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LEASING EQUIPMENT, NET (Tables)" sheetId="27" state="visible" r:id="rId27"/>
    <sheet xmlns:r="http://schemas.openxmlformats.org/officeDocument/2006/relationships" name="FINANCE LEASES, NET (Tables)" sheetId="28" state="visible" r:id="rId28"/>
    <sheet xmlns:r="http://schemas.openxmlformats.org/officeDocument/2006/relationships" name="PROPERTY, PLANT AND EQUIPMENT29" sheetId="29" state="visible" r:id="rId29"/>
    <sheet xmlns:r="http://schemas.openxmlformats.org/officeDocument/2006/relationships" name="INVESTMENTS (Tables)" sheetId="30" state="visible" r:id="rId30"/>
    <sheet xmlns:r="http://schemas.openxmlformats.org/officeDocument/2006/relationships" name="INTANGIBLE ASSETS AND LIABILI31" sheetId="31" state="visible" r:id="rId31"/>
    <sheet xmlns:r="http://schemas.openxmlformats.org/officeDocument/2006/relationships" name="DEBT, NET (Tables)" sheetId="32" state="visible" r:id="rId32"/>
    <sheet xmlns:r="http://schemas.openxmlformats.org/officeDocument/2006/relationships" name="FAIR VALUE MEASUREMENTS (Tables" sheetId="33" state="visible" r:id="rId33"/>
    <sheet xmlns:r="http://schemas.openxmlformats.org/officeDocument/2006/relationships" name="REVENUES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QUARTERLY FINANCIAL INFORMATI40" sheetId="40" state="visible" r:id="rId40"/>
    <sheet xmlns:r="http://schemas.openxmlformats.org/officeDocument/2006/relationships" name="ORGANIZ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LEASING EQUIPMENT, NET (Details" sheetId="44" state="visible" r:id="rId44"/>
    <sheet xmlns:r="http://schemas.openxmlformats.org/officeDocument/2006/relationships" name="FINANCE LEASES, NET - Summary (" sheetId="45" state="visible" r:id="rId45"/>
    <sheet xmlns:r="http://schemas.openxmlformats.org/officeDocument/2006/relationships" name="PROPERTY, PLANT AND EQUIPMENT46" sheetId="46" state="visible" r:id="rId46"/>
    <sheet xmlns:r="http://schemas.openxmlformats.org/officeDocument/2006/relationships" name="FINANCE LEASES, NET - Future Mi" sheetId="47" state="visible" r:id="rId47"/>
    <sheet xmlns:r="http://schemas.openxmlformats.org/officeDocument/2006/relationships" name="PROPERTY, PLANT AND EQUIPMENT48" sheetId="48" state="visible" r:id="rId48"/>
    <sheet xmlns:r="http://schemas.openxmlformats.org/officeDocument/2006/relationships" name="INVESTMENTS (Ownership Carrying" sheetId="49" state="visible" r:id="rId49"/>
    <sheet xmlns:r="http://schemas.openxmlformats.org/officeDocument/2006/relationships" name="INVESTMENTS (Available for Sale" sheetId="50" state="visible" r:id="rId50"/>
    <sheet xmlns:r="http://schemas.openxmlformats.org/officeDocument/2006/relationships" name="INVESTMENTS (Narrative) (Detail" sheetId="51" state="visible" r:id="rId51"/>
    <sheet xmlns:r="http://schemas.openxmlformats.org/officeDocument/2006/relationships" name="INVESTMENTS (Equity Method Inve" sheetId="52" state="visible" r:id="rId52"/>
    <sheet xmlns:r="http://schemas.openxmlformats.org/officeDocument/2006/relationships" name="INTANGIBLE ASSETS AND LIABILI53" sheetId="53" state="visible" r:id="rId53"/>
    <sheet xmlns:r="http://schemas.openxmlformats.org/officeDocument/2006/relationships" name="INTANGIBLE ASSETS AND LIABILI54" sheetId="54" state="visible" r:id="rId54"/>
    <sheet xmlns:r="http://schemas.openxmlformats.org/officeDocument/2006/relationships" name="INTANGIBLE ASSETS AND LIABILI55" sheetId="55" state="visible" r:id="rId55"/>
    <sheet xmlns:r="http://schemas.openxmlformats.org/officeDocument/2006/relationships" name="DEBT, NET (Details)" sheetId="56" state="visible" r:id="rId56"/>
    <sheet xmlns:r="http://schemas.openxmlformats.org/officeDocument/2006/relationships" name="DEBT, NET (Debt Maturities) (De" sheetId="57" state="visible" r:id="rId57"/>
    <sheet xmlns:r="http://schemas.openxmlformats.org/officeDocument/2006/relationships" name="FAIR VALUE MEASUREMENTS - Finan" sheetId="58" state="visible" r:id="rId58"/>
    <sheet xmlns:r="http://schemas.openxmlformats.org/officeDocument/2006/relationships" name="FAIR VALUE MEASUREMENTS - Addit" sheetId="59" state="visible" r:id="rId59"/>
    <sheet xmlns:r="http://schemas.openxmlformats.org/officeDocument/2006/relationships" name="REVENUES - Components of Revenu" sheetId="60" state="visible" r:id="rId60"/>
    <sheet xmlns:r="http://schemas.openxmlformats.org/officeDocument/2006/relationships" name="REVENUES - Minimum Future Annua" sheetId="61" state="visible" r:id="rId61"/>
    <sheet xmlns:r="http://schemas.openxmlformats.org/officeDocument/2006/relationships" name="(Additional Information) (Detai" sheetId="62" state="visible" r:id="rId62"/>
    <sheet xmlns:r="http://schemas.openxmlformats.org/officeDocument/2006/relationships" name="EQUITY-BASED COMPENSATION (Expe" sheetId="63" state="visible" r:id="rId63"/>
    <sheet xmlns:r="http://schemas.openxmlformats.org/officeDocument/2006/relationships" name="EQUITY-BASED COMPENSATION (Summ" sheetId="64" state="visible" r:id="rId64"/>
    <sheet xmlns:r="http://schemas.openxmlformats.org/officeDocument/2006/relationships" name="EQUITY-BASED COMPENSATION (Stoc" sheetId="65" state="visible" r:id="rId65"/>
    <sheet xmlns:r="http://schemas.openxmlformats.org/officeDocument/2006/relationships" name="INCOME TAXES - Components of In" sheetId="66" state="visible" r:id="rId66"/>
    <sheet xmlns:r="http://schemas.openxmlformats.org/officeDocument/2006/relationships" name="INCOME TAXES - Provision for In" sheetId="67" state="visible" r:id="rId67"/>
    <sheet xmlns:r="http://schemas.openxmlformats.org/officeDocument/2006/relationships" name="INCOME TAXES - Components of De" sheetId="68" state="visible" r:id="rId68"/>
    <sheet xmlns:r="http://schemas.openxmlformats.org/officeDocument/2006/relationships" name="INCOME TAXES - Changes in Valua" sheetId="69" state="visible" r:id="rId69"/>
    <sheet xmlns:r="http://schemas.openxmlformats.org/officeDocument/2006/relationships" name="INCOME TAXES - Additional Infor" sheetId="70" state="visible" r:id="rId70"/>
    <sheet xmlns:r="http://schemas.openxmlformats.org/officeDocument/2006/relationships" name="MANAGEMENT AGREEMENT AND AFFI71" sheetId="71" state="visible" r:id="rId71"/>
    <sheet xmlns:r="http://schemas.openxmlformats.org/officeDocument/2006/relationships" name="SEGMENT INFORMATION - Statement" sheetId="72" state="visible" r:id="rId72"/>
    <sheet xmlns:r="http://schemas.openxmlformats.org/officeDocument/2006/relationships" name="SEGMENT INFORMATION - Reconcili" sheetId="73" state="visible" r:id="rId73"/>
    <sheet xmlns:r="http://schemas.openxmlformats.org/officeDocument/2006/relationships" name="SEGMENT INFORMATION - Summary o" sheetId="74" state="visible" r:id="rId74"/>
    <sheet xmlns:r="http://schemas.openxmlformats.org/officeDocument/2006/relationships" name="SEGMENT INFORMATION - Balance S" sheetId="75" state="visible" r:id="rId75"/>
    <sheet xmlns:r="http://schemas.openxmlformats.org/officeDocument/2006/relationships" name="SEGMENT INFORMATION - Location " sheetId="76" state="visible" r:id="rId76"/>
    <sheet xmlns:r="http://schemas.openxmlformats.org/officeDocument/2006/relationships" name="EARNINGS PER SHARE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QUARTERLY FINANCIAL INFORMATI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125">
  <si>
    <t>Document and Entity Information - USD ($) $ in Billions</t>
  </si>
  <si>
    <t>12 Months Ended</t>
  </si>
  <si>
    <t>Dec. 31, 2017</t>
  </si>
  <si>
    <t>Mar. 01, 2018</t>
  </si>
  <si>
    <t>Jun. 30, 2017</t>
  </si>
  <si>
    <t>Document and Entity Information [Abstract]</t>
  </si>
  <si>
    <t>Entity Registrant Name</t>
  </si>
  <si>
    <t>Fortress Transportation &amp; Infrastructure Investors LLC</t>
  </si>
  <si>
    <t>Entity Central Index Key</t>
  </si>
  <si>
    <t>Document Type</t>
  </si>
  <si>
    <t>10-K</t>
  </si>
  <si>
    <t>Document Period End Date</t>
  </si>
  <si>
    <t>Dec. 31,
		2017</t>
  </si>
  <si>
    <t>Document Fiscal Year Focus</t>
  </si>
  <si>
    <t>Amendment Flag</t>
  </si>
  <si>
    <t>false</t>
  </si>
  <si>
    <t>Document Fiscal Period Focus</t>
  </si>
  <si>
    <t>F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Accounts receivable, net</t>
  </si>
  <si>
    <t>Leasing equipment, net</t>
  </si>
  <si>
    <t>Finance leases, net</t>
  </si>
  <si>
    <t>Property, plant, and equipment, net</t>
  </si>
  <si>
    <t>Investments (includes $0 and $17,630 available-for-sale securities at fair value as of December 31, 2017 and 2016, respectively)</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71,738 and 75,750,943 shares issued and outstanding as of December 31, 2017 and December 31, 2016,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USD ($) $ in Thousands</t>
  </si>
  <si>
    <t>Statement of Financial Position [Abstract]</t>
  </si>
  <si>
    <t>Available-for-sale securiti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7</t>
  </si>
  <si>
    <t>Mar. 31, 2017</t>
  </si>
  <si>
    <t>Sep. 30, 2016</t>
  </si>
  <si>
    <t>Jun. 30, 2016</t>
  </si>
  <si>
    <t>Mar. 31, 2016</t>
  </si>
  <si>
    <t>Dec. 31, 2015</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es) earnings of unconsolidated entities</t>
  </si>
  <si>
    <t>Gain on sale of assets, net</t>
  </si>
  <si>
    <t>Loss on extinguishment of debt</t>
  </si>
  <si>
    <t>Asset impairment</t>
  </si>
  <si>
    <t>Interest income</t>
  </si>
  <si>
    <t>Other income</t>
  </si>
  <si>
    <t>Total other income (expense)</t>
  </si>
  <si>
    <t>Loss before income taxes</t>
  </si>
  <si>
    <t>Provision for income taxes</t>
  </si>
  <si>
    <t>Net loss</t>
  </si>
  <si>
    <t>Less: Net loss attributable to non-controlling interests in consolidated subsidiaries</t>
  </si>
  <si>
    <t>Net income (loss) attributable to shareholders</t>
  </si>
  <si>
    <t>Basic and Diluted Earnings (Loss) per Share</t>
  </si>
  <si>
    <t>Basic and Diluted (in dollars per share)</t>
  </si>
  <si>
    <t>Weighted Average Shares Outstanding - Basic (in shares)</t>
  </si>
  <si>
    <t>Weighted Average Shares Outstanding - Diluted (in shares)</t>
  </si>
  <si>
    <t>Equipment Leasing</t>
  </si>
  <si>
    <t>Infrastructure</t>
  </si>
  <si>
    <t>CONSOLIDATED STATEMENTS OF COMPREHENSIVE (LOSS) INCOME - USD ($) $ in Thousands</t>
  </si>
  <si>
    <t>Statement of Comprehensive Income [Abstract]</t>
  </si>
  <si>
    <t>Cash Flow Hedge:</t>
  </si>
  <si>
    <t>Change in fair value of cash flow hedge</t>
  </si>
  <si>
    <t>Available-for-Sale Securities:</t>
  </si>
  <si>
    <t>Unrealized gain in available-for-sale securities</t>
  </si>
  <si>
    <t>Reclassification of gains included in net income</t>
  </si>
  <si>
    <t>Comprehensive loss</t>
  </si>
  <si>
    <t>Comprehensive loss attributable to non-controlling interest</t>
  </si>
  <si>
    <t>Comprehensive loss attributable to shareholders</t>
  </si>
  <si>
    <t>CONSOLIDATED STATEMENT OF CHANGES IN  EQUITY - USD ($) $ in Thousands</t>
  </si>
  <si>
    <t>Total</t>
  </si>
  <si>
    <t>Common Stock</t>
  </si>
  <si>
    <t>Additional Paid In Capital</t>
  </si>
  <si>
    <t>Accumulated Deficit</t>
  </si>
  <si>
    <t>Accumulated Other Comprehensive Income</t>
  </si>
  <si>
    <t>Non-Controlling Interest in Equity of Consolidated Subsidiaries</t>
  </si>
  <si>
    <t>Beginning balance at Dec. 31, 2014</t>
  </si>
  <si>
    <t>Comprehensive loss:</t>
  </si>
  <si>
    <t>Net income (loss) for the period</t>
  </si>
  <si>
    <t>Other comprehensive income</t>
  </si>
  <si>
    <t>Capital contributions</t>
  </si>
  <si>
    <t>Capital distributions</t>
  </si>
  <si>
    <t>Issuance of common shares</t>
  </si>
  <si>
    <t>Dividends declared</t>
  </si>
  <si>
    <t>Equity-based compensation</t>
  </si>
  <si>
    <t>Beginning balance at Dec. 31, 2015</t>
  </si>
  <si>
    <t>Settlement of equity-based compensation</t>
  </si>
  <si>
    <t>Beginning balance at Dec. 31, 2016</t>
  </si>
  <si>
    <t>Transfer of non-controlling interest</t>
  </si>
  <si>
    <t>Ending balance at Dec. 31, 2017</t>
  </si>
  <si>
    <t>CONSOLIDATED STATEMENTS OF CASH FLOWS - USD ($) $ in Thousands</t>
  </si>
  <si>
    <t>Cash flows from operating activities:</t>
  </si>
  <si>
    <t>Adjustments to reconcile net income to net cash provided by operating activities:</t>
  </si>
  <si>
    <t>Equity in losses (earnings) of unconsolidated entities</t>
  </si>
  <si>
    <t>Security deposits and maintenance claims included in earnings</t>
  </si>
  <si>
    <t>Gain on settlement of liabilitie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Change in restricted cash</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 for aircraft and aircraft engines</t>
  </si>
  <si>
    <t>Proceeds from sale of finance leases</t>
  </si>
  <si>
    <t>Proceeds from sale of leasing equipment</t>
  </si>
  <si>
    <t>Proceeds from sale of available-for-sale securities</t>
  </si>
  <si>
    <t>Proceeds from sale of property, plant and equipment</t>
  </si>
  <si>
    <t>Proceeds from sale of equipment held for sale</t>
  </si>
  <si>
    <t>Proceeds from deposit on sale of leasing equipment</t>
  </si>
  <si>
    <t>Return of deposit on sale of leasing equipment</t>
  </si>
  <si>
    <t>Return of capital distributions from unconsolidated entities</t>
  </si>
  <si>
    <t>Net cash used in investing activities</t>
  </si>
  <si>
    <t>Cash flows from financing activities:</t>
  </si>
  <si>
    <t>Proceeds from debt</t>
  </si>
  <si>
    <t>Repayment and settlement of debt</t>
  </si>
  <si>
    <t>Payment of other liabilities to non-controlling interest holder</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Cash dividends</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 net of capitalized interest</t>
  </si>
  <si>
    <t>Cash paid for taxes</t>
  </si>
  <si>
    <t>Supplemental disclosure of non-cash investing and financing activities:</t>
  </si>
  <si>
    <t>Restricted cash proceeds from borrowings of debt</t>
  </si>
  <si>
    <t>Proceeds from borrowings of debt</t>
  </si>
  <si>
    <t>Acquisition of property, plant and equipment</t>
  </si>
  <si>
    <t>Financing of property, plant and equipment</t>
  </si>
  <si>
    <t>Settled and assumed security deposits</t>
  </si>
  <si>
    <t>Billed, assumed and settled maintenance deposits</t>
  </si>
  <si>
    <t>Deferred financing costs</t>
  </si>
  <si>
    <t>Non-cash contribution of non-controlling interest</t>
  </si>
  <si>
    <t>Common share issuance costs</t>
  </si>
  <si>
    <t>Equity compensation to non-controlling interest</t>
  </si>
  <si>
    <t>ORGANIZATION</t>
  </si>
  <si>
    <t>Organization, Consolidation and Presentation of Financial Statements [Abstract]</t>
  </si>
  <si>
    <t>ORGANIZATION Fortress Transportation and Infrastructure Investors LLC (the “Company”) is a Delaware limited liability company which, through its subsidiary, Fortress Worldwide Transportation and Infrastructure General Partnership (the “Partnership”), is engaged in the ownership and leasing of i) aviation equipment, ii) offshore energy equipment and iii) shipping containers. The Company also owns and operates i) a short line railroad in North America, Central Maine and Québec Railway (“CMQR”), ii) a multi-modal crude oil and refined products terminal in Beaumont, Texas (“Jefferson Terminal”), iii) a deep-water port located along the Delaware River with an underground storage cavern and multiple industrial development opportunities (“Repauno”), and iv) a multi-modal terminal located along the Ohio River with multiple industrial development opportunities (“Long Ridge”). The Company has six reportable segments, i) Aviation Leasing, ii) Offshore Energy, iii) Shipping Containers, iv) Jefferson Terminal, v) Railroad and vi) Ports and Terminals, which operate in two primary businesses, Equipment Leasing and Infrastructure (Note 14 ). At December 31, 2014 , through their investment in the Company,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The Onshore Fund and the Offshore Fund (collectively, the “Initial Shareholders”) are investment vehicles which are sponsored by Fortress. The general partner of the Onshore Fund and the Offshore Fund is an affiliate of Fortress. In May 2015, the remaining capital commitments of the investors of the Onshore Fund, Offshore Fund and Master GP were called. Through a series of transactions, the Master GP contributed its rights to previously undistributed incentive allocations pursuant to the partnership agreement in exchange for the limited partnership interests in the Onshore Fund and the Offshore Fund equal to the amount of any such undistributed incentive allocations and 53,502,873 common shares were issued to the Onshore Fund and Offshore Fund based on their relative interests in the Company. On May 20, 2015, the Company completed an Initial Public Offering (“IPO”) of 20 million common shares at a price to the public of $17.00 per share. On June 15, 2015, the underwriters exercised their overallotment option, pursuant to which the Company issued an additional 2.2 million shares to such underwriters at the IPO price.</t>
  </si>
  <si>
    <t>SUMMARY OF SIGNIFICANT ACCOUNTING POLICIES</t>
  </si>
  <si>
    <t>Accounting Policies [Abstract]</t>
  </si>
  <si>
    <t>SUMMARY OF SIGNIFICANT ACCOUNTING POLICIES Basis of Accounting —The accompanying consolidated financial statements are prepared in accordance with U.S. generally accepted accounting principles (“GAAP”) and include the accounts of the Company and its subsidiaries. Principles of Consolidation —The Company consolidates all entities in which it has a controlling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WWTAI IES MT6015 Ltd The Company has an interest in WWTAI IES MT6015 Ltd. (“MT6015”), an entity formed in 2014 which had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During the year ended December 31, 2016, the Company determined not to proceed with the purchase of the Vessel. The shipbuilder delivered a notice of termination of the shipbuilding contract to MT6015 in July 2016. Correspondingly, in the second quarter of 2016, the Company recorded an impairment in its MT6015 investment of $7,450 . The shipbuilder has no further recourse to the Company. During the year ended December 31, 2017, the Company entered into a settlement arrangement whereby the holder of the non-controlling interest settled its $3,725 loan due to the Company by transferring its interest in the subsidiary of the Company, and the note payable due to the holder of the non-controlling interest was extinguished. The settlement resulted in a net gain of $1,093 recorded in other income. Refer to Note 8 for further details. JGP Energy Partners LLC During the quarter ended September 30, 2016, the Company initiated activities in its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 million (for a total of $54 million ) for the development and construction of the ethanol terminal facilities. JGP is governed by a designated operating committee selected by the members in proportion to their equity interests. JGP is solely reliant on its members to finance its activities and therefore is a VIE. The Company concluded that it is not the primary beneficiary of JGP as the members share equally in the risks and rewards and decision making authority of the entity; therefore, the Company does not consolidate JGP and accounts for this investment in accordance with the equity method. As of December 31, 2017 and 2016 , the Company’s investment in JGP was $24,920 and $3,266 , respectively, which is included in investments on the Company’s balance sheet. Refer to Note 6 for further details. Delaware River Partners LLC On July 1, 2016, the Company, through Delaware River Partners LLC (“DRP”), a consolidated subsidiary, purchased the assets of Repauno, which consisted primarily of land, a storage cavern, and riparian rights for the acquired land, site improvements and rights. Currently there are no operational processes that could be applied to these assets that would result in outputs without significant green field development. The Company currently holds a 90% economic interest and a 100% voting interest in DRP. DRP is solely reliant on the Company to finance its activities and therefore is a VIE. The Company concluded it was the primary beneficiary; and accordingly, DRP has been presented on a consolidated basis in the accompanying financial statements. The Company has the right to purchase an additional 8% economic interest from the non-controlling party after the second anniversary but prior to the fifth year anniversary of the acquisition of Repauno. At the time of the purchase, the Company concluded that 8% of the 10% interest held by the non-controlling party did not share in the risks or rewards of true equity; and, therefore upon acquisition $5,321 was recorded in other liabilities on the Company’s Consolidated Balance Sheets. The remaining 2% economic non-controlling interest was valued at $641 at the acquisition date. Refer to Note 5 for details. Ohio River Partners LLC On June 16, 2017, the Company, through Ohio River Partners Shareholders LLC (“ORP”), a consolidated subsidiary, purchased the assets of Long Ridge which consisted primarily of land, buildings, railroad track, docks, water rights, site improvements and other rights. The Company purchased 100% of the interests in these assets. ORP is solely reliant on the Company to finance its activities and therefore is a VIE. The Company concluded it was the primary beneficiary; accordingly, ORP has been presented on a consolidated basis in the accompanying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Cash and Cash Equivalents —The Company considers all highly liquid short-term investments with a maturity of 90 days or less when purchased to be cash equivalents. Restricted Cash —Restricted cash of $33,406 and $65,441 as of December 31, 2017 and December 31, 2016 , respectively, consists of prepaid interest and principal pursuant to the requirements of certain of the Company’s debt agreements (Note 8 ), and funds set aside for qualifying constructions projects at Jefferson Terminal. Available-For-Sale Securities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we evaluate our available for sale securities holdings with unrealized losses to determine if an other-than-temporary impairment has occurred. Refer to Note 6 and 9 for details. Inventory —Crude oil is carried at the lower of cost or net realizable value on the Company’s balance sheet. Crude oil is removed from inventory based on the average cost at the time of sale. At December 31, 2017 the Company had crude oil inventory of $8,877 . The Company records its inventory as a component of other assets on the accompanying Consolidated Balance Sheets.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Costs of major additions and betterments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The Company reviews its depreciation policies on a regular basis to determine whether changes have taken place that would suggest that a change in its depreciation policies, useful lives of its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The Company’s offshore energy vessels are required to be drydocked periodically for recertifications or major repairs and maintenance that cannot be performed while the vessels are operating. Normal repairs and maintenance are expensed as incurred. The Company capitalizes the costs associated with the drydockings and amortizes them on a straight-line basis over the period between drydockings, usually between 30 and 60 months. In accounting for leasing equipment, the Company makes estimates about the expected useful lives, residual values and the fair value of acquired in-place leases and acquired maintenance liabilities (for aviation equipment). In making these estimates, the Company relies upon observable market data for the same or similar types of equipment and, in the case of aviation equipment, its own estimates with respect to a lessee’s anticipated utilization of the aircraft or engine. When the Company acquires leasing equipment subject to an in-place lease, determining the fair value of the in-place lease requires the Company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Capitalized Interest —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 The Company capitalized interest of $2,618 , $2,721 and $2,128 during the years ended December 31, 2017 , 2016 and 2015 , respectively. Repairs and Maintenance —Repair and maintenance costs that do not extend the lives of the assets are expensed as incurred. For the years ended December 31, 2017 , 2016 and 2015 , $4,963 , $3,659 and $3,643 , of repairs and maintenance expense, respectively, were recorded in operating expenses in the accompanying Consolidated Statements of Operations. Impairment of Long-Lived Assets —The Company performs a recoverability assessment of each of its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the Company measures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Security Deposits —The Company’s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the Company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the Company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The Company records the portion of maintenance payments paid by the lessee that are expected to be reimbursed as maintenance deposit liabilities on the Consolidated Balance Sheet. Reimbursements made to the lessee upon the receipt of evidence of qualifying maintenance work are recorded against the maintenance deposit liability. In certain leases, the lessee or the Company may be obligated to make a payment to the other party at lease termination based on redelivery conditions stipulated at the inception of the lease. When the lessee is required to return the aircraft in an improved maintenance condition, the Company records a maintenance right asset, as a component of other assets, for the estimated value of the end-of-life maintenance payment at acquisition. The Company recognizes payments received as end-of-lease compensation adjustments, within lease revenue or as a reduction to the maintenance right asset, when payment is received or collectability is assured. In the event the Company is required to make payments at the end of the lease for redelivery conditions, amounts are accrued as additional maintenance liability and expensed when the Company is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Goodwill —Goodwill includes the excess of the purchase price over the fair value of the net tangible and intangible assets associated with the acquisitions of CMQR and Jefferson Terminal. The carrying amount of goodwill is approximately $116,584 as of December 31, 2017 and December 31, 2016 .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17 , December 31, 2016 and December 31, 2015 . The first step of an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the Company’s assumptions about operating results, business plans, income projections, anticipated future cash flows and market data. If the estimated fair value of the reporting unit is less than the carrying amount, a second step must be completed in order to determine the amount of goodwill impairment that should be recorded, if any. For the purpose of performing the annual analysis, the Company’s two reporting units subject to the test are the Jefferson Terminal and Railroad reporting units. The Company estimates the fair value of the reporting units using an income approach, specifically a discounted cash flow analysis. This analysis requires the Company to make significant assumptions and estimates about the extent and timing of future cash flows, discount rates and growth rates. The estimates and assumptions used consider historical performance and are consistent with the assumptions used in determining future profit plans for the reporting units. The Company also utilizes market valuation models and other financial ratios, which require the Company to make certain assumptions and estimates regarding the applicability of those models to its assets and businesses. Although the Company believes the estimates of fair value are reasonable, the determination of certain valuation inputs is subject to management’s judgment. Changes in these inputs could materially affect the results of the impairment review. If the forecasts of cash flows generated by the Jefferson Terminal and Railroad reporting units or other key inputs are negatively revised in the future, the estimated fair value of the Jefferson Terminal and Railroad reporting units would be adversely impacted, potentially leading to an impairment in the future that could materially affect the Company’s operating results. S pecifically, as it relates to the Jefferson Terminal segment, forecasted revenue is dependent on the ramp up of volumes under current contracts and the acquisition of additional storage contracts for both the heavy and light crude and refined products during 2018. The expansion of refineries in the Beaumont/Port Arthur area, as well as growing crude oil production in the U.S. and Canada, are expected to result in increased demand for storage on the U.S. Gulf Coast. Furthermore, development of both inbound and outbound pipelines to/from the Jefferson Terminal over the next two years will affect our forecasted growth and therefore our estimated fair value. We expect the Jefferson Terminal segment to generate positive Adjusted EBITDA during 2018. The Company’s estimated fair value exceeded carrying value by greater than 15%. For the years ended December 31, 2017 , 2016 , and 2015 there was no impairment of goodwill. Intangibles and amortization —Intangibles include the value of acquired favorable and unfavorable leases and existing customer relationships acquired in connection with the acquisitions of CMQR and Jefferson Terminal. In accounting for acquired leasing equipment, the Company makes estimates about the fair value of the acquired leases. In determining the fair value of these leases, the Company makes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ranged from two to 54 months as of December 31, 2017 , and are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to 10 years , no estimated residual value, and amortization is recorded as a component of depreciation and amortization in the accompanying Consolidated Statements of Operations. Deferred Financing Costs —Costs incurred in connection with obtaining long term financing are capitalized and amortized to interest expense over the term of the underlying loans. Unamortized deferred financing costs of $11,423 and $6,489 as of December 31, 2017 and December 31, 2016 , respectively, are recorded as a component of debt in the accompanying Consolidated Balance Sheets. Amortization expense of $4,202 , $2,576 and $1,469 for the years ended December 31, 2017 , 2016 and 2015 , respectively, are included as a component of interest expense in the accompanying Consolidated Statements of Operations. Revenue Recognition Equipment Leasing Revenues Operating Leases —The Company leases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The Company also recognizes maintenance revenue related to the portion of maintenance payments received from lessees of aviation equipment that are not expected to be reimbursed in connection with major maintenance events. Finance Lease —The Company owns one anchor handling tug supply vessel subject to a finance lease, as of December 31, 2017 and 2016 . This lease generally includes a lessee obligation to purchase the leased equipment at the end of the lease term,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Rail Revenues —Rail revenues are recognized proportionally as freight moves from origin to destination. Other miscellaneous revenues, such as unloading and switching revenue, are recognized as the service is performed or contractual obligations are met. Terminal Services Revenues —Terminal services revenues are recognized when services have been provided to the customer, the product has been delivered, the price is considered to be fixed or determinable and collectability is reasonably assured. Prepayments for services are deferred until the period in which the above criteria are met. Terminal services fees include services provided to third-party customers related to receipt and redelivery of crude oil products. Lease Revenues —Ports and Terminals revenue are recognized as various tenants lease out storage space including equipment, piping and frac sand. Lease revenue is recognized based on the terms of the lease agreement. Concentration of Credit Risk —The Company is subject to concentrations of credit risk with respect to amounts due from customers on its finance lease and operating leases. The Company attempts to limit its credit risk by performing ongoing credit evaluations. During the year ended December 31, 2016 , the Company earned approximately 10% of its revenue from one customer in the Jefferson Terminal segment. During the year ended December 31, 2015 , the Company earned approximately 21% of its revenue from one customer in the Offshore Energy segment and one in the Jefferson Terminal segment. During the year ended December 31, 2017 , no customer accounted for 10% of the Company’s revenue. As of December 31, 2017 , accounts receivable from two customers in the Offshore Energy segment each represented 17% and 10% of total accounts receivable, net. As of December 31, 2016 , accounts receivable from two customers in the Offshore Segment each represented 22% and 18%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December 31, 2017 and December 31, 2016 was $983 and $418 , respectively. Bad debt expense was $701 , $158 , and $676 for the years ended December 31, 2017 , 2016 and 2015 , respectively. Expense Recognition —Expenses are recognized on an accrual basis as incurred. Acquisition and Transaction expenses —Acquisition and transaction expense is comprised of costs related to completed business combinations and terminated deal costs related to abandoned pursuits, including advisory, legal, accounting, valuation and other professional or consulting fees.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 Derivative Financial Instruments —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year ended December 31, 2016 . In 2017 the Company entered into short-term forward crude contracts. The fair value of the short-term derivative asset at December 31, 2017 and 2016 was $1,022 and $0 , respectively, recorded in other assets. The Company does not enter into speculative derivative transactions. Foreign Currency —The Company’s functional and reporting currency is the U.S. dollar. Purchases and sales of assets and income and expense items d</t>
  </si>
  <si>
    <t>LEASING EQUIPMENT</t>
  </si>
  <si>
    <t>Leases [Abstract]</t>
  </si>
  <si>
    <t>LEASING EQUIPMENT, NET</t>
  </si>
  <si>
    <t>LEASING EQUIPMENT, NET Leasing equipment, net is summarized as follows: December 31, 2017 2016 Leasing equipment $ 1,217,862 $ 849,565 Less: Accumulated depreciation (143,732 ) (84,110 ) Leasing equipment, net $ 1,074,130 $ 765,455 During the year ended December 31, 2017 , the Company acquired 25 aircraft and 58 commercial jet engines, and sold 3 aircraft and 14 commercial jet engines. During the year ended December 31, 2016 , the Company acquired 9 aircraft and 28 commercial jet engines, and sold 1 aircraft and 4 commercial jet engines. The Company recognized gains of $7,188 and $5,214 related to the sale of these assets in the years ended December 31, 2017 and 2016 , respectively, which were recorded in Gains on Sale of Assets in the Company’s Consolidated Statement of Operations. Depreciation expense for leasing equipment is summarized as follows: Year Ended December 31, 2017 2016 2015 Depreciation expense for leasing equipment $ 69,331 $ 43,886 $ 30,624</t>
  </si>
  <si>
    <t>FINANCE LEASES, NET</t>
  </si>
  <si>
    <t>FINANCE LEASES, NET Finance leases, net are summarized as follows: December 31, 2017 2016 Finance leases $ 16,015 $ 18,022 Unearned revenue (6,771 ) (8,305 ) Finance leases, net $ 9,244 $ 9,717 During the first quarter of 2016, the Company completed the sale of approximately 42,000 shipping containers that were subject to direct finance leases for a modest gain. As of December 31, 2017 , future minimum lease payments to be received under finance leases for the remainder of the lease terms are as follows: Total 2018 $ 2,008 2019 2,008 2020 2,013 2021 2,008 2022 2,008 Thereafter 5,970 Total $ 16,015</t>
  </si>
  <si>
    <t>PROPERTY, PLANT AND EQUIPMENT, NET</t>
  </si>
  <si>
    <t>Property, Plant and Equipment [Abstract]</t>
  </si>
  <si>
    <t>PROPERTY, PLANT AND EQUIPMENT, NET Property, plant and equipment, net is summarized as follows: December 31, 2017 2016 Land, site improvements and rights $ 74,268 $ 57,617 Construction in progress 100,420 49,605 Buildings and improvements 9,807 2,750 Terminal machinery and equipment 299,444 236,652 Track and track related assets 35,371 22,948 Railroad equipment 1,057 1,091 Railcars and locomotives 3,429 2,909 Computer hardware and software 3,105 388 Furniture and fixtures 544 405 Vehicles 1,480 985 528,925 375,350 Less: Accumulated depreciation (40,605 ) (26,002 ) Spare parts 1,629 2,833 Property, plant and equipment, net $ 489,949 $ 352,181 During the years ended December 31, 2017 and 2016 , additional property, plant and equipment of $152,263 and $65,780 was acquired, respectively, primarily consisting of the purchase of land, construction in progress, terminal machinery and equipment, and railcars and locomotives. On July 1, 2016, the Company, through one of its consolidated subsidiaries, purchased the assets of Repauno for a cash purchase price of approximately $24,000 . These amounts consist primarily of land, a storage cavern, riparian rights for the acquired land, site improvements and rights. As part of the transaction, additional amounts of $13,991 were capitalized for costs directly related to the purchase, including costs for legal advice, exploratory diligence, and regulatory permitting costs in an effort to close the transaction and pre-acquisition services provided by our third party shareholder in exchange for a minority interest. As of December 31, 2017 and 2016 , Repauno is part of the Ports and Terminals segment. On June 16, 2017, the Company, through one of its consolidated subsidiaries, purchased the assets of Long Ridge for $30,000 . The assets acquired consisted primarily of land, buildings, railroad track, docks, water rights, site improvements and other rights. As part of the transaction, additional amounts of $2,335 were capitalized for costs directly related to the purchase, including costs for legal advice, exploratory diligence, and regulatory permitting. Long Ridge is part of the Ports and Terminals segment as of December 31, 2017 . During the year ended December 31, 2017 , disposals of property, plant and equipment totaled $108 . During the year ended December 31, 2016 , disposals of property, plant and equipment totaled $490 , mainly related to railroad equipment, vehicles, and furniture and fixtures. Depreciation expense for property, plant and equipment is summarized as follows: Year Ended December 31, 2017 2016 2015 Depreciation expense for property, plant and equipment $ 15,181 $ 12,726 $ 11,099</t>
  </si>
  <si>
    <t>INVESTMENTS</t>
  </si>
  <si>
    <t>Equity Method Investments and Joint Ventures [Abstract]</t>
  </si>
  <si>
    <t>INVESTMENTS The following table presents the ownership interests and carrying values of the Company’s investments: Carrying Value Investment Ownership Percentage December 31, 2017 December 31, 2016 Listed securities Available-for-sale —% $ — $ 17,630 Advanced Engine Repair JV Equity method 25% 13,724 15,000 JGP Energy Partners LLC Equity method 50% 24,920 3,266 Intermodal Finance I, Ltd. Equity method 51% 3,894 4,082 $ 42,538 $ 39,978 The following table presents a rollforward of the Company’s available-for-sale securities: Available-for-Sale Securities December 31, 2015 $ — Purchases 10,500 Unrealized gain 7,130 December 31, 2016 17,630 Purchases 8,332 Unrealized gain 4,276 Sale (30,238 ) December 31, 2017 $ — Cost $ — The Company realized a gain of $11,406 on the sale of the available-for-sale securities during the year ended December 31, 2017 , recorded in Gain on Sale of Assets in the Company’s Consolidated Statement of Operations. The Company did not recognize any other-than-temporary impairments for the year ended December 31, 2017 . Equity Method Investments Advanced Engine Repair JV In December 2016, the Company invested $15,000 for 25% interest in an advanced engine repair joint venture. The Company will focus on developing new costs savings programs for engine repairs. The Company exercises significant influence over this investment and accounts for this investment as an equity method investment. The Company’s proportionate share of equity in losses was $1,276 and $0 for the years ended December 31, 2017 and 2016 , respectively. JGP In 2016, the Company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The Company concluded it is not the primary beneficiary of JGP as the members share equally in the risks and rewards and decision making authority of the entity; therefore, the Company does not consolidate JGP and instead accounts for this investment in accordance with the equity method. The Company’s proportionate share of equity in losses was $322 and $18 for the years ended December 31, 2017 and 2016 , respectively. The table below presents summarized financial information for the Company’s equity method investments, excluding Intermodal Finance I, Ltd: Balance Sheet December 31, 2017 December 31, 2016 Assets Cash and cash equivalents $ 9,904 $ 14,806 Prepaid expenses 1,181 3,080 Accounts receivable 1,282 7,844 Intangible asset 45,000 45,000 Property, plants and equipment 50,042 $ 6,924 Total assets $ 107,409 $ 77,654 Liabilities Accounts payable and accrued liabilities $ 2,736 $ 3,277 Total liabilities 2,736 3,277 Equity Shareholders’ equity 110,520 74,414 Retained earnings (5,847 ) (37 ) Total equity 104,673 74,377 Total liabilities and equity $ 107,409 $ 77,654 Year Ended Income Statement December 31, 2017 December 31, 2016 Revenue $ 1,220 $ — Total Revenue 1,220 — Expenses Research and development cost $ 4,073 $ — Operating expense 1,291 37 General and administrative expenses 1,328 — Depreciation and amortization 336 $ — Total Expenses $ 7,028 $ 37 Loss before income taxes (5,808 ) (37 ) Provision for income taxes — — Net loss $ (5,808 ) $ (37 ) Company’s share of loss $ (1,228 ) $ (16 ) Intermodal Finance I, Ltd.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but accounts for this investment in accordance with the equity method. The Company does not have a variable interest in this investment as none of the criteria of ASC 810-10-15-14 were met. As of December 31, 2017 , Intermodal owns a portfolio of multiple finance leases, representing five customers and comprising approximately 24,000 shipping containers, as well as a portfolio of approximately 10,000 shipping containers subject to multiple operating leases. During the years ended December 31, 2017 , 2016 and 2015 , Intermodal Finance I, Ltd. recorded an asset impairment charge of $0 , $6,016 and $20,604 , respectively, which resulted from certain operating leases not being renewed and containers being returned at a faster pace than expected. The Company's proportionate share of the impairment charge was $0 , $3,068 and $10,508 based on its 51% ownership percentage for the years ended December 31, 2017 , 2016 and 2015 , respectively. The Company’s proportionate share of equity in (losses) earnings was $(189) , $(5,974) , $(6,956) for the years ended December 31, 2017 , 2016 , and 2015 , respectively. The audited consolidated financial statements of Intermodal as of and for the years ended December 31, 2017 , 2016 , and 2015 , are presented herein.</t>
  </si>
  <si>
    <t>INTANGIBLE ASSETS AND LIABILITIES, NET</t>
  </si>
  <si>
    <t>Intangible Assets and Liabilities Disclosure [Abstract]</t>
  </si>
  <si>
    <t>INTANGIBLE ASSETS AND LIABILITIES, NET The Company’s intangible assets and liabilities, net are summarized as follows: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Year Ended December 31, 2017 2016 2015 Lease intangibles Equipment leasing revenues $ 4,716 $ 4,979 $ 6,774 Customer relationships Depreciation and amortization 3,598 3,598 3,585 Total $ 8,314 $ 8,577 $ 10,359 As of December 31, 2017 , estimated net annual amortization of intangibles is as follows: Total 2018 $ 9,997 2019 7,771 2020 6,388 2021 5,001 2022 3,596 Thereafter 5,932 Total $ 38,685</t>
  </si>
  <si>
    <t>DEBT, NET</t>
  </si>
  <si>
    <t>Debt Disclosure [Abstract]</t>
  </si>
  <si>
    <t>DEBT, NET The Company’s debt, net is summarized as follows: December 31, 2017 December 31, 2016 Loans payable FTAI Pride Credit Agreement $ 53,993 $ 60,937 CMQR Credit Agreement 22,800 12,625 Jefferson Terminal Credit Agreement — — Revolving Credit Facility — — Total loans payable 76,793 73,562 Bonds payable Series 2012 Bonds (including unamortized premium of $1,639 and $1,697 at December 31, 2017 and December 31, 2016, respectively) 44,404 45,887 Series 2016 Bonds 144,200 144,200 Senior Notes (including unamortized discount of $6,506 and unamortized premium of $5,796 at December 31, 2017) 449,290 — Total bonds payable 637,894 190,087 Note payable to non-controlling interest Note payable to non-controlling interest — 2,352 Total note payable to non-controlling interest — 2,352 Debt 714,687 266,001 Less: Debt issuance costs (11,423 ) (6,489 ) Total debt, net $ 703,264 $ 259,512 Total debt due within one year $ 7,795 $ 8,078 FTAI Pride Credit Agreement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 through its maturity in 2019 and can be prepaid without penalty at any time. The FTAI Pride Credit Agreement is secured on a first priority basis by the offshore construction vessel and charter.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On June 30, 2017, CMQR amended its credit agreement (the “CMQR Credit Agreement”) with a financial institution for a revolving line of credit increase the aggregate amount from $20,000 to $25,000 and to extend the maturity date to September 18, 2019.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December 31, 2017 and 2016 , was 3.95% and 3.21% , respectively. The CMQR Credit Agreement is also indirectly supported by Fortress Transportation and Infrastructure Investors LLC (the “Sponsor”). In the event of a default under the credit agreement, CMQR’s lenders can cause CMQR to call up to a total of $29 million in capital from the Sponsor, and in the event of CMQR’s bankruptcy, the lenders can put the debt back to the Sponsor. The CMQR Credit Agreement contains affirmative and negative covenants which limit certain actions of CMQR. Jefferson Terminal Credit Agreement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first quarter of 2016, the Company recorded a loss on extinguishment of debt of $1,579 . Series 2012 Bonds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Series 2016 Bonds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therein, as well as maintenance of a minimum total asset value of Aviation Assets and minimum total equity of the Company. In connection with the above, and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erm Loan — On January 23, 2017, the Company entered into an unsecured credit agreement under which the Company, through its wholly owned subsidiaries, including the Partnership and WWTAI Finance Ltd., an exempted company incorporated with limited liability under the laws of Bermuda, borrowed $100,000 in term loans denominated in U.S. dollars (the “Term Loans”). The proceeds of the Term Loan are to be used for general corporate purposes, including future acquisitions by the Company and its subsidiaries of certain aviation and infrastructure assets. The Term Loans bear interest at the Base Rate (determined in accordance with the agreement) plus 2.75% per annum, or at the Adjusted Eurodollar Rate (determined in accordance with the agreement) plus 3.75% per annum, if the Company chooses to make Eurodollar Rate borrowings. The Term Loans mature on January 22, 2018 subject to the Company’s right to elect a one-year extension, and require amortization payments in the amount of $250 on the last day of each fiscal quarter beginning on March 31, 2017. On March 15, 2017, all amounts outstanding under the Term Loan were repaid in full and the agreement was terminated. Accordingly, during the year ended December 31, 2017, the Company recorded a loss on extinguishment of debt of $2,456 . Senior Notes — On March 15, 2017, the Company issued $250,000 aggregate principal amount of 6.75% senior unsecured notes due 2022 (the “Senior Notes”). The Senior Notes were issued pursuant to an indenture, dated as of March 15, 2017, between the Company and U.S. Bank National Association, as trustee. On August 23, 2017, the Company issued an additional $ 100,000 of Senior Notes. The additional notes issued on August 23, 2017 were issued at an offering price of 102.75% of the principal amount plus accrued interest from March 15, 2017 to the date of issuance. On December 20, 2017, the Company issued an additional $100,000 of Senior Notes. The additional notes issued on December 20, 2017 were issued at an offering price of 103.25% of the principal amount plus accrued interest from September 15, 2017. The Senior Notes bear interest at a rate of 6.75% per annum, payable semi-annually in arrears on March 15 and September 15 of each year, commencing on September 15, 2017, to persons who are registered holders of the Senior Notes on the immediately preceding March 1 and September 1, respectively. The Senior Notes mature on March 15, 2022. Prior to March 15, 2020, the Company may redeem some or all of the Senior Notes at a redemption price equal to 100.00% of the principal amount of the Senior Notes redeemed, plus accrued and unpaid interest, if any, to, but not including, the applicable redemption date, plus a “make-whole” premium. On or after March 15, 2020, the Company may redeem some or all of the Senior Notes at any time at declining redemption prices equal to (i) 105.063% beginning on March 15, 2020, and (ii) 100.00% beginning on March 15, 2021 and thereafter, plus, in each case, accrued and unpaid interest, if any, to, but not including, the applicable redemption date. In addition, at any time on or prior to March 15, 2020, the Company may at any time redeem up to 40% of the aggregate principal amount of the Senior Notes using net proceeds from certain equity offerings at a redemption price equal to 106.75% of the principal amount of the Senior Notes redeemed, plus accrued and unpaid interest, if any, to, but not including, the applicable redemption date. The Company used a portion of the proceeds to fully repay all outstanding indebtedness under the Company’s Term Loan in the amount of $100,000 , payment of fees related to the issuance of Senior Notes, and to fund the purchase of additional investments. The Company intends to use the remainder of the proceeds for general corporate purposes, including the funding of future investments. Revolving Credit Facility —On June 16, 2017, the Company entered into a revolving credit facility (the “Revolving Credit Facility”) with certain lenders and issuing banks and JPMorgan Chase Bank, N.A., as administrative agent. The Revolving Credit Facility provides for revolving loans in the aggregate principal amount of up to $75,000 , of which $25,000 may be utilized for the issuance of letters of credit. The proceeds drawn on this facility will be used for working capital and general corporate purposes, including, without limitation, permitted acquisitions and other investments. The Revolving Credit Facility is secured by the capital stock of certain direct subsidiaries of the Company as defined in the related credit agreement. Borrowings outstanding under the Revolving Credit Facility bear interest at the Adjusted Eurodollar Rate (determined in accordance with the credit agreement) plus 3.00% per annum, if the Company chooses to make Eurodollar Rate borrowings, or at the Base Rate (determined in accordance with the credit agreement) plus 2.00% per annum. The Company will also be required to pay a quarterly commitment fee at a rate per annum equal to 0.50% on the average daily unused portion of the Revolving Credit Facility, as well as customary letter of credit fees and agency fees. The Revolving Credit Facility will mature, and commitments in respect of the Revolving Credit Facility will terminate, on June 16, 2020. Any amount borrowed under the Revolving Credit Facility may be voluntarily prepaid without penalty or premium, other than customary breakage costs related to prepayments of Eurodollar Rate borrowings. The Revolving Credit Facility includes financial covenants requiring the maintenance of (1) a minimum ratio of the appraised value of certain aviation assets to the aggregate commitments under the revolving credit facility of 3 .00 to 1.00 and (2) a maximum ratio of debt to total equity (before reduction for minority interests) for the Company and its subsidiaries of 1.65 to 1.00 per the terms of the credit agreement. At December 31, 2017 , the Company had no borrowings outstanding under the Revolving Credit Facility. Note Payable to Non-Controlling Interest —In May 2013, in connection with the capitalization of a consolidated subsidiary, the Company and the owner of the non-controlling interest loaned approximately $18,275 and $3,225 , respectively, to the entity in proportion to their respective ownership percentages of 85% and 15% . The loans bear interest at an annual rate of 5% and require monthly payments of principal and interest through their final maturity in May 2021. The loan amount funded by the Company and related interest have been eliminated in consolidation. During the third quarter of 2017, the Company entered into a settlement arrangement whereby the holder of the non-controlling interest settled its $3,725 loan due to the Company in conjunction with the MT6015 venture by transferring its 15% interest in a consolidated subsidiary of the Company, and the note payable due to the holder of the non-controlling interest was extinguished. The settlement resulted in a net gain of $1,093 recorded in other income. Refer to Note 2 for further detail. The Company was in compliance with all debt covenants as of December 31, 2017 . As of December 31, 2017 , scheduled principal repayments under the Company’s debt agreements for the next five years and thereafter are summarized as follows: 2018 2019 2020 2021 2022 Thereafter Total FTAI Pride Credit Agreement $ 6,250 $ 47,743 $ — $ — $ — $ — $ 53,993 CMQR Credit Agreement — 22,800 — — — — 22,800 Series 2012 Bonds (excluding unamortized premium of $1,639) 1,545 1,670 1,810 1,960 2,120 33,660 42,765 Series 2016 Bonds — — 144,200 — — — 144,200 Senior Notes — — — — 450,000 — 450,000 Total principal payments on loans and bonds payable $ 7,795 $ 72,213 $ 146,010 $ 1,960 $ 452,120 $ 33,660 $ 713,758</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December 31, 2017 and December 31, 2016 ,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17 December 31, 2017 Total Level 1 Level 2 Level 3 Valuation Technique Assets Cash and cash equivalents $ 59,400 $ 59,400 $ — $ — Market Restricted cash 33,406 33,406 — — Market Total $ 92,806 $ 92,806 $ — $ —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At December 31, 2017 and December 31, 2016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Publicly traded securities with sufficient trading volume are fair valued by management using quoted prices for identical instruments in active markets and are therefore classified as Level 1 within the fair value hierarchy. Except as discussed below, the Company’s financial instruments other than cash and cash equivalents, restricted cash and available-for-sale securities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At December 31, 2017 and December 31, 2016 , the Company’s notes receivable included a $0 and $17,935 , respectively, loan bearing interest at 10% related to a terminal site under development, collateralized by property at that site, which was settled in the acquisition of Long Ridge. At December 31, 2016 , the Company’s notes receivable included, as a component of other assets on the accompanying Consolidated Balance Sheets, a $3,725 loan bearing interest at 12.0% made to the Company’s joint venture partner in MT 6015 (Note 2) which was collateralized by other property owned by the joint venture partner. During the third quarter of 2017, the Company entered into a settlement agreement for this loan more fully discussed in Note 2. The fair value of these notes receivable approximate carrying value and are classified as Level 2, which is within the fair value hierarchy. At December 31, 2017 , the Company recorded a derivative asset related to short-term forward crude contracts. The fair value of the short-term derivative asset of $1,022 , recorded in other assets, is classified as Level 3 within the fair value hierarchy. The fair value of Series 2012 bonds, reported in debt, net on the Consolidated Balance Sheets, was approximately $45,691 and $46,488 , respectively, at December 31, 2017 and December 31, 2016 , based upon market prices for similar municipal securities. The fair value of Series 2016 bonds, reported in debt, net on the Consolidated Balance Sheets, was approximately $150,329 and $149,575 at December 31, 2017 and December 31, 2016 , respectively, based upon market prices for similar municipal securities. The fair value of the Senior Notes, reported in debt, net on the Consolidated Balance Sheets, was approximately $449,290 as of December 31, 2017 as the carrying value approximates the market prices. The fair values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Year Ended December 31, 2017 Equipment Leasing Infrastructure Revenues Aviation Leasing Offshore Energy Shipping Containers Jefferson Terminal Railroad Ports and Terminals Corporate Total Equipment leasing revenues Lease income $ 91,103 $ 8,433 $ — $ — $ — $ — $ — $ 99,536 Maintenance revenue 65,651 — — — — — — 65,651 Finance lease income — 1,536 — — — — — 1,536 Other revenue 39 3,138 100 — — — — 3,277 Total equipment leasing revenues 156,793 13,107 100 — — — — 170,000 Infrastructure revenues Lease income — — — — — 1,111 — 1,111 Rail revenues — — — — 32,607 — — 32,607 Terminal services revenues — — — 10,229 — — — 10,229 Other revenue — — — — — 3,712 — 3,712 Total infrastructure revenues — — — 10,229 32,607 4,823 — 47,659 Total revenues $ 156,793 $ 13,107 $ 100 $ 10,229 $ 32,607 $ 4,823 $ — $ 217,659 Year Ended December 31, 2016 Equipment Leasing Infrastructure Revenues Aviation Leasing Offshore Energy Shipping Containers Jefferson Terminal Railroad Ports and Terminals Corporate Total Equipment leasing revenues Lease income $ 66,024 $ 3,712 $ — $ — $ — $ — $ — $ 69,736 Maintenance revenue 28,697 — — — — — — 28,697 Finance lease income — 1,610 1,113 — — — — 2,723 Other revenue 687 6 100 — — — — 793 Total equipment leasing revenues 95,408 5,328 1,213 — — — — 101,949 Infrastructure revenues Lease income — — — — — 32 — 32 Rail revenues — — — — 30,837 — — 30,837 Terminal services revenues — — — 15,902 — — — 15,902 Total infrastructure revenues — — — 15,902 30,837 32 — 46,771 Total revenues $ 95,408 $ 5,328 $ 1,213 $ 15,902 $ 30,837 $ 32 $ — $ 148,720 Year Ended December 31, 2015 Equipment Leasing Infrastructure Revenues Aviation Leasing Offshore Energy Shipping Containers Jefferson Terminal Railroad Ports and Terminals Corporate Total Equipment leasing revenues Lease income $ 42,924 $ 21,959 $ — $ — $ — $ — $ — $ 64,883 Maintenance revenue 17,286 — — — — — — 17,286 Finance lease income — 1,665 7,082 — — — — 8,747 Other revenue 1,120 607 100 — — — — 1,827 Total equipment leasing revenues 61,330 24,231 7,182 — — — — 92,743 Infrastructure revenues Lease income — — — 4,620 — — — 4,620 Rail revenues — — — — 25,550 — — 25,550 Terminal services revenues — — — 13,655 — — — 13,655 Total infrastructure revenues — — — 18,275 25,550 — — 43,825 Total revenues $ 61,330 $ 24,231 $ 7,182 $ 18,275 $ 25,550 $ — $ — $ 136,568 Presented below are the contracted minimum future annual revenues to be received under existing operating leases across several market sectors as of December 31, 2017 : Total 2018 $ 118,784 2019 77,243 2020 55,474 2021 37,306 2022 19,431 Thereafter 8,535 Total $ 316,773</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December 31, 2017 , the Incentive Plan provides for the issuance of up to 3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income) related to its stock-based compensation arrangements: Year Ended December 31, Remaining Expense To Be Recognized, If All Vesting Conditions Are Met 2017 2016 2015 Stock Options $ — $ — $ 24 $ — Restricted Shares 318 (4,051 ) 3,432 506 Common Units 1,025 379 1,206 594 Total $ 1,343 $ (3,672 ) $ 4,662 $ 1,100 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Aggregate Intrinsic Value Weighted Average Remaining Contractual Term Stock options outstanding at January 1, 2017 15,000 $ 16.98 $ — 8.40 Granted — Exercised — Forfeited and canceled — Stock options outstanding and exercisable as of December 31, 2017 15,000 $ 16.98 $ — 7.38 Restricted Shares Restricted Shares Weighted-Average Exercise Price Aggregate Value (in thousands) Weighted Average Remaining Contractual Term Restricted shares outstanding at January 1, 2017 1,302,388 $ 19.06 $ 24,817 0.74 Granted 31,430 17.98 565 4.00 Less: vested 13,097 19.10 250 N/A Less: forfeited and canceled 1,250,000 19.10 23,875 N/A Restricted shares outstanding and exercisable as of December 31, 2017 70,721 $ 19.06 $ 1,257 3.28 The Company granted equity based compensation awards in a subsidiary consisting of 1.3 million restricted shares in exchange for services. The first award for 1.25 million restricted shares had a grant date fair value of $23,879 . The fair value was determined on the grant date, August 27, 2014, using the market approach assuming no forfeitures. The shares vest in three tranches over three years , subject to continued employment and achievement of three separate performance conditions based on EBITDA for that subsidiary. The compensation expense will be recognized ratably over the remaining service period when it is probable that the performance conditions will be achieved and expires in August 2017. During the year ended December 31, 2016, the achievement of all performance conditions was deemed not probable and, accordingly, the $4,402 expense previously recognized was reversed in operating expenses in the Consolidated Statement of Operations. During the year ended December 31, 2017, 1.25 million restricted shares became ineligible for vesting due to i) the expiration of the award agreement and ii) certain performance conditions that were not reached. These shares had a grant date fair value of $23,879 . This expiration had no impact on the Company’s financial statements for the year ended December 31, 2017. The second award of 42,000 restricted shares had a grant day fair value of $800 using the market approach and assuming no forfeited awards. The award vests over four years , provided the employee remains employed by the Company. During the first quarter of 2016, the employee terminated his employment, at which time 50% of the award was vested and 50% was forfeited per the terms of the agreement with the employee. In lieu of delivering the vested shares, the Company paid $200 in cash to the former employee in accordance with the amended terms of the agreement during the second quarter of 2016, effectively terminating and canceling the awards. The third award of 52,388 restricted shares had a grant date fair value of $942 . The fair value was determined on the grant date, November 9, 2016, using the discounted cash flows model. The shares vest over four years, subject to continued employment through June 2020. The compensation expense will be recognized ratably through the fourth anniversary of the employee’s start date. The fourth award of 31,340 restricted shares had a grant date fair value of $495 . The fair value was determined on the grant date using the discounted cash flows model. The shares vest ratably through the four th anniversary of the grant date, subject to continued employment through May 2021. The compensation expense will be recognized ratably through the fourth anniversary of the grant date. The fair value of the third and fourth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 Common Units Common Units Weighted-Average Exercise Price Aggregate Value (in thousands) Weighted Average Remaining Contractual Term Common units outstanding at January 1, 2017 83,333 $ 1.34 $ 113 0.77 Granted 1,025,050 1.00 1,025 1.24 Less: vested 535,858 1.63 873 N/A Less: forfeited and canceled — — — N/A Common units outstanding and exercisable as of December 31, 2017 572,525 $ 1.42 $ 265 1.70 In 2014 and 2015, the Company granted equity based compensation in a subsidiary consisting of common units in exchange for services assuming no forfeited amounts. The awards have varying terms, ranging between 16 and 36 months , and vest subject to continued employment through each respective vesting date. The awards are equity based with compensation expense recognized ratably over the vesting periods. The fair value of the 2014 and 2015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In 2017, the Company granted equity based compensation in a subsidiary consisting of 520,000 common units that had a grant date fair value of $894 using a discounted cash flow model, which is determined based on the fair value of the operating segment on the grant date, estimated using a discounted cash flow analysis that requires the application of discount factors and terminal multiples to projected cash flows. Discount factors and terminal multiples were based on market-based inputs and transactions, as available at the measurement date. The awards vest over a range of six to 48 months, provided the employee remains with the Company. In 2017, the Company granted equity based compensation in a subsidiary consisting of 505,050 common units that had a grant date fair value of $505 in exchange for services assuming no forfeited amounts. The award vests in the following schedule: 50% on the grant date of the award, 25% in May of 2018 and the remaining 25% in May of 2019. The awards are equity based with compensation expense recognized ratably over the vesting periods. The fair value of the 2017 award was based on the fair value of the underlying entity as determined on the acquisition date.</t>
  </si>
  <si>
    <t>INCOME TAXES</t>
  </si>
  <si>
    <t>Income Tax Disclosure [Abstract]</t>
  </si>
  <si>
    <t>INCOME TAXES The current and deferred components of the income tax provision (benefit) included in the Consolidated Statements of Operations are as follows: Year Ended December 31, 2017 2016 2015 Current: Federal $ 1,551 $ 355 $ 86 State and local 145 112 45 Foreign 76 (176 ) 222 Total current provision 1,772 291 353 Deferred: Federal 215 (50 ) (79 ) State and local 5 6 — Foreign (38 ) 21 312 Total deferred provision 182 (23 ) 233 Total provision for income taxes $ 1,954 $ 268 $ 586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difference between the Company’s reported provision for income taxes and the U.S. federal statutory rate of 35% is as follows: Year Ended December 31, 2017 2016 2015 U.S. federal tax at statutory rate 35.0 % 35.0 % 35.0 % Income not subject to tax 98.2 % 7.9 % 25.2 % State and local taxes (0.5 )% (0.2 )% (0.2 )% Foreign taxes (0.2 )% 0.9 % (1.9 )% Branch Profit Tax (2.6 )% (0.3 )% (0.1 )% Change in Tax Rates (6.9 )% — % — % Other 1.0 % (0.4 )% (0.1 )% Change in valuation allowance (133.2 )% (43.6 )% (60.0 )% Provision for income taxes (9.2 )% (0.7 )% (2.1 )% Significant components of our deferred tax assets and liabilities are as follows: December 31, 2017 2016 Deferred tax assets: Net operating loss carryforwards $ 46,564 $ 42,337 Accrued expenses 1,684 1,642 Interest expense 9,727 8,334 Other 202 1,404 Total deferred tax assets 58,177 53,717 Less valuation allowance (45,624 ) (42,270 ) Net deferred tax assets 12,553 11,447 Deferred tax liabilities: Fixed assets 13,104 11,816 Net deferred tax liabilities $ (551 ) $ (369 ) Current and deferred tax assets and liabilities are reported net in other assets or other liabilities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has analyzed its deferred tax assets and has determined, based on the weight of available evidence, that it is more likely than not that a significant portion will not be realized. Accordingly, valuation allowances have been recognized as of December 31, 2017 and December 31, 2016 of $45,624 and $42,270 , respectively, related to certain deductible temporary differences and net operating loss carryforwards. A summary of the changes in the valuation allowance is as follows: December 31, 2017 2016 Valuation allowance at beginning of period $ 42,270 $ 24,786 Increase due to current year losses 27,549 17,484 Decrease due to change in tax rates (24,195 ) — Valuation allowance at end of period $ 45,624 $ 42,270 As of December 31, 2017 and 2016 , certain corporate subsidiaries of the Company had U.S. federal net operating loss carryforwards of approximately $184,177 and $106,838 , respectively, and $121,574 and $104,263 , respectively, of various state and local net operating loss carryforwards that are available to offset future taxable income, if and when it arises. These net operating loss carryforwards begin to expire in the year 2034. As of December 31, 2017 and 2016 , the Company also had net operating loss carryforwards for Canadian federal and provincial income taxes of $6,875 and $7,893 , respectively, which will begin to expire in the year 2034. As of December 31, 2017 and 2016 , the Company also had net operating loss carryforwards for Irish income tax purposes of $33,209 and $18,453 , which can be carried forward indefinitely against future business income. The Company also has net operating losses for Malaysian income tax purposes of $968 as of December 31, 2017 which can be carried forward indefinitely. The utilization of the net operating loss carryforwards to reduce future income taxes will depend on the corporate subsidiaries’ ability to generate sufficient taxable income prior to the expiration of the carryforward period. In addition, the maximum annual use of net operating loss carryforwards may be limited in certain situations after changes in stock ownership occur. The TCJA significantly revises the U.S. corporate income tax regime by, among other things, lowering corporate income tax rates. The Company has accounted for the effects of the TCJA for the year ended December 31, 2017 which relates to the re-measurement of deferred tax assets and liabilities due to the reduction in the corporate income tax rate. Due to the significant portion of the Company’s income that is not subject to entity level tax and the presence of a significant valuation allowance, the effects of the TCJA have had a minimal impact on the income tax provision for the year ended December 31, 2017. As of and for the period ended December 31, 2017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4.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PO, the Company entered into the Management Agreement which replaced its then-existing management agreement as a private fund. Additionally, the Company has entered into certain incentive allocation arrangements with Master GP, which owns 0.05% of the Partnership and is the general partner of the Partnership.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therein. During the year ended December 31, 2015 , pre-IPO management fees were $3,873 . In addition, affiliates of the Manager were entitled to receive an amount not to exceed $1 million per annum to cover legal, compliance, operational, tax, accounting, insurance, transfer agent and informational technology services (“Specified General and Administrative Expenses”) performed by employees of such affiliates on behalf of the Company or the Onshore Fund and the Offshore Fund. No expenses were reimbursed to the Manager or its affiliates for any period prior to the IPO. Prior to the IPO, the Master GP was entitled to an incentive return (the “Incentive Return”) generally equal to 10% of the Partnership’s profits (before certain taxes), as defined, subject to: i) an 8% cumulative preferred return payable to the Onshore Fund and Offshore Fund investors and ii) a clawback provision which requires amounts previously distributed as Incentive Return to be returned to the Company for the benefit of the Onshore Fund and Offshore Fund investors (after adjusting for tax in accordance with the partnership agreement) if, upon the termination of the Company, the amounts ultimately distributed to the Master GP exceed its allocable amount. The Incentive Return was distributable to the Master GP from Distributable Proceeds of the Partnership (as defined) as they were distributed. Accordingly, an Incentive Return would have been paid to the Master GP in connection with a particular investment if and when such investment generated proceeds in excess of the capital called with respect to such investment, plus an 8% cumulative preferred return on such investment and on all previously liquidated investments. If, upon the termination of the Partnership, the aggregate amount paid to the Master GP as Incentive Return exceeded the amount actually due after taking into account the aggregate return to the Onshore Fund and the Offshore Fund investors, the excess was required to be returned by the Master GP (“clawed back”, after adjusting for tax in accordance with the Company agreements) to the Company for benefit of the Fund Investors. Immediately prior to the consummation of the IPO, the Master GP contributed its rights to previously undistributed incentive return pursuant to the Partnership Agreement in exchange for limited partnership interests in each of the Onshore Fund and Offshore Fund equal to the amount of any such undistributed incentive returns. Certain employees of an affiliate of the Manager are or may become entitled to receive profit sharing arrangements from the Master GP, pursuant to which they receive a portion of the Master GP’s Incentive Return. The Company is not required to reimburse the Master GP for such amounts. During the year ended December 31, 2015 the Master GP did not incur any amounts payable to these employees under such profit sharing arrangements attributable to the operations of the Company. Post-IPO Management Agreement and Other Incentive Allocation The Manager is entitled to a management fee, incentive allocations (comprised of income incentive allocation and capital gains incentive allocation, defined below)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years ended December 31, 2017 , 2016 , and 2015 were $15,218 , $16,742 , and $11,145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No Income Incentive Allocation was due to the Master GP for the years ended December 31, 2017 , 2016 , and 2015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Capital Gains Incentive Allocation of $514 , $0 , and $0 was due to the Master GP for the years ended December 31, 2017 , 2016 , and 2015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years ended December 31, 2017 , 2016 , and 2015 , expense reimbursement of $8,064 , $7,301 and $4,119 was recorded in general and administrative expenses, respectively, and $6,295 , $4,783 and $2,181 was recorded in acquisition and transaction expenses, respectively, in the Consolidated Statements of Operations.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December 31, 2017 and 2016 , no amounts were recorded as a receivable from the Manager. As of December 31, 2017 and 2016 , amounts due to the Manager or its affiliates of $2,073 and $1,697 , excluding accrued management fees, respectively, are included within accounts payable and accrued liabilities on the Consolidated Balance Sheets. As of December 31, 2017 and 2016 , amounts due to the Manager or its affiliates of $1,228 and $1,347 , respectively, related to accrued management fees, are included within accounts payable and accrued liabilities on the Consolidated Balance Sheets. Other Affiliate Transactions As of December 31, 2017 and 2016 ,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December 31, 2017 and 2016 was $66,242 and $74,904 , respectively. For the years ended December 31, 2017 , 2016 , and 2015 , the amount of this non-controlling interest share of net loss was $8,662 , $7,647 , and $7,950 , respectively. In connection with the Capital Call Agreement related to the Series 2016 Bonds discussed in Note 8 , the Company and an affiliate of its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will be amortized as interest expense to the earlier of the redemption date or February 13, 2020.</t>
  </si>
  <si>
    <t>SEGMENT INFORMATION</t>
  </si>
  <si>
    <t>Segment Reporting [Abstract]</t>
  </si>
  <si>
    <t>SEGMENT INFORMATION The Company’s reportable segments represent strategic business units comprised of investments in different types of transportation and infrastructure assets. The Company has 6 reportable segments which operate in the Equipment Leasing and Infrastructure businesses across several market sectors. The Company’s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operating leases. Shipping Containers consists of an investment in an unconsolidated entity engaged in the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a 1,630 acre deep-water port located along the Delaware River with an underground storage cavern and multiple industrial development opportunities, and Long Ridge, a 1,660 acre multi-modal port located along the Ohio River with rail, dock and multiple industrial development opportunities. During the year ended December 31, 2017, the Company created the aforementioned Ports and Terminals segment. This updated segment has been reflected in the results for the year ended December 31, 2017 and accordingly, the segment results for the years ended December 31, 2016 and 2015 have been reclassified to conform to the new presentation.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Year Ended December 31, 2017 Year ended December 31, 2017 Equipment Leasing Infrastructure Aviation Leasing Offshore Energy Shipping Containers Jefferson Terminal Railroad Ports and Terminals Corporate Total Revenues Equipment leasing revenues $ 156,793 $ 13,107 $ 100 $ — $ — $ — $ — $ 170,000 Infrastructure revenues — — — 10,229 32,607 4,823 — 47,659 Total revenues 156,793 13,107 100 10,229 32,607 4,823 — 217,659 Expenses Operating expenses 6,247 15,833 9 31,213 29,966 9,117 — 92,385 General and administrative — — — — — — 14,570 14,570 Acquisition and transaction expenses 441 — — — — — 6,865 7,306 Management fees and incentive allocation to affiliate — — — — — — 15,732 15,732 Depreciation and amortization 61,795 6,427 — 16,193 2,037 1,658 — 88,110 Interest expense — 3,670 — 13,568 1,029 1,088 19,472 38,827 Total expenses 68,483 25,930 9 60,974 33,032 11,863 56,639 256,930 Other income (expense) Equity in losses of unconsolidated entities (1,276 ) — (4 ) (321 ) — — — (1,601 ) Gain (loss) on sale of assets 7,188 11,405 — — (312 ) — — 18,281 Loss on extinguishment of debt — — — — — — (2,456 ) (2,456 ) Interest income 297 15 — 376 — — — 688 Other income — 1,093 — 1,980 — — — 3,073 Total other income (expense) 6,209 12,513 (4 ) 2,035 (312 ) — (2,456 ) 17,985 Income (loss) before income taxes 94,519 (310 ) 87 (48,710 ) (737 ) (7,040 ) (59,095 ) (21,286 ) Provision for (benefit from) income taxes 1,966 11 (65 ) 42 — — — 1,954 Net income (loss) 92,553 (321 ) 152 (48,752 ) (737 ) (7,040 ) (59,095 ) (23,240 ) Less: Net income (loss) attributable to non-controlling interests in consolidated subsidiaries 697 (526 ) — (22,991 ) (70 ) (484 ) — (23,374 ) Net income (loss) attributable to shareholders $ 91,856 $ 205 $ 152 $ (25,761 ) $ (667 ) $ (6,556 ) $ (59,095 ) $ 134 The following table sets forth a reconciliation of Adjusted Net Income (Loss) to net loss attributable to shareholders: Year ended December 31, 2017 Equipment Leasing Infrastructure Aviation Leasing Offshore Energy Shipping Containers Jefferson Terminal Railroad Ports and Terminals Corporate Total Adjusted Net Income (Loss) $ 92,637 $ 216 $ 87 $ (27,016 ) $ 19 $ (6,257 ) $ (49,285 ) $ 10,401 Add: Non-controlling share of adjustments to Adjusted Net Income 558 Add: Equity in losses of unconsolidated entities (1,601 ) Add: Cash payments for income taxes 1,726 Less: Incentive allocations (514 ) Less: Pro-rata share of Adjusted Net Income from investments in unconsolidated entities 1,601 Less: Asset impairment charges — Less: Changes in fair value of non-hedge derivative instruments 1,022 Less: Losses on the modification or extinguishment of debt and capital lease obligations (2,456 ) Less: Acquisition and transaction expenses (7,306 ) Less: Equity-based compensation (1,343 ) Less: Provision for income taxes (1,954 ) Net loss attributable to shareholders $ 134 Summary information with respect to the Company’s geographic sources of revenue, based on location of customer, is as follows: Year ended December 31, 2017 Equipment Leasing Infrastructure Aviation Leasing Offshore Energy Shipping Containers Jefferson Terminal Railroad Ports and Terminals Corporate Total Revenues Africa $ 9,993 $ — $ — $ — $ — $ — $ — $ 9,993 Asia 45,794 5,974 100 — — — — 51,868 Europe 84,023 5,597 — — — — — 89,620 North America 16,278 1,536 — 10,229 32,607 4,823 — 65,473 South America 705 — — — — — — 705 Total revenues $ 156,793 $ 13,107 $ 100 $ 10,229 $ 32,607 $ 4,823 $ — $ 217,659 II. For the Year Ended December 31, 2016 Year Ended December 31, 2016 Equipment Leasing Infrastructure Aviation Leasing Offshore Energy Shipping Containers Jefferson Terminal Railroad Ports and Terminals Corporate Total Revenues Equipment leasing revenues $ 95,408 $ 5,328 $ 1,213 $ — $ — $ — $ — $ 101,949 Infrastructure revenues — — — 15,902 30,837 32 — 46,771 Total revenues 95,408 5,328 1,213 15,902 30,837 32 — 148,720 Expenses Operating expenses 4,609 11,014 43 21,886 27,975 628 14 66,169 General and administrative — — — — — — 12,314 12,314 Acquisition and transaction expenses 80 — — 400 — — 5,836 6,316 Management fees and incentive allocation to affiliate — — — — — — 16,742 16,742 Depreciation and amortization 36,369 6,411 — 15,500 1,926 4 — 60,210 Interest expense — 3,747 410 13,501 754 545 — 18,957 Total expenses 41,058 21,172 453 51,287 30,655 1,177 34,906 180,708 Other income (expense) Equity in losses of unconsolidated entities — — (5,974 ) (18 ) — — — (5,992 ) Gain on sale of assets 5,214 — 304 — 423 — — 5,941 Loss on extinguishment of debt — — — (1,579 ) — — — (1,579 ) Asset impairment — (7,450 ) — — — — — (7,450 ) Interest income (expense) 142 13 — (19 ) — — — 136 Other income — — — 602 — — — 602 Total other income (expense) 5,356 (7,437 ) (5,670 ) (1,014 ) 423 — — (8,342 ) Income (loss) before income taxes 59,706 (23,281 ) (4,910 ) (36,399 ) 605 (1,145 ) (34,906 ) (40,330 ) Provision (benefit) for income taxes 267 — (86 ) 74 — 13 — 268 Net income (loss) 59,439 (23,281 ) (4,824 ) (36,473 ) 605 (1,158 ) (34,906 ) (40,598 ) Less: Net income (loss) attributable to non-controlling interests in consolidated subsidiaries 435 (4,368 ) — (16,456 ) 23 (157 ) (11 ) (20,534 ) Net income (loss) attributable to shareholders $ 59,004 $ (18,913 ) $ (4,824 ) $ (20,017 ) $ 582 $ (1,001 ) $ (34,895 ) $ (20,064 ) The following table sets forth a reconciliation of Adjusted Net Income (Loss) to net loss attributable to shareholders: Year Ended December 31, 2016 Equipment Leasing Infrastructure Aviation Leasing Offshore Energy Shipping Containers Jefferson Terminal Railroad Ports and Terminals Corporate Total Adjusted Net Income (Loss) $ 58,768 $ (15,188 ) $ (1,838 ) $ (21,249 ) $ 941 $ (993 ) $ (29,073 ) $ (8,632 ) Add: Non-controlling share of adjustments to Adjusted Net Income 2,945 Add: Equity in losses of unconsolidated entities (5,992 ) Add: Cash payments for income taxes 654 Less: Incentive allocations — Less: Pro-rata share of Adjusted Net Income from investments in unconsolidated entities 2,905 Less: Asset impairment charges (7,450 ) Less: Changes in fair value of non-hedge derivative instruments (3 ) Less: Losses on the modification or extinguishment of debt and capital lease obligations (1,579 ) Less: Acquisition and transaction expenses (6,316 ) Less: Equity-based compensation income 3,672 Less: Provision for income taxes (268 ) Net loss attributable to shareholders $ (20,064 ) Summary information with respect to the Company’s geographic sources of revenue, based on location of customer, is as follows: Year Ended December 31, 2016 Equipment Leasing Infrastructure Aviation Leasing Offshore Energy Shipping Containers Jefferson Terminal Railroad Ports and Terminals Corporate Total Revenues Africa $ 12,344 $ — $ — $ — $ — $ — $ — $ 12,344 Asia 42,999 3,470 885 — — — — 47,354 Europe 30,508 248 — — — — — 30,756 North America 8,184 1,610 328 15,902 30,837 32 — 56,893 South America 1,373 — — — — — — 1,373 Total revenues $ 95,408 $ 5,328 $ 1,213 $ 15,902 $ 30,837 $ 32 $ — $ 148,720 III. For the Year Ended December 31, 2015 Year Ended December 31, 2015 Equipment Leasing Infrastructure Aviation Leasing Offshore Energy Shipping Containers Jefferson Terminal Railroad Ports and Terminals Corporate Total Revenues Equipment leasing revenues $ 61,330 $ 24,231 $ 7,182 $ — $ — $ — $ — $ 92,743 Infrastructure revenues — — — 18,275 25,550 — — 43,825 Total revenues 61,330 24,231 7,182 18,275 25,550 — — 136,568 Expenses Operating expenses 2,820 4,650 350 33,154 27,819 — — 68,793 General and administrative — — — — — — 7,568 7,568 Acquisition and transaction expenses — — — — — — 5,683 5,683 Management fees and incentive allocation to affiliate — — — — — — 15,018 15,018 Depreciation and amortization 23,549 5,967 — 13,897 1,895 — — 45,308 Interest expense — 3,794 2,393 12,546 578 — — 19,311 Total expenses 26,369 14,411 2,743 59,597 30,292 — 28,269 161,681 Other income (expense) Equity in losses of unconsolidated entities — — (6,956 ) — — — — (6,956 ) Gain (loss) on sale of assets 3,053 — — (199 ) 565 — — 3,419 Loss on extinguishment of debt — — — — — — — — Asset impairment — — — — — — — — Interest income 11 483 — 85 — — — 579 Other (expense) income — — (14 ) 40 — — — 26 Total other income (expense) 3,064 483 (6,970 ) (74 ) 565 — — (2,932 ) Income (loss) before income taxes 38,025 10,303 (2,531 ) (41,396 ) (4,177 ) — (28,269 ) (28,045 ) Provision (benefit) for income taxes 668 — (127 ) 41 — — 4 586 Net income (loss) 37,357 10,303 (2,404 ) (41,437 ) (4,177 ) — (28,273 ) (28,631 ) Less: Net income (loss) attributable to non-controlling interests in consolidated subsidiaries 21 676 — (17,376 ) (121 ) — (5 ) (16,805 ) Net income (loss) attributable to shareholders $ 37,336 $ 9,627 $ (2,404 ) $ (24,061 ) $ (4,056 ) $ — $ (28,268 ) $ (11,826 ) The following table sets forth a reconciliation of Adjusted Net Income (Loss) to net loss attributable to shareholders: Year Ended December 31, 2015 Equipment Leasing Infrastructure Aviation Leasing Offshore Energy Shipping Containers Jefferson Terminal Railroad Ports and Terminals Corporate Total Adjusted Net Income (Loss) $ 37,777 $ 9,627 $ 7,991 $ (22,153 ) $ (2,898 ) $ — $ (22,557 ) $ 7,787 Add: Non-controlling share of adjustments to Adjusted Net Income 1,333 Add: Equity in earnings of unconsolidated entities (6,956 ) Add: Cash payments for income taxes 507 Less: Incentive allocations — Less: Pro-rata share of Adjusted Net Income from investments in unconsolidated entities (3,552 ) Less: Asset impairment charges — Less: Changes in fair value of non-hedge derivative instruments (14 ) Less: Losses on the modification or extinguishment of debt and capital lease obligations — Less: Acquisition and transaction expenses (5,683 ) Less: Equity-based compensation expense (4,662 ) Less: Provision for income taxes (586 ) Net loss attributable to shareholders $ (11,826 ) Summary information with respect to the Company’s geographic sources of revenue, based on location of customer, is as follows: Year Ended December 31, 2015 Equipment Leasing Infrastructure Aviation Leasing Offshore Energy Shipping Containers Jefferson Terminal Railroad Ports and Terminals Corporate Total Revenues Africa $ 10,969 $ — $ — $ — $ — $ — $ — $ 10,969 Asia 27,168 7,483 5,309 — — — — 39,960 Europe 20,008 15,071 — — — — — 35,079 North America 2,304 1,677 1,873 18,275 25,550 — — 49,679 South America 881 — — — — — — 881 Total revenues $ 61,330 $ 24,231 $ 7,182 $ 18,275 $ 25,550 $ — $ — $ 136,568 IV. Balance Sheet and location of long-lived assets The following tables sets forth summarized balance sheet information and the geographic location of property, plant and equipment and leasing equipment, net as of December 31, 2017 and December 31, 2016 :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property, plant and equipment and leasing equipment, net $ 870,491 $ 163,072 $ — $ 371,687 $ 40,512 $ 118,317 $ — $ 1,564,079 December 31, 2016 Equipment Leasing Infrastructure Aviation Leasing Offshore Energy Shipping Containers Jefferson Terminal Railroad Ports and Terminals Corporate Total Total assets $ 625,680 $ 220,544 $ 4,333 $ 534,638 $ 40,428 $ 63,331 $ 58,358 $ 1,547,312 Debt, net — 62,655 — 184,702 12,155 — — 259,512 Total liabilities 74,989 66,002 — 205,536 24,971 6,287 3,847 381,632 Non-controlling interests in equity of consolidated subsidiaries 1,334 3,325 — 104,087 2,114 483 525 111,868 Total equity 550,691 154,542 4,333 329,102 15,457 57,044 54,511 1,165,680 Total liabilities and equity $ 625,680 $ 220,544 $ 4,333 $ 534,638 $ 40,428 $ 63,331 $ 58,358 $ 1,547,312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property, plant and equipment and leasing equipment, net $ 554,282 $ 169,499 $ — $ 319,503 $ 29,866 $ 44,486 $ — $ 1,117,636</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ompany completed its IPO on May 20, 2015 in which its previous beneficial owners, the Onshore Fund and the Offshore Fund, immediately prior to the consummation of the IPO, received shares in proportion to their respective ownership percentages. As a result, the Company has retrospectively presented the shares outstanding for all prior periods presented. The calculation of basic and diluted EPS is presented below. Year Ended December 31, (in thousands, except share and per share data) 2017 2016 2015 Net income (loss) attributable to shareholders $ 134 $ (20,064 ) $ (11,826 ) Weighted Average Shares Outstanding - Basic 75,766,811 75,738,698 67,039,439 Weighted Average Shares Outstanding - Diluted 75,766,811 75,738,698 67,039,439 Basic and Diluted EPS $ — $ (0.26 ) $ (0.18 ) For the years ended December 31, 2017 , 2016 and 2015 , 438 , 8,082 and 0 shares have been excluded from the calculation of Diluted EPS, respectively,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lessees have asserted that they are entitled to certain reimbursable expenses or adjustments per the terms of the related charter agreement. Although the Company believes it has strong defenses against these claims, the range of potential damages is $0 to $6,580 . No amount has been recorded for this matter in the Company’s consolidated financial statements as of December 31, 2017 , and the Company will continue to vigorously defend against these claims. The Company’s maximum exposure under other arrangements is unknown as no additional claims have been made. The Company believes the risk of loss in connection with such arrangements is remote. The Company has also entered into an arrangement with its non-controlling interest holder of Repauno, whereby the non-controlling interest holder may receive additional payments contingent upon the achievement of certain service conditions, not to exceed $15,000 (Note 5 ). The Company will account for such amounts when and if such service conditions are achieved. Several of the Company’s subsidiaries are lessees under various operating and capital leases. Total rent expense for operating leases was as follows: Year Ended December 31, 2017 2016 2015 Rent expense $ 4,979 $ 4,953 $ 3,717 As of December 31, 2017 , minimum future rental payments under operating and capital leases are as follows: 2018 $ 7,135 2019 6,968 2020 5,867 2021 4,475 2022 3,035 Thereafter 70,713 Total $ 98,193</t>
  </si>
  <si>
    <t>QUARTERLY FINANCIAL INFORMATION (UNAUDITED)</t>
  </si>
  <si>
    <t>Quarterly Financial Information Disclosure [Abstract]</t>
  </si>
  <si>
    <t>QUARTERLY FINANCIAL INFORMATION (UNAUDITED) The following table unaudited summary information of the Company's quarterly operations. 2017 Quarter Ended Year Ended December 31 (in thousands except share and per share data) March 31 June 30 September 30 December 31 (1) Total revenues $ 44,673 $ 51,194 $ 60,362 $ 61,430 $ 217,659 Total expenses 52,264 58,315 66,328 80,023 256,930 Total other (expense) income (1,409 ) 1,776 5,204 12,414 17,985 (Loss) income before income taxes (9,000 ) (5,345 ) (762 ) (6,179 ) (21,286 ) Provision for income taxes 212 464 909 369 1,954 Net (loss) income (9,212 ) (5,809 ) (1,671 ) (6,548 ) (23,240 ) Net loss attributable to non-controlling interests in consolidated subsidiaries (4,798 ) (4,349 ) (4,669 ) (9,558 ) (23,374 ) Net (loss) income attributable to shareholders $ (4,414 ) $ (1,460 ) $ 2,998 $ 3,010 $ 134 (Loss) earnings per share: Basic $ (0.06 ) $ (0.02 ) $ 0.04 $ 0.04 $ — Diluted $ (0.06 ) $ (0.02 ) $ 0.04 $ 0.04 $ — Weighted Average Shares Outstanding: Basic 75,762,283 75,762,674 75,770,529 75,771,738 75,766,811 Diluted 75,762,283 75,762,674 75,770,665 75,772,867 75,766,811 _____________________________________________________ (1) Results of operations for the three months ended December 31, 2017 include a $5.9 million out of period adjustment to interest expense, which relates to interest previously capitalized that should have been expensed ratably during the first nine months of 2017. The impact of the out of period adjustment for the three months ended December 31, 2017, was a decrease of $3.6 million to net (loss) income attributed to shareholders. The Company does not believe this out of period adjustment is material to its financial position, or results of operations for any prior periods. 2016 Quarter Ended Year Ended December 31 (in thousands except share and per share data) March 31 June 30 September 30 December 31 Total revenues $ 31,453 $ 33,195 $ 41,726 $ 42,346 $ 148,720 Total expenses 40,873 46,839 46,859 46,137 180,708 Total other income (expense) 277 (6,234 ) (430 ) (1,955 ) (8,342 ) Loss before income taxes (9,143 ) (19,878 ) (5,563 ) (5,746 ) (40,330 ) (Benefit) provision for income taxes (66 ) 178 83 73 268 Net loss (9,077 ) (20,056 ) (5,646 ) (5,819 ) (40,598 ) Net loss attributable to non-controlling interests in consolidated subsidiaries (3,295 ) (8,863 ) (4,370 ) (4,006 ) (20,534 ) Net loss attributable to shareholders $ (5,782 ) $ (11,193 ) $ (1,276 ) $ (1,813 ) $ (20,064 ) Loss per Share: Basic $ (0.08 ) $ (0.15 ) $ (0.02 ) $ (0.02 ) $ (0.26 ) Diluted $ (0.08 ) $ (0.15 ) $ (0.02 ) $ (0.02 ) $ (0.26 ) Weighted Average Shares Outstanding: Basic 75,727,369 75,730,165 75,746,200 75,750,943 75,738,698 Diluted 75,727,369 75,730,165 75,746,200 75,750,943 75,738,698</t>
  </si>
  <si>
    <t>SUBSEQUENT EVENTS</t>
  </si>
  <si>
    <t>Subsequent Events [Abstract]</t>
  </si>
  <si>
    <t>SUBSEQUENT EVENTS On January 10, 2018, the Company agreed to sell 7,000,000 common shares, par value $0.01 per share, representing limited liability interest in the Company, in connection with a public offering, at a price of $18.65 per share. The offering closed on January 16, 2018. Net proceeds received by the Company from the offering were approximately $128 million , after deducting underwriting discounts and commissions and estimated offering expenses payable by the Company. To compensate the Manager for its successful efforts in raising capital for the Company, in connection with the offering, the Company granted options to the Manager related to 700,000 shares of the Company’s common stock at the public offering price which had a fair value of approximately $1.9 million as of the grant date. The assumptions used in valuing the options were: a 2.52% risk-free rate, a 5.45% dividend yield, a 27.73% volatility and a ten -year term. The Company intends to use the net proceeds from the offering for general corporate purposes, including the funding of future investments. On February 27, 2018 , the Company’s Board of Directors declared a cash dividend on its common shares of $0.33 per share for the quarter ended December 31, 2017 , payable on March 27, 2018 to the holders of record on March 16, 2018 .</t>
  </si>
  <si>
    <t>SUMMARY OF SIGNIFICANT ACCOUNTING POLICIES  (Policies)</t>
  </si>
  <si>
    <t>Principles of Consolidation</t>
  </si>
  <si>
    <t>The Company consolidates all entities in which it has a controlling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Cash and Cash Equivalents</t>
  </si>
  <si>
    <t>The Company considers all highly liquid short-term investments with a maturity of 90 days or less when purchased to be cash equivalents.</t>
  </si>
  <si>
    <t>Concentration of Credit Risk</t>
  </si>
  <si>
    <t>The Company is subject to concentrations of credit risk with respect to amounts due from customers on its finance lease and operating leases. The Company attempts to limit its credit risk by performing ongoing credit evaluations. During the year ended December 31, 2016 , the Company earned approximately 10% of its revenue from one customer in the Jefferson Terminal segment. During the year ended December 31, 2015 , the Company earned approximately 21% of its revenue from one customer in the Offshore Energy segment and one in the Jefferson Terminal segment. During the year ended December 31, 2017 , no customer accounted for 10% of the Company’s revenue. As of December 31, 2017 , accounts receivable from two customers in the Offshore Energy segment each represented 17% and 10% of total accounts receivable, net. As of December 31, 2016 , accounts receivable from two customers in the Offshore Segment each represented 22% and 18%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t>
  </si>
  <si>
    <t>Derivative Financial Instruments</t>
  </si>
  <si>
    <t>—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year ended December 31, 2016 . In 2017 the Company entered into short-term forward crude contracts. The fair value of the short-term derivative asset at December 31, 2017 and 2016 was $1,022 and $0 , respectively, recorded in other assets. The Company does not enter into speculative derivative transactions.</t>
  </si>
  <si>
    <t>Foreign Currency</t>
  </si>
  <si>
    <t>The Company’s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t>
  </si>
  <si>
    <t>Income Taxes</t>
  </si>
  <si>
    <t>A portion of the Company’s income earned by its corporate subsidiaries is subject to U.S. federal and state income taxation, taxed at prevailing rates. The remainder of the Company’s income is allocated directly to its partners and is not subject to a corporate level of taxation. Certain subsidiaries of the Company are subject to income tax in the foreign countries in which they conduct business. The Company accounts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The Company files income tax returns in the U.S. federal jurisdiction, various state jurisdictions and in certain foreign jurisdictions. The income tax returns filed by the Company and its subsidiaries are subject to examination by the U.S. federal, state and foreign tax authorities.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si>
  <si>
    <t>Recent Accounting Pronouncements</t>
  </si>
  <si>
    <t>Recent Accounting Pronouncements —In July 2015, the Financial Accounting Standards Board (“FASB”) issued an Accounting Standards Update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Company adopted ASU 2015-11 on January 1, 2017 and the adoption of this standard did not have a material impact on our financial statements. In March 2016, the FASB issued ASU 2016-06, Contingent put and call options in debt instruments (“ASU 2016-06”). ASU 2016-06 simplifies the embedded derivative analysis for debt instruments containing contingent call or put options. ASU 2016-06 is effective for fiscal years beginning after December 15, 2016, and interim periods within those fiscal years, with early adoption permitted. The Company adopted ASU 2016-06 as of January 1, 2017 and the adoption of this guidance did not have a material impact on the Company’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is effective beginning in the first quarter of 2017, with early adoption permitted. The Company adopted ASU 2016-09 as of January 1, 2017 and the adoption of this guidance did not have a material impact on the Company’s consolidated financial statements.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Unadopted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ASU 2017-14, Income Statement-Reporting Comprehensive Income (Topic 220), Revenue Recognition (Topic 605), and Revenue from Contracts with Customers (Topic 606) which clarify the guidance on reporting revenue as a principal versus agent, identifying and disclosing performance obligations, accounting for intellectual property licenses, and assessing collectibility, present sales tax, treating noncash consideration. The Company has identified and evaluated relevant revenue contracts within the scope of the guidance. As the Company’s primary source of revenues is from its leasing contracts, subject to ASU 2016-02, Leases, management has concluded that the adoption of this ASU will not result in a material impact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 (“ASU 2017-13”) which adds SEC paragraphs to the new revenue and lease sections of the codification on the announcement of the SEC observer made at the July 2017 EITF meeting .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does not expect that the adoption of this ASU will have a material impact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does not expect that the adoption of this ASU will have a material impact on its consolidated financial statement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does not expect that the adoption of this ASU will have a material impact on it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does not expect that the adoption of this ASU will have a material impact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does not expect that the adoption of this ASU will have a material impact on it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expect the adoption of ASU 2017-09 to have a material impact on our consolidated financial statements.</t>
  </si>
  <si>
    <t>LEASING EQUIPMENT, NET (Tables)</t>
  </si>
  <si>
    <t>Summary of Leasing Equipment</t>
  </si>
  <si>
    <t>Leasing equipment, net is summarized as follows: December 31, 2017 2016 Leasing equipment $ 1,217,862 $ 849,565 Less: Accumulated depreciation (143,732 ) (84,110 ) Leasing equipment, net $ 1,074,130 $ 765,455 Depreciation expense for leasing equipment is summarized as follows: Year Ended December 31, 2017 2016 2015 Depreciation expense for leasing equipment $ 69,331 $ 43,886 $ 30,624</t>
  </si>
  <si>
    <t>FINANCE LEASES, NET (Tables)</t>
  </si>
  <si>
    <t>Schedule of Capital Leases, Lessor Balance Sheet</t>
  </si>
  <si>
    <t>Finance leases, net are summarized as follows: December 31, 2017 2016 Finance leases $ 16,015 $ 18,022 Unearned revenue (6,771 ) (8,305 ) Finance leases, net $ 9,244 $ 9,717</t>
  </si>
  <si>
    <t>Schedule of Future Minimum Lease Payments for Capital Leases</t>
  </si>
  <si>
    <t>As of December 31, 2017 , future minimum lease payments to be received under finance leases for the remainder of the lease terms are as follows: Total 2018 $ 2,008 2019 2,008 2020 2,013 2021 2,008 2022 2,008 Thereafter 5,970 Total $ 16,015</t>
  </si>
  <si>
    <t>PROPERTY, PLANT AND EQUIPMENT, NET (Tables)</t>
  </si>
  <si>
    <t>Property, Plant and Equipment</t>
  </si>
  <si>
    <t>Depreciation expense for property, plant and equipment is summarized as follows: Year Ended December 31, 2017 2016 2015 Depreciation expense for property, plant and equipment $ 15,181 $ 12,726 $ 11,099 Property, plant and equipment, net is summarized as follows: December 31, 2017 2016 Land, site improvements and rights $ 74,268 $ 57,617 Construction in progress 100,420 49,605 Buildings and improvements 9,807 2,750 Terminal machinery and equipment 299,444 236,652 Track and track related assets 35,371 22,948 Railroad equipment 1,057 1,091 Railcars and locomotives 3,429 2,909 Computer hardware and software 3,105 388 Furniture and fixtures 544 405 Vehicles 1,480 985 528,925 375,350 Less: Accumulated depreciation (40,605 ) (26,002 ) Spare parts 1,629 2,833 Property, plant and equipment, net $ 489,949 $ 352,181</t>
  </si>
  <si>
    <t>INVESTMENTS (Tables)</t>
  </si>
  <si>
    <t>Equity Method Investments</t>
  </si>
  <si>
    <t>The following table presents the ownership interests and carrying values of the Company’s investments: Carrying Value Investment Ownership Percentage December 31, 2017 December 31, 2016 Listed securities Available-for-sale —% $ — $ 17,630 Advanced Engine Repair JV Equity method 25% 13,724 15,000 JGP Energy Partners LLC Equity method 50% 24,920 3,266 Intermodal Finance I, Ltd. Equity method 51% 3,894 4,082 $ 42,538 $ 39,978</t>
  </si>
  <si>
    <t>Available-for-sale Securities</t>
  </si>
  <si>
    <t xml:space="preserve"> Available-for-Sale Securities December 31, 2015 $ — Purchases 10,500 Unrealized gain 7,130 December 31, 2016 17,630 Purchases 8,332 Unrealized gain 4,276 Sale (30,238 ) December 31, 2017 $ — Cost $ —</t>
  </si>
  <si>
    <t>INTANGIBLE ASSETS AND LIABILITIES, NET (Tables)</t>
  </si>
  <si>
    <t>Schedule of Finite-Lived Intangible Assets and Liabilities</t>
  </si>
  <si>
    <t>The Company’s intangible assets and liabilities, net are summarized as follows: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t>
  </si>
  <si>
    <t>Schedule of Below Market Leases</t>
  </si>
  <si>
    <t>Schedule of Intangible Liabilities</t>
  </si>
  <si>
    <t>Amortization of intangible assets and liabilities is recorded in the Consolidated Statements of Operations as follows: Classification in Consolidated Statements of Operations Year Ended December 31, 2017 2016 2015 Lease intangibles Equipment leasing revenues $ 4,716 $ 4,979 $ 6,774 Customer relationships Depreciation and amortization 3,598 3,598 3,585 Total $ 8,314 $ 8,577 $ 10,359</t>
  </si>
  <si>
    <t>Schedule of Net Annual Amortization of Intangibles</t>
  </si>
  <si>
    <t>As of December 31, 2017 , estimated net annual amortization of intangibles is as follows: Total 2018 $ 9,997 2019 7,771 2020 6,388 2021 5,001 2022 3,596 Thereafter 5,932 Total $ 38,685</t>
  </si>
  <si>
    <t>DEBT, NET (Tables)</t>
  </si>
  <si>
    <t>Schedule of Long-term Debt Instruments</t>
  </si>
  <si>
    <t>The Company’s debt, net is summarized as follows: December 31, 2017 December 31, 2016 Loans payable FTAI Pride Credit Agreement $ 53,993 $ 60,937 CMQR Credit Agreement 22,800 12,625 Jefferson Terminal Credit Agreement — — Revolving Credit Facility — — Total loans payable 76,793 73,562 Bonds payable Series 2012 Bonds (including unamortized premium of $1,639 and $1,697 at December 31, 2017 and December 31, 2016, respectively) 44,404 45,887 Series 2016 Bonds 144,200 144,200 Senior Notes (including unamortized discount of $6,506 and unamortized premium of $5,796 at December 31, 2017) 449,290 — Total bonds payable 637,894 190,087 Note payable to non-controlling interest Note payable to non-controlling interest — 2,352 Total note payable to non-controlling interest — 2,352 Debt 714,687 266,001 Less: Debt issuance costs (11,423 ) (6,489 ) Total debt, net $ 703,264 $ 259,512 Total debt due within one year $ 7,795 $ 8,078</t>
  </si>
  <si>
    <t>Schedule of Maturities of Long-term Debt</t>
  </si>
  <si>
    <t>As of December 31, 2017 , scheduled principal repayments under the Company’s debt agreements for the next five years and thereafter are summarized as follows: 2018 2019 2020 2021 2022 Thereafter Total FTAI Pride Credit Agreement $ 6,250 $ 47,743 $ — $ — $ — $ — $ 53,993 CMQR Credit Agreement — 22,800 — — — — 22,800 Series 2012 Bonds (excluding unamortized premium of $1,639) 1,545 1,670 1,810 1,960 2,120 33,660 42,765 Series 2016 Bonds — — 144,200 — — — 144,200 Senior Notes — — — — 450,000 — 450,000 Total principal payments on loans and bonds payable $ 7,795 $ 72,213 $ 146,010 $ 1,960 $ 452,120 $ 33,660 $ 713,758</t>
  </si>
  <si>
    <t>FAIR VALUE MEASUREMENTS (Tables)</t>
  </si>
  <si>
    <t>Fair Value, Assets Measured on Recurring Basis</t>
  </si>
  <si>
    <t xml:space="preserve">The following tables set forth the Company’s financial assets measured at fair value on a recurring basis as of December 31, 2017 and December 31, 2016 ,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17 December 31, 2017 Total Level 1 Level 2 Level 3 Valuation Technique Assets Cash and cash equivalents $ 59,400 $ 59,400 $ — $ — Market Restricted cash 33,406 33,406 — — Market Total $ 92,806 $ 92,806 $ — $ —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t>
  </si>
  <si>
    <t>REVENUES (Tables)</t>
  </si>
  <si>
    <t>Reconciliation of Revenue from Segments to Consolidated</t>
  </si>
  <si>
    <t>Components of revenue are as follows: Year Ended December 31, 2017 Equipment Leasing Infrastructure Revenues Aviation Leasing Offshore Energy Shipping Containers Jefferson Terminal Railroad Ports and Terminals Corporate Total Equipment leasing revenues Lease income $ 91,103 $ 8,433 $ — $ — $ — $ — $ — $ 99,536 Maintenance revenue 65,651 — — — — — — 65,651 Finance lease income — 1,536 — — — — — 1,536 Other revenue 39 3,138 100 — — — — 3,277 Total equipment leasing revenues 156,793 13,107 100 — — — — 170,000 Infrastructure revenues Lease income — — — — — 1,111 — 1,111 Rail revenues — — — — 32,607 — — 32,607 Terminal services revenues — — — 10,229 — — — 10,229 Other revenue — — — — — 3,712 — 3,712 Total infrastructure revenues — — — 10,229 32,607 4,823 — 47,659 Total revenues $ 156,793 $ 13,107 $ 100 $ 10,229 $ 32,607 $ 4,823 $ — $ 217,659 Year Ended December 31, 2016 Equipment Leasing Infrastructure Revenues Aviation Leasing Offshore Energy Shipping Containers Jefferson Terminal Railroad Ports and Terminals Corporate Total Equipment leasing revenues Lease income $ 66,024 $ 3,712 $ — $ — $ — $ — $ — $ 69,736 Maintenance revenue 28,697 — — — — — — 28,697 Finance lease income — 1,610 1,113 — — — — 2,723 Other revenue 687 6 100 — — — — 793 Total equipment leasing revenues 95,408 5,328 1,213 — — — — 101,949 Infrastructure revenues Lease income — — — — — 32 — 32 Rail revenues — — — — 30,837 — — 30,837 Terminal services revenues — — — 15,902 — — — 15,902 Total infrastructure revenues — — — 15,902 30,837 32 — 46,771 Total revenues $ 95,408 $ 5,328 $ 1,213 $ 15,902 $ 30,837 $ 32 $ — $ 148,720 Year Ended December 31, 2015 Equipment Leasing Infrastructure Revenues Aviation Leasing Offshore Energy Shipping Containers Jefferson Terminal Railroad Ports and Terminals Corporate Total Equipment leasing revenues Lease income $ 42,924 $ 21,959 $ — $ — $ — $ — $ — $ 64,883 Maintenance revenue 17,286 — — — — — — 17,286 Finance lease income — 1,665 7,082 — — — — 8,747 Other revenue 1,120 607 100 — — — — 1,827 Total equipment leasing revenues 61,330 24,231 7,182 — — — — 92,743 Infrastructure revenues Lease income — — — 4,620 — — — 4,620 Rail revenues — — — — 25,550 — — 25,550 Terminal services revenues — — — 13,655 — — — 13,655 Total infrastructure revenues — — — 18,275 25,550 — — 43,825 Total revenues $ 61,330 $ 24,231 $ 7,182 $ 18,275 $ 25,550 $ — $ — $ 136,568</t>
  </si>
  <si>
    <t>Schedule of Future Minimum Rental Payments for Operating Leases</t>
  </si>
  <si>
    <t>Presented below are the contracted minimum future annual revenues to be received under existing operating leases across several market sectors as of December 31, 2017 : Total 2018 $ 118,784 2019 77,243 2020 55,474 2021 37,306 2022 19,431 Thereafter 8,535 Total $ 316,773 As of December 31, 2017 , minimum future rental payments under operating and capital leases are as follows: 2018 $ 7,135 2019 6,968 2020 5,867 2021 4,475 2022 3,035 Thereafter 70,713 Total $ 98,193</t>
  </si>
  <si>
    <t>EQUITY-BASED COMPENSATION (Tables)</t>
  </si>
  <si>
    <t>Schedule of Stock-based Compensation Arrangements</t>
  </si>
  <si>
    <t>The Consolidated Statements of Operations includes the following expense (income) related to its stock-based compensation arrangements: Year Ended December 31, Remaining Expense To Be Recognized, If All Vesting Conditions Are Met 2017 2016 2015 Stock Options $ — $ — $ 24 $ — Restricted Shares 318 (4,051 ) 3,432 506 Common Units 1,025 379 1,206 594 Total $ 1,343 $ (3,672 ) $ 4,662 $ 1,100</t>
  </si>
  <si>
    <t>Schedule of Share-based Payment Award, Stock Options, Valuation Assumptions</t>
  </si>
  <si>
    <t>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Aggregate Intrinsic Value Weighted Average Remaining Contractual Term Stock options outstanding at January 1, 2017 15,000 $ 16.98 $ — 8.40 Granted — Exercised — Forfeited and canceled — Stock options outstanding and exercisable as of December 31, 2017 15,000 $ 16.98 $ — 7.38</t>
  </si>
  <si>
    <t>Schedule of Restricted Stock Units Activity</t>
  </si>
  <si>
    <t xml:space="preserve"> Restricted Shares Weighted-Average Exercise Price Aggregate Value (in thousands) Weighted Average Remaining Contractual Term Restricted shares outstanding at January 1, 2017 1,302,388 $ 19.06 $ 24,817 0.74 Granted 31,430 17.98 565 4.00 Less: vested 13,097 19.10 250 N/A Less: forfeited and canceled 1,250,000 19.10 23,875 N/A Restricted shares outstanding and exercisable as of December 31, 2017 70,721 $ 19.06 $ 1,257 3.28</t>
  </si>
  <si>
    <t>Schedule of Common Stock Unit Activity</t>
  </si>
  <si>
    <t xml:space="preserve"> Common Units Weighted-Average Exercise Price Aggregate Value (in thousands) Weighted Average Remaining Contractual Term Common units outstanding at January 1, 2017 83,333 $ 1.34 $ 113 0.77 Granted 1,025,050 1.00 1,025 1.24 Less: vested 535,858 1.63 873 N/A Less: forfeited and canceled — — — N/A Common units outstanding and exercisable as of December 31, 2017 572,525 $ 1.42 $ 265 1.70</t>
  </si>
  <si>
    <t>INCOME TAXES (Tables)</t>
  </si>
  <si>
    <t>Schedule of Components of Income Tax Expense</t>
  </si>
  <si>
    <t>The current and deferred components of the income tax provision (benefit) included in the Consolidated Statements of Operations are as follows: Year Ended December 31, 2017 2016 2015 Current: Federal $ 1,551 $ 355 $ 86 State and local 145 112 45 Foreign 76 (176 ) 222 Total current provision 1,772 291 353 Deferred: Federal 215 (50 ) (79 ) State and local 5 6 — Foreign (38 ) 21 312 Total deferred provision 182 (23 ) 233 Total provision for income taxes $ 1,954 $ 268 $ 586</t>
  </si>
  <si>
    <t>Schedule of Effective Income Tax Rate Reconciliation</t>
  </si>
  <si>
    <t>he difference between the Company’s reported provision for income taxes and the U.S. federal statutory rate of 35% is as follows: Year Ended December 31, 2017 2016 2015 U.S. federal tax at statutory rate 35.0 % 35.0 % 35.0 % Income not subject to tax 98.2 % 7.9 % 25.2 % State and local taxes (0.5 )% (0.2 )% (0.2 )% Foreign taxes (0.2 )% 0.9 % (1.9 )% Branch Profit Tax (2.6 )% (0.3 )% (0.1 )% Change in Tax Rates (6.9 )% — % — % Other 1.0 % (0.4 )% (0.1 )% Change in valuation allowance (133.2 )% (43.6 )% (60.0 )% Provision for income taxes (9.2 )% (0.7 )% (2.1 )%</t>
  </si>
  <si>
    <t>Schedule of Deferred Tax Assets and Liabilities</t>
  </si>
  <si>
    <t>Significant components of our deferred tax assets and liabilities are as follows: December 31, 2017 2016 Deferred tax assets: Net operating loss carryforwards $ 46,564 $ 42,337 Accrued expenses 1,684 1,642 Interest expense 9,727 8,334 Other 202 1,404 Total deferred tax assets 58,177 53,717 Less valuation allowance (45,624 ) (42,270 ) Net deferred tax assets 12,553 11,447 Deferred tax liabilities: Fixed assets 13,104 11,816 Net deferred tax liabilities $ (551 ) $ (369 )</t>
  </si>
  <si>
    <t>Summary of Valuation Allowance</t>
  </si>
  <si>
    <t>A summary of the changes in the valuation allowance is as follows: December 31, 2017 2016 Valuation allowance at beginning of period $ 42,270 $ 24,786 Increase due to current year losses 27,549 17,484 Decrease due to change in tax rates (24,195 ) — Valuation allowance at end of period $ 45,624 $ 42,270</t>
  </si>
  <si>
    <t>SEGMENT INFORMATION (Tables)</t>
  </si>
  <si>
    <t>Schedule of Segment Reporting Information, by Segment</t>
  </si>
  <si>
    <t>For the Year Ended December 31, 2017 Year ended December 31, 2017 Equipment Leasing Infrastructure Aviation Leasing Offshore Energy Shipping Containers Jefferson Terminal Railroad Ports and Terminals Corporate Total Revenues Equipment leasing revenues $ 156,793 $ 13,107 $ 100 $ — $ — $ — $ — $ 170,000 Infrastructure revenues — — — 10,229 32,607 4,823 — 47,659 Total revenues 156,793 13,107 100 10,229 32,607 4,823 — 217,659 Expenses Operating expenses 6,247 15,833 9 31,213 29,966 9,117 — 92,385 General and administrative — — — — — — 14,570 14,570 Acquisition and transaction expenses 441 — — — — — 6,865 7,306 Management fees and incentive allocation to affiliate — — — — — — 15,732 15,732 Depreciation and amortization 61,795 6,427 — 16,193 2,037 1,658 — 88,110 Interest expense — 3,670 — 13,568 1,029 1,088 19,472 38,827 Total expenses 68,483 25,930 9 60,974 33,032 11,863 56,639 256,930 Other income (expense) Equity in losses of unconsolidated entities (1,276 ) — (4 ) (321 ) — — — (1,601 ) Gain (loss) on sale of assets 7,188 11,405 — — (312 ) — — 18,281 Loss on extinguishment of debt — — — — — — (2,456 ) (2,456 ) Interest income 297 15 — 376 — — — 688 Other income — 1,093 — 1,980 — — — 3,073 Total other income (expense) 6,209 12,513 (4 ) 2,035 (312 ) — (2,456 ) 17,985 Income (loss) before income taxes 94,519 (310 ) 87 (48,710 ) (737 ) (7,040 ) (59,095 ) (21,286 ) Provision for (benefit from) income taxes 1,966 11 (65 ) 42 — — — 1,954 Net income (loss) 92,553 (321 ) 152 (48,752 ) (737 ) (7,040 ) (59,095 ) (23,240 ) Less: Net income (loss) attributable to non-controlling interests in consolidated subsidiaries 697 (526 ) — (22,991 ) (70 ) (484 ) — (23,374 ) Net income (loss) attributable to shareholders $ 91,856 $ 205 $ 152 $ (25,761 ) $ (667 ) $ (6,556 ) $ (59,095 ) $ 134 For the Year Ended December 31, 2015 Year Ended December 31, 2015 Equipment Leasing Infrastructure Aviation Leasing Offshore Energy Shipping Containers Jefferson Terminal Railroad Ports and Terminals Corporate Total Revenues Equipment leasing revenues $ 61,330 $ 24,231 $ 7,182 $ — $ — $ — $ — $ 92,743 Infrastructure revenues — — — 18,275 25,550 — — 43,825 Total revenues 61,330 24,231 7,182 18,275 25,550 — — 136,568 Expenses Operating expenses 2,820 4,650 350 33,154 27,819 — — 68,793 General and administrative — — — — — — 7,568 7,568 Acquisition and transaction expenses — — — — — — 5,683 5,683 Management fees and incentive allocation to affiliate — — — — — — 15,018 15,018 Depreciation and amortization 23,549 5,967 — 13,897 1,895 — — 45,308 Interest expense — 3,794 2,393 12,546 578 — — 19,311 Total expenses 26,369 14,411 2,743 59,597 30,292 — 28,269 161,681 Other income (expense) Equity in losses of unconsolidated entities — — (6,956 ) — — — — (6,956 ) Gain (loss) on sale of assets 3,053 — — (199 ) 565 — — 3,419 Loss on extinguishment of debt — — — — — — — — Asset impairment — — — — — — — — Interest income 11 483 — 85 — — — 579 Other (expense) income — — (14 ) 40 — — — 26 Total other income (expense) 3,064 483 (6,970 ) (74 ) 565 — — (2,932 ) Income (loss) before income taxes 38,025 10,303 (2,531 ) (41,396 ) (4,177 ) — (28,269 ) (28,045 ) Provision (benefit) for income taxes 668 — (127 ) 41 — — 4 586 Net income (loss) 37,357 10,303 (2,404 ) (41,437 ) (4,177 ) — (28,273 ) (28,631 ) Less: Net income (loss) attributable to non-controlling interests in consolidated subsidiaries 21 676 — (17,376 ) (121 ) — (5 ) (16,805 ) Net income (loss) attributable to shareholders $ 37,336 $ 9,627 $ (2,404 ) $ (24,061 ) $ (4,056 ) $ — $ (28,268 ) $ (11,826 ) For the Year Ended December 31, 2016 Year Ended December 31, 2016 Equipment Leasing Infrastructure Aviation Leasing Offshore Energy Shipping Containers Jefferson Terminal Railroad Ports and Terminals Corporate Total Revenues Equipment leasing revenues $ 95,408 $ 5,328 $ 1,213 $ — $ — $ — $ — $ 101,949 Infrastructure revenues — — — 15,902 30,837 32 — 46,771 Total revenues 95,408 5,328 1,213 15,902 30,837 32 — 148,720 Expenses Operating expenses 4,609 11,014 43 21,886 27,975 628 14 66,169 General and administrative — — — — — — 12,314 12,314 Acquisition and transaction expenses 80 — — 400 — — 5,836 6,316 Management fees and incentive allocation to affiliate — — — — — — 16,742 16,742 Depreciation and amortization 36,369 6,411 — 15,500 1,926 4 — 60,210 Interest expense — 3,747 410 13,501 754 545 — 18,957 Total expenses 41,058 21,172 453 51,287 30,655 1,177 34,906 180,708 Other income (expense) Equity in losses of unconsolidated entities — — (5,974 ) (18 ) — — — (5,992 ) Gain on sale of assets 5,214 — 304 — 423 — — 5,941 Loss on extinguishment of debt — — — (1,579 ) — — — (1,579 ) Asset impairment — (7,450 ) — — — — — (7,450 ) Interest income (expense) 142 13 — (19 ) — — — 136 Other income — — — 602 — — — 602 Total other income (expense) 5,356 (7,437 ) (5,670 ) (1,014 ) 423 — — (8,342 ) Income (loss) before income taxes 59,706 (23,281 ) (4,910 ) (36,399 ) 605 (1,145 ) (34,906 ) (40,330 ) Provision (benefit) for income taxes 267 — (86 ) 74 — 13 — 268 Net income (loss) 59,439 (23,281 ) (4,824 ) (36,473 ) 605 (1,158 ) (34,906 ) (40,598 ) Less: Net income (loss) attributable to non-controlling interests in consolidated subsidiaries 435 (4,368 ) — (16,456 ) 23 (157 ) (11 ) (20,534 ) Net income (loss) attributable to shareholders $ 59,004 $ (18,913 ) $ (4,824 ) $ (20,017 ) $ 582 $ (1,001 ) $ (34,895 ) $ (20,064 )</t>
  </si>
  <si>
    <t>Reconciliation of Operating Profit (Loss) from Segments to Consolidated</t>
  </si>
  <si>
    <t>The following table sets forth a reconciliation of Adjusted Net Income (Loss) to net loss attributable to shareholders: Year Ended December 31, 2015 Equipment Leasing Infrastructure Aviation Leasing Offshore Energy Shipping Containers Jefferson Terminal Railroad Ports and Terminals Corporate Total Adjusted Net Income (Loss) $ 37,777 $ 9,627 $ 7,991 $ (22,153 ) $ (2,898 ) $ — $ (22,557 ) $ 7,787 Add: Non-controlling share of adjustments to Adjusted Net Income 1,333 Add: Equity in earnings of unconsolidated entities (6,956 ) Add: Cash payments for income taxes 507 Less: Incentive allocations — Less: Pro-rata share of Adjusted Net Income from investments in unconsolidated entities (3,552 ) Less: Asset impairment charges — Less: Changes in fair value of non-hedge derivative instruments (14 ) Less: Losses on the modification or extinguishment of debt and capital lease obligations — Less: Acquisition and transaction expenses (5,683 ) Less: Equity-based compensation expense (4,662 ) Less: Provision for income taxes (586 ) Net loss attributable to shareholders $ (11,826 ) The following table sets forth a reconciliation of Adjusted Net Income (Loss) to net loss attributable to shareholders: Year Ended December 31, 2016 Equipment Leasing Infrastructure Aviation Leasing Offshore Energy Shipping Containers Jefferson Terminal Railroad Ports and Terminals Corporate Total Adjusted Net Income (Loss) $ 58,768 $ (15,188 ) $ (1,838 ) $ (21,249 ) $ 941 $ (993 ) $ (29,073 ) $ (8,632 ) Add: Non-controlling share of adjustments to Adjusted Net Income 2,945 Add: Equity in losses of unconsolidated entities (5,992 ) Add: Cash payments for income taxes 654 Less: Incentive allocations — Less: Pro-rata share of Adjusted Net Income from investments in unconsolidated entities 2,905 Less: Asset impairment charges (7,450 ) Less: Changes in fair value of non-hedge derivative instruments (3 ) Less: Losses on the modification or extinguishment of debt and capital lease obligations (1,579 ) Less: Acquisition and transaction expenses (6,316 ) Less: Equity-based compensation income 3,672 Less: Provision for income taxes (268 ) Net loss attributable to shareholders $ (20,064 ) The following table sets forth a reconciliation of Adjusted Net Income (Loss) to net loss attributable to shareholders: Year ended December 31, 2017 Equipment Leasing Infrastructure Aviation Leasing Offshore Energy Shipping Containers Jefferson Terminal Railroad Ports and Terminals Corporate Total Adjusted Net Income (Loss) $ 92,637 $ 216 $ 87 $ (27,016 ) $ 19 $ (6,257 ) $ (49,285 ) $ 10,401 Add: Non-controlling share of adjustments to Adjusted Net Income 558 Add: Equity in losses of unconsolidated entities (1,601 ) Add: Cash payments for income taxes 1,726 Less: Incentive allocations (514 ) Less: Pro-rata share of Adjusted Net Income from investments in unconsolidated entities 1,601 Less: Asset impairment charges — Less: Changes in fair value of non-hedge derivative instruments 1,022 Less: Losses on the modification or extinguishment of debt and capital lease obligations (2,456 ) Less: Acquisition and transaction expenses (7,306 ) Less: Equity-based compensation (1,343 ) Less: Provision for income taxes (1,954 ) Net loss attributable to shareholders $ 134</t>
  </si>
  <si>
    <t>Revenue from External Customers by Geographic Areas</t>
  </si>
  <si>
    <t>Summary information with respect to the Company’s geographic sources of revenue, based on location of customer, is as follows: Year Ended December 31, 2016 Equipment Leasing Infrastructure Aviation Leasing Offshore Energy Shipping Containers Jefferson Terminal Railroad Ports and Terminals Corporate Total Revenues Africa $ 12,344 $ — $ — $ — $ — $ — $ — $ 12,344 Asia 42,999 3,470 885 — — — — 47,354 Europe 30,508 248 — — — — — 30,756 North America 8,184 1,610 328 15,902 30,837 32 — 56,893 South America 1,373 — — — — — — 1,373 Total revenues $ 95,408 $ 5,328 $ 1,213 $ 15,902 $ 30,837 $ 32 $ — $ 148,720 Summary information with respect to the Company’s geographic sources of revenue, based on location of customer, is as follows: Year Ended December 31, 2015 Equipment Leasing Infrastructure Aviation Leasing Offshore Energy Shipping Containers Jefferson Terminal Railroad Ports and Terminals Corporate Total Revenues Africa $ 10,969 $ — $ — $ — $ — $ — $ — $ 10,969 Asia 27,168 7,483 5,309 — — — — 39,960 Europe 20,008 15,071 — — — — — 35,079 North America 2,304 1,677 1,873 18,275 25,550 — — 49,679 South America 881 — — — — — — 881 Total revenues $ 61,330 $ 24,231 $ 7,182 $ 18,275 $ 25,550 $ — $ — $ 136,568 Summary information with respect to the Company’s geographic sources of revenue, based on location of customer, is as follows: Year ended December 31, 2017 Equipment Leasing Infrastructure Aviation Leasing Offshore Energy Shipping Containers Jefferson Terminal Railroad Ports and Terminals Corporate Total Revenues Africa $ 9,993 $ — $ — $ — $ — $ — $ — $ 9,993 Asia 45,794 5,974 100 — — — — 51,868 Europe 84,023 5,597 — — — — — 89,620 North America 16,278 1,536 — 10,229 32,607 4,823 — 65,473 South America 705 — — — — — — 705 Total revenues $ 156,793 $ 13,107 $ 100 $ 10,229 $ 32,607 $ 4,823 $ — $ 217,659</t>
  </si>
  <si>
    <t>Reconciliation of Other Significant Reconciling Items from Segments to Consolidated</t>
  </si>
  <si>
    <t>The following tables sets forth summarized balance sheet information and the geographic location of property, plant and equipment and leasing equipment, net as of December 31, 2017 and December 31, 2016 :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6 Equipment Leasing Infrastructure Aviation Leasing Offshore Energy Shipping Containers Jefferson Terminal Railroad Ports and Terminals Corporate Total Total assets $ 625,680 $ 220,544 $ 4,333 $ 534,638 $ 40,428 $ 63,331 $ 58,358 $ 1,547,312 Debt, net — 62,655 — 184,702 12,155 — — 259,512 Total liabilities 74,989 66,002 — 205,536 24,971 6,287 3,847 381,632 Non-controlling interests in equity of consolidated subsidiaries 1,334 3,325 — 104,087 2,114 483 525 111,868 Total equity 550,691 154,542 4,333 329,102 15,457 57,044 54,511 1,165,680 Total liabilities and equity $ 625,680 $ 220,544 $ 4,333 $ 534,638 $ 40,428 $ 63,331 $ 58,358 $ 1,547,312</t>
  </si>
  <si>
    <t>Long-lived Assets by Geographic Areas</t>
  </si>
  <si>
    <t xml:space="preserve">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property, plant and equipment and leasing equipment, net $ 870,491 $ 163,072 $ — $ 371,687 $ 40,512 $ 118,317 $ — $ 1,564,079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property, plant and equipment and leasing equipment, net $ 554,282 $ 169,499 $ — $ 319,503 $ 29,866 $ 44,486 $ — $ 1,117,636</t>
  </si>
  <si>
    <t>EARNINGS PER SHARE (Tables)</t>
  </si>
  <si>
    <t>Schedule of Earnings Per Share, Basic and Diluted</t>
  </si>
  <si>
    <t>The calculation of basic and diluted EPS is presented below. Year Ended December 31, (in thousands, except share and per share data) 2017 2016 2015 Net income (loss) attributable to shareholders $ 134 $ (20,064 ) $ (11,826 ) Weighted Average Shares Outstanding - Basic 75,766,811 75,738,698 67,039,439 Weighted Average Shares Outstanding - Diluted 75,766,811 75,738,698 67,039,439 Basic and Diluted EPS $ — $ (0.26 ) $ (0.18 )</t>
  </si>
  <si>
    <t>COMMITMENTS AND CONTINGENCIES (Tables)</t>
  </si>
  <si>
    <t>QUARTERLY FINANCIAL INFORMATION (UNAUDITED) (Tables)</t>
  </si>
  <si>
    <t>Schedule of Quarterly Financial Information</t>
  </si>
  <si>
    <t>The following table unaudited summary information of the Company's quarterly operations. 2017 Quarter Ended Year Ended December 31 (in thousands except share and per share data) March 31 June 30 September 30 December 31 (1) Total revenues $ 44,673 $ 51,194 $ 60,362 $ 61,430 $ 217,659 Total expenses 52,264 58,315 66,328 80,023 256,930 Total other (expense) income (1,409 ) 1,776 5,204 12,414 17,985 (Loss) income before income taxes (9,000 ) (5,345 ) (762 ) (6,179 ) (21,286 ) Provision for income taxes 212 464 909 369 1,954 Net (loss) income (9,212 ) (5,809 ) (1,671 ) (6,548 ) (23,240 ) Net loss attributable to non-controlling interests in consolidated subsidiaries (4,798 ) (4,349 ) (4,669 ) (9,558 ) (23,374 ) Net (loss) income attributable to shareholders $ (4,414 ) $ (1,460 ) $ 2,998 $ 3,010 $ 134 (Loss) earnings per share: Basic $ (0.06 ) $ (0.02 ) $ 0.04 $ 0.04 $ — Diluted $ (0.06 ) $ (0.02 ) $ 0.04 $ 0.04 $ — Weighted Average Shares Outstanding: Basic 75,762,283 75,762,674 75,770,529 75,771,738 75,766,811 Diluted 75,762,283 75,762,674 75,770,665 75,772,867 75,766,811 _____________________________________________________ (1) Results of operations for the three months ended December 31, 2017 include a $5.9 million out of period adjustment to interest expense, which relates to interest previously capitalized that should have been expensed ratably during the first nine months of 2017. The impact of the out of period adjustment for the three months ended December 31, 2017, was a decrease of $3.6 million to net (loss) income attributed to shareholders. The Company does not believe this out of period adjustment is material to its financial position, or results of operations for any prior periods. 2016 Quarter Ended Year Ended December 31 (in thousands except share and per share data) March 31 June 30 September 30 December 31 Total revenues $ 31,453 $ 33,195 $ 41,726 $ 42,346 $ 148,720 Total expenses 40,873 46,839 46,859 46,137 180,708 Total other income (expense) 277 (6,234 ) (430 ) (1,955 ) (8,342 ) Loss before income taxes (9,143 ) (19,878 ) (5,563 ) (5,746 ) (40,330 ) (Benefit) provision for income taxes (66 ) 178 83 73 268 Net loss (9,077 ) (20,056 ) (5,646 ) (5,819 ) (40,598 ) Net loss attributable to non-controlling interests in consolidated subsidiaries (3,295 ) (8,863 ) (4,370 ) (4,006 ) (20,534 ) Net loss attributable to shareholders $ (5,782 ) $ (11,193 ) $ (1,276 ) $ (1,813 ) $ (20,064 ) Loss per Share: Basic $ (0.08 ) $ (0.15 ) $ (0.02 ) $ (0.02 ) $ (0.26 ) Diluted $ (0.08 ) $ (0.15 ) $ (0.02 ) $ (0.02 ) $ (0.26 ) Weighted Average Shares Outstanding: Basic 75,727,369 75,730,165 75,746,200 75,750,943 75,738,698 Diluted 75,727,369 75,730,165 75,746,200 75,750,943 75,738,698</t>
  </si>
  <si>
    <t>ORGANIZATION (Details)</t>
  </si>
  <si>
    <t>Jun. 15, 2015shares</t>
  </si>
  <si>
    <t>May 20, 2015$ / sharesshares</t>
  </si>
  <si>
    <t>May 31, 2015shares</t>
  </si>
  <si>
    <t>Dec. 31, 2017segment</t>
  </si>
  <si>
    <t>Dec. 31, 2014</t>
  </si>
  <si>
    <t>Collaborative Arrangements and Non-collaborative Arrangement Transactions [Line Items]</t>
  </si>
  <si>
    <t>Number of reportable segments | segment</t>
  </si>
  <si>
    <t>Number of primary businesses | segment</t>
  </si>
  <si>
    <t>Shares issued (in shares)</t>
  </si>
  <si>
    <t>Fortress Worldwide Transportation and Infrastructure Investors LP</t>
  </si>
  <si>
    <t>Ownership interest</t>
  </si>
  <si>
    <t>89.97%</t>
  </si>
  <si>
    <t>Fortress Worldwide Transportation and Infrastructure Offshore LP</t>
  </si>
  <si>
    <t>9.98%</t>
  </si>
  <si>
    <t>Fortress Worldwide Transportation and Infrastructure Master GP LLP</t>
  </si>
  <si>
    <t>General partner, ownership interest</t>
  </si>
  <si>
    <t>0.05%</t>
  </si>
  <si>
    <t>IPO</t>
  </si>
  <si>
    <t>Shares issued, price per share (in dollars per share) | $ / shares</t>
  </si>
  <si>
    <t>Over-Allotment Option</t>
  </si>
  <si>
    <t>SUMMARY OF SIGNIFICANT ACCOUNTING POLICIES  (Details)</t>
  </si>
  <si>
    <t>Jul. 01, 2016USD ($)</t>
  </si>
  <si>
    <t>Dec. 31, 2017USD ($)derivative_instrument$ / shares</t>
  </si>
  <si>
    <t>Sep. 30, 2017USD ($)</t>
  </si>
  <si>
    <t>Dec. 31, 2016USD ($)$ / shares</t>
  </si>
  <si>
    <t>Sep. 30, 2016USD ($)</t>
  </si>
  <si>
    <t>Jun. 30, 2016USD ($)</t>
  </si>
  <si>
    <t>Dec. 31, 2017USD ($)customerderivative_instrument$ / shares</t>
  </si>
  <si>
    <t>Dec. 31, 2016USD ($)customer$ / shares</t>
  </si>
  <si>
    <t>Dec. 31, 2015USD ($)customer</t>
  </si>
  <si>
    <t>Dec. 31, 2014USD ($)</t>
  </si>
  <si>
    <t>Variable Interest Entities [Abstract]</t>
  </si>
  <si>
    <t>Gain (loss) on extinguishment of debt</t>
  </si>
  <si>
    <t>Ownership of other party, percentage</t>
  </si>
  <si>
    <t>10.00%</t>
  </si>
  <si>
    <t>Carrying value of investment</t>
  </si>
  <si>
    <t>Inventory, crude oil</t>
  </si>
  <si>
    <t>Interest paid, capitalized</t>
  </si>
  <si>
    <t>Cost of property repairs and maintenance</t>
  </si>
  <si>
    <t>Goodwill, impairment loss</t>
  </si>
  <si>
    <t>Debt issuance cost</t>
  </si>
  <si>
    <t>Amortization</t>
  </si>
  <si>
    <t>Provision for doubtful accounts</t>
  </si>
  <si>
    <t>Derivative asset, current</t>
  </si>
  <si>
    <t>Lease incentive receivable</t>
  </si>
  <si>
    <t>Common stock dividends declared (in dollars per share) | $ / shares</t>
  </si>
  <si>
    <t>Other Assets</t>
  </si>
  <si>
    <t>Accounts and notes receivable, net</t>
  </si>
  <si>
    <t>Leasing equipment, purchase deposits</t>
  </si>
  <si>
    <t>Capitalized costs, potential asset acquisitions</t>
  </si>
  <si>
    <t>Prepaid expense</t>
  </si>
  <si>
    <t>Other receivables</t>
  </si>
  <si>
    <t>Reportable Subsegments | Operating Segments | Offshore Energy</t>
  </si>
  <si>
    <t>Designated as Hedging Instrument</t>
  </si>
  <si>
    <t>Number of derivatives | derivative_instrument</t>
  </si>
  <si>
    <t>Not Designated as Hedging Instrument</t>
  </si>
  <si>
    <t>Two Major Accounts Receivable Customers | Customer Concentration Risk | Accounts Receivable | Reportable Subsegments | Equipment Leasing | Operating Segments | Offshore Energy</t>
  </si>
  <si>
    <t>Number of lessees | customer</t>
  </si>
  <si>
    <t>Customer Group Two | Customer Concentration Risk | Sales Revenue, Segment | Reportable Subsegments | Equipment Leasing | Operating Segments</t>
  </si>
  <si>
    <t>Customer Group Two | Customer Concentration Risk | Sales Revenue, Segment | Reportable Subsegments | Equipment Leasing | Operating Segments | Offshore Energy and Jefferson Terminal</t>
  </si>
  <si>
    <t>Customer Group One | Customer Concentration Risk | Sales Revenue, Segment | Reportable Subsegments | Equipment Leasing | Operating Segments | Aviation Leasing, Shipping Containers and Offshore Energy</t>
  </si>
  <si>
    <t>Concentration risk percentage</t>
  </si>
  <si>
    <t>21.00%</t>
  </si>
  <si>
    <t>Major Accounts Receivable Customer, Customer One | Customer Concentration Risk | Accounts Receivable</t>
  </si>
  <si>
    <t>17.00%</t>
  </si>
  <si>
    <t>22.00%</t>
  </si>
  <si>
    <t>Major Accounts Receivable Customer, Customer Two | Customer Concentration Risk | Accounts Receivable</t>
  </si>
  <si>
    <t>18.00%</t>
  </si>
  <si>
    <t>Subsidiary | Co-venturer</t>
  </si>
  <si>
    <t>Subsidiary loan to VIE partner for equity contribution</t>
  </si>
  <si>
    <t>Delaware River Partners LLC</t>
  </si>
  <si>
    <t>2.00%</t>
  </si>
  <si>
    <t>Delaware River Partners LLC | Co-venturer</t>
  </si>
  <si>
    <t>Contribution amount, investment</t>
  </si>
  <si>
    <t>Noncontrolling Party</t>
  </si>
  <si>
    <t>8.00%</t>
  </si>
  <si>
    <t>Variable Interest Entity, Primary Beneficiary | Subsidiary</t>
  </si>
  <si>
    <t>Interest held in VIE, as a percentage</t>
  </si>
  <si>
    <t>50.00%</t>
  </si>
  <si>
    <t>Variable Interest Entity, Primary Beneficiary | MT6015</t>
  </si>
  <si>
    <t>Vessel purchase commitment</t>
  </si>
  <si>
    <t>Impairment charges on investments</t>
  </si>
  <si>
    <t>Variable Interest Entity, Primary Beneficiary | Delaware River Partners LLC</t>
  </si>
  <si>
    <t>Ownership percentage</t>
  </si>
  <si>
    <t>90.00%</t>
  </si>
  <si>
    <t>JGP Energy Partners LLC</t>
  </si>
  <si>
    <t>Equity method investment contribution amount</t>
  </si>
  <si>
    <t>JGP Energy Partners LLC | FIG</t>
  </si>
  <si>
    <t>Repauno</t>
  </si>
  <si>
    <t>Payment obligation, noncontrolling interest</t>
  </si>
  <si>
    <t>Drydockings | Minimum</t>
  </si>
  <si>
    <t>Useful life, property plant and equipment</t>
  </si>
  <si>
    <t>30 months</t>
  </si>
  <si>
    <t>Drydockings | Maximum</t>
  </si>
  <si>
    <t>60 months</t>
  </si>
  <si>
    <t>Customer relationships | Minimum</t>
  </si>
  <si>
    <t>Useful life, intangibles</t>
  </si>
  <si>
    <t>5 years</t>
  </si>
  <si>
    <t>Customer relationships | Maximum</t>
  </si>
  <si>
    <t>10 years</t>
  </si>
  <si>
    <t>Acquired Leases | Minimum</t>
  </si>
  <si>
    <t>2 months</t>
  </si>
  <si>
    <t>Acquired Leases | Maximum</t>
  </si>
  <si>
    <t>54 months</t>
  </si>
  <si>
    <t>Note payable to non-controlling interest | Note payable to non-controlling interest</t>
  </si>
  <si>
    <t>Repayments of debt</t>
  </si>
  <si>
    <t>SUMMARY OF SIGNIFICANT ACCOUNTING POLICIES (Useful Lives) (Details)</t>
  </si>
  <si>
    <t>Aircraft</t>
  </si>
  <si>
    <t>Property, Plant and Equipment [Line Items]</t>
  </si>
  <si>
    <t>25 years</t>
  </si>
  <si>
    <t>Aircraft engines | Minimum</t>
  </si>
  <si>
    <t>2 years</t>
  </si>
  <si>
    <t>Aircraft engines | Maximum</t>
  </si>
  <si>
    <t>6 years</t>
  </si>
  <si>
    <t>Offshore energy vessels</t>
  </si>
  <si>
    <t>Railcars and locomotives | Minimum</t>
  </si>
  <si>
    <t>40 years</t>
  </si>
  <si>
    <t>Railcars and locomotives | Maximum</t>
  </si>
  <si>
    <t>50 years</t>
  </si>
  <si>
    <t>Track and track related assets | Minimum</t>
  </si>
  <si>
    <t>15 years</t>
  </si>
  <si>
    <t>Track and track related assets | Maximum</t>
  </si>
  <si>
    <t>Buildings and site improvements | Minimum</t>
  </si>
  <si>
    <t>20 years</t>
  </si>
  <si>
    <t>Buildings and site improvements | Maximum</t>
  </si>
  <si>
    <t>30 years</t>
  </si>
  <si>
    <t>Railroad equipment | Minimum</t>
  </si>
  <si>
    <t>3 years</t>
  </si>
  <si>
    <t>Railroad equipment | Maximum</t>
  </si>
  <si>
    <t>Crude oil terminal machinery and equipment | Minimum</t>
  </si>
  <si>
    <t>Crude oil terminal machinery and equipment | Maximum</t>
  </si>
  <si>
    <t>Vehicles | Minimum</t>
  </si>
  <si>
    <t>Vehicles | Maximum</t>
  </si>
  <si>
    <t>7 years</t>
  </si>
  <si>
    <t>Furniture and fixtures | Minimum</t>
  </si>
  <si>
    <t>Furniture and fixtures | Maximum</t>
  </si>
  <si>
    <t>Computer hardware and software | Minimum</t>
  </si>
  <si>
    <t>Computer hardware and software | Maximum</t>
  </si>
  <si>
    <t>LEASING EQUIPMENT, NET (Details) $ in Thousands</t>
  </si>
  <si>
    <t>Dec. 31, 2017USD ($)aircraftcommercial_jet_engine</t>
  </si>
  <si>
    <t>Dec. 31, 2016USD ($)aircraftcommercial_jet_engine</t>
  </si>
  <si>
    <t>Dec. 31, 2015USD ($)</t>
  </si>
  <si>
    <t>Leasing equipment</t>
  </si>
  <si>
    <t>Less: Accumulated depreciation</t>
  </si>
  <si>
    <t>Number of aircraft acquired | aircraft</t>
  </si>
  <si>
    <t>Commercial jet engines acquired | commercial_jet_engine</t>
  </si>
  <si>
    <t>Number of airfcraft sold</t>
  </si>
  <si>
    <t>Commercial jet engines sold | commercial_jet_engine</t>
  </si>
  <si>
    <t>Depreciation</t>
  </si>
  <si>
    <t>Gain on disposition of assets</t>
  </si>
  <si>
    <t>FINANCE LEASES, NET - Summary (Details) shipping_container in Thousands, $ in Thousands</t>
  </si>
  <si>
    <t>Mar. 31, 2017shipping_container</t>
  </si>
  <si>
    <t>Dec. 31, 2017USD ($)</t>
  </si>
  <si>
    <t>Dec. 31, 2016USD ($)</t>
  </si>
  <si>
    <t>Finance leases</t>
  </si>
  <si>
    <t>Unearned revenue</t>
  </si>
  <si>
    <t>Number of shipping containers that were subject to direct finance leases for a modest gain. | shipping_container</t>
  </si>
  <si>
    <t>PROPERTY, PLANT AND EQUIPMENT, NET (Details) - USD ($) $ in Thousands</t>
  </si>
  <si>
    <t>Property, plant and equipment, gross</t>
  </si>
  <si>
    <t>Property, plant and equipment, net</t>
  </si>
  <si>
    <t>Land, site improvements and rights</t>
  </si>
  <si>
    <t>Construction in progress</t>
  </si>
  <si>
    <t>Buildings and improvements</t>
  </si>
  <si>
    <t>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Thereafter</t>
  </si>
  <si>
    <t>PROPERTY, PLANT AND EQUIPMENT, NET - Additional Information (Details) - USD ($) $ in Thousands</t>
  </si>
  <si>
    <t>Jun. 16, 2017</t>
  </si>
  <si>
    <t>Jul. 01, 2016</t>
  </si>
  <si>
    <t>Property, plant and equipment acquired</t>
  </si>
  <si>
    <t>Depreciation expense</t>
  </si>
  <si>
    <t>Acquisition costs</t>
  </si>
  <si>
    <t>Hannibal</t>
  </si>
  <si>
    <t>Disposals of railroad equipment</t>
  </si>
  <si>
    <t>INVESTMENTS (Ownership Carrying Values) (Details) - USD ($) $ in Thousands</t>
  </si>
  <si>
    <t>Schedule of Equity Method Investments [Line Items]</t>
  </si>
  <si>
    <t>Listed securities</t>
  </si>
  <si>
    <t>Ownership Percentage</t>
  </si>
  <si>
    <t>0.00%</t>
  </si>
  <si>
    <t>Advanced Engine Repair JV</t>
  </si>
  <si>
    <t>25.00%</t>
  </si>
  <si>
    <t>Intermodal Finance I, Ltd.</t>
  </si>
  <si>
    <t>51.00%</t>
  </si>
  <si>
    <t>INVESTMENTS (Available for Sale Securities) (Details) - USD ($) $ in Thousands</t>
  </si>
  <si>
    <t>Available for Sale Securities [Roll Forward]</t>
  </si>
  <si>
    <t>Beginning balance</t>
  </si>
  <si>
    <t>Purchases</t>
  </si>
  <si>
    <t>Unrealized gain</t>
  </si>
  <si>
    <t>Sale</t>
  </si>
  <si>
    <t>Ending balance</t>
  </si>
  <si>
    <t>Cost</t>
  </si>
  <si>
    <t>INVESTMENTS (Narrative) (Details) shipping_container in Thousands</t>
  </si>
  <si>
    <t>Dec. 31, 2017USD ($)shipping_containercustomer</t>
  </si>
  <si>
    <t>Dec. 31, 2012</t>
  </si>
  <si>
    <t>Number of customers | customer</t>
  </si>
  <si>
    <t>Impairment charges</t>
  </si>
  <si>
    <t>Equity investment, temporary impairment</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INVESTMENTS (Equity Method Investment) (Details) - USD ($) $ in Thousands</t>
  </si>
  <si>
    <t>Equity Method Investment, Summarized Financial Information, Income Statement [Abstract]</t>
  </si>
  <si>
    <t>Company’s share of loss</t>
  </si>
  <si>
    <t>Advance Engine Repair JV</t>
  </si>
  <si>
    <t>Prepaid expenses</t>
  </si>
  <si>
    <t>Intangible asset</t>
  </si>
  <si>
    <t>Property, plants and equipment</t>
  </si>
  <si>
    <t>Shareholders’ equity</t>
  </si>
  <si>
    <t>Retained earnings</t>
  </si>
  <si>
    <t>Revenue</t>
  </si>
  <si>
    <t>Research and development cost</t>
  </si>
  <si>
    <t>Operating expense</t>
  </si>
  <si>
    <t>General and administrative expenses</t>
  </si>
  <si>
    <t>Total Expenses</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intangible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NET (Details)</t>
  </si>
  <si>
    <t>Dec. 20, 2017USD ($)</t>
  </si>
  <si>
    <t>Aug. 23, 2017USD ($)</t>
  </si>
  <si>
    <t>Jun. 16, 2017USD ($)</t>
  </si>
  <si>
    <t>Mar. 15, 2017USD ($)</t>
  </si>
  <si>
    <t>Jan. 23, 2017USD ($)</t>
  </si>
  <si>
    <t>Sep. 18, 2014USD ($)</t>
  </si>
  <si>
    <t>Sep. 15, 2014USD ($)</t>
  </si>
  <si>
    <t>Aug. 01, 2012USD ($)</t>
  </si>
  <si>
    <t>May 31, 2013USD ($)</t>
  </si>
  <si>
    <t>Mar. 31, 2016USD ($)</t>
  </si>
  <si>
    <t>Jun. 30, 2017USD ($)</t>
  </si>
  <si>
    <t>Mar. 07, 2016USD ($)</t>
  </si>
  <si>
    <t>Aug. 27, 2014USD ($)</t>
  </si>
  <si>
    <t>Debt Instrument [Line Items]</t>
  </si>
  <si>
    <t>Total debt, net</t>
  </si>
  <si>
    <t>Long-term Debt, Gross</t>
  </si>
  <si>
    <t>Less: Debt issuance costs</t>
  </si>
  <si>
    <t>Total debt due within one year</t>
  </si>
  <si>
    <t>Ratio of indebtedness to net capital</t>
  </si>
  <si>
    <t>Conversion ratio</t>
  </si>
  <si>
    <t>FTAI Pride Credit Agreement</t>
  </si>
  <si>
    <t>CMQR Credit Agreement</t>
  </si>
  <si>
    <t>Series 2012 Bonds</t>
  </si>
  <si>
    <t>Long-term Debt, Fair Value</t>
  </si>
  <si>
    <t>Senior Notes Due 2022</t>
  </si>
  <si>
    <t>Stated rate</t>
  </si>
  <si>
    <t>2.75%</t>
  </si>
  <si>
    <t>Amortization of debt discount (premium)</t>
  </si>
  <si>
    <t>Loans Payable</t>
  </si>
  <si>
    <t>Loans Payable | FTAI Pride Credit Agreement</t>
  </si>
  <si>
    <t>Loans Payable | CMQR Credit Agreement</t>
  </si>
  <si>
    <t>Debt, face amount</t>
  </si>
  <si>
    <t>Callable debt</t>
  </si>
  <si>
    <t>Loans Payable | Jefferson Terminal Credit Agreement</t>
  </si>
  <si>
    <t>Bonds payable</t>
  </si>
  <si>
    <t>Bonds payable | Series 2012 Bonds</t>
  </si>
  <si>
    <t>Unamortized premium</t>
  </si>
  <si>
    <t>Service coverage ratio</t>
  </si>
  <si>
    <t>Bonds payable | Series 2016 Bonds</t>
  </si>
  <si>
    <t>Bonds payable | Senior Notes</t>
  </si>
  <si>
    <t>Unamortized discount</t>
  </si>
  <si>
    <t>Bonds payable | Senior Notes Due 2022</t>
  </si>
  <si>
    <t>6.75%</t>
  </si>
  <si>
    <t>Redemption price rate</t>
  </si>
  <si>
    <t>103.25%</t>
  </si>
  <si>
    <t>102.75%</t>
  </si>
  <si>
    <t>100.00%</t>
  </si>
  <si>
    <t>Redemption price rate in 3 years</t>
  </si>
  <si>
    <t>105.063%</t>
  </si>
  <si>
    <t>Redemption amount available</t>
  </si>
  <si>
    <t>40.00%</t>
  </si>
  <si>
    <t>Redemption price rate, condition one</t>
  </si>
  <si>
    <t>106.75%</t>
  </si>
  <si>
    <t>Note payable to non-controlling interest</t>
  </si>
  <si>
    <t>Subsidiary of LLC ownership Interest</t>
  </si>
  <si>
    <t>85.00%</t>
  </si>
  <si>
    <t>Non-controlling interest ownership percentage</t>
  </si>
  <si>
    <t>15.00%</t>
  </si>
  <si>
    <t>Subsidiary | Loans Payable | FTAI Pride Credit Agreement</t>
  </si>
  <si>
    <t>Periodic payment</t>
  </si>
  <si>
    <t>Fixed charge coverage ratio</t>
  </si>
  <si>
    <t>Evaluation period</t>
  </si>
  <si>
    <t>12 months</t>
  </si>
  <si>
    <t>Subsidiary | Loans Payable | Jefferson Terminal Credit Agreement</t>
  </si>
  <si>
    <t>Subsidiary | Note payable to non-controlling interest | Note payable to non-controlling interest</t>
  </si>
  <si>
    <t>5.00%</t>
  </si>
  <si>
    <t>Jefferson Terminal | Bonds payable | Series 2012 Bonds</t>
  </si>
  <si>
    <t>Period of interest reserve</t>
  </si>
  <si>
    <t>6 months</t>
  </si>
  <si>
    <t>8.25%</t>
  </si>
  <si>
    <t>Jefferson Terminal | Bonds payable | Series 2016 Bonds</t>
  </si>
  <si>
    <t>7.25%</t>
  </si>
  <si>
    <t>Fee amount</t>
  </si>
  <si>
    <t>London Interbank Offered Rate (LIBOR) | Subsidiary | Loans Payable | FTAI Pride Credit Agreement</t>
  </si>
  <si>
    <t>Basis spread on variable rate</t>
  </si>
  <si>
    <t>4.50%</t>
  </si>
  <si>
    <t>Eurodollar | Senior Notes Due 2022</t>
  </si>
  <si>
    <t>3.75%</t>
  </si>
  <si>
    <t>Minimum | London Interbank Offered Rate (LIBOR) | Loans Payable | CMQR Credit Agreement</t>
  </si>
  <si>
    <t>2.50%</t>
  </si>
  <si>
    <t>Minimum | Base Rate | Loans Payable | CMQR Credit Agreement</t>
  </si>
  <si>
    <t>1.50%</t>
  </si>
  <si>
    <t>Minimum | Canadian Fixed Rate | Loans Payable | CMQR Credit Agreement</t>
  </si>
  <si>
    <t>Maximum | London Interbank Offered Rate (LIBOR) | Loans Payable | CMQR Credit Agreement</t>
  </si>
  <si>
    <t>Maximum | Base Rate | Loans Payable | CMQR Credit Agreement</t>
  </si>
  <si>
    <t>3.50%</t>
  </si>
  <si>
    <t>Maximum | Canadian Fixed Rate | Loans Payable | CMQR Credit Agreement</t>
  </si>
  <si>
    <t>Weighted average interest rate</t>
  </si>
  <si>
    <t>3.21%</t>
  </si>
  <si>
    <t>3.95%</t>
  </si>
  <si>
    <t>Tendered bonds</t>
  </si>
  <si>
    <t>Principal Owner | Subsidiary | Note payable to non-controlling interest | Note payable to non-controlling interest</t>
  </si>
  <si>
    <t>Revolving Credit Facility</t>
  </si>
  <si>
    <t>Maximum borrowing capacity</t>
  </si>
  <si>
    <t>Commitment fee rate</t>
  </si>
  <si>
    <t>0.50%</t>
  </si>
  <si>
    <t>Revolving Credit Facility | Loans Payable</t>
  </si>
  <si>
    <t>Revolving Credit Facility | Adjusted Eurodollar Rate</t>
  </si>
  <si>
    <t>3.00%</t>
  </si>
  <si>
    <t>Revolving Credit Facility | Eurodollar</t>
  </si>
  <si>
    <t>FTAI | Revolving Credit Facility</t>
  </si>
  <si>
    <t>DEBT, NET (Debt Maturities) (Details) - USD ($) $ in Thousands</t>
  </si>
  <si>
    <t>Long-term Debt</t>
  </si>
  <si>
    <t>Series 2016 Bonds</t>
  </si>
  <si>
    <t>Senior Notes</t>
  </si>
  <si>
    <t>Total principal payments on loans and bonds payable</t>
  </si>
  <si>
    <t>Jefferson Bonds Payable</t>
  </si>
  <si>
    <t>FAIR VALUE MEASUREMENTS - Financial Assets Measured at Fair Value on a Recurring Basis (Details) - USD ($)</t>
  </si>
  <si>
    <t>Assets:</t>
  </si>
  <si>
    <t>Liabilities measured at fair value on a recurring basis</t>
  </si>
  <si>
    <t>Recurring</t>
  </si>
  <si>
    <t>Recurring | Market</t>
  </si>
  <si>
    <t>Recurring | Income</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Fair Value, Assets and Liabilities Measured on Recurring and Nonrecurring Basis [Line Items]</t>
  </si>
  <si>
    <t>Fair value of bonds payable</t>
  </si>
  <si>
    <t>Co-venturer | Subsidiary</t>
  </si>
  <si>
    <t>Note receivable</t>
  </si>
  <si>
    <t>Loans receivable interest rate</t>
  </si>
  <si>
    <t>12.00%</t>
  </si>
  <si>
    <t>Commercial Real Estate</t>
  </si>
  <si>
    <t>Notes receivable, fair value</t>
  </si>
  <si>
    <t>REVENUES - Components of Revenue (Details) - USD ($) $ in Thousands</t>
  </si>
  <si>
    <t>Lease income</t>
  </si>
  <si>
    <t>Maintenance revenue</t>
  </si>
  <si>
    <t>Finance lease income</t>
  </si>
  <si>
    <t>Other revenue</t>
  </si>
  <si>
    <t>Rail revenues</t>
  </si>
  <si>
    <t>Terminal services revenue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Ports and Terminal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Equipment Leasing | Ports and Terminals</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Operating Segments | Reportable Subsegments | Infrastructure | Ports and Terminals</t>
  </si>
  <si>
    <t>Operating Segments | Reportable Subsegments | Corporate</t>
  </si>
  <si>
    <t>REVENUES - Minimum Future Annual Revenues (Details) $ in Thousands</t>
  </si>
  <si>
    <t>(Additional Information) (Details) $ / shares in Units, $ in Thousands</t>
  </si>
  <si>
    <t>Jun. 30, 2015director$ / sharesshares</t>
  </si>
  <si>
    <t>Mar. 31, 2017USD ($)shares</t>
  </si>
  <si>
    <t>Dec. 31, 2017USD ($)trancheshares</t>
  </si>
  <si>
    <t>Mar. 31, 2016performance_condition</t>
  </si>
  <si>
    <t>Share-based Compensation Arrangement by Share-based Payment Award [Line Items]</t>
  </si>
  <si>
    <t>Number of tranches | tranche</t>
  </si>
  <si>
    <t>Equity-based compensation expense</t>
  </si>
  <si>
    <t>Cash in lieu of delivering vested shares</t>
  </si>
  <si>
    <t>Stock Options</t>
  </si>
  <si>
    <t>Restricted Shares</t>
  </si>
  <si>
    <t>Granted | shares</t>
  </si>
  <si>
    <t>Shares granted (in shares)</t>
  </si>
  <si>
    <t>Restricted Shares | Employees of a subsidiary</t>
  </si>
  <si>
    <t>Forfeiture rate</t>
  </si>
  <si>
    <t>Common Units</t>
  </si>
  <si>
    <t>Vesting on grant date</t>
  </si>
  <si>
    <t>Vesting on second anniversary</t>
  </si>
  <si>
    <t>Vesting on third anniversary</t>
  </si>
  <si>
    <t>Common Units | Employees of a subsidiary | Minimum</t>
  </si>
  <si>
    <t>Award term</t>
  </si>
  <si>
    <t>16 months</t>
  </si>
  <si>
    <t>Common Units | Employees of a subsidiary | Maximum</t>
  </si>
  <si>
    <t>36 months</t>
  </si>
  <si>
    <t>Common Stock Units</t>
  </si>
  <si>
    <t>Shares issued for service (in shares) | shares</t>
  </si>
  <si>
    <t>Shares issued for service, amount</t>
  </si>
  <si>
    <t>Incentive Plan</t>
  </si>
  <si>
    <t>Shares authorized (in shares) | shares</t>
  </si>
  <si>
    <t>Number of Independent Directors | director</t>
  </si>
  <si>
    <t>Incentive Plan | Stock Options</t>
  </si>
  <si>
    <t>Shares Issued in Period (in shares) | shares</t>
  </si>
  <si>
    <t>Shares issues, grant date fair value | $ / shares</t>
  </si>
  <si>
    <t>Expected volatility</t>
  </si>
  <si>
    <t>28.00%</t>
  </si>
  <si>
    <t>Risk free interest rate</t>
  </si>
  <si>
    <t>2.40%</t>
  </si>
  <si>
    <t>Expected dividend yield</t>
  </si>
  <si>
    <t>6.50%</t>
  </si>
  <si>
    <t>Expected term</t>
  </si>
  <si>
    <t>Incentive Plan | Stock Options | Director</t>
  </si>
  <si>
    <t>Expiration period</t>
  </si>
  <si>
    <t>Award Expiring August 2017 | Restricted Shares | Employees of a subsidiary</t>
  </si>
  <si>
    <t>Vesting period</t>
  </si>
  <si>
    <t>Number of performance conditions | performance_condition</t>
  </si>
  <si>
    <t>Grant date fair value</t>
  </si>
  <si>
    <t>Award Expiring August 2018 | Restricted Shares | Employees of a subsidiary</t>
  </si>
  <si>
    <t>4 years</t>
  </si>
  <si>
    <t>Awards vesting rights</t>
  </si>
  <si>
    <t>Forfeited percentage</t>
  </si>
  <si>
    <t>Restricted Stock Award Expiring June 2020 | Restricted Shares | Employees of a subsidiary</t>
  </si>
  <si>
    <t>Restricted Stock Award Expiring May 2021 | Restricted Shares | Employees of a subsidiary</t>
  </si>
  <si>
    <t>Operating Expense | Restricted Shares | Employees of a subsidiary</t>
  </si>
  <si>
    <t>EQUITY-BASED COMPENSATION (Expenses Related to Stock-Based Compensation Expense) (Details) - USD ($) $ in Thousands</t>
  </si>
  <si>
    <t>Remaining expense to be recognized, if all vesting conditions are met</t>
  </si>
  <si>
    <t>EQUITY-BASED COMPENSATION (Summary of Stock Option Activity) (Details) - Incentive Plan - Stock Options - USD ($) $ / shares in Units, $ in Thousands</t>
  </si>
  <si>
    <t>Options</t>
  </si>
  <si>
    <t>Stock options outstanding, beginning balance (in shares)</t>
  </si>
  <si>
    <t>Granted (in shares)</t>
  </si>
  <si>
    <t>Exercised (in shares)</t>
  </si>
  <si>
    <t>Forfeited and canceled (in shares)</t>
  </si>
  <si>
    <t>Stock options outstanding, ending balance (in shares)</t>
  </si>
  <si>
    <t>Weighted-Average Exercise Price (per share)</t>
  </si>
  <si>
    <t>Stock options outstanding, beginning (in usd per share)</t>
  </si>
  <si>
    <t>Granted (in dollars per share)</t>
  </si>
  <si>
    <t>Stock options outstanding and exercisable (in usd per share)</t>
  </si>
  <si>
    <t>Aggregate Intrinsic Value</t>
  </si>
  <si>
    <t>Weighted Average Remaining Contractual Term (in years)</t>
  </si>
  <si>
    <t>Outstanding (in years)</t>
  </si>
  <si>
    <t>7 years 4 months 18 days</t>
  </si>
  <si>
    <t>8 years 4 months 24 days</t>
  </si>
  <si>
    <t>EQUITY-BASED COMPENSATION (Stock Units Activity) (Details) $ / shares in Units, $ in Thousands</t>
  </si>
  <si>
    <t>Dec. 31, 2017USD ($)$ / sharesshares</t>
  </si>
  <si>
    <t>Share-based Compensation Arrangement by Share-based Payment Award, Equity Instruments Other than Options, Aggregate Intrinsic Value [Abstract]</t>
  </si>
  <si>
    <t>Granted, weighted average remaining contractual term</t>
  </si>
  <si>
    <t>Share-based Compensation Arrangement by Share-based Payment Award, Non-Option Equity Instruments, Outstanding [Roll Forward]</t>
  </si>
  <si>
    <t>Beginning, Units outstanding | shares</t>
  </si>
  <si>
    <t>Less: vested | shares</t>
  </si>
  <si>
    <t>Less: forfeited and canceled | shares</t>
  </si>
  <si>
    <t>Ending, units outstanding and exercisable as of December 31, 2016 | shares</t>
  </si>
  <si>
    <t>Share-based Compensation Arrangement by Share-based Payment Award, Equity Instruments Other than Options, Nonvested, Weighted Average Grant Date Fair Value [Abstract]</t>
  </si>
  <si>
    <t>Beginning, weighted average exercise price (USD per share) | $ / shares</t>
  </si>
  <si>
    <t>Granted | $ / shares</t>
  </si>
  <si>
    <t>Less: vested | $ / shares</t>
  </si>
  <si>
    <t>Less: forfeited and canceled | $ / shares</t>
  </si>
  <si>
    <t>Ending, weighted average exercise price (USD per share) | $ / shares</t>
  </si>
  <si>
    <t>Beginning, aggregate value | $</t>
  </si>
  <si>
    <t>Granted | $</t>
  </si>
  <si>
    <t>Less: vested | $</t>
  </si>
  <si>
    <t>Less: forfeited and canceled | $</t>
  </si>
  <si>
    <t>Ending, aggregate value | $</t>
  </si>
  <si>
    <t>8 months 27 days</t>
  </si>
  <si>
    <t>Outstanding and exercisable, weighted average remaining contractual term</t>
  </si>
  <si>
    <t>3 years 3 months 12 days</t>
  </si>
  <si>
    <t>9 months 7 days</t>
  </si>
  <si>
    <t>1 year 2 months 28 days</t>
  </si>
  <si>
    <t>1 year 8 months 13 day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Provision for Income Tax Reconciliation (Details)</t>
  </si>
  <si>
    <t>Effective Income Tax Rate Reconciliation, Amount [Abstract]</t>
  </si>
  <si>
    <t>U.S. federal tax at statutory rate</t>
  </si>
  <si>
    <t>35.00%</t>
  </si>
  <si>
    <t>Income not subject to tax</t>
  </si>
  <si>
    <t>98.20%</t>
  </si>
  <si>
    <t>7.90%</t>
  </si>
  <si>
    <t>25.20%</t>
  </si>
  <si>
    <t>State and local taxes</t>
  </si>
  <si>
    <t>(0.50%)</t>
  </si>
  <si>
    <t>(0.20%)</t>
  </si>
  <si>
    <t>Foreign taxes</t>
  </si>
  <si>
    <t>0.90%</t>
  </si>
  <si>
    <t>(1.90%)</t>
  </si>
  <si>
    <t>Branch Profit Tax</t>
  </si>
  <si>
    <t>(2.60%)</t>
  </si>
  <si>
    <t>(0.30%)</t>
  </si>
  <si>
    <t>(0.10%)</t>
  </si>
  <si>
    <t>Change in Tax Rates</t>
  </si>
  <si>
    <t>(6.90%)</t>
  </si>
  <si>
    <t>1.00%</t>
  </si>
  <si>
    <t>(0.40%)</t>
  </si>
  <si>
    <t>Change in valuation allowance</t>
  </si>
  <si>
    <t>(133.20%)</t>
  </si>
  <si>
    <t>(43.60%)</t>
  </si>
  <si>
    <t>(60.00%)</t>
  </si>
  <si>
    <t>(9.20%)</t>
  </si>
  <si>
    <t>(0.70%)</t>
  </si>
  <si>
    <t>(2.10%)</t>
  </si>
  <si>
    <t>INCOME TAXES - Components of Deferred Tax Assets and Liabilities (Details) - USD ($) $ in Thousands</t>
  </si>
  <si>
    <t>Deferred tax assets:</t>
  </si>
  <si>
    <t>Net operating loss carryforwards</t>
  </si>
  <si>
    <t>Accrued expenses</t>
  </si>
  <si>
    <t>Total deferred tax assets</t>
  </si>
  <si>
    <t>Less valuation allowance</t>
  </si>
  <si>
    <t>Net deferred tax assets</t>
  </si>
  <si>
    <t>Deferred tax liabilities:</t>
  </si>
  <si>
    <t>Fixed assets</t>
  </si>
  <si>
    <t>Net deferred tax liabilities</t>
  </si>
  <si>
    <t>INCOME TAXES - Changes in Valuation Allowance (Details) - USD ($) $ in Thousands</t>
  </si>
  <si>
    <t>Valuation Allowance [Roll Forward]</t>
  </si>
  <si>
    <t>Valuation allowance at beginning of period</t>
  </si>
  <si>
    <t>Increase due to current year losses</t>
  </si>
  <si>
    <t>Decrease due to change in tax rates</t>
  </si>
  <si>
    <t>Valuation allowance at end of period</t>
  </si>
  <si>
    <t>INCOME TAXES - Additional Information (Details) - USD ($) $ in Thousands</t>
  </si>
  <si>
    <t>U.S. federal tax rate</t>
  </si>
  <si>
    <t>Valuation allowance</t>
  </si>
  <si>
    <t>Foreign Tax Authority [Member]</t>
  </si>
  <si>
    <t>Operating Loss Carryforwards [Line Items]</t>
  </si>
  <si>
    <t>Operating loss carryforwards</t>
  </si>
  <si>
    <t>Subsidiaries | U.S. Federal</t>
  </si>
  <si>
    <t>Subsidiaries | State and Local Jurisdiction</t>
  </si>
  <si>
    <t>Canada Revenue Agency</t>
  </si>
  <si>
    <t>Revenue Commissioners, Ireland</t>
  </si>
  <si>
    <t>MANAGEMENT AGREEMENT AND AFFILIATE TRANSACTIONS (Details) - USD ($)</t>
  </si>
  <si>
    <t>4 Months Ended</t>
  </si>
  <si>
    <t>20 Months Ended</t>
  </si>
  <si>
    <t>Apr. 30, 2015</t>
  </si>
  <si>
    <t>Mar. 31, 2015</t>
  </si>
  <si>
    <t>Related Party Transaction [Line Items]</t>
  </si>
  <si>
    <t>Aggregate amount committed</t>
  </si>
  <si>
    <t>Management fee</t>
  </si>
  <si>
    <t>Net income (loss) attributable to non-controlling interest</t>
  </si>
  <si>
    <t>Minimum</t>
  </si>
  <si>
    <t>Management fee percentage with capital commitment of at least $100 million</t>
  </si>
  <si>
    <t>1.25%</t>
  </si>
  <si>
    <t>Maximum</t>
  </si>
  <si>
    <t>Management fee percentage with capital commitment of less than $100 million</t>
  </si>
  <si>
    <t>Administrative fees</t>
  </si>
  <si>
    <t>Jefferson Terminal</t>
  </si>
  <si>
    <t>20.00%</t>
  </si>
  <si>
    <t>Non-controlling interest by private equity fund</t>
  </si>
  <si>
    <t>Manager | Management fees</t>
  </si>
  <si>
    <t>Management fee percentage rate</t>
  </si>
  <si>
    <t>Due from related party</t>
  </si>
  <si>
    <t>Management fee payable</t>
  </si>
  <si>
    <t>Manager | Bond Purchase Agreement Guarantee Fees</t>
  </si>
  <si>
    <t>Transaction amount</t>
  </si>
  <si>
    <t>General Partner | Post IPO Management Fees</t>
  </si>
  <si>
    <t>General Partner | Income Incentive Allocation</t>
  </si>
  <si>
    <t>General Partner | Capital gains incentive allocation</t>
  </si>
  <si>
    <t>General Partner | General and administrative expense</t>
  </si>
  <si>
    <t>General Partner | Acquisition and Transaction Expenses</t>
  </si>
  <si>
    <t>Incentive distribution percentage</t>
  </si>
  <si>
    <t>Cumulative preferred return</t>
  </si>
  <si>
    <t>Accounts Payable and Accrued Liabilities | Manager</t>
  </si>
  <si>
    <t>Amounts payable to vendor</t>
  </si>
  <si>
    <t>Threshold 1 | Fortress Worldwide Transportation and Infrastructure Master GP LLP | Income Incentive Allocation</t>
  </si>
  <si>
    <t>Percent of pre-incentive allocation net income</t>
  </si>
  <si>
    <t>Quarterly percent of pre-incentive allocation net income</t>
  </si>
  <si>
    <t>Annual percent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SEGMENT INFORMATION - Statement of Income by Segment (Details) $ in Thousands</t>
  </si>
  <si>
    <t>Mar. 31, 2017USD ($)</t>
  </si>
  <si>
    <t>Dec. 31, 2017USD ($)segment</t>
  </si>
  <si>
    <t>Gain (loss) on sale of assets</t>
  </si>
  <si>
    <t>Corporate</t>
  </si>
  <si>
    <t>Corporate | Equipment Leasing</t>
  </si>
  <si>
    <t>Corporate | Infrastructure</t>
  </si>
  <si>
    <t>SEGMENT INFORMATION - Reconciliation of Adjusted Net Income to Net Income (Details) - USD ($) $ in Thousands</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Operating Segments | Reportable Subsegments | Infrastructure | Ports and Terminals</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Operating Segments | Reportable Subsegments | Infrastructure | Ports and Terminals</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Operating Segments | Reportable Subsegments | Infrastructure | Ports and Terminals</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Operating Segments | Reportable Subsegments | Infrastructure | Ports and Terminals</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Operating Segments | Reportable Subsegments | Infrastructure | Ports and Terminals</t>
  </si>
  <si>
    <t>South America | Corporate</t>
  </si>
  <si>
    <t>SEGMENT INFORMATION - Balance Sheet (Details) - USD ($) $ in Thousands</t>
  </si>
  <si>
    <t>SEGMENT INFORMATION - Location of Long-Lived Assets (Details) - USD ($) $ in Thousands</t>
  </si>
  <si>
    <t>Property, plant and equipment and equipment held for lease, net</t>
  </si>
  <si>
    <t>Property, Plant and Equipment | Operating Segments | Reportable Subsegments | Equipment Leasing | Aviation Leasing</t>
  </si>
  <si>
    <t>Property, Plant and Equipment | Operating Segments | Reportable Subsegments | Equipment Leasing | Offshore Energy</t>
  </si>
  <si>
    <t>Property, Plant and Equipment | Operating Segments | Reportable Subsegments | Equipment Leasing | Shipping Containers</t>
  </si>
  <si>
    <t>Property, Plant and Equipment | Operating Segments | Reportable Subsegments | Infrastructure | Jefferson Terminal</t>
  </si>
  <si>
    <t>Property, Plant and Equipment | Operating Segments | Reportable Subsegments | Infrastructure | Railroad</t>
  </si>
  <si>
    <t>Property, Plant and Equipment | Operating Segments | Reportable Subsegments | Infrastructure | Ports and Terminals</t>
  </si>
  <si>
    <t>Property, Plant and Equipment | Corporate</t>
  </si>
  <si>
    <t>Property, Plant and Equipment | Africa</t>
  </si>
  <si>
    <t>Property, Plant and Equipment | Africa | Operating Segments | Reportable Subsegments | Equipment Leasing | Aviation Leasing</t>
  </si>
  <si>
    <t>Property, Plant and Equipment | Africa | Operating Segments | Reportable Subsegments | Equipment Leasing | Offshore Energy</t>
  </si>
  <si>
    <t>Property, Plant and Equipment | Africa | Operating Segments | Reportable Subsegments | Equipment Leasing | Shipping Containers</t>
  </si>
  <si>
    <t>Property, Plant and Equipment | Africa | Operating Segments | Reportable Subsegments | Infrastructure | Jefferson Terminal</t>
  </si>
  <si>
    <t>Property, Plant and Equipment | Africa | Operating Segments | Reportable Subsegments | Infrastructure | Railroad</t>
  </si>
  <si>
    <t>Property, Plant and Equipment | Africa | Operating Segments | Reportable Subsegments | Infrastructure | Ports and Terminals</t>
  </si>
  <si>
    <t>Property, Plant and Equipment | Africa | Corporate</t>
  </si>
  <si>
    <t>Property, Plant and Equipment | Asia</t>
  </si>
  <si>
    <t>Property, Plant and Equipment | Asia | Operating Segments | Reportable Subsegments | Equipment Leasing | Aviation Leasing</t>
  </si>
  <si>
    <t>Property, Plant and Equipment | Asia | Operating Segments | Reportable Subsegments | Equipment Leasing | Offshore Energy</t>
  </si>
  <si>
    <t>Property, Plant and Equipment | Asia | Operating Segments | Reportable Subsegments | Equipment Leasing | Shipping Containers</t>
  </si>
  <si>
    <t>Property, Plant and Equipment | Asia | Operating Segments | Reportable Subsegments | Infrastructure | Jefferson Terminal</t>
  </si>
  <si>
    <t>Property, Plant and Equipment | Asia | Operating Segments | Reportable Subsegments | Infrastructure | Railroad</t>
  </si>
  <si>
    <t>Property, Plant and Equipment | Asia | Operating Segments | Reportable Subsegments | Infrastructure | Ports and Terminals</t>
  </si>
  <si>
    <t>Property, Plant and Equipment | Asia | Corporate</t>
  </si>
  <si>
    <t>Property, Plant and Equipment | Europe</t>
  </si>
  <si>
    <t>Property, Plant and Equipment | Europe | Operating Segments | Reportable Subsegments | Equipment Leasing | Aviation Leasing</t>
  </si>
  <si>
    <t>Property, Plant and Equipment | Europe | Operating Segments | Reportable Subsegments | Equipment Leasing | Offshore Energy</t>
  </si>
  <si>
    <t>Property, Plant and Equipment | Europe | Operating Segments | Reportable Subsegments | Equipment Leasing | Shipping Containers</t>
  </si>
  <si>
    <t>Property, Plant and Equipment | Europe | Operating Segments | Reportable Subsegments | Infrastructure | Jefferson Terminal</t>
  </si>
  <si>
    <t>Property, Plant and Equipment | Europe | Operating Segments | Reportable Subsegments | Infrastructure | Railroad</t>
  </si>
  <si>
    <t>Property, Plant and Equipment | Europe | Operating Segments | Reportable Subsegments | Infrastructure | Ports and Terminals</t>
  </si>
  <si>
    <t>Property, Plant and Equipment | Europe | Corporate</t>
  </si>
  <si>
    <t>Property, Plant and Equipment | North America</t>
  </si>
  <si>
    <t>Property, Plant and Equipment | North America | Operating Segments | Reportable Subsegments | Equipment Leasing | Aviation Leasing</t>
  </si>
  <si>
    <t>Property, Plant and Equipment | North America | Operating Segments | Reportable Subsegments | Equipment Leasing | Offshore Energy</t>
  </si>
  <si>
    <t>Property, Plant and Equipment | North America | Operating Segments | Reportable Subsegments | Equipment Leasing | Shipping Containers</t>
  </si>
  <si>
    <t>Property, Plant and Equipment | North America | Operating Segments | Reportable Subsegments | Infrastructure | Jefferson Terminal</t>
  </si>
  <si>
    <t>Property, Plant and Equipment | North America | Operating Segments | Reportable Subsegments | Infrastructure | Railroad</t>
  </si>
  <si>
    <t>Property, Plant and Equipment | North America | Operating Segments | Reportable Subsegments | Infrastructure | Ports and Terminals</t>
  </si>
  <si>
    <t>Property, Plant and Equipment | North America | Corporate</t>
  </si>
  <si>
    <t>Property, Plant and Equipment | South America</t>
  </si>
  <si>
    <t>Property, Plant and Equipment | South America | Operating Segments | Reportable Subsegments | Equipment Leasing | Aviation Leasing</t>
  </si>
  <si>
    <t>Property, Plant and Equipment | South America | Operating Segments | Reportable Subsegments | Equipment Leasing | Offshore Energy</t>
  </si>
  <si>
    <t>Property, Plant and Equipment | South America | Operating Segments | Reportable Subsegments | Equipment Leasing | Shipping Containers</t>
  </si>
  <si>
    <t>Property, Plant and Equipment | South America | Operating Segments | Reportable Subsegments | Infrastructure | Jefferson Terminal</t>
  </si>
  <si>
    <t>Property, Plant and Equipment | South America | Operating Segments | Reportable Subsegments | Infrastructure | Railroad</t>
  </si>
  <si>
    <t>Property, Plant and Equipment | South America | Operating Segments | Reportable Subsegments | Infrastructure | Ports and Terminals</t>
  </si>
  <si>
    <t>Property, Plant and Equipment | South America | Corporate</t>
  </si>
  <si>
    <t>EARNINGS PER SHARE (Details) - USD ($) $ / shares in Units, $ in Thousands</t>
  </si>
  <si>
    <t>Net (loss) income attributable to shareholders</t>
  </si>
  <si>
    <t>Basic and Diluted EPS (in dollars per share)</t>
  </si>
  <si>
    <t>Antidilutive shares excluded from the calculation of diluted EPS (in shares)</t>
  </si>
  <si>
    <t>COMMITMENTS AND CONTINGENCIES - Additional Information (Details) - USD ($)</t>
  </si>
  <si>
    <t>Variable Interest Entity [Line Items]</t>
  </si>
  <si>
    <t>Potential milestone payment</t>
  </si>
  <si>
    <t>Operating leases, rent expense</t>
  </si>
  <si>
    <t>Loss Contingency, range of possible loss, Minimum (Deprecated 2016-01-31)</t>
  </si>
  <si>
    <t>COMMITMENTS AND CONTINGENCIES - Minimum Future Rental Payments (Details) $ in Thousands</t>
  </si>
  <si>
    <t>Operating Leases, Future Minimum Payments Due, Fiscal Year Maturity [Abstract]</t>
  </si>
  <si>
    <t>QUARTERLY FINANCIAL INFORMATION (UNAUDITED) (Details) - USD ($) $ / shares in Units, $ in Thousands</t>
  </si>
  <si>
    <t>Costs and Expenses</t>
  </si>
  <si>
    <t>(Loss) Earnings per Share:</t>
  </si>
  <si>
    <t>Basic (in dollars per share)</t>
  </si>
  <si>
    <t>Diluted (in dollars per share)</t>
  </si>
  <si>
    <t>Weighted Average Shares Outstanding:</t>
  </si>
  <si>
    <t>Basic (in shares)</t>
  </si>
  <si>
    <t>Diluted (in shares)</t>
  </si>
  <si>
    <t>Effect of Fourth Quarter Events [Line Items]</t>
  </si>
  <si>
    <t>Period Adjustment</t>
  </si>
  <si>
    <t>Noncontrolling Interest Period Adjustment</t>
  </si>
  <si>
    <t>SUBSEQUENT EVENTS (Details) - USD ($) $ / shares in Units, $ in Millions</t>
  </si>
  <si>
    <t>Feb. 27, 2018</t>
  </si>
  <si>
    <t>Jan. 16, 2018</t>
  </si>
  <si>
    <t>Jan. 10, 2018</t>
  </si>
  <si>
    <t>Subsequent Event [Line Items]</t>
  </si>
  <si>
    <t>Common stock dividends declared (in dollars per share)</t>
  </si>
  <si>
    <t>Subsequent Event | Common Stock</t>
  </si>
  <si>
    <t>Public Offering | Subsequent Event</t>
  </si>
  <si>
    <t>Number of shares issued in transaction</t>
  </si>
  <si>
    <t>Price per share (usd per share)</t>
  </si>
  <si>
    <t>Consideration received on transaction</t>
  </si>
  <si>
    <t>Shares issued for service (in shares)</t>
  </si>
  <si>
    <t>Value of shares issued for services</t>
  </si>
  <si>
    <t>2.52%</t>
  </si>
  <si>
    <t>Expected dividend rate</t>
  </si>
  <si>
    <t>5.45%</t>
  </si>
  <si>
    <t>Expected volatility rate</t>
  </si>
  <si>
    <t>27.73%</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364</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82779232</v>
      </c>
    </row>
    <row r="14" spans="1:4">
      <c r="A14" s="4" t="s">
        <v>23</v>
      </c>
      <c r="B14" s="4" t="s">
        <v>24</v>
      </c>
    </row>
    <row r="15" spans="1:4">
      <c r="A15" s="4" t="s">
        <v>25</v>
      </c>
      <c r="B15" s="4" t="s">
        <v>24</v>
      </c>
    </row>
    <row r="16" spans="1:4">
      <c r="A16" s="4" t="s">
        <v>26</v>
      </c>
      <c r="B16" s="4" t="s">
        <v>27</v>
      </c>
    </row>
    <row r="17" spans="1:4">
      <c r="A17" s="4" t="s">
        <v>28</v>
      </c>
      <c r="D17"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2</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400</v>
      </c>
      <c r="C3" s="7" t="n">
        <v>68055</v>
      </c>
    </row>
    <row r="4" spans="1:3">
      <c r="A4" s="4" t="s">
        <v>33</v>
      </c>
      <c r="B4" s="5" t="n">
        <v>33406</v>
      </c>
      <c r="C4" s="5" t="n">
        <v>65441</v>
      </c>
    </row>
    <row r="5" spans="1:3">
      <c r="A5" s="4" t="s">
        <v>34</v>
      </c>
      <c r="B5" s="5" t="n">
        <v>31076</v>
      </c>
      <c r="C5" s="5" t="n">
        <v>21358</v>
      </c>
    </row>
    <row r="6" spans="1:3">
      <c r="A6" s="4" t="s">
        <v>35</v>
      </c>
      <c r="B6" s="5" t="n">
        <v>1074130</v>
      </c>
      <c r="C6" s="5" t="n">
        <v>765455</v>
      </c>
    </row>
    <row r="7" spans="1:3">
      <c r="A7" s="4" t="s">
        <v>36</v>
      </c>
      <c r="B7" s="5" t="n">
        <v>9244</v>
      </c>
      <c r="C7" s="5" t="n">
        <v>9717</v>
      </c>
    </row>
    <row r="8" spans="1:3">
      <c r="A8" s="4" t="s">
        <v>37</v>
      </c>
      <c r="B8" s="5" t="n">
        <v>489949</v>
      </c>
      <c r="C8" s="5" t="n">
        <v>352181</v>
      </c>
    </row>
    <row r="9" spans="1:3">
      <c r="A9" s="4" t="s">
        <v>38</v>
      </c>
      <c r="B9" s="5" t="n">
        <v>42538</v>
      </c>
      <c r="C9" s="5" t="n">
        <v>39978</v>
      </c>
    </row>
    <row r="10" spans="1:3">
      <c r="A10" s="4" t="s">
        <v>39</v>
      </c>
      <c r="B10" s="5" t="n">
        <v>40043</v>
      </c>
      <c r="C10" s="5" t="n">
        <v>38954</v>
      </c>
    </row>
    <row r="11" spans="1:3">
      <c r="A11" s="4" t="s">
        <v>40</v>
      </c>
      <c r="B11" s="5" t="n">
        <v>116584</v>
      </c>
      <c r="C11" s="5" t="n">
        <v>116584</v>
      </c>
    </row>
    <row r="12" spans="1:3">
      <c r="A12" s="4" t="s">
        <v>41</v>
      </c>
      <c r="B12" s="5" t="n">
        <v>59436</v>
      </c>
      <c r="C12" s="5" t="n">
        <v>69589</v>
      </c>
    </row>
    <row r="13" spans="1:3">
      <c r="A13" s="4" t="s">
        <v>42</v>
      </c>
      <c r="B13" s="5" t="n">
        <v>1955806</v>
      </c>
      <c r="C13" s="5" t="n">
        <v>1547312</v>
      </c>
    </row>
    <row r="14" spans="1:3">
      <c r="A14" s="3" t="s">
        <v>43</v>
      </c>
    </row>
    <row r="15" spans="1:3">
      <c r="A15" s="4" t="s">
        <v>44</v>
      </c>
      <c r="B15" s="5" t="n">
        <v>68226</v>
      </c>
      <c r="C15" s="5" t="n">
        <v>38239</v>
      </c>
    </row>
    <row r="16" spans="1:3">
      <c r="A16" s="4" t="s">
        <v>45</v>
      </c>
      <c r="B16" s="5" t="n">
        <v>703264</v>
      </c>
      <c r="C16" s="5" t="n">
        <v>259512</v>
      </c>
    </row>
    <row r="17" spans="1:3">
      <c r="A17" s="4" t="s">
        <v>46</v>
      </c>
      <c r="B17" s="5" t="n">
        <v>103464</v>
      </c>
      <c r="C17" s="5" t="n">
        <v>45394</v>
      </c>
    </row>
    <row r="18" spans="1:3">
      <c r="A18" s="4" t="s">
        <v>47</v>
      </c>
      <c r="B18" s="5" t="n">
        <v>27257</v>
      </c>
      <c r="C18" s="5" t="n">
        <v>19947</v>
      </c>
    </row>
    <row r="19" spans="1:3">
      <c r="A19" s="4" t="s">
        <v>48</v>
      </c>
      <c r="B19" s="5" t="n">
        <v>18520</v>
      </c>
      <c r="C19" s="5" t="n">
        <v>18540</v>
      </c>
    </row>
    <row r="20" spans="1:3">
      <c r="A20" s="4" t="s">
        <v>49</v>
      </c>
      <c r="B20" s="5" t="n">
        <v>920731</v>
      </c>
      <c r="C20" s="5" t="n">
        <v>381632</v>
      </c>
    </row>
    <row r="21" spans="1:3">
      <c r="A21" s="4" t="s">
        <v>50</v>
      </c>
      <c r="B21" s="4" t="s">
        <v>51</v>
      </c>
      <c r="C21" s="4" t="s">
        <v>51</v>
      </c>
    </row>
    <row r="22" spans="1:3">
      <c r="A22" s="3" t="s">
        <v>52</v>
      </c>
    </row>
    <row r="23" spans="1:3">
      <c r="A23" s="4" t="s">
        <v>53</v>
      </c>
      <c r="B23" s="5" t="n">
        <v>758</v>
      </c>
      <c r="C23" s="5" t="n">
        <v>758</v>
      </c>
    </row>
    <row r="24" spans="1:3">
      <c r="A24" s="4" t="s">
        <v>54</v>
      </c>
      <c r="B24" s="5" t="n">
        <v>985009</v>
      </c>
      <c r="C24" s="5" t="n">
        <v>1084757</v>
      </c>
    </row>
    <row r="25" spans="1:3">
      <c r="A25" s="4" t="s">
        <v>55</v>
      </c>
      <c r="B25" s="5" t="n">
        <v>-38699</v>
      </c>
      <c r="C25" s="5" t="n">
        <v>-38833</v>
      </c>
    </row>
    <row r="26" spans="1:3">
      <c r="A26" s="4" t="s">
        <v>56</v>
      </c>
      <c r="B26" s="5" t="n">
        <v>0</v>
      </c>
      <c r="C26" s="5" t="n">
        <v>7130</v>
      </c>
    </row>
    <row r="27" spans="1:3">
      <c r="A27" s="4" t="s">
        <v>57</v>
      </c>
      <c r="B27" s="5" t="n">
        <v>947068</v>
      </c>
      <c r="C27" s="5" t="n">
        <v>1053812</v>
      </c>
    </row>
    <row r="28" spans="1:3">
      <c r="A28" s="4" t="s">
        <v>58</v>
      </c>
      <c r="B28" s="5" t="n">
        <v>88007</v>
      </c>
      <c r="C28" s="5" t="n">
        <v>111868</v>
      </c>
    </row>
    <row r="29" spans="1:3">
      <c r="A29" s="4" t="s">
        <v>59</v>
      </c>
      <c r="B29" s="5" t="n">
        <v>1035075</v>
      </c>
      <c r="C29" s="5" t="n">
        <v>1165680</v>
      </c>
    </row>
    <row r="30" spans="1:3">
      <c r="A30" s="4" t="s">
        <v>60</v>
      </c>
      <c r="B30" s="7" t="n">
        <v>1955806</v>
      </c>
      <c r="C30" s="7" t="n">
        <v>1547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0</v>
      </c>
      <c r="C3" s="7" t="n">
        <v>17630</v>
      </c>
    </row>
    <row r="4" spans="1:3">
      <c r="A4" s="4" t="s">
        <v>64</v>
      </c>
      <c r="B4" s="8" t="n">
        <v>0.01</v>
      </c>
      <c r="C4" s="8" t="n">
        <v>0.01</v>
      </c>
    </row>
    <row r="5" spans="1:3">
      <c r="A5" s="4" t="s">
        <v>65</v>
      </c>
      <c r="B5" s="5" t="n">
        <v>2000000000</v>
      </c>
      <c r="C5" s="5" t="n">
        <v>2000000000</v>
      </c>
    </row>
    <row r="6" spans="1:3">
      <c r="A6" s="4" t="s">
        <v>66</v>
      </c>
      <c r="B6" s="5" t="n">
        <v>75771738</v>
      </c>
      <c r="C6" s="5" t="n">
        <v>75750943</v>
      </c>
    </row>
    <row r="7" spans="1:3">
      <c r="A7" s="4" t="s">
        <v>67</v>
      </c>
      <c r="B7" s="5" t="n">
        <v>75771738</v>
      </c>
      <c r="C7" s="5" t="n">
        <v>75750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2</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51</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7" t="n">
        <v>61430</v>
      </c>
      <c r="C4" s="7" t="n">
        <v>60362</v>
      </c>
      <c r="D4" s="7" t="n">
        <v>51194</v>
      </c>
      <c r="E4" s="7" t="n">
        <v>44673</v>
      </c>
      <c r="F4" s="7" t="n">
        <v>42346</v>
      </c>
      <c r="G4" s="7" t="n">
        <v>41726</v>
      </c>
      <c r="H4" s="7" t="n">
        <v>33195</v>
      </c>
      <c r="I4" s="7" t="n">
        <v>31453</v>
      </c>
      <c r="J4" s="7" t="n">
        <v>217659</v>
      </c>
      <c r="K4" s="7" t="n">
        <v>148720</v>
      </c>
      <c r="L4" s="7" t="n">
        <v>136568</v>
      </c>
    </row>
    <row r="5" spans="1:12">
      <c r="A5" s="3" t="s">
        <v>78</v>
      </c>
    </row>
    <row r="6" spans="1:12">
      <c r="A6" s="4" t="s">
        <v>79</v>
      </c>
      <c r="J6" s="5" t="n">
        <v>92385</v>
      </c>
      <c r="K6" s="5" t="n">
        <v>66169</v>
      </c>
      <c r="L6" s="5" t="n">
        <v>68793</v>
      </c>
    </row>
    <row r="7" spans="1:12">
      <c r="A7" s="4" t="s">
        <v>80</v>
      </c>
      <c r="J7" s="5" t="n">
        <v>14570</v>
      </c>
      <c r="K7" s="5" t="n">
        <v>12314</v>
      </c>
      <c r="L7" s="5" t="n">
        <v>7568</v>
      </c>
    </row>
    <row r="8" spans="1:12">
      <c r="A8" s="4" t="s">
        <v>81</v>
      </c>
      <c r="J8" s="5" t="n">
        <v>7306</v>
      </c>
      <c r="K8" s="5" t="n">
        <v>6316</v>
      </c>
      <c r="L8" s="5" t="n">
        <v>5683</v>
      </c>
    </row>
    <row r="9" spans="1:12">
      <c r="A9" s="4" t="s">
        <v>82</v>
      </c>
      <c r="J9" s="5" t="n">
        <v>15732</v>
      </c>
      <c r="K9" s="5" t="n">
        <v>16742</v>
      </c>
      <c r="L9" s="5" t="n">
        <v>15018</v>
      </c>
    </row>
    <row r="10" spans="1:12">
      <c r="A10" s="4" t="s">
        <v>83</v>
      </c>
      <c r="J10" s="5" t="n">
        <v>88110</v>
      </c>
      <c r="K10" s="5" t="n">
        <v>60210</v>
      </c>
      <c r="L10" s="5" t="n">
        <v>45308</v>
      </c>
    </row>
    <row r="11" spans="1:12">
      <c r="A11" s="4" t="s">
        <v>84</v>
      </c>
      <c r="J11" s="5" t="n">
        <v>38827</v>
      </c>
      <c r="K11" s="5" t="n">
        <v>18957</v>
      </c>
      <c r="L11" s="5" t="n">
        <v>19311</v>
      </c>
    </row>
    <row r="12" spans="1:12">
      <c r="A12" s="4" t="s">
        <v>85</v>
      </c>
      <c r="B12" s="5" t="n">
        <v>80023</v>
      </c>
      <c r="C12" s="5" t="n">
        <v>66328</v>
      </c>
      <c r="D12" s="5" t="n">
        <v>58315</v>
      </c>
      <c r="E12" s="5" t="n">
        <v>52264</v>
      </c>
      <c r="F12" s="5" t="n">
        <v>46137</v>
      </c>
      <c r="G12" s="5" t="n">
        <v>46859</v>
      </c>
      <c r="H12" s="5" t="n">
        <v>46839</v>
      </c>
      <c r="I12" s="5" t="n">
        <v>40873</v>
      </c>
      <c r="J12" s="5" t="n">
        <v>256930</v>
      </c>
      <c r="K12" s="5" t="n">
        <v>180708</v>
      </c>
      <c r="L12" s="5" t="n">
        <v>161681</v>
      </c>
    </row>
    <row r="13" spans="1:12">
      <c r="A13" s="3" t="s">
        <v>86</v>
      </c>
    </row>
    <row r="14" spans="1:12">
      <c r="A14" s="4" t="s">
        <v>87</v>
      </c>
      <c r="J14" s="5" t="n">
        <v>-1601</v>
      </c>
      <c r="K14" s="5" t="n">
        <v>-5992</v>
      </c>
      <c r="L14" s="5" t="n">
        <v>-6956</v>
      </c>
    </row>
    <row r="15" spans="1:12">
      <c r="A15" s="4" t="s">
        <v>88</v>
      </c>
      <c r="J15" s="5" t="n">
        <v>18281</v>
      </c>
      <c r="K15" s="5" t="n">
        <v>5941</v>
      </c>
      <c r="L15" s="5" t="n">
        <v>3419</v>
      </c>
    </row>
    <row r="16" spans="1:12">
      <c r="A16" s="4" t="s">
        <v>89</v>
      </c>
      <c r="J16" s="5" t="n">
        <v>-2456</v>
      </c>
      <c r="K16" s="5" t="n">
        <v>-1579</v>
      </c>
      <c r="L16" s="5" t="n">
        <v>0</v>
      </c>
    </row>
    <row r="17" spans="1:12">
      <c r="A17" s="4" t="s">
        <v>90</v>
      </c>
      <c r="J17" s="5" t="n">
        <v>0</v>
      </c>
      <c r="K17" s="5" t="n">
        <v>-7450</v>
      </c>
      <c r="L17" s="5" t="n">
        <v>0</v>
      </c>
    </row>
    <row r="18" spans="1:12">
      <c r="A18" s="4" t="s">
        <v>91</v>
      </c>
      <c r="J18" s="5" t="n">
        <v>688</v>
      </c>
      <c r="K18" s="5" t="n">
        <v>136</v>
      </c>
      <c r="L18" s="5" t="n">
        <v>579</v>
      </c>
    </row>
    <row r="19" spans="1:12">
      <c r="A19" s="4" t="s">
        <v>92</v>
      </c>
      <c r="J19" s="5" t="n">
        <v>3073</v>
      </c>
      <c r="K19" s="5" t="n">
        <v>602</v>
      </c>
      <c r="L19" s="5" t="n">
        <v>26</v>
      </c>
    </row>
    <row r="20" spans="1:12">
      <c r="A20" s="4" t="s">
        <v>93</v>
      </c>
      <c r="B20" s="5" t="n">
        <v>12414</v>
      </c>
      <c r="C20" s="5" t="n">
        <v>5204</v>
      </c>
      <c r="D20" s="5" t="n">
        <v>1776</v>
      </c>
      <c r="E20" s="5" t="n">
        <v>-1409</v>
      </c>
      <c r="F20" s="5" t="n">
        <v>-1955</v>
      </c>
      <c r="G20" s="5" t="n">
        <v>-430</v>
      </c>
      <c r="H20" s="5" t="n">
        <v>-6234</v>
      </c>
      <c r="I20" s="5" t="n">
        <v>277</v>
      </c>
      <c r="J20" s="5" t="n">
        <v>17985</v>
      </c>
      <c r="K20" s="5" t="n">
        <v>-8342</v>
      </c>
      <c r="L20" s="5" t="n">
        <v>-2932</v>
      </c>
    </row>
    <row r="21" spans="1:12">
      <c r="A21" s="4" t="s">
        <v>94</v>
      </c>
      <c r="B21" s="5" t="n">
        <v>-6179</v>
      </c>
      <c r="C21" s="5" t="n">
        <v>-762</v>
      </c>
      <c r="D21" s="5" t="n">
        <v>-5345</v>
      </c>
      <c r="E21" s="5" t="n">
        <v>-9000</v>
      </c>
      <c r="F21" s="5" t="n">
        <v>-5746</v>
      </c>
      <c r="G21" s="5" t="n">
        <v>-5563</v>
      </c>
      <c r="H21" s="5" t="n">
        <v>-19878</v>
      </c>
      <c r="I21" s="5" t="n">
        <v>-9143</v>
      </c>
      <c r="J21" s="5" t="n">
        <v>-21286</v>
      </c>
      <c r="K21" s="5" t="n">
        <v>-40330</v>
      </c>
      <c r="L21" s="5" t="n">
        <v>-28045</v>
      </c>
    </row>
    <row r="22" spans="1:12">
      <c r="A22" s="4" t="s">
        <v>95</v>
      </c>
      <c r="B22" s="5" t="n">
        <v>369</v>
      </c>
      <c r="C22" s="5" t="n">
        <v>909</v>
      </c>
      <c r="D22" s="5" t="n">
        <v>464</v>
      </c>
      <c r="E22" s="5" t="n">
        <v>212</v>
      </c>
      <c r="F22" s="5" t="n">
        <v>73</v>
      </c>
      <c r="G22" s="5" t="n">
        <v>83</v>
      </c>
      <c r="H22" s="5" t="n">
        <v>178</v>
      </c>
      <c r="I22" s="5" t="n">
        <v>-66</v>
      </c>
      <c r="J22" s="5" t="n">
        <v>1954</v>
      </c>
      <c r="K22" s="5" t="n">
        <v>268</v>
      </c>
      <c r="L22" s="5" t="n">
        <v>586</v>
      </c>
    </row>
    <row r="23" spans="1:12">
      <c r="A23" s="4" t="s">
        <v>96</v>
      </c>
      <c r="B23" s="5" t="n">
        <v>-6548</v>
      </c>
      <c r="C23" s="5" t="n">
        <v>-1671</v>
      </c>
      <c r="D23" s="5" t="n">
        <v>-5809</v>
      </c>
      <c r="E23" s="5" t="n">
        <v>-9212</v>
      </c>
      <c r="F23" s="5" t="n">
        <v>-5819</v>
      </c>
      <c r="G23" s="5" t="n">
        <v>-5646</v>
      </c>
      <c r="H23" s="5" t="n">
        <v>-20056</v>
      </c>
      <c r="I23" s="5" t="n">
        <v>-9077</v>
      </c>
      <c r="J23" s="5" t="n">
        <v>-23240</v>
      </c>
      <c r="K23" s="5" t="n">
        <v>-40598</v>
      </c>
      <c r="L23" s="5" t="n">
        <v>-28631</v>
      </c>
    </row>
    <row r="24" spans="1:12">
      <c r="A24" s="4" t="s">
        <v>97</v>
      </c>
      <c r="B24" s="5" t="n">
        <v>-9558</v>
      </c>
      <c r="C24" s="5" t="n">
        <v>-4669</v>
      </c>
      <c r="D24" s="5" t="n">
        <v>-4349</v>
      </c>
      <c r="E24" s="5" t="n">
        <v>-4798</v>
      </c>
      <c r="F24" s="5" t="n">
        <v>-4006</v>
      </c>
      <c r="G24" s="5" t="n">
        <v>-4370</v>
      </c>
      <c r="H24" s="5" t="n">
        <v>-8863</v>
      </c>
      <c r="I24" s="5" t="n">
        <v>-3295</v>
      </c>
      <c r="J24" s="5" t="n">
        <v>-23374</v>
      </c>
      <c r="K24" s="5" t="n">
        <v>-20534</v>
      </c>
      <c r="L24" s="5" t="n">
        <v>-16805</v>
      </c>
    </row>
    <row r="25" spans="1:12">
      <c r="A25" s="4" t="s">
        <v>98</v>
      </c>
      <c r="B25" s="7" t="n">
        <v>3010</v>
      </c>
      <c r="C25" s="7" t="n">
        <v>2998</v>
      </c>
      <c r="D25" s="7" t="n">
        <v>-1460</v>
      </c>
      <c r="E25" s="7" t="n">
        <v>-4414</v>
      </c>
      <c r="F25" s="7" t="n">
        <v>-1813</v>
      </c>
      <c r="G25" s="7" t="n">
        <v>-1276</v>
      </c>
      <c r="H25" s="7" t="n">
        <v>-11193</v>
      </c>
      <c r="I25" s="7" t="n">
        <v>-5782</v>
      </c>
      <c r="J25" s="7" t="n">
        <v>134</v>
      </c>
      <c r="K25" s="7" t="n">
        <v>-20064</v>
      </c>
      <c r="L25" s="7" t="n">
        <v>-11826</v>
      </c>
    </row>
    <row r="26" spans="1:12">
      <c r="A26" s="3" t="s">
        <v>99</v>
      </c>
    </row>
    <row r="27" spans="1:12">
      <c r="A27" s="4" t="s">
        <v>100</v>
      </c>
      <c r="J27" s="7" t="n">
        <v>0</v>
      </c>
      <c r="K27" s="8" t="n">
        <v>-0.26</v>
      </c>
      <c r="L27" s="8" t="n">
        <v>-0.18</v>
      </c>
    </row>
    <row r="28" spans="1:12">
      <c r="A28" s="4" t="s">
        <v>101</v>
      </c>
      <c r="B28" s="5" t="n">
        <v>75771738</v>
      </c>
      <c r="C28" s="5" t="n">
        <v>75770529</v>
      </c>
      <c r="D28" s="5" t="n">
        <v>75762674</v>
      </c>
      <c r="E28" s="5" t="n">
        <v>75762283</v>
      </c>
      <c r="F28" s="5" t="n">
        <v>75750943</v>
      </c>
      <c r="G28" s="5" t="n">
        <v>75746200</v>
      </c>
      <c r="H28" s="5" t="n">
        <v>75730165</v>
      </c>
      <c r="I28" s="5" t="n">
        <v>75727369</v>
      </c>
      <c r="J28" s="5" t="n">
        <v>75766811</v>
      </c>
      <c r="K28" s="5" t="n">
        <v>75738698</v>
      </c>
      <c r="L28" s="5" t="n">
        <v>67039439</v>
      </c>
    </row>
    <row r="29" spans="1:12">
      <c r="A29" s="4" t="s">
        <v>102</v>
      </c>
      <c r="B29" s="5" t="n">
        <v>75772867</v>
      </c>
      <c r="C29" s="5" t="n">
        <v>75770665</v>
      </c>
      <c r="D29" s="5" t="n">
        <v>75762674</v>
      </c>
      <c r="E29" s="5" t="n">
        <v>75762283</v>
      </c>
      <c r="F29" s="5" t="n">
        <v>75750943</v>
      </c>
      <c r="G29" s="5" t="n">
        <v>75746200</v>
      </c>
      <c r="H29" s="5" t="n">
        <v>75730165</v>
      </c>
      <c r="I29" s="5" t="n">
        <v>75727369</v>
      </c>
      <c r="J29" s="5" t="n">
        <v>75766811</v>
      </c>
      <c r="K29" s="5" t="n">
        <v>75738698</v>
      </c>
      <c r="L29" s="5" t="n">
        <v>67039439</v>
      </c>
    </row>
    <row r="30" spans="1:12">
      <c r="A30" s="4" t="s">
        <v>103</v>
      </c>
    </row>
    <row r="31" spans="1:12">
      <c r="A31" s="3" t="s">
        <v>76</v>
      </c>
    </row>
    <row r="32" spans="1:12">
      <c r="A32" s="4" t="s">
        <v>77</v>
      </c>
      <c r="J32" s="7" t="n">
        <v>170000</v>
      </c>
      <c r="K32" s="7" t="n">
        <v>101949</v>
      </c>
      <c r="L32" s="7" t="n">
        <v>92743</v>
      </c>
    </row>
    <row r="33" spans="1:12">
      <c r="A33" s="4" t="s">
        <v>104</v>
      </c>
    </row>
    <row r="34" spans="1:12">
      <c r="A34" s="3" t="s">
        <v>76</v>
      </c>
    </row>
    <row r="35" spans="1:12">
      <c r="A35" s="4" t="s">
        <v>77</v>
      </c>
      <c r="J35" s="7" t="n">
        <v>47659</v>
      </c>
      <c r="K35" s="7" t="n">
        <v>46771</v>
      </c>
      <c r="L35" s="7" t="n">
        <v>438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4</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9"/>
    <col customWidth="1" max="5" min="5" width="21"/>
    <col customWidth="1" max="6" min="6" width="14"/>
  </cols>
  <sheetData>
    <row r="1" spans="1:6">
      <c r="A1" s="1" t="s">
        <v>357</v>
      </c>
      <c r="B1" s="2" t="s">
        <v>358</v>
      </c>
      <c r="C1" s="2" t="s">
        <v>359</v>
      </c>
      <c r="D1" s="2" t="s">
        <v>360</v>
      </c>
      <c r="E1" s="2" t="s">
        <v>361</v>
      </c>
      <c r="F1" s="2" t="s">
        <v>362</v>
      </c>
    </row>
    <row r="2" spans="1:6">
      <c r="A2" s="3" t="s">
        <v>363</v>
      </c>
    </row>
    <row r="3" spans="1:6">
      <c r="A3" s="4" t="s">
        <v>364</v>
      </c>
      <c r="E3" s="5" t="n">
        <v>6</v>
      </c>
    </row>
    <row r="4" spans="1:6">
      <c r="A4" s="4" t="s">
        <v>365</v>
      </c>
      <c r="E4" s="5" t="n">
        <v>2</v>
      </c>
    </row>
    <row r="5" spans="1:6">
      <c r="A5" s="4" t="s">
        <v>366</v>
      </c>
      <c r="D5" s="5" t="n">
        <v>53502873</v>
      </c>
    </row>
    <row r="6" spans="1:6">
      <c r="A6" s="4" t="s">
        <v>367</v>
      </c>
    </row>
    <row r="7" spans="1:6">
      <c r="A7" s="3" t="s">
        <v>363</v>
      </c>
    </row>
    <row r="8" spans="1:6">
      <c r="A8" s="4" t="s">
        <v>368</v>
      </c>
      <c r="F8" s="4" t="s">
        <v>369</v>
      </c>
    </row>
    <row r="9" spans="1:6">
      <c r="A9" s="4" t="s">
        <v>370</v>
      </c>
    </row>
    <row r="10" spans="1:6">
      <c r="A10" s="3" t="s">
        <v>363</v>
      </c>
    </row>
    <row r="11" spans="1:6">
      <c r="A11" s="4" t="s">
        <v>368</v>
      </c>
      <c r="F11" s="4" t="s">
        <v>371</v>
      </c>
    </row>
    <row r="12" spans="1:6">
      <c r="A12" s="4" t="s">
        <v>372</v>
      </c>
    </row>
    <row r="13" spans="1:6">
      <c r="A13" s="3" t="s">
        <v>363</v>
      </c>
    </row>
    <row r="14" spans="1:6">
      <c r="A14" s="4" t="s">
        <v>373</v>
      </c>
      <c r="F14" s="4" t="s">
        <v>374</v>
      </c>
    </row>
    <row r="15" spans="1:6">
      <c r="A15" s="4" t="s">
        <v>375</v>
      </c>
    </row>
    <row r="16" spans="1:6">
      <c r="A16" s="3" t="s">
        <v>363</v>
      </c>
    </row>
    <row r="17" spans="1:6">
      <c r="A17" s="4" t="s">
        <v>366</v>
      </c>
      <c r="C17" s="5" t="n">
        <v>20000000</v>
      </c>
    </row>
    <row r="18" spans="1:6">
      <c r="A18" s="4" t="s">
        <v>376</v>
      </c>
      <c r="C18" s="7" t="n">
        <v>17</v>
      </c>
    </row>
    <row r="19" spans="1:6">
      <c r="A19" s="4" t="s">
        <v>377</v>
      </c>
    </row>
    <row r="20" spans="1:6">
      <c r="A20" s="3" t="s">
        <v>363</v>
      </c>
    </row>
    <row r="21" spans="1:6">
      <c r="A21" s="4" t="s">
        <v>366</v>
      </c>
      <c r="B21" s="5"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 customWidth="1" max="5" min="5" width="31"/>
    <col customWidth="1" max="6" min="6" width="21"/>
    <col customWidth="1" max="7" min="7" width="21"/>
    <col customWidth="1" max="8" min="8" width="14"/>
    <col customWidth="1" max="9" min="9" width="60"/>
    <col customWidth="1" max="10" min="10" width="39"/>
    <col customWidth="1" max="11" min="11" width="29"/>
    <col customWidth="1" max="12" min="12" width="21"/>
  </cols>
  <sheetData>
    <row r="1" spans="1:12">
      <c r="A1" s="1" t="s">
        <v>378</v>
      </c>
      <c r="B1" s="2" t="s">
        <v>379</v>
      </c>
      <c r="C1" s="2" t="s">
        <v>380</v>
      </c>
      <c r="D1" s="2" t="s">
        <v>381</v>
      </c>
      <c r="E1" s="2" t="s">
        <v>382</v>
      </c>
      <c r="F1" s="2" t="s">
        <v>383</v>
      </c>
      <c r="G1" s="2" t="s">
        <v>384</v>
      </c>
      <c r="H1" s="2" t="s">
        <v>72</v>
      </c>
      <c r="I1" s="2" t="s">
        <v>385</v>
      </c>
      <c r="J1" s="2" t="s">
        <v>386</v>
      </c>
      <c r="K1" s="2" t="s">
        <v>387</v>
      </c>
      <c r="L1" s="2" t="s">
        <v>388</v>
      </c>
    </row>
    <row r="2" spans="1:12">
      <c r="A2" s="3" t="s">
        <v>389</v>
      </c>
    </row>
    <row r="3" spans="1:12">
      <c r="A3" s="4" t="s">
        <v>390</v>
      </c>
      <c r="I3" s="7" t="n">
        <v>-2456000</v>
      </c>
      <c r="J3" s="7" t="n">
        <v>-1579000</v>
      </c>
      <c r="K3" s="7" t="n">
        <v>0</v>
      </c>
    </row>
    <row r="4" spans="1:12">
      <c r="A4" s="4" t="s">
        <v>391</v>
      </c>
      <c r="B4" s="4" t="s">
        <v>392</v>
      </c>
    </row>
    <row r="5" spans="1:12">
      <c r="A5" s="4" t="s">
        <v>393</v>
      </c>
      <c r="C5" s="7" t="n">
        <v>42538000</v>
      </c>
      <c r="E5" s="7" t="n">
        <v>39978000</v>
      </c>
      <c r="I5" s="5" t="n">
        <v>42538000</v>
      </c>
      <c r="J5" s="5" t="n">
        <v>39978000</v>
      </c>
    </row>
    <row r="6" spans="1:12">
      <c r="A6" s="4" t="s">
        <v>33</v>
      </c>
      <c r="C6" s="5" t="n">
        <v>33406000</v>
      </c>
      <c r="E6" s="5" t="n">
        <v>65441000</v>
      </c>
      <c r="I6" s="5" t="n">
        <v>33406000</v>
      </c>
      <c r="J6" s="5" t="n">
        <v>65441000</v>
      </c>
    </row>
    <row r="7" spans="1:12">
      <c r="A7" s="4" t="s">
        <v>394</v>
      </c>
      <c r="C7" s="5" t="n">
        <v>8877000</v>
      </c>
      <c r="E7" s="5" t="n">
        <v>0</v>
      </c>
      <c r="I7" s="5" t="n">
        <v>8877000</v>
      </c>
      <c r="J7" s="5" t="n">
        <v>0</v>
      </c>
    </row>
    <row r="8" spans="1:12">
      <c r="A8" s="4" t="s">
        <v>395</v>
      </c>
      <c r="I8" s="5" t="n">
        <v>2618000</v>
      </c>
      <c r="J8" s="5" t="n">
        <v>2721000</v>
      </c>
      <c r="K8" s="5" t="n">
        <v>2128000</v>
      </c>
    </row>
    <row r="9" spans="1:12">
      <c r="A9" s="4" t="s">
        <v>396</v>
      </c>
      <c r="I9" s="5" t="n">
        <v>4963000</v>
      </c>
      <c r="J9" s="5" t="n">
        <v>3659000</v>
      </c>
      <c r="K9" s="5" t="n">
        <v>3643000</v>
      </c>
    </row>
    <row r="10" spans="1:12">
      <c r="A10" s="4" t="s">
        <v>40</v>
      </c>
      <c r="C10" s="5" t="n">
        <v>116584000</v>
      </c>
      <c r="E10" s="5" t="n">
        <v>116584000</v>
      </c>
      <c r="I10" s="5" t="n">
        <v>116584000</v>
      </c>
      <c r="J10" s="5" t="n">
        <v>116584000</v>
      </c>
    </row>
    <row r="11" spans="1:12">
      <c r="A11" s="4" t="s">
        <v>397</v>
      </c>
      <c r="I11" s="5" t="n">
        <v>0</v>
      </c>
      <c r="J11" s="5" t="n">
        <v>0</v>
      </c>
      <c r="K11" s="5" t="n">
        <v>0</v>
      </c>
    </row>
    <row r="12" spans="1:12">
      <c r="A12" s="4" t="s">
        <v>398</v>
      </c>
      <c r="C12" s="5" t="n">
        <v>-11423000</v>
      </c>
      <c r="E12" s="5" t="n">
        <v>-6489000</v>
      </c>
      <c r="I12" s="5" t="n">
        <v>-11423000</v>
      </c>
      <c r="J12" s="5" t="n">
        <v>-6489000</v>
      </c>
    </row>
    <row r="13" spans="1:12">
      <c r="A13" s="4" t="s">
        <v>399</v>
      </c>
      <c r="I13" s="5" t="n">
        <v>4202000</v>
      </c>
      <c r="J13" s="5" t="n">
        <v>2576000</v>
      </c>
      <c r="K13" s="5" t="n">
        <v>1469000</v>
      </c>
    </row>
    <row r="14" spans="1:12">
      <c r="A14" s="4" t="s">
        <v>400</v>
      </c>
      <c r="C14" s="5" t="n">
        <v>983000</v>
      </c>
      <c r="E14" s="5" t="n">
        <v>418000</v>
      </c>
      <c r="I14" s="5" t="n">
        <v>983000</v>
      </c>
      <c r="J14" s="5" t="n">
        <v>418000</v>
      </c>
    </row>
    <row r="15" spans="1:12">
      <c r="A15" s="4" t="s">
        <v>147</v>
      </c>
      <c r="I15" s="5" t="n">
        <v>701000</v>
      </c>
      <c r="J15" s="5" t="n">
        <v>158000</v>
      </c>
      <c r="K15" s="5" t="n">
        <v>676000</v>
      </c>
    </row>
    <row r="16" spans="1:12">
      <c r="A16" s="4" t="s">
        <v>401</v>
      </c>
      <c r="C16" s="5" t="n">
        <v>1022000</v>
      </c>
      <c r="E16" s="5" t="n">
        <v>0</v>
      </c>
      <c r="I16" s="5" t="n">
        <v>1022000</v>
      </c>
      <c r="J16" s="5" t="n">
        <v>0</v>
      </c>
    </row>
    <row r="17" spans="1:12">
      <c r="A17" s="4" t="s">
        <v>402</v>
      </c>
      <c r="C17" s="7" t="n">
        <v>23811000</v>
      </c>
      <c r="E17" s="7" t="n">
        <v>3556000</v>
      </c>
      <c r="I17" s="7" t="n">
        <v>23811000</v>
      </c>
      <c r="J17" s="7" t="n">
        <v>3556000</v>
      </c>
    </row>
    <row r="18" spans="1:12">
      <c r="A18" s="4" t="s">
        <v>403</v>
      </c>
      <c r="C18" s="8" t="n">
        <v>0.33</v>
      </c>
      <c r="E18" s="8" t="n">
        <v>0.33</v>
      </c>
      <c r="I18" s="8" t="n">
        <v>1.32</v>
      </c>
      <c r="J18" s="8" t="n">
        <v>1.32</v>
      </c>
    </row>
    <row r="19" spans="1:12">
      <c r="A19" s="4" t="s">
        <v>404</v>
      </c>
    </row>
    <row r="20" spans="1:12">
      <c r="A20" s="3" t="s">
        <v>389</v>
      </c>
    </row>
    <row r="21" spans="1:12">
      <c r="A21" s="4" t="s">
        <v>405</v>
      </c>
      <c r="C21" s="7" t="n">
        <v>2623000</v>
      </c>
      <c r="E21" s="7" t="n">
        <v>22469000</v>
      </c>
      <c r="I21" s="7" t="n">
        <v>2623000</v>
      </c>
      <c r="J21" s="7" t="n">
        <v>22469000</v>
      </c>
    </row>
    <row r="22" spans="1:12">
      <c r="A22" s="4" t="s">
        <v>406</v>
      </c>
      <c r="C22" s="5" t="n">
        <v>12299000</v>
      </c>
      <c r="E22" s="5" t="n">
        <v>13701000</v>
      </c>
      <c r="I22" s="5" t="n">
        <v>12299000</v>
      </c>
      <c r="J22" s="5" t="n">
        <v>13701000</v>
      </c>
    </row>
    <row r="23" spans="1:12">
      <c r="A23" s="4" t="s">
        <v>407</v>
      </c>
      <c r="C23" s="5" t="n">
        <v>97000</v>
      </c>
      <c r="E23" s="5" t="n">
        <v>2116000</v>
      </c>
      <c r="I23" s="5" t="n">
        <v>97000</v>
      </c>
      <c r="J23" s="5" t="n">
        <v>2116000</v>
      </c>
    </row>
    <row r="24" spans="1:12">
      <c r="A24" s="4" t="s">
        <v>408</v>
      </c>
      <c r="C24" s="5" t="n">
        <v>4149000</v>
      </c>
      <c r="E24" s="5" t="n">
        <v>3440000</v>
      </c>
      <c r="I24" s="5" t="n">
        <v>4149000</v>
      </c>
      <c r="J24" s="5" t="n">
        <v>3440000</v>
      </c>
    </row>
    <row r="25" spans="1:12">
      <c r="A25" s="4" t="s">
        <v>409</v>
      </c>
      <c r="C25" s="7" t="n">
        <v>1760000</v>
      </c>
      <c r="E25" s="5" t="n">
        <v>21501000</v>
      </c>
      <c r="I25" s="5" t="n">
        <v>1760000</v>
      </c>
      <c r="J25" s="5" t="n">
        <v>21501000</v>
      </c>
    </row>
    <row r="26" spans="1:12">
      <c r="A26" s="4" t="s">
        <v>410</v>
      </c>
    </row>
    <row r="27" spans="1:12">
      <c r="A27" s="3" t="s">
        <v>389</v>
      </c>
    </row>
    <row r="28" spans="1:12">
      <c r="A28" s="4" t="s">
        <v>390</v>
      </c>
      <c r="I28" s="7" t="n">
        <v>0</v>
      </c>
      <c r="J28" s="7" t="n">
        <v>0</v>
      </c>
      <c r="K28" s="7" t="n">
        <v>0</v>
      </c>
    </row>
    <row r="29" spans="1:12">
      <c r="A29" s="4" t="s">
        <v>411</v>
      </c>
    </row>
    <row r="30" spans="1:12">
      <c r="A30" s="3" t="s">
        <v>389</v>
      </c>
    </row>
    <row r="31" spans="1:12">
      <c r="A31" s="4" t="s">
        <v>412</v>
      </c>
      <c r="C31" s="5" t="n">
        <v>1</v>
      </c>
      <c r="I31" s="5" t="n">
        <v>1</v>
      </c>
    </row>
    <row r="32" spans="1:12">
      <c r="A32" s="4" t="s">
        <v>413</v>
      </c>
    </row>
    <row r="33" spans="1:12">
      <c r="A33" s="3" t="s">
        <v>389</v>
      </c>
    </row>
    <row r="34" spans="1:12">
      <c r="A34" s="4" t="s">
        <v>412</v>
      </c>
      <c r="C34" s="5" t="n">
        <v>1</v>
      </c>
      <c r="I34" s="5" t="n">
        <v>1</v>
      </c>
    </row>
    <row r="35" spans="1:12">
      <c r="A35" s="4" t="s">
        <v>414</v>
      </c>
    </row>
    <row r="36" spans="1:12">
      <c r="A36" s="3" t="s">
        <v>389</v>
      </c>
    </row>
    <row r="37" spans="1:12">
      <c r="A37" s="4" t="s">
        <v>415</v>
      </c>
      <c r="I37" s="5" t="n">
        <v>2</v>
      </c>
      <c r="J37" s="5" t="n">
        <v>2</v>
      </c>
    </row>
    <row r="38" spans="1:12">
      <c r="A38" s="4" t="s">
        <v>416</v>
      </c>
    </row>
    <row r="39" spans="1:12">
      <c r="A39" s="3" t="s">
        <v>389</v>
      </c>
    </row>
    <row r="40" spans="1:12">
      <c r="A40" s="4" t="s">
        <v>415</v>
      </c>
      <c r="K40" s="5" t="n">
        <v>1</v>
      </c>
    </row>
    <row r="41" spans="1:12">
      <c r="A41" s="4" t="s">
        <v>417</v>
      </c>
    </row>
    <row r="42" spans="1:12">
      <c r="A42" s="3" t="s">
        <v>389</v>
      </c>
    </row>
    <row r="43" spans="1:12">
      <c r="A43" s="4" t="s">
        <v>415</v>
      </c>
      <c r="I43" s="5" t="n">
        <v>1</v>
      </c>
    </row>
    <row r="44" spans="1:12">
      <c r="A44" s="4" t="s">
        <v>418</v>
      </c>
    </row>
    <row r="45" spans="1:12">
      <c r="A45" s="3" t="s">
        <v>389</v>
      </c>
    </row>
    <row r="46" spans="1:12">
      <c r="A46" s="4" t="s">
        <v>419</v>
      </c>
      <c r="J46" s="4" t="s">
        <v>392</v>
      </c>
      <c r="K46" s="4" t="s">
        <v>420</v>
      </c>
    </row>
    <row r="47" spans="1:12">
      <c r="A47" s="4" t="s">
        <v>421</v>
      </c>
    </row>
    <row r="48" spans="1:12">
      <c r="A48" s="3" t="s">
        <v>389</v>
      </c>
    </row>
    <row r="49" spans="1:12">
      <c r="A49" s="4" t="s">
        <v>419</v>
      </c>
      <c r="I49" s="4" t="s">
        <v>422</v>
      </c>
      <c r="J49" s="4" t="s">
        <v>423</v>
      </c>
    </row>
    <row r="50" spans="1:12">
      <c r="A50" s="4" t="s">
        <v>424</v>
      </c>
    </row>
    <row r="51" spans="1:12">
      <c r="A51" s="3" t="s">
        <v>389</v>
      </c>
    </row>
    <row r="52" spans="1:12">
      <c r="A52" s="4" t="s">
        <v>419</v>
      </c>
      <c r="I52" s="4" t="s">
        <v>392</v>
      </c>
      <c r="J52" s="4" t="s">
        <v>425</v>
      </c>
    </row>
    <row r="53" spans="1:12">
      <c r="A53" s="4" t="s">
        <v>426</v>
      </c>
    </row>
    <row r="54" spans="1:12">
      <c r="A54" s="3" t="s">
        <v>389</v>
      </c>
    </row>
    <row r="55" spans="1:12">
      <c r="A55" s="4" t="s">
        <v>427</v>
      </c>
      <c r="C55" s="7" t="n">
        <v>3725000</v>
      </c>
      <c r="I55" s="7" t="n">
        <v>3725000</v>
      </c>
      <c r="L55" s="7" t="n">
        <v>3725000</v>
      </c>
    </row>
    <row r="56" spans="1:12">
      <c r="A56" s="4" t="s">
        <v>428</v>
      </c>
    </row>
    <row r="57" spans="1:12">
      <c r="A57" s="3" t="s">
        <v>389</v>
      </c>
    </row>
    <row r="58" spans="1:12">
      <c r="A58" s="4" t="s">
        <v>391</v>
      </c>
      <c r="B58" s="4" t="s">
        <v>429</v>
      </c>
    </row>
    <row r="59" spans="1:12">
      <c r="A59" s="4" t="s">
        <v>430</v>
      </c>
    </row>
    <row r="60" spans="1:12">
      <c r="A60" s="3" t="s">
        <v>389</v>
      </c>
    </row>
    <row r="61" spans="1:12">
      <c r="A61" s="4" t="s">
        <v>431</v>
      </c>
      <c r="B61" s="7" t="n">
        <v>641000</v>
      </c>
    </row>
    <row r="62" spans="1:12">
      <c r="A62" s="4" t="s">
        <v>432</v>
      </c>
    </row>
    <row r="63" spans="1:12">
      <c r="A63" s="3" t="s">
        <v>389</v>
      </c>
    </row>
    <row r="64" spans="1:12">
      <c r="A64" s="4" t="s">
        <v>391</v>
      </c>
      <c r="B64" s="4" t="s">
        <v>433</v>
      </c>
    </row>
    <row r="65" spans="1:12">
      <c r="A65" s="4" t="s">
        <v>434</v>
      </c>
    </row>
    <row r="66" spans="1:12">
      <c r="A66" s="3" t="s">
        <v>389</v>
      </c>
    </row>
    <row r="67" spans="1:12">
      <c r="A67" s="4" t="s">
        <v>435</v>
      </c>
      <c r="L67" s="4" t="s">
        <v>436</v>
      </c>
    </row>
    <row r="68" spans="1:12">
      <c r="A68" s="4" t="s">
        <v>437</v>
      </c>
    </row>
    <row r="69" spans="1:12">
      <c r="A69" s="3" t="s">
        <v>389</v>
      </c>
    </row>
    <row r="70" spans="1:12">
      <c r="A70" s="4" t="s">
        <v>438</v>
      </c>
      <c r="L70" s="7" t="n">
        <v>75000000</v>
      </c>
    </row>
    <row r="71" spans="1:12">
      <c r="A71" s="4" t="s">
        <v>439</v>
      </c>
      <c r="G71" s="7" t="n">
        <v>7450000</v>
      </c>
    </row>
    <row r="72" spans="1:12">
      <c r="A72" s="4" t="s">
        <v>440</v>
      </c>
    </row>
    <row r="73" spans="1:12">
      <c r="A73" s="3" t="s">
        <v>389</v>
      </c>
    </row>
    <row r="74" spans="1:12">
      <c r="A74" s="4" t="s">
        <v>441</v>
      </c>
      <c r="C74" s="4" t="s">
        <v>442</v>
      </c>
      <c r="I74" s="4" t="s">
        <v>442</v>
      </c>
    </row>
    <row r="75" spans="1:12">
      <c r="A75" s="4" t="s">
        <v>443</v>
      </c>
    </row>
    <row r="76" spans="1:12">
      <c r="A76" s="3" t="s">
        <v>389</v>
      </c>
    </row>
    <row r="77" spans="1:12">
      <c r="A77" s="4" t="s">
        <v>435</v>
      </c>
      <c r="F77" s="4" t="s">
        <v>436</v>
      </c>
    </row>
    <row r="78" spans="1:12">
      <c r="A78" s="4" t="s">
        <v>391</v>
      </c>
      <c r="H78" s="4" t="s">
        <v>436</v>
      </c>
    </row>
    <row r="79" spans="1:12">
      <c r="A79" s="4" t="s">
        <v>444</v>
      </c>
      <c r="F79" s="7" t="n">
        <v>54000000</v>
      </c>
    </row>
    <row r="80" spans="1:12">
      <c r="A80" s="4" t="s">
        <v>393</v>
      </c>
      <c r="C80" s="7" t="n">
        <v>24920000</v>
      </c>
      <c r="E80" s="7" t="n">
        <v>3266000</v>
      </c>
      <c r="I80" s="7" t="n">
        <v>24920000</v>
      </c>
      <c r="J80" s="7" t="n">
        <v>3266000</v>
      </c>
    </row>
    <row r="81" spans="1:12">
      <c r="A81" s="4" t="s">
        <v>441</v>
      </c>
      <c r="E81" s="4" t="s">
        <v>436</v>
      </c>
      <c r="J81" s="4" t="s">
        <v>436</v>
      </c>
    </row>
    <row r="82" spans="1:12">
      <c r="A82" s="4" t="s">
        <v>445</v>
      </c>
    </row>
    <row r="83" spans="1:12">
      <c r="A83" s="3" t="s">
        <v>389</v>
      </c>
    </row>
    <row r="84" spans="1:12">
      <c r="A84" s="4" t="s">
        <v>444</v>
      </c>
      <c r="F84" s="7" t="n">
        <v>27000000</v>
      </c>
    </row>
    <row r="85" spans="1:12">
      <c r="A85" s="4" t="s">
        <v>446</v>
      </c>
    </row>
    <row r="86" spans="1:12">
      <c r="A86" s="3" t="s">
        <v>389</v>
      </c>
    </row>
    <row r="87" spans="1:12">
      <c r="A87" s="4" t="s">
        <v>447</v>
      </c>
      <c r="B87" s="7" t="n">
        <v>5321000</v>
      </c>
    </row>
    <row r="88" spans="1:12">
      <c r="A88" s="4" t="s">
        <v>448</v>
      </c>
    </row>
    <row r="89" spans="1:12">
      <c r="A89" s="3" t="s">
        <v>389</v>
      </c>
    </row>
    <row r="90" spans="1:12">
      <c r="A90" s="4" t="s">
        <v>449</v>
      </c>
      <c r="I90" s="4" t="s">
        <v>450</v>
      </c>
    </row>
    <row r="91" spans="1:12">
      <c r="A91" s="4" t="s">
        <v>451</v>
      </c>
    </row>
    <row r="92" spans="1:12">
      <c r="A92" s="3" t="s">
        <v>389</v>
      </c>
    </row>
    <row r="93" spans="1:12">
      <c r="A93" s="4" t="s">
        <v>449</v>
      </c>
      <c r="I93" s="4" t="s">
        <v>452</v>
      </c>
    </row>
    <row r="94" spans="1:12">
      <c r="A94" s="4" t="s">
        <v>453</v>
      </c>
    </row>
    <row r="95" spans="1:12">
      <c r="A95" s="3" t="s">
        <v>389</v>
      </c>
    </row>
    <row r="96" spans="1:12">
      <c r="A96" s="4" t="s">
        <v>454</v>
      </c>
      <c r="I96" s="4" t="s">
        <v>455</v>
      </c>
    </row>
    <row r="97" spans="1:12">
      <c r="A97" s="4" t="s">
        <v>456</v>
      </c>
    </row>
    <row r="98" spans="1:12">
      <c r="A98" s="3" t="s">
        <v>389</v>
      </c>
    </row>
    <row r="99" spans="1:12">
      <c r="A99" s="4" t="s">
        <v>454</v>
      </c>
      <c r="I99" s="4" t="s">
        <v>457</v>
      </c>
    </row>
    <row r="100" spans="1:12">
      <c r="A100" s="4" t="s">
        <v>458</v>
      </c>
    </row>
    <row r="101" spans="1:12">
      <c r="A101" s="3" t="s">
        <v>389</v>
      </c>
    </row>
    <row r="102" spans="1:12">
      <c r="A102" s="4" t="s">
        <v>454</v>
      </c>
      <c r="I102" s="4" t="s">
        <v>459</v>
      </c>
    </row>
    <row r="103" spans="1:12">
      <c r="A103" s="4" t="s">
        <v>460</v>
      </c>
    </row>
    <row r="104" spans="1:12">
      <c r="A104" s="3" t="s">
        <v>389</v>
      </c>
    </row>
    <row r="105" spans="1:12">
      <c r="A105" s="4" t="s">
        <v>454</v>
      </c>
      <c r="I105" s="4" t="s">
        <v>461</v>
      </c>
    </row>
    <row r="106" spans="1:12">
      <c r="A106" s="4" t="s">
        <v>462</v>
      </c>
    </row>
    <row r="107" spans="1:12">
      <c r="A107" s="3" t="s">
        <v>389</v>
      </c>
    </row>
    <row r="108" spans="1:12">
      <c r="A108" s="4" t="s">
        <v>463</v>
      </c>
      <c r="D108" s="7" t="n">
        <v>3725000</v>
      </c>
      <c r="I108" s="7" t="n">
        <v>3725000</v>
      </c>
    </row>
    <row r="109" spans="1:12">
      <c r="A109" s="4" t="s">
        <v>390</v>
      </c>
      <c r="D109" s="7" t="n">
        <v>1093000</v>
      </c>
      <c r="I109" s="7" t="n">
        <v>109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8"/>
    <col customWidth="1" max="2" min="2" width="16"/>
  </cols>
  <sheetData>
    <row r="1" spans="1:2">
      <c r="A1" s="1" t="s">
        <v>464</v>
      </c>
      <c r="B1" s="2" t="s">
        <v>1</v>
      </c>
    </row>
    <row r="2" spans="1:2">
      <c r="B2" s="2" t="s">
        <v>2</v>
      </c>
    </row>
    <row r="3" spans="1:2">
      <c r="A3" s="4" t="s">
        <v>465</v>
      </c>
    </row>
    <row r="4" spans="1:2">
      <c r="A4" s="3" t="s">
        <v>466</v>
      </c>
    </row>
    <row r="5" spans="1:2">
      <c r="A5" s="4" t="s">
        <v>449</v>
      </c>
      <c r="B5" s="4" t="s">
        <v>467</v>
      </c>
    </row>
    <row r="6" spans="1:2">
      <c r="A6" s="4" t="s">
        <v>468</v>
      </c>
    </row>
    <row r="7" spans="1:2">
      <c r="A7" s="3" t="s">
        <v>466</v>
      </c>
    </row>
    <row r="8" spans="1:2">
      <c r="A8" s="4" t="s">
        <v>449</v>
      </c>
      <c r="B8" s="4" t="s">
        <v>469</v>
      </c>
    </row>
    <row r="9" spans="1:2">
      <c r="A9" s="4" t="s">
        <v>470</v>
      </c>
    </row>
    <row r="10" spans="1:2">
      <c r="A10" s="3" t="s">
        <v>466</v>
      </c>
    </row>
    <row r="11" spans="1:2">
      <c r="A11" s="4" t="s">
        <v>449</v>
      </c>
      <c r="B11" s="4" t="s">
        <v>471</v>
      </c>
    </row>
    <row r="12" spans="1:2">
      <c r="A12" s="4" t="s">
        <v>472</v>
      </c>
    </row>
    <row r="13" spans="1:2">
      <c r="A13" s="3" t="s">
        <v>466</v>
      </c>
    </row>
    <row r="14" spans="1:2">
      <c r="A14" s="4" t="s">
        <v>449</v>
      </c>
      <c r="B14" s="4" t="s">
        <v>467</v>
      </c>
    </row>
    <row r="15" spans="1:2">
      <c r="A15" s="4" t="s">
        <v>473</v>
      </c>
    </row>
    <row r="16" spans="1:2">
      <c r="A16" s="3" t="s">
        <v>466</v>
      </c>
    </row>
    <row r="17" spans="1:2">
      <c r="A17" s="4" t="s">
        <v>449</v>
      </c>
      <c r="B17" s="4" t="s">
        <v>474</v>
      </c>
    </row>
    <row r="18" spans="1:2">
      <c r="A18" s="4" t="s">
        <v>475</v>
      </c>
    </row>
    <row r="19" spans="1:2">
      <c r="A19" s="3" t="s">
        <v>466</v>
      </c>
    </row>
    <row r="20" spans="1:2">
      <c r="A20" s="4" t="s">
        <v>449</v>
      </c>
      <c r="B20" s="4" t="s">
        <v>476</v>
      </c>
    </row>
    <row r="21" spans="1:2">
      <c r="A21" s="4" t="s">
        <v>477</v>
      </c>
    </row>
    <row r="22" spans="1:2">
      <c r="A22" s="3" t="s">
        <v>466</v>
      </c>
    </row>
    <row r="23" spans="1:2">
      <c r="A23" s="4" t="s">
        <v>449</v>
      </c>
      <c r="B23" s="4" t="s">
        <v>478</v>
      </c>
    </row>
    <row r="24" spans="1:2">
      <c r="A24" s="4" t="s">
        <v>479</v>
      </c>
    </row>
    <row r="25" spans="1:2">
      <c r="A25" s="3" t="s">
        <v>466</v>
      </c>
    </row>
    <row r="26" spans="1:2">
      <c r="A26" s="4" t="s">
        <v>449</v>
      </c>
      <c r="B26" s="4" t="s">
        <v>476</v>
      </c>
    </row>
    <row r="27" spans="1:2">
      <c r="A27" s="4" t="s">
        <v>480</v>
      </c>
    </row>
    <row r="28" spans="1:2">
      <c r="A28" s="3" t="s">
        <v>466</v>
      </c>
    </row>
    <row r="29" spans="1:2">
      <c r="A29" s="4" t="s">
        <v>449</v>
      </c>
      <c r="B29" s="4" t="s">
        <v>481</v>
      </c>
    </row>
    <row r="30" spans="1:2">
      <c r="A30" s="4" t="s">
        <v>482</v>
      </c>
    </row>
    <row r="31" spans="1:2">
      <c r="A31" s="3" t="s">
        <v>466</v>
      </c>
    </row>
    <row r="32" spans="1:2">
      <c r="A32" s="4" t="s">
        <v>449</v>
      </c>
      <c r="B32" s="4" t="s">
        <v>483</v>
      </c>
    </row>
    <row r="33" spans="1:2">
      <c r="A33" s="4" t="s">
        <v>484</v>
      </c>
    </row>
    <row r="34" spans="1:2">
      <c r="A34" s="3" t="s">
        <v>466</v>
      </c>
    </row>
    <row r="35" spans="1:2">
      <c r="A35" s="4" t="s">
        <v>449</v>
      </c>
      <c r="B35" s="4" t="s">
        <v>485</v>
      </c>
    </row>
    <row r="36" spans="1:2">
      <c r="A36" s="4" t="s">
        <v>486</v>
      </c>
    </row>
    <row r="37" spans="1:2">
      <c r="A37" s="3" t="s">
        <v>466</v>
      </c>
    </row>
    <row r="38" spans="1:2">
      <c r="A38" s="4" t="s">
        <v>449</v>
      </c>
      <c r="B38" s="4" t="s">
        <v>478</v>
      </c>
    </row>
    <row r="39" spans="1:2">
      <c r="A39" s="4" t="s">
        <v>487</v>
      </c>
    </row>
    <row r="40" spans="1:2">
      <c r="A40" s="3" t="s">
        <v>466</v>
      </c>
    </row>
    <row r="41" spans="1:2">
      <c r="A41" s="4" t="s">
        <v>449</v>
      </c>
      <c r="B41" s="4" t="s">
        <v>478</v>
      </c>
    </row>
    <row r="42" spans="1:2">
      <c r="A42" s="4" t="s">
        <v>488</v>
      </c>
    </row>
    <row r="43" spans="1:2">
      <c r="A43" s="3" t="s">
        <v>466</v>
      </c>
    </row>
    <row r="44" spans="1:2">
      <c r="A44" s="4" t="s">
        <v>449</v>
      </c>
      <c r="B44" s="4" t="s">
        <v>467</v>
      </c>
    </row>
    <row r="45" spans="1:2">
      <c r="A45" s="4" t="s">
        <v>489</v>
      </c>
    </row>
    <row r="46" spans="1:2">
      <c r="A46" s="3" t="s">
        <v>466</v>
      </c>
    </row>
    <row r="47" spans="1:2">
      <c r="A47" s="4" t="s">
        <v>449</v>
      </c>
      <c r="B47" s="4" t="s">
        <v>455</v>
      </c>
    </row>
    <row r="48" spans="1:2">
      <c r="A48" s="4" t="s">
        <v>490</v>
      </c>
    </row>
    <row r="49" spans="1:2">
      <c r="A49" s="3" t="s">
        <v>466</v>
      </c>
    </row>
    <row r="50" spans="1:2">
      <c r="A50" s="4" t="s">
        <v>449</v>
      </c>
      <c r="B50" s="4" t="s">
        <v>491</v>
      </c>
    </row>
    <row r="51" spans="1:2">
      <c r="A51" s="4" t="s">
        <v>492</v>
      </c>
    </row>
    <row r="52" spans="1:2">
      <c r="A52" s="3" t="s">
        <v>466</v>
      </c>
    </row>
    <row r="53" spans="1:2">
      <c r="A53" s="4" t="s">
        <v>449</v>
      </c>
      <c r="B53" s="4" t="s">
        <v>485</v>
      </c>
    </row>
    <row r="54" spans="1:2">
      <c r="A54" s="4" t="s">
        <v>493</v>
      </c>
    </row>
    <row r="55" spans="1:2">
      <c r="A55" s="3" t="s">
        <v>466</v>
      </c>
    </row>
    <row r="56" spans="1:2">
      <c r="A56" s="4" t="s">
        <v>449</v>
      </c>
      <c r="B56" s="4" t="s">
        <v>471</v>
      </c>
    </row>
    <row r="57" spans="1:2">
      <c r="A57" s="4" t="s">
        <v>494</v>
      </c>
    </row>
    <row r="58" spans="1:2">
      <c r="A58" s="3" t="s">
        <v>466</v>
      </c>
    </row>
    <row r="59" spans="1:2">
      <c r="A59" s="4" t="s">
        <v>449</v>
      </c>
      <c r="B59" s="4" t="s">
        <v>485</v>
      </c>
    </row>
    <row r="60" spans="1:2">
      <c r="A60" s="4" t="s">
        <v>495</v>
      </c>
    </row>
    <row r="61" spans="1:2">
      <c r="A61" s="3" t="s">
        <v>466</v>
      </c>
    </row>
    <row r="62" spans="1:2">
      <c r="A62" s="4" t="s">
        <v>449</v>
      </c>
      <c r="B62"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50"/>
    <col customWidth="1" max="3" min="3" width="50"/>
    <col customWidth="1" max="4" min="4" width="21"/>
  </cols>
  <sheetData>
    <row r="1" spans="1:4">
      <c r="A1" s="1" t="s">
        <v>496</v>
      </c>
      <c r="B1" s="2" t="s">
        <v>1</v>
      </c>
    </row>
    <row r="2" spans="1:4">
      <c r="B2" s="2" t="s">
        <v>497</v>
      </c>
      <c r="C2" s="2" t="s">
        <v>498</v>
      </c>
      <c r="D2" s="2" t="s">
        <v>499</v>
      </c>
    </row>
    <row r="3" spans="1:4">
      <c r="A3" s="3" t="s">
        <v>212</v>
      </c>
    </row>
    <row r="4" spans="1:4">
      <c r="A4" s="4" t="s">
        <v>500</v>
      </c>
      <c r="B4" s="7" t="n">
        <v>1217862</v>
      </c>
      <c r="C4" s="7" t="n">
        <v>849565</v>
      </c>
    </row>
    <row r="5" spans="1:4">
      <c r="A5" s="4" t="s">
        <v>501</v>
      </c>
      <c r="B5" s="5" t="n">
        <v>-143732</v>
      </c>
      <c r="C5" s="5" t="n">
        <v>-84110</v>
      </c>
    </row>
    <row r="6" spans="1:4">
      <c r="A6" s="4" t="s">
        <v>35</v>
      </c>
      <c r="B6" s="7" t="n">
        <v>1074130</v>
      </c>
      <c r="C6" s="7" t="n">
        <v>765455</v>
      </c>
    </row>
    <row r="7" spans="1:4">
      <c r="A7" s="4" t="s">
        <v>502</v>
      </c>
      <c r="B7" s="5" t="n">
        <v>25</v>
      </c>
      <c r="C7" s="5" t="n">
        <v>9</v>
      </c>
    </row>
    <row r="8" spans="1:4">
      <c r="A8" s="4" t="s">
        <v>503</v>
      </c>
      <c r="B8" s="5" t="n">
        <v>58</v>
      </c>
      <c r="C8" s="5" t="n">
        <v>28</v>
      </c>
    </row>
    <row r="9" spans="1:4">
      <c r="A9" s="4" t="s">
        <v>504</v>
      </c>
      <c r="B9" s="5" t="n">
        <v>3</v>
      </c>
      <c r="C9" s="5" t="n">
        <v>1</v>
      </c>
    </row>
    <row r="10" spans="1:4">
      <c r="A10" s="4" t="s">
        <v>505</v>
      </c>
      <c r="B10" s="5" t="n">
        <v>14</v>
      </c>
      <c r="C10" s="5" t="n">
        <v>4</v>
      </c>
    </row>
    <row r="11" spans="1:4">
      <c r="A11" s="4" t="s">
        <v>506</v>
      </c>
      <c r="B11" s="7" t="n">
        <v>69331</v>
      </c>
      <c r="C11" s="7" t="n">
        <v>43886</v>
      </c>
      <c r="D11" s="7" t="n">
        <v>30624</v>
      </c>
    </row>
    <row r="12" spans="1:4">
      <c r="A12" s="4" t="s">
        <v>507</v>
      </c>
      <c r="B12" s="7" t="n">
        <v>7188</v>
      </c>
      <c r="C12" s="7" t="n">
        <v>52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08</v>
      </c>
      <c r="B1" s="2" t="s">
        <v>69</v>
      </c>
    </row>
    <row r="2" spans="1:4">
      <c r="B2" s="2" t="s">
        <v>509</v>
      </c>
      <c r="C2" s="2" t="s">
        <v>510</v>
      </c>
      <c r="D2" s="2" t="s">
        <v>511</v>
      </c>
    </row>
    <row r="3" spans="1:4">
      <c r="A3" s="3" t="s">
        <v>212</v>
      </c>
    </row>
    <row r="4" spans="1:4">
      <c r="A4" s="4" t="s">
        <v>512</v>
      </c>
      <c r="C4" s="7" t="n">
        <v>16015</v>
      </c>
      <c r="D4" s="7" t="n">
        <v>18022</v>
      </c>
    </row>
    <row r="5" spans="1:4">
      <c r="A5" s="4" t="s">
        <v>513</v>
      </c>
      <c r="C5" s="5" t="n">
        <v>-6771</v>
      </c>
      <c r="D5" s="5" t="n">
        <v>-8305</v>
      </c>
    </row>
    <row r="6" spans="1:4">
      <c r="A6" s="4" t="s">
        <v>36</v>
      </c>
      <c r="C6" s="7" t="n">
        <v>9244</v>
      </c>
      <c r="D6" s="7" t="n">
        <v>9717</v>
      </c>
    </row>
    <row r="7" spans="1:4">
      <c r="A7" s="4" t="s">
        <v>514</v>
      </c>
      <c r="B7" s="5" t="n">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5</v>
      </c>
      <c r="B1" s="2" t="s">
        <v>2</v>
      </c>
      <c r="C1" s="2" t="s">
        <v>30</v>
      </c>
    </row>
    <row r="2" spans="1:3">
      <c r="A2" s="3" t="s">
        <v>466</v>
      </c>
    </row>
    <row r="3" spans="1:3">
      <c r="A3" s="4" t="s">
        <v>516</v>
      </c>
      <c r="B3" s="7" t="n">
        <v>528925</v>
      </c>
      <c r="C3" s="7" t="n">
        <v>375350</v>
      </c>
    </row>
    <row r="4" spans="1:3">
      <c r="A4" s="4" t="s">
        <v>501</v>
      </c>
      <c r="B4" s="5" t="n">
        <v>-40605</v>
      </c>
      <c r="C4" s="5" t="n">
        <v>-26002</v>
      </c>
    </row>
    <row r="5" spans="1:3">
      <c r="A5" s="4" t="s">
        <v>517</v>
      </c>
      <c r="B5" s="5" t="n">
        <v>489949</v>
      </c>
      <c r="C5" s="5" t="n">
        <v>352181</v>
      </c>
    </row>
    <row r="6" spans="1:3">
      <c r="A6" s="4" t="s">
        <v>518</v>
      </c>
    </row>
    <row r="7" spans="1:3">
      <c r="A7" s="3" t="s">
        <v>466</v>
      </c>
    </row>
    <row r="8" spans="1:3">
      <c r="A8" s="4" t="s">
        <v>516</v>
      </c>
      <c r="B8" s="5" t="n">
        <v>74268</v>
      </c>
      <c r="C8" s="5" t="n">
        <v>57617</v>
      </c>
    </row>
    <row r="9" spans="1:3">
      <c r="A9" s="4" t="s">
        <v>519</v>
      </c>
    </row>
    <row r="10" spans="1:3">
      <c r="A10" s="3" t="s">
        <v>466</v>
      </c>
    </row>
    <row r="11" spans="1:3">
      <c r="A11" s="4" t="s">
        <v>516</v>
      </c>
      <c r="B11" s="5" t="n">
        <v>100420</v>
      </c>
      <c r="C11" s="5" t="n">
        <v>49605</v>
      </c>
    </row>
    <row r="12" spans="1:3">
      <c r="A12" s="4" t="s">
        <v>520</v>
      </c>
    </row>
    <row r="13" spans="1:3">
      <c r="A13" s="3" t="s">
        <v>466</v>
      </c>
    </row>
    <row r="14" spans="1:3">
      <c r="A14" s="4" t="s">
        <v>516</v>
      </c>
      <c r="B14" s="5" t="n">
        <v>9807</v>
      </c>
      <c r="C14" s="5" t="n">
        <v>2750</v>
      </c>
    </row>
    <row r="15" spans="1:3">
      <c r="A15" s="4" t="s">
        <v>521</v>
      </c>
    </row>
    <row r="16" spans="1:3">
      <c r="A16" s="3" t="s">
        <v>466</v>
      </c>
    </row>
    <row r="17" spans="1:3">
      <c r="A17" s="4" t="s">
        <v>516</v>
      </c>
      <c r="B17" s="5" t="n">
        <v>299444</v>
      </c>
      <c r="C17" s="5" t="n">
        <v>236652</v>
      </c>
    </row>
    <row r="18" spans="1:3">
      <c r="A18" s="4" t="s">
        <v>522</v>
      </c>
    </row>
    <row r="19" spans="1:3">
      <c r="A19" s="3" t="s">
        <v>466</v>
      </c>
    </row>
    <row r="20" spans="1:3">
      <c r="A20" s="4" t="s">
        <v>516</v>
      </c>
      <c r="B20" s="5" t="n">
        <v>35371</v>
      </c>
      <c r="C20" s="5" t="n">
        <v>22948</v>
      </c>
    </row>
    <row r="21" spans="1:3">
      <c r="A21" s="4" t="s">
        <v>523</v>
      </c>
    </row>
    <row r="22" spans="1:3">
      <c r="A22" s="3" t="s">
        <v>466</v>
      </c>
    </row>
    <row r="23" spans="1:3">
      <c r="A23" s="4" t="s">
        <v>516</v>
      </c>
      <c r="B23" s="5" t="n">
        <v>1057</v>
      </c>
      <c r="C23" s="5" t="n">
        <v>1091</v>
      </c>
    </row>
    <row r="24" spans="1:3">
      <c r="A24" s="4" t="s">
        <v>524</v>
      </c>
    </row>
    <row r="25" spans="1:3">
      <c r="A25" s="3" t="s">
        <v>466</v>
      </c>
    </row>
    <row r="26" spans="1:3">
      <c r="A26" s="4" t="s">
        <v>516</v>
      </c>
      <c r="B26" s="5" t="n">
        <v>3429</v>
      </c>
      <c r="C26" s="5" t="n">
        <v>2909</v>
      </c>
    </row>
    <row r="27" spans="1:3">
      <c r="A27" s="4" t="s">
        <v>525</v>
      </c>
    </row>
    <row r="28" spans="1:3">
      <c r="A28" s="3" t="s">
        <v>466</v>
      </c>
    </row>
    <row r="29" spans="1:3">
      <c r="A29" s="4" t="s">
        <v>516</v>
      </c>
      <c r="B29" s="5" t="n">
        <v>3105</v>
      </c>
      <c r="C29" s="5" t="n">
        <v>388</v>
      </c>
    </row>
    <row r="30" spans="1:3">
      <c r="A30" s="4" t="s">
        <v>526</v>
      </c>
    </row>
    <row r="31" spans="1:3">
      <c r="A31" s="3" t="s">
        <v>466</v>
      </c>
    </row>
    <row r="32" spans="1:3">
      <c r="A32" s="4" t="s">
        <v>516</v>
      </c>
      <c r="B32" s="5" t="n">
        <v>544</v>
      </c>
      <c r="C32" s="5" t="n">
        <v>405</v>
      </c>
    </row>
    <row r="33" spans="1:3">
      <c r="A33" s="4" t="s">
        <v>527</v>
      </c>
    </row>
    <row r="34" spans="1:3">
      <c r="A34" s="3" t="s">
        <v>466</v>
      </c>
    </row>
    <row r="35" spans="1:3">
      <c r="A35" s="4" t="s">
        <v>516</v>
      </c>
      <c r="B35" s="5" t="n">
        <v>1480</v>
      </c>
      <c r="C35" s="5" t="n">
        <v>985</v>
      </c>
    </row>
    <row r="36" spans="1:3">
      <c r="A36" s="4" t="s">
        <v>528</v>
      </c>
    </row>
    <row r="37" spans="1:3">
      <c r="A37" s="3" t="s">
        <v>466</v>
      </c>
    </row>
    <row r="38" spans="1:3">
      <c r="A38" s="4" t="s">
        <v>516</v>
      </c>
      <c r="B38" s="7" t="n">
        <v>1629</v>
      </c>
      <c r="C38" s="7" t="n">
        <v>2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10</v>
      </c>
    </row>
    <row r="2" spans="1:2">
      <c r="A2" s="3" t="s">
        <v>212</v>
      </c>
    </row>
    <row r="3" spans="1:2">
      <c r="A3" s="5" t="n">
        <v>2018</v>
      </c>
      <c r="B3" s="7" t="n">
        <v>2008</v>
      </c>
    </row>
    <row r="4" spans="1:2">
      <c r="A4" s="5" t="n">
        <v>2019</v>
      </c>
      <c r="B4" s="5" t="n">
        <v>2008</v>
      </c>
    </row>
    <row r="5" spans="1:2">
      <c r="A5" s="5" t="n">
        <v>2020</v>
      </c>
      <c r="B5" s="5" t="n">
        <v>2013</v>
      </c>
    </row>
    <row r="6" spans="1:2">
      <c r="A6" s="5" t="n">
        <v>2021</v>
      </c>
      <c r="B6" s="5" t="n">
        <v>2008</v>
      </c>
    </row>
    <row r="7" spans="1:2">
      <c r="A7" s="5" t="n">
        <v>2022</v>
      </c>
      <c r="B7" s="5" t="n">
        <v>2008</v>
      </c>
    </row>
    <row r="8" spans="1:2">
      <c r="A8" s="4" t="s">
        <v>530</v>
      </c>
      <c r="B8" s="5" t="n">
        <v>5970</v>
      </c>
    </row>
    <row r="9" spans="1:2">
      <c r="A9" s="4" t="s">
        <v>116</v>
      </c>
      <c r="B9" s="7" t="n">
        <v>16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532</v>
      </c>
      <c r="C1" s="2" t="s">
        <v>533</v>
      </c>
      <c r="D1" s="2" t="s">
        <v>2</v>
      </c>
      <c r="E1" s="2" t="s">
        <v>30</v>
      </c>
      <c r="F1" s="2" t="s">
        <v>75</v>
      </c>
    </row>
    <row r="2" spans="1:6">
      <c r="A2" s="3" t="s">
        <v>466</v>
      </c>
    </row>
    <row r="3" spans="1:6">
      <c r="A3" s="4" t="s">
        <v>534</v>
      </c>
      <c r="D3" s="7" t="n">
        <v>152263</v>
      </c>
      <c r="E3" s="7" t="n">
        <v>66</v>
      </c>
    </row>
    <row r="4" spans="1:6">
      <c r="A4" s="4" t="s">
        <v>535</v>
      </c>
      <c r="D4" s="5" t="n">
        <v>15181</v>
      </c>
      <c r="E4" s="5" t="n">
        <v>12726</v>
      </c>
      <c r="F4" s="7" t="n">
        <v>11099</v>
      </c>
    </row>
    <row r="5" spans="1:6">
      <c r="A5" s="4" t="s">
        <v>446</v>
      </c>
    </row>
    <row r="6" spans="1:6">
      <c r="A6" s="3" t="s">
        <v>466</v>
      </c>
    </row>
    <row r="7" spans="1:6">
      <c r="A7" s="4" t="s">
        <v>534</v>
      </c>
      <c r="C7" s="7" t="n">
        <v>24000</v>
      </c>
    </row>
    <row r="8" spans="1:6">
      <c r="A8" s="4" t="s">
        <v>536</v>
      </c>
      <c r="C8" s="7" t="n">
        <v>13991</v>
      </c>
    </row>
    <row r="9" spans="1:6">
      <c r="A9" s="4" t="s">
        <v>537</v>
      </c>
    </row>
    <row r="10" spans="1:6">
      <c r="A10" s="3" t="s">
        <v>466</v>
      </c>
    </row>
    <row r="11" spans="1:6">
      <c r="A11" s="4" t="s">
        <v>534</v>
      </c>
      <c r="B11" s="7" t="n">
        <v>30000</v>
      </c>
    </row>
    <row r="12" spans="1:6">
      <c r="A12" s="4" t="s">
        <v>536</v>
      </c>
      <c r="B12" s="7" t="n">
        <v>2335</v>
      </c>
    </row>
    <row r="13" spans="1:6">
      <c r="A13" s="4" t="s">
        <v>523</v>
      </c>
    </row>
    <row r="14" spans="1:6">
      <c r="A14" s="3" t="s">
        <v>466</v>
      </c>
    </row>
    <row r="15" spans="1:6">
      <c r="A15" s="4" t="s">
        <v>538</v>
      </c>
      <c r="D15" s="7" t="n">
        <v>108</v>
      </c>
      <c r="E15" s="7" t="n">
        <v>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30</v>
      </c>
    </row>
    <row r="2" spans="1:3">
      <c r="A2" s="3" t="s">
        <v>540</v>
      </c>
    </row>
    <row r="3" spans="1:3">
      <c r="A3" s="4" t="s">
        <v>393</v>
      </c>
      <c r="B3" s="7" t="n">
        <v>42538</v>
      </c>
      <c r="C3" s="7" t="n">
        <v>39978</v>
      </c>
    </row>
    <row r="4" spans="1:3">
      <c r="A4" s="4" t="s">
        <v>541</v>
      </c>
    </row>
    <row r="5" spans="1:3">
      <c r="A5" s="3" t="s">
        <v>540</v>
      </c>
    </row>
    <row r="6" spans="1:3">
      <c r="A6" s="4" t="s">
        <v>542</v>
      </c>
      <c r="B6" s="4" t="s">
        <v>543</v>
      </c>
    </row>
    <row r="7" spans="1:3">
      <c r="A7" s="4" t="s">
        <v>393</v>
      </c>
      <c r="B7" s="7" t="n">
        <v>0</v>
      </c>
      <c r="C7" s="7" t="n">
        <v>17630</v>
      </c>
    </row>
    <row r="8" spans="1:3">
      <c r="A8" s="4" t="s">
        <v>544</v>
      </c>
    </row>
    <row r="9" spans="1:3">
      <c r="A9" s="3" t="s">
        <v>540</v>
      </c>
    </row>
    <row r="10" spans="1:3">
      <c r="A10" s="4" t="s">
        <v>542</v>
      </c>
      <c r="B10" s="4" t="s">
        <v>545</v>
      </c>
      <c r="C10" s="4" t="s">
        <v>545</v>
      </c>
    </row>
    <row r="11" spans="1:3">
      <c r="A11" s="4" t="s">
        <v>393</v>
      </c>
      <c r="B11" s="7" t="n">
        <v>13724</v>
      </c>
      <c r="C11" s="7" t="n">
        <v>15000</v>
      </c>
    </row>
    <row r="12" spans="1:3">
      <c r="A12" s="4" t="s">
        <v>443</v>
      </c>
    </row>
    <row r="13" spans="1:3">
      <c r="A13" s="3" t="s">
        <v>540</v>
      </c>
    </row>
    <row r="14" spans="1:3">
      <c r="A14" s="4" t="s">
        <v>542</v>
      </c>
      <c r="C14" s="4" t="s">
        <v>436</v>
      </c>
    </row>
    <row r="15" spans="1:3">
      <c r="A15" s="4" t="s">
        <v>393</v>
      </c>
      <c r="B15" s="7" t="n">
        <v>24920</v>
      </c>
      <c r="C15" s="7" t="n">
        <v>3266</v>
      </c>
    </row>
    <row r="16" spans="1:3">
      <c r="A16" s="4" t="s">
        <v>546</v>
      </c>
    </row>
    <row r="17" spans="1:3">
      <c r="A17" s="3" t="s">
        <v>540</v>
      </c>
    </row>
    <row r="18" spans="1:3">
      <c r="A18" s="4" t="s">
        <v>542</v>
      </c>
      <c r="B18" s="4" t="s">
        <v>547</v>
      </c>
    </row>
    <row r="19" spans="1:3">
      <c r="A19" s="4" t="s">
        <v>393</v>
      </c>
      <c r="B19" s="7" t="n">
        <v>3894</v>
      </c>
      <c r="C19" s="7" t="n">
        <v>4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5</v>
      </c>
    </row>
    <row r="3" spans="1:4">
      <c r="A3" s="3" t="s">
        <v>106</v>
      </c>
    </row>
    <row r="4" spans="1:4">
      <c r="A4" s="4" t="s">
        <v>96</v>
      </c>
      <c r="B4" s="7" t="n">
        <v>-23240</v>
      </c>
      <c r="C4" s="7" t="n">
        <v>-40598</v>
      </c>
      <c r="D4" s="7" t="n">
        <v>-28631</v>
      </c>
    </row>
    <row r="5" spans="1:4">
      <c r="A5" s="3" t="s">
        <v>107</v>
      </c>
    </row>
    <row r="6" spans="1:4">
      <c r="A6" s="4" t="s">
        <v>108</v>
      </c>
      <c r="B6" s="5" t="n">
        <v>0</v>
      </c>
      <c r="C6" s="5" t="n">
        <v>-97</v>
      </c>
      <c r="D6" s="5" t="n">
        <v>-117</v>
      </c>
    </row>
    <row r="7" spans="1:4">
      <c r="A7" s="3" t="s">
        <v>109</v>
      </c>
    </row>
    <row r="8" spans="1:4">
      <c r="A8" s="4" t="s">
        <v>110</v>
      </c>
      <c r="B8" s="5" t="n">
        <v>4276</v>
      </c>
      <c r="C8" s="5" t="n">
        <v>7130</v>
      </c>
      <c r="D8" s="5" t="n">
        <v>0</v>
      </c>
    </row>
    <row r="9" spans="1:4">
      <c r="A9" s="4" t="s">
        <v>111</v>
      </c>
      <c r="B9" s="5" t="n">
        <v>-11406</v>
      </c>
      <c r="C9" s="5" t="n">
        <v>0</v>
      </c>
      <c r="D9" s="5" t="n">
        <v>0</v>
      </c>
    </row>
    <row r="10" spans="1:4">
      <c r="A10" s="4" t="s">
        <v>112</v>
      </c>
      <c r="B10" s="5" t="n">
        <v>-30370</v>
      </c>
      <c r="C10" s="5" t="n">
        <v>-33565</v>
      </c>
      <c r="D10" s="5" t="n">
        <v>-28748</v>
      </c>
    </row>
    <row r="11" spans="1:4">
      <c r="A11" s="4" t="s">
        <v>113</v>
      </c>
      <c r="B11" s="5" t="n">
        <v>-23374</v>
      </c>
      <c r="C11" s="5" t="n">
        <v>-20534</v>
      </c>
      <c r="D11" s="5" t="n">
        <v>-16805</v>
      </c>
    </row>
    <row r="12" spans="1:4">
      <c r="A12" s="4" t="s">
        <v>114</v>
      </c>
      <c r="B12" s="7" t="n">
        <v>-6996</v>
      </c>
      <c r="C12" s="7" t="n">
        <v>-13031</v>
      </c>
      <c r="D12" s="7" t="n">
        <v>-119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7" t="n">
        <v>17630</v>
      </c>
      <c r="C4" s="7" t="n">
        <v>0</v>
      </c>
    </row>
    <row r="5" spans="1:3">
      <c r="A5" s="4" t="s">
        <v>551</v>
      </c>
      <c r="B5" s="5" t="n">
        <v>8332</v>
      </c>
      <c r="C5" s="5" t="n">
        <v>10500</v>
      </c>
    </row>
    <row r="6" spans="1:3">
      <c r="A6" s="4" t="s">
        <v>552</v>
      </c>
      <c r="B6" s="5" t="n">
        <v>4276</v>
      </c>
      <c r="C6" s="5" t="n">
        <v>7130</v>
      </c>
    </row>
    <row r="7" spans="1:3">
      <c r="A7" s="4" t="s">
        <v>553</v>
      </c>
      <c r="B7" s="5" t="n">
        <v>-30238</v>
      </c>
    </row>
    <row r="8" spans="1:3">
      <c r="A8" s="4" t="s">
        <v>554</v>
      </c>
      <c r="B8" s="5" t="n">
        <v>0</v>
      </c>
      <c r="C8" s="7" t="n">
        <v>17630</v>
      </c>
    </row>
    <row r="9" spans="1:3">
      <c r="A9" s="4" t="s">
        <v>555</v>
      </c>
      <c r="B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14"/>
  </cols>
  <sheetData>
    <row r="1" spans="1:5">
      <c r="A1" s="1" t="s">
        <v>556</v>
      </c>
      <c r="B1" s="2" t="s">
        <v>1</v>
      </c>
    </row>
    <row r="2" spans="1:5">
      <c r="B2" s="2" t="s">
        <v>557</v>
      </c>
      <c r="C2" s="2" t="s">
        <v>511</v>
      </c>
      <c r="D2" s="2" t="s">
        <v>499</v>
      </c>
      <c r="E2" s="2" t="s">
        <v>558</v>
      </c>
    </row>
    <row r="3" spans="1:5">
      <c r="A3" s="3" t="s">
        <v>540</v>
      </c>
    </row>
    <row r="4" spans="1:5">
      <c r="A4" s="4" t="s">
        <v>111</v>
      </c>
      <c r="B4" s="7" t="n">
        <v>11406000</v>
      </c>
      <c r="C4" s="7" t="n">
        <v>0</v>
      </c>
      <c r="D4" s="7" t="n">
        <v>0</v>
      </c>
    </row>
    <row r="5" spans="1:5">
      <c r="A5" s="4" t="s">
        <v>393</v>
      </c>
      <c r="B5" s="5" t="n">
        <v>42538000</v>
      </c>
      <c r="C5" s="5" t="n">
        <v>39978000</v>
      </c>
    </row>
    <row r="6" spans="1:5">
      <c r="A6" s="4" t="s">
        <v>87</v>
      </c>
      <c r="B6" s="5" t="n">
        <v>-1601000</v>
      </c>
      <c r="C6" s="5" t="n">
        <v>-5992000</v>
      </c>
      <c r="D6" s="5" t="n">
        <v>-6956000</v>
      </c>
    </row>
    <row r="7" spans="1:5">
      <c r="A7" s="4" t="s">
        <v>541</v>
      </c>
    </row>
    <row r="8" spans="1:5">
      <c r="A8" s="3" t="s">
        <v>540</v>
      </c>
    </row>
    <row r="9" spans="1:5">
      <c r="A9" s="4" t="s">
        <v>393</v>
      </c>
      <c r="B9" s="7" t="n">
        <v>0</v>
      </c>
      <c r="C9" s="5" t="n">
        <v>17630000</v>
      </c>
    </row>
    <row r="10" spans="1:5">
      <c r="A10" s="4" t="s">
        <v>441</v>
      </c>
      <c r="B10" s="4" t="s">
        <v>543</v>
      </c>
    </row>
    <row r="11" spans="1:5">
      <c r="A11" s="4" t="s">
        <v>546</v>
      </c>
    </row>
    <row r="12" spans="1:5">
      <c r="A12" s="3" t="s">
        <v>540</v>
      </c>
    </row>
    <row r="13" spans="1:5">
      <c r="A13" s="4" t="s">
        <v>393</v>
      </c>
      <c r="B13" s="7" t="n">
        <v>3894000</v>
      </c>
      <c r="C13" s="5" t="n">
        <v>4082000</v>
      </c>
    </row>
    <row r="14" spans="1:5">
      <c r="A14" s="4" t="s">
        <v>441</v>
      </c>
      <c r="B14" s="4" t="s">
        <v>547</v>
      </c>
    </row>
    <row r="15" spans="1:5">
      <c r="A15" s="4" t="s">
        <v>87</v>
      </c>
      <c r="B15" s="7" t="n">
        <v>-189000</v>
      </c>
      <c r="C15" s="5" t="n">
        <v>-5974000</v>
      </c>
      <c r="D15" s="5" t="n">
        <v>-6956000</v>
      </c>
    </row>
    <row r="16" spans="1:5">
      <c r="A16" s="4" t="s">
        <v>559</v>
      </c>
      <c r="B16" s="5" t="n">
        <v>5</v>
      </c>
    </row>
    <row r="17" spans="1:5">
      <c r="A17" s="4" t="s">
        <v>560</v>
      </c>
      <c r="B17" s="7" t="n">
        <v>0</v>
      </c>
      <c r="C17" s="5" t="n">
        <v>6016000</v>
      </c>
      <c r="D17" s="5" t="n">
        <v>20604000</v>
      </c>
    </row>
    <row r="18" spans="1:5">
      <c r="A18" s="4" t="s">
        <v>561</v>
      </c>
      <c r="B18" s="5" t="n">
        <v>0</v>
      </c>
      <c r="C18" s="5" t="n">
        <v>3068000</v>
      </c>
      <c r="D18" s="7" t="n">
        <v>10508000</v>
      </c>
    </row>
    <row r="19" spans="1:5">
      <c r="A19" s="4" t="s">
        <v>544</v>
      </c>
    </row>
    <row r="20" spans="1:5">
      <c r="A20" s="3" t="s">
        <v>540</v>
      </c>
    </row>
    <row r="21" spans="1:5">
      <c r="A21" s="4" t="s">
        <v>393</v>
      </c>
      <c r="B21" s="7" t="n">
        <v>13724000</v>
      </c>
      <c r="C21" s="7" t="n">
        <v>15000000</v>
      </c>
    </row>
    <row r="22" spans="1:5">
      <c r="A22" s="4" t="s">
        <v>441</v>
      </c>
      <c r="B22" s="4" t="s">
        <v>545</v>
      </c>
      <c r="C22" s="4" t="s">
        <v>545</v>
      </c>
    </row>
    <row r="23" spans="1:5">
      <c r="A23" s="4" t="s">
        <v>87</v>
      </c>
      <c r="B23" s="7" t="n">
        <v>1276000</v>
      </c>
      <c r="C23" s="7" t="n">
        <v>0</v>
      </c>
    </row>
    <row r="24" spans="1:5">
      <c r="A24" s="4" t="s">
        <v>443</v>
      </c>
    </row>
    <row r="25" spans="1:5">
      <c r="A25" s="3" t="s">
        <v>540</v>
      </c>
    </row>
    <row r="26" spans="1:5">
      <c r="A26" s="4" t="s">
        <v>393</v>
      </c>
      <c r="B26" s="5" t="n">
        <v>24920000</v>
      </c>
      <c r="C26" s="7" t="n">
        <v>3266000</v>
      </c>
    </row>
    <row r="27" spans="1:5">
      <c r="A27" s="4" t="s">
        <v>441</v>
      </c>
      <c r="C27" s="4" t="s">
        <v>436</v>
      </c>
    </row>
    <row r="28" spans="1:5">
      <c r="A28" s="4" t="s">
        <v>87</v>
      </c>
      <c r="B28" s="7" t="n">
        <v>322000</v>
      </c>
      <c r="C28" s="7" t="n">
        <v>18000</v>
      </c>
    </row>
    <row r="29" spans="1:5">
      <c r="A29" s="4" t="s">
        <v>562</v>
      </c>
    </row>
    <row r="30" spans="1:5">
      <c r="A30" s="3" t="s">
        <v>540</v>
      </c>
    </row>
    <row r="31" spans="1:5">
      <c r="A31" s="4" t="s">
        <v>563</v>
      </c>
      <c r="B31" s="5" t="n">
        <v>24</v>
      </c>
    </row>
    <row r="32" spans="1:5">
      <c r="A32" s="4" t="s">
        <v>564</v>
      </c>
    </row>
    <row r="33" spans="1:5">
      <c r="A33" s="3" t="s">
        <v>540</v>
      </c>
    </row>
    <row r="34" spans="1:5">
      <c r="A34" s="4" t="s">
        <v>565</v>
      </c>
      <c r="B34" s="5" t="n">
        <v>10</v>
      </c>
    </row>
    <row r="35" spans="1:5">
      <c r="A35" s="4" t="s">
        <v>566</v>
      </c>
    </row>
    <row r="36" spans="1:5">
      <c r="A36" s="3" t="s">
        <v>540</v>
      </c>
    </row>
    <row r="37" spans="1:5">
      <c r="A37" s="4" t="s">
        <v>441</v>
      </c>
      <c r="E37" s="4" t="s">
        <v>547</v>
      </c>
    </row>
    <row r="38" spans="1:5">
      <c r="A38" s="4" t="s">
        <v>567</v>
      </c>
    </row>
    <row r="39" spans="1:5">
      <c r="A39" s="3" t="s">
        <v>540</v>
      </c>
    </row>
    <row r="40" spans="1:5">
      <c r="A40" s="4" t="s">
        <v>441</v>
      </c>
      <c r="E40" s="4" t="s">
        <v>5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75</v>
      </c>
    </row>
    <row r="3" spans="1:4">
      <c r="A3" s="3" t="s">
        <v>570</v>
      </c>
    </row>
    <row r="4" spans="1:4">
      <c r="A4" s="4" t="s">
        <v>571</v>
      </c>
      <c r="B4" s="7" t="n">
        <v>-1601</v>
      </c>
      <c r="C4" s="7" t="n">
        <v>-5992</v>
      </c>
      <c r="D4" s="7" t="n">
        <v>-6956</v>
      </c>
    </row>
    <row r="5" spans="1:4">
      <c r="A5" s="4" t="s">
        <v>572</v>
      </c>
    </row>
    <row r="6" spans="1:4">
      <c r="A6" s="3" t="s">
        <v>31</v>
      </c>
    </row>
    <row r="7" spans="1:4">
      <c r="A7" s="4" t="s">
        <v>32</v>
      </c>
      <c r="B7" s="5" t="n">
        <v>9904</v>
      </c>
      <c r="C7" s="5" t="n">
        <v>14806</v>
      </c>
    </row>
    <row r="8" spans="1:4">
      <c r="A8" s="4" t="s">
        <v>573</v>
      </c>
      <c r="B8" s="5" t="n">
        <v>1181</v>
      </c>
      <c r="C8" s="5" t="n">
        <v>3080</v>
      </c>
    </row>
    <row r="9" spans="1:4">
      <c r="A9" s="4" t="s">
        <v>150</v>
      </c>
      <c r="B9" s="5" t="n">
        <v>1282</v>
      </c>
      <c r="C9" s="5" t="n">
        <v>7844</v>
      </c>
    </row>
    <row r="10" spans="1:4">
      <c r="A10" s="4" t="s">
        <v>574</v>
      </c>
      <c r="B10" s="5" t="n">
        <v>45000</v>
      </c>
      <c r="C10" s="5" t="n">
        <v>45000</v>
      </c>
    </row>
    <row r="11" spans="1:4">
      <c r="A11" s="4" t="s">
        <v>575</v>
      </c>
      <c r="B11" s="5" t="n">
        <v>50042</v>
      </c>
      <c r="C11" s="5" t="n">
        <v>6924</v>
      </c>
    </row>
    <row r="12" spans="1:4">
      <c r="A12" s="4" t="s">
        <v>42</v>
      </c>
      <c r="B12" s="5" t="n">
        <v>107409</v>
      </c>
      <c r="C12" s="5" t="n">
        <v>77654</v>
      </c>
    </row>
    <row r="13" spans="1:4">
      <c r="A13" s="3" t="s">
        <v>43</v>
      </c>
    </row>
    <row r="14" spans="1:4">
      <c r="A14" s="4" t="s">
        <v>44</v>
      </c>
      <c r="B14" s="5" t="n">
        <v>2736</v>
      </c>
      <c r="C14" s="5" t="n">
        <v>3277</v>
      </c>
    </row>
    <row r="15" spans="1:4">
      <c r="A15" s="4" t="s">
        <v>49</v>
      </c>
      <c r="B15" s="5" t="n">
        <v>2736</v>
      </c>
      <c r="C15" s="5" t="n">
        <v>3277</v>
      </c>
    </row>
    <row r="16" spans="1:4">
      <c r="A16" s="3" t="s">
        <v>52</v>
      </c>
    </row>
    <row r="17" spans="1:4">
      <c r="A17" s="4" t="s">
        <v>576</v>
      </c>
      <c r="B17" s="5" t="n">
        <v>110520</v>
      </c>
      <c r="C17" s="5" t="n">
        <v>74414</v>
      </c>
    </row>
    <row r="18" spans="1:4">
      <c r="A18" s="4" t="s">
        <v>577</v>
      </c>
      <c r="B18" s="5" t="n">
        <v>-5847</v>
      </c>
      <c r="C18" s="5" t="n">
        <v>-37</v>
      </c>
    </row>
    <row r="19" spans="1:4">
      <c r="A19" s="4" t="s">
        <v>59</v>
      </c>
      <c r="B19" s="5" t="n">
        <v>104673</v>
      </c>
      <c r="C19" s="5" t="n">
        <v>74377</v>
      </c>
    </row>
    <row r="20" spans="1:4">
      <c r="A20" s="4" t="s">
        <v>60</v>
      </c>
      <c r="B20" s="5" t="n">
        <v>107409</v>
      </c>
      <c r="C20" s="5" t="n">
        <v>77654</v>
      </c>
    </row>
    <row r="21" spans="1:4">
      <c r="A21" s="3" t="s">
        <v>570</v>
      </c>
    </row>
    <row r="22" spans="1:4">
      <c r="A22" s="4" t="s">
        <v>578</v>
      </c>
      <c r="B22" s="5" t="n">
        <v>1220</v>
      </c>
      <c r="C22" s="5" t="n">
        <v>0</v>
      </c>
    </row>
    <row r="23" spans="1:4">
      <c r="A23" s="4" t="s">
        <v>579</v>
      </c>
      <c r="B23" s="5" t="n">
        <v>4073</v>
      </c>
      <c r="C23" s="5" t="n">
        <v>0</v>
      </c>
    </row>
    <row r="24" spans="1:4">
      <c r="A24" s="4" t="s">
        <v>580</v>
      </c>
      <c r="B24" s="5" t="n">
        <v>1291</v>
      </c>
      <c r="C24" s="5" t="n">
        <v>37</v>
      </c>
    </row>
    <row r="25" spans="1:4">
      <c r="A25" s="4" t="s">
        <v>581</v>
      </c>
      <c r="B25" s="5" t="n">
        <v>1328</v>
      </c>
      <c r="C25" s="5" t="n">
        <v>0</v>
      </c>
    </row>
    <row r="26" spans="1:4">
      <c r="A26" s="4" t="s">
        <v>83</v>
      </c>
      <c r="B26" s="5" t="n">
        <v>336</v>
      </c>
      <c r="C26" s="5" t="n">
        <v>0</v>
      </c>
    </row>
    <row r="27" spans="1:4">
      <c r="A27" s="4" t="s">
        <v>582</v>
      </c>
      <c r="B27" s="5" t="n">
        <v>7028</v>
      </c>
      <c r="C27" s="5" t="n">
        <v>37</v>
      </c>
    </row>
    <row r="28" spans="1:4">
      <c r="A28" s="4" t="s">
        <v>94</v>
      </c>
      <c r="B28" s="5" t="n">
        <v>-5808</v>
      </c>
      <c r="C28" s="5" t="n">
        <v>-37</v>
      </c>
    </row>
    <row r="29" spans="1:4">
      <c r="A29" s="4" t="s">
        <v>95</v>
      </c>
      <c r="B29" s="5" t="n">
        <v>0</v>
      </c>
      <c r="C29" s="5" t="n">
        <v>0</v>
      </c>
    </row>
    <row r="30" spans="1:4">
      <c r="A30" s="4" t="s">
        <v>96</v>
      </c>
      <c r="B30" s="5" t="n">
        <v>-5808</v>
      </c>
      <c r="C30" s="5" t="n">
        <v>-37</v>
      </c>
    </row>
    <row r="31" spans="1:4">
      <c r="A31" s="4" t="s">
        <v>571</v>
      </c>
      <c r="B31" s="7" t="n">
        <v>-1228</v>
      </c>
      <c r="C31" s="7" t="n">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7" t="n">
        <v>40043</v>
      </c>
      <c r="C3" s="7" t="n">
        <v>38954</v>
      </c>
    </row>
    <row r="4" spans="1:3">
      <c r="A4" s="3" t="s">
        <v>586</v>
      </c>
    </row>
    <row r="5" spans="1:3">
      <c r="A5" s="4" t="s">
        <v>587</v>
      </c>
      <c r="B5" s="5" t="n">
        <v>2732</v>
      </c>
      <c r="C5" s="5" t="n">
        <v>1506</v>
      </c>
    </row>
    <row r="6" spans="1:3">
      <c r="A6" s="4" t="s">
        <v>588</v>
      </c>
      <c r="B6" s="5" t="n">
        <v>-1374</v>
      </c>
      <c r="C6" s="5" t="n">
        <v>-627</v>
      </c>
    </row>
    <row r="7" spans="1:3">
      <c r="A7" s="4" t="s">
        <v>589</v>
      </c>
      <c r="B7" s="5" t="n">
        <v>1358</v>
      </c>
      <c r="C7" s="5" t="n">
        <v>879</v>
      </c>
    </row>
    <row r="8" spans="1:3">
      <c r="A8" s="4" t="s">
        <v>590</v>
      </c>
    </row>
    <row r="9" spans="1:3">
      <c r="A9" s="3" t="s">
        <v>584</v>
      </c>
    </row>
    <row r="10" spans="1:3">
      <c r="A10" s="4" t="s">
        <v>591</v>
      </c>
      <c r="B10" s="5" t="n">
        <v>36747</v>
      </c>
      <c r="C10" s="5" t="n">
        <v>26605</v>
      </c>
    </row>
    <row r="11" spans="1:3">
      <c r="A11" s="4" t="s">
        <v>592</v>
      </c>
      <c r="B11" s="5" t="n">
        <v>-20452</v>
      </c>
      <c r="C11" s="5" t="n">
        <v>-14998</v>
      </c>
    </row>
    <row r="12" spans="1:3">
      <c r="A12" s="4" t="s">
        <v>116</v>
      </c>
      <c r="B12" s="5" t="n">
        <v>16295</v>
      </c>
      <c r="C12" s="5" t="n">
        <v>11607</v>
      </c>
    </row>
    <row r="13" spans="1:3">
      <c r="A13" s="4" t="s">
        <v>593</v>
      </c>
    </row>
    <row r="14" spans="1:3">
      <c r="A14" s="3" t="s">
        <v>584</v>
      </c>
    </row>
    <row r="15" spans="1:3">
      <c r="A15" s="4" t="s">
        <v>591</v>
      </c>
      <c r="B15" s="5" t="n">
        <v>35738</v>
      </c>
      <c r="C15" s="5" t="n">
        <v>35738</v>
      </c>
    </row>
    <row r="16" spans="1:3">
      <c r="A16" s="4" t="s">
        <v>592</v>
      </c>
      <c r="B16" s="5" t="n">
        <v>-11990</v>
      </c>
      <c r="C16" s="5" t="n">
        <v>-8391</v>
      </c>
    </row>
    <row r="17" spans="1:3">
      <c r="A17" s="4" t="s">
        <v>116</v>
      </c>
      <c r="B17" s="5" t="n">
        <v>23748</v>
      </c>
      <c r="C17" s="5" t="n">
        <v>27347</v>
      </c>
    </row>
    <row r="18" spans="1:3">
      <c r="A18" s="4" t="s">
        <v>594</v>
      </c>
    </row>
    <row r="19" spans="1:3">
      <c r="A19" s="3" t="s">
        <v>584</v>
      </c>
    </row>
    <row r="20" spans="1:3">
      <c r="A20" s="4" t="s">
        <v>585</v>
      </c>
      <c r="B20" s="5" t="n">
        <v>16295</v>
      </c>
      <c r="C20" s="5" t="n">
        <v>11607</v>
      </c>
    </row>
    <row r="21" spans="1:3">
      <c r="A21" s="3" t="s">
        <v>586</v>
      </c>
    </row>
    <row r="22" spans="1:3">
      <c r="A22" s="4" t="s">
        <v>587</v>
      </c>
      <c r="B22" s="5" t="n">
        <v>2732</v>
      </c>
      <c r="C22" s="5" t="n">
        <v>1506</v>
      </c>
    </row>
    <row r="23" spans="1:3">
      <c r="A23" s="4" t="s">
        <v>588</v>
      </c>
      <c r="B23" s="5" t="n">
        <v>-1374</v>
      </c>
      <c r="C23" s="5" t="n">
        <v>-627</v>
      </c>
    </row>
    <row r="24" spans="1:3">
      <c r="A24" s="4" t="s">
        <v>589</v>
      </c>
      <c r="B24" s="5" t="n">
        <v>1358</v>
      </c>
      <c r="C24" s="5" t="n">
        <v>879</v>
      </c>
    </row>
    <row r="25" spans="1:3">
      <c r="A25" s="4" t="s">
        <v>595</v>
      </c>
    </row>
    <row r="26" spans="1:3">
      <c r="A26" s="3" t="s">
        <v>584</v>
      </c>
    </row>
    <row r="27" spans="1:3">
      <c r="A27" s="4" t="s">
        <v>591</v>
      </c>
      <c r="B27" s="5" t="n">
        <v>36747</v>
      </c>
      <c r="C27" s="5" t="n">
        <v>26605</v>
      </c>
    </row>
    <row r="28" spans="1:3">
      <c r="A28" s="4" t="s">
        <v>592</v>
      </c>
      <c r="B28" s="5" t="n">
        <v>-20452</v>
      </c>
      <c r="C28" s="5" t="n">
        <v>-14998</v>
      </c>
    </row>
    <row r="29" spans="1:3">
      <c r="A29" s="4" t="s">
        <v>116</v>
      </c>
      <c r="B29" s="5" t="n">
        <v>16295</v>
      </c>
      <c r="C29" s="5" t="n">
        <v>11607</v>
      </c>
    </row>
    <row r="30" spans="1:3">
      <c r="A30" s="4" t="s">
        <v>596</v>
      </c>
    </row>
    <row r="31" spans="1:3">
      <c r="A31" s="3" t="s">
        <v>584</v>
      </c>
    </row>
    <row r="32" spans="1:3">
      <c r="A32" s="4" t="s">
        <v>591</v>
      </c>
      <c r="B32" s="5" t="n">
        <v>0</v>
      </c>
      <c r="C32" s="5" t="n">
        <v>0</v>
      </c>
    </row>
    <row r="33" spans="1:3">
      <c r="A33" s="4" t="s">
        <v>592</v>
      </c>
      <c r="B33" s="5" t="n">
        <v>0</v>
      </c>
      <c r="C33" s="5" t="n">
        <v>0</v>
      </c>
    </row>
    <row r="34" spans="1:3">
      <c r="A34" s="4" t="s">
        <v>116</v>
      </c>
      <c r="B34" s="5" t="n">
        <v>0</v>
      </c>
      <c r="C34" s="5" t="n">
        <v>0</v>
      </c>
    </row>
    <row r="35" spans="1:3">
      <c r="A35" s="4" t="s">
        <v>597</v>
      </c>
    </row>
    <row r="36" spans="1:3">
      <c r="A36" s="3" t="s">
        <v>584</v>
      </c>
    </row>
    <row r="37" spans="1:3">
      <c r="A37" s="4" t="s">
        <v>585</v>
      </c>
      <c r="B37" s="5" t="n">
        <v>23688</v>
      </c>
      <c r="C37" s="5" t="n">
        <v>27242</v>
      </c>
    </row>
    <row r="38" spans="1:3">
      <c r="A38" s="3" t="s">
        <v>586</v>
      </c>
    </row>
    <row r="39" spans="1:3">
      <c r="A39" s="4" t="s">
        <v>587</v>
      </c>
      <c r="B39" s="5" t="n">
        <v>0</v>
      </c>
      <c r="C39" s="5" t="n">
        <v>0</v>
      </c>
    </row>
    <row r="40" spans="1:3">
      <c r="A40" s="4" t="s">
        <v>588</v>
      </c>
      <c r="B40" s="5" t="n">
        <v>0</v>
      </c>
      <c r="C40" s="5" t="n">
        <v>0</v>
      </c>
    </row>
    <row r="41" spans="1:3">
      <c r="A41" s="4" t="s">
        <v>589</v>
      </c>
      <c r="B41" s="5" t="n">
        <v>0</v>
      </c>
      <c r="C41" s="5" t="n">
        <v>0</v>
      </c>
    </row>
    <row r="42" spans="1:3">
      <c r="A42" s="4" t="s">
        <v>598</v>
      </c>
    </row>
    <row r="43" spans="1:3">
      <c r="A43" s="3" t="s">
        <v>584</v>
      </c>
    </row>
    <row r="44" spans="1:3">
      <c r="A44" s="4" t="s">
        <v>591</v>
      </c>
      <c r="B44" s="5" t="n">
        <v>0</v>
      </c>
      <c r="C44" s="5" t="n">
        <v>0</v>
      </c>
    </row>
    <row r="45" spans="1:3">
      <c r="A45" s="4" t="s">
        <v>592</v>
      </c>
      <c r="B45" s="5" t="n">
        <v>0</v>
      </c>
      <c r="C45" s="5" t="n">
        <v>0</v>
      </c>
    </row>
    <row r="46" spans="1:3">
      <c r="A46" s="4" t="s">
        <v>116</v>
      </c>
      <c r="B46" s="5" t="n">
        <v>0</v>
      </c>
      <c r="C46" s="5" t="n">
        <v>0</v>
      </c>
    </row>
    <row r="47" spans="1:3">
      <c r="A47" s="4" t="s">
        <v>599</v>
      </c>
    </row>
    <row r="48" spans="1:3">
      <c r="A48" s="3" t="s">
        <v>584</v>
      </c>
    </row>
    <row r="49" spans="1:3">
      <c r="A49" s="4" t="s">
        <v>591</v>
      </c>
      <c r="B49" s="5" t="n">
        <v>35513</v>
      </c>
      <c r="C49" s="5" t="n">
        <v>35513</v>
      </c>
    </row>
    <row r="50" spans="1:3">
      <c r="A50" s="4" t="s">
        <v>592</v>
      </c>
      <c r="B50" s="5" t="n">
        <v>-11825</v>
      </c>
      <c r="C50" s="5" t="n">
        <v>-8271</v>
      </c>
    </row>
    <row r="51" spans="1:3">
      <c r="A51" s="4" t="s">
        <v>116</v>
      </c>
      <c r="B51" s="5" t="n">
        <v>23688</v>
      </c>
      <c r="C51" s="5" t="n">
        <v>27242</v>
      </c>
    </row>
    <row r="52" spans="1:3">
      <c r="A52" s="4" t="s">
        <v>600</v>
      </c>
    </row>
    <row r="53" spans="1:3">
      <c r="A53" s="3" t="s">
        <v>584</v>
      </c>
    </row>
    <row r="54" spans="1:3">
      <c r="A54" s="4" t="s">
        <v>585</v>
      </c>
      <c r="B54" s="5" t="n">
        <v>60</v>
      </c>
      <c r="C54" s="5" t="n">
        <v>105</v>
      </c>
    </row>
    <row r="55" spans="1:3">
      <c r="A55" s="3" t="s">
        <v>586</v>
      </c>
    </row>
    <row r="56" spans="1:3">
      <c r="A56" s="4" t="s">
        <v>587</v>
      </c>
      <c r="B56" s="5" t="n">
        <v>0</v>
      </c>
      <c r="C56" s="5" t="n">
        <v>0</v>
      </c>
    </row>
    <row r="57" spans="1:3">
      <c r="A57" s="4" t="s">
        <v>588</v>
      </c>
      <c r="B57" s="5" t="n">
        <v>0</v>
      </c>
      <c r="C57" s="5" t="n">
        <v>0</v>
      </c>
    </row>
    <row r="58" spans="1:3">
      <c r="A58" s="4" t="s">
        <v>589</v>
      </c>
      <c r="B58" s="5" t="n">
        <v>0</v>
      </c>
      <c r="C58" s="5" t="n">
        <v>0</v>
      </c>
    </row>
    <row r="59" spans="1:3">
      <c r="A59" s="4" t="s">
        <v>601</v>
      </c>
    </row>
    <row r="60" spans="1:3">
      <c r="A60" s="3" t="s">
        <v>584</v>
      </c>
    </row>
    <row r="61" spans="1:3">
      <c r="A61" s="4" t="s">
        <v>591</v>
      </c>
      <c r="B61" s="5" t="n">
        <v>0</v>
      </c>
      <c r="C61" s="5" t="n">
        <v>0</v>
      </c>
    </row>
    <row r="62" spans="1:3">
      <c r="A62" s="4" t="s">
        <v>592</v>
      </c>
      <c r="B62" s="5" t="n">
        <v>0</v>
      </c>
      <c r="C62" s="5" t="n">
        <v>0</v>
      </c>
    </row>
    <row r="63" spans="1:3">
      <c r="A63" s="4" t="s">
        <v>116</v>
      </c>
      <c r="B63" s="5" t="n">
        <v>0</v>
      </c>
      <c r="C63" s="5" t="n">
        <v>0</v>
      </c>
    </row>
    <row r="64" spans="1:3">
      <c r="A64" s="4" t="s">
        <v>602</v>
      </c>
    </row>
    <row r="65" spans="1:3">
      <c r="A65" s="3" t="s">
        <v>584</v>
      </c>
    </row>
    <row r="66" spans="1:3">
      <c r="A66" s="4" t="s">
        <v>591</v>
      </c>
      <c r="B66" s="5" t="n">
        <v>225</v>
      </c>
      <c r="C66" s="5" t="n">
        <v>225</v>
      </c>
    </row>
    <row r="67" spans="1:3">
      <c r="A67" s="4" t="s">
        <v>592</v>
      </c>
      <c r="B67" s="5" t="n">
        <v>-165</v>
      </c>
      <c r="C67" s="5" t="n">
        <v>-120</v>
      </c>
    </row>
    <row r="68" spans="1:3">
      <c r="A68" s="4" t="s">
        <v>116</v>
      </c>
      <c r="B68" s="7" t="n">
        <v>60</v>
      </c>
      <c r="C68" s="7" t="n">
        <v>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5</v>
      </c>
    </row>
    <row r="3" spans="1:4">
      <c r="A3" s="3" t="s">
        <v>604</v>
      </c>
    </row>
    <row r="4" spans="1:4">
      <c r="A4" s="4" t="s">
        <v>605</v>
      </c>
      <c r="B4" s="7" t="n">
        <v>8314</v>
      </c>
      <c r="C4" s="7" t="n">
        <v>8577</v>
      </c>
      <c r="D4" s="7" t="n">
        <v>10359</v>
      </c>
    </row>
    <row r="5" spans="1:4">
      <c r="A5" s="4" t="s">
        <v>606</v>
      </c>
    </row>
    <row r="6" spans="1:4">
      <c r="A6" s="3" t="s">
        <v>604</v>
      </c>
    </row>
    <row r="7" spans="1:4">
      <c r="A7" s="4" t="s">
        <v>607</v>
      </c>
      <c r="B7" s="5" t="n">
        <v>4716</v>
      </c>
      <c r="C7" s="5" t="n">
        <v>4979</v>
      </c>
      <c r="D7" s="5" t="n">
        <v>6774</v>
      </c>
    </row>
    <row r="8" spans="1:4">
      <c r="A8" s="4" t="s">
        <v>608</v>
      </c>
    </row>
    <row r="9" spans="1:4">
      <c r="A9" s="3" t="s">
        <v>604</v>
      </c>
    </row>
    <row r="10" spans="1:4">
      <c r="A10" s="4" t="s">
        <v>609</v>
      </c>
      <c r="B10" s="7" t="n">
        <v>3598</v>
      </c>
      <c r="C10" s="7" t="n">
        <v>3598</v>
      </c>
      <c r="D10" s="7" t="n">
        <v>35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10</v>
      </c>
    </row>
    <row r="2" spans="1:2">
      <c r="A2" s="3" t="s">
        <v>611</v>
      </c>
    </row>
    <row r="3" spans="1:2">
      <c r="A3" s="5" t="n">
        <v>2018</v>
      </c>
      <c r="B3" s="7" t="n">
        <v>9997</v>
      </c>
    </row>
    <row r="4" spans="1:2">
      <c r="A4" s="5" t="n">
        <v>2019</v>
      </c>
      <c r="B4" s="5" t="n">
        <v>7771</v>
      </c>
    </row>
    <row r="5" spans="1:2">
      <c r="A5" s="5" t="n">
        <v>2020</v>
      </c>
      <c r="B5" s="5" t="n">
        <v>6388</v>
      </c>
    </row>
    <row r="6" spans="1:2">
      <c r="A6" s="5" t="n">
        <v>2021</v>
      </c>
      <c r="B6" s="5" t="n">
        <v>5001</v>
      </c>
    </row>
    <row r="7" spans="1:2">
      <c r="A7" s="5" t="n">
        <v>2022</v>
      </c>
      <c r="B7" s="5" t="n">
        <v>3596</v>
      </c>
    </row>
    <row r="8" spans="1:2">
      <c r="A8" s="4" t="s">
        <v>530</v>
      </c>
      <c r="B8" s="5" t="n">
        <v>5932</v>
      </c>
    </row>
    <row r="9" spans="1:2">
      <c r="A9" s="4" t="s">
        <v>116</v>
      </c>
      <c r="B9" s="7" t="n">
        <v>386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1"/>
  </cols>
  <sheetData>
    <row r="1" spans="1:22">
      <c r="A1" s="1" t="s">
        <v>612</v>
      </c>
      <c r="B1" s="2" t="s">
        <v>613</v>
      </c>
      <c r="C1" s="2" t="s">
        <v>614</v>
      </c>
      <c r="D1" s="2" t="s">
        <v>615</v>
      </c>
      <c r="E1" s="2" t="s">
        <v>616</v>
      </c>
      <c r="F1" s="2" t="s">
        <v>617</v>
      </c>
      <c r="G1" s="2" t="s">
        <v>618</v>
      </c>
      <c r="H1" s="2" t="s">
        <v>619</v>
      </c>
      <c r="I1" s="2" t="s">
        <v>620</v>
      </c>
      <c r="J1" s="2" t="s">
        <v>621</v>
      </c>
      <c r="K1" s="2" t="s">
        <v>381</v>
      </c>
      <c r="L1" s="2" t="s">
        <v>511</v>
      </c>
      <c r="M1" s="2" t="s">
        <v>622</v>
      </c>
      <c r="N1" s="2" t="s">
        <v>388</v>
      </c>
      <c r="O1" s="2" t="s">
        <v>381</v>
      </c>
      <c r="P1" s="2" t="s">
        <v>510</v>
      </c>
      <c r="Q1" s="2" t="s">
        <v>511</v>
      </c>
      <c r="R1" s="2" t="s">
        <v>499</v>
      </c>
      <c r="S1" s="2" t="s">
        <v>362</v>
      </c>
      <c r="T1" s="2" t="s">
        <v>623</v>
      </c>
      <c r="U1" s="2" t="s">
        <v>624</v>
      </c>
      <c r="V1" s="2" t="s">
        <v>625</v>
      </c>
    </row>
    <row r="2" spans="1:22">
      <c r="A2" s="3" t="s">
        <v>626</v>
      </c>
    </row>
    <row r="3" spans="1:22">
      <c r="A3" s="4" t="s">
        <v>627</v>
      </c>
      <c r="L3" s="7" t="n">
        <v>259512000</v>
      </c>
      <c r="P3" s="7" t="n">
        <v>703264000</v>
      </c>
      <c r="Q3" s="7" t="n">
        <v>259512000</v>
      </c>
    </row>
    <row r="4" spans="1:22">
      <c r="A4" s="4" t="s">
        <v>628</v>
      </c>
      <c r="L4" s="5" t="n">
        <v>266001000</v>
      </c>
      <c r="P4" s="5" t="n">
        <v>714687000</v>
      </c>
      <c r="Q4" s="5" t="n">
        <v>266001000</v>
      </c>
    </row>
    <row r="5" spans="1:22">
      <c r="A5" s="4" t="s">
        <v>629</v>
      </c>
      <c r="L5" s="5" t="n">
        <v>-6489000</v>
      </c>
      <c r="P5" s="5" t="n">
        <v>-11423000</v>
      </c>
      <c r="Q5" s="5" t="n">
        <v>-6489000</v>
      </c>
    </row>
    <row r="6" spans="1:22">
      <c r="A6" s="4" t="s">
        <v>630</v>
      </c>
      <c r="L6" s="5" t="n">
        <v>8078000</v>
      </c>
      <c r="P6" s="5" t="n">
        <v>1406528000</v>
      </c>
      <c r="Q6" s="5" t="n">
        <v>8078000</v>
      </c>
    </row>
    <row r="7" spans="1:22">
      <c r="A7" s="4" t="s">
        <v>390</v>
      </c>
      <c r="P7" s="5" t="n">
        <v>-2456000</v>
      </c>
      <c r="Q7" s="5" t="n">
        <v>-1579000</v>
      </c>
      <c r="R7" s="7" t="n">
        <v>0</v>
      </c>
    </row>
    <row r="8" spans="1:22">
      <c r="A8" s="4" t="s">
        <v>631</v>
      </c>
      <c r="K8" s="5" t="n">
        <v>3</v>
      </c>
      <c r="O8" s="5" t="n">
        <v>3</v>
      </c>
    </row>
    <row r="9" spans="1:22">
      <c r="A9" s="4" t="s">
        <v>632</v>
      </c>
      <c r="D9" s="9" t="n">
        <v>1.65</v>
      </c>
    </row>
    <row r="10" spans="1:22">
      <c r="A10" s="4" t="s">
        <v>633</v>
      </c>
    </row>
    <row r="11" spans="1:22">
      <c r="A11" s="3" t="s">
        <v>626</v>
      </c>
    </row>
    <row r="12" spans="1:22">
      <c r="A12" s="4" t="s">
        <v>627</v>
      </c>
      <c r="P12" s="5" t="n">
        <v>53993000</v>
      </c>
    </row>
    <row r="13" spans="1:22">
      <c r="A13" s="4" t="s">
        <v>634</v>
      </c>
    </row>
    <row r="14" spans="1:22">
      <c r="A14" s="3" t="s">
        <v>626</v>
      </c>
    </row>
    <row r="15" spans="1:22">
      <c r="A15" s="4" t="s">
        <v>627</v>
      </c>
      <c r="P15" s="5" t="n">
        <v>22800000</v>
      </c>
    </row>
    <row r="16" spans="1:22">
      <c r="A16" s="4" t="s">
        <v>635</v>
      </c>
    </row>
    <row r="17" spans="1:22">
      <c r="A17" s="3" t="s">
        <v>626</v>
      </c>
    </row>
    <row r="18" spans="1:22">
      <c r="A18" s="4" t="s">
        <v>627</v>
      </c>
      <c r="P18" s="5" t="n">
        <v>42765000</v>
      </c>
    </row>
    <row r="19" spans="1:22">
      <c r="A19" s="4" t="s">
        <v>636</v>
      </c>
      <c r="L19" s="5" t="n">
        <v>46488000</v>
      </c>
      <c r="P19" s="5" t="n">
        <v>45691000</v>
      </c>
      <c r="Q19" s="5" t="n">
        <v>46488000</v>
      </c>
    </row>
    <row r="20" spans="1:22">
      <c r="A20" s="4" t="s">
        <v>637</v>
      </c>
    </row>
    <row r="21" spans="1:22">
      <c r="A21" s="3" t="s">
        <v>626</v>
      </c>
    </row>
    <row r="22" spans="1:22">
      <c r="A22" s="4" t="s">
        <v>390</v>
      </c>
      <c r="O22" s="7" t="n">
        <v>2456000</v>
      </c>
    </row>
    <row r="23" spans="1:22">
      <c r="A23" s="4" t="s">
        <v>638</v>
      </c>
      <c r="F23" s="4" t="s">
        <v>639</v>
      </c>
    </row>
    <row r="24" spans="1:22">
      <c r="A24" s="4" t="s">
        <v>640</v>
      </c>
      <c r="F24" s="7" t="n">
        <v>250000</v>
      </c>
    </row>
    <row r="25" spans="1:22">
      <c r="A25" s="4" t="s">
        <v>641</v>
      </c>
    </row>
    <row r="26" spans="1:22">
      <c r="A26" s="3" t="s">
        <v>626</v>
      </c>
    </row>
    <row r="27" spans="1:22">
      <c r="A27" s="4" t="s">
        <v>627</v>
      </c>
      <c r="L27" s="5" t="n">
        <v>73562000</v>
      </c>
      <c r="P27" s="5" t="n">
        <v>76793000</v>
      </c>
      <c r="Q27" s="5" t="n">
        <v>73562000</v>
      </c>
    </row>
    <row r="28" spans="1:22">
      <c r="A28" s="4" t="s">
        <v>642</v>
      </c>
    </row>
    <row r="29" spans="1:22">
      <c r="A29" s="3" t="s">
        <v>626</v>
      </c>
    </row>
    <row r="30" spans="1:22">
      <c r="A30" s="4" t="s">
        <v>627</v>
      </c>
      <c r="L30" s="5" t="n">
        <v>60937000</v>
      </c>
      <c r="P30" s="5" t="n">
        <v>53993000</v>
      </c>
      <c r="Q30" s="5" t="n">
        <v>60937000</v>
      </c>
    </row>
    <row r="31" spans="1:22">
      <c r="A31" s="4" t="s">
        <v>643</v>
      </c>
    </row>
    <row r="32" spans="1:22">
      <c r="A32" s="3" t="s">
        <v>626</v>
      </c>
    </row>
    <row r="33" spans="1:22">
      <c r="A33" s="4" t="s">
        <v>627</v>
      </c>
      <c r="L33" s="5" t="n">
        <v>12625000</v>
      </c>
      <c r="P33" s="5" t="n">
        <v>22800000</v>
      </c>
      <c r="Q33" s="5" t="n">
        <v>12625000</v>
      </c>
    </row>
    <row r="34" spans="1:22">
      <c r="A34" s="4" t="s">
        <v>644</v>
      </c>
      <c r="G34" s="7" t="n">
        <v>20000000</v>
      </c>
      <c r="T34" s="7" t="n">
        <v>25000000</v>
      </c>
    </row>
    <row r="35" spans="1:22">
      <c r="A35" s="4" t="s">
        <v>645</v>
      </c>
      <c r="M35" s="7" t="n">
        <v>29000000</v>
      </c>
    </row>
    <row r="36" spans="1:22">
      <c r="A36" s="4" t="s">
        <v>646</v>
      </c>
    </row>
    <row r="37" spans="1:22">
      <c r="A37" s="3" t="s">
        <v>626</v>
      </c>
    </row>
    <row r="38" spans="1:22">
      <c r="A38" s="4" t="s">
        <v>627</v>
      </c>
      <c r="L38" s="5" t="n">
        <v>0</v>
      </c>
      <c r="P38" s="5" t="n">
        <v>0</v>
      </c>
      <c r="Q38" s="5" t="n">
        <v>0</v>
      </c>
    </row>
    <row r="39" spans="1:22">
      <c r="A39" s="4" t="s">
        <v>390</v>
      </c>
      <c r="M39" s="7" t="n">
        <v>1579000</v>
      </c>
    </row>
    <row r="40" spans="1:22">
      <c r="A40" s="4" t="s">
        <v>647</v>
      </c>
    </row>
    <row r="41" spans="1:22">
      <c r="A41" s="3" t="s">
        <v>626</v>
      </c>
    </row>
    <row r="42" spans="1:22">
      <c r="A42" s="4" t="s">
        <v>627</v>
      </c>
      <c r="L42" s="5" t="n">
        <v>190087000</v>
      </c>
      <c r="P42" s="5" t="n">
        <v>637894000</v>
      </c>
      <c r="Q42" s="5" t="n">
        <v>190087000</v>
      </c>
    </row>
    <row r="43" spans="1:22">
      <c r="A43" s="4" t="s">
        <v>648</v>
      </c>
    </row>
    <row r="44" spans="1:22">
      <c r="A44" s="3" t="s">
        <v>626</v>
      </c>
    </row>
    <row r="45" spans="1:22">
      <c r="A45" s="4" t="s">
        <v>627</v>
      </c>
      <c r="L45" s="5" t="n">
        <v>45887000</v>
      </c>
      <c r="P45" s="5" t="n">
        <v>44404000</v>
      </c>
      <c r="Q45" s="5" t="n">
        <v>45887000</v>
      </c>
    </row>
    <row r="46" spans="1:22">
      <c r="A46" s="4" t="s">
        <v>649</v>
      </c>
      <c r="L46" s="5" t="n">
        <v>1697000</v>
      </c>
      <c r="P46" s="5" t="n">
        <v>1639000</v>
      </c>
      <c r="Q46" s="5" t="n">
        <v>1697000</v>
      </c>
    </row>
    <row r="47" spans="1:22">
      <c r="A47" s="4" t="s">
        <v>650</v>
      </c>
      <c r="R47" s="9" t="n">
        <v>1.25</v>
      </c>
    </row>
    <row r="48" spans="1:22">
      <c r="A48" s="4" t="s">
        <v>651</v>
      </c>
    </row>
    <row r="49" spans="1:22">
      <c r="A49" s="3" t="s">
        <v>626</v>
      </c>
    </row>
    <row r="50" spans="1:22">
      <c r="A50" s="4" t="s">
        <v>628</v>
      </c>
      <c r="L50" s="5" t="n">
        <v>144200000</v>
      </c>
      <c r="P50" s="5" t="n">
        <v>144200000</v>
      </c>
      <c r="Q50" s="5" t="n">
        <v>144200000</v>
      </c>
    </row>
    <row r="51" spans="1:22">
      <c r="A51" s="4" t="s">
        <v>644</v>
      </c>
      <c r="U51" s="7" t="n">
        <v>144200000</v>
      </c>
    </row>
    <row r="52" spans="1:22">
      <c r="A52" s="4" t="s">
        <v>652</v>
      </c>
    </row>
    <row r="53" spans="1:22">
      <c r="A53" s="3" t="s">
        <v>626</v>
      </c>
    </row>
    <row r="54" spans="1:22">
      <c r="A54" s="4" t="s">
        <v>627</v>
      </c>
      <c r="L54" s="5" t="n">
        <v>0</v>
      </c>
      <c r="Q54" s="5" t="n">
        <v>0</v>
      </c>
    </row>
    <row r="55" spans="1:22">
      <c r="A55" s="4" t="s">
        <v>636</v>
      </c>
      <c r="P55" s="5" t="n">
        <v>449290000</v>
      </c>
    </row>
    <row r="56" spans="1:22">
      <c r="A56" s="4" t="s">
        <v>649</v>
      </c>
      <c r="L56" s="5" t="n">
        <v>0</v>
      </c>
      <c r="P56" s="5" t="n">
        <v>5796000</v>
      </c>
      <c r="Q56" s="5" t="n">
        <v>0</v>
      </c>
    </row>
    <row r="57" spans="1:22">
      <c r="A57" s="4" t="s">
        <v>653</v>
      </c>
      <c r="L57" s="5" t="n">
        <v>0</v>
      </c>
      <c r="P57" s="5" t="n">
        <v>6506000</v>
      </c>
      <c r="Q57" s="5" t="n">
        <v>0</v>
      </c>
    </row>
    <row r="58" spans="1:22">
      <c r="A58" s="4" t="s">
        <v>654</v>
      </c>
    </row>
    <row r="59" spans="1:22">
      <c r="A59" s="3" t="s">
        <v>626</v>
      </c>
    </row>
    <row r="60" spans="1:22">
      <c r="A60" s="4" t="s">
        <v>644</v>
      </c>
      <c r="B60" s="7" t="n">
        <v>100000000</v>
      </c>
      <c r="C60" s="7" t="n">
        <v>100000000</v>
      </c>
      <c r="E60" s="7" t="n">
        <v>250000000</v>
      </c>
      <c r="F60" s="7" t="n">
        <v>100000000</v>
      </c>
    </row>
    <row r="61" spans="1:22">
      <c r="A61" s="4" t="s">
        <v>638</v>
      </c>
      <c r="E61" s="4" t="s">
        <v>655</v>
      </c>
    </row>
    <row r="62" spans="1:22">
      <c r="A62" s="4" t="s">
        <v>656</v>
      </c>
      <c r="B62" s="4" t="s">
        <v>657</v>
      </c>
      <c r="C62" s="4" t="s">
        <v>658</v>
      </c>
      <c r="E62" s="4" t="s">
        <v>659</v>
      </c>
    </row>
    <row r="63" spans="1:22">
      <c r="A63" s="4" t="s">
        <v>660</v>
      </c>
      <c r="E63" s="4" t="s">
        <v>661</v>
      </c>
    </row>
    <row r="64" spans="1:22">
      <c r="A64" s="4" t="s">
        <v>662</v>
      </c>
      <c r="E64" s="4" t="s">
        <v>663</v>
      </c>
    </row>
    <row r="65" spans="1:22">
      <c r="A65" s="4" t="s">
        <v>664</v>
      </c>
      <c r="E65" s="4" t="s">
        <v>665</v>
      </c>
    </row>
    <row r="66" spans="1:22">
      <c r="A66" s="4" t="s">
        <v>666</v>
      </c>
    </row>
    <row r="67" spans="1:22">
      <c r="A67" s="3" t="s">
        <v>626</v>
      </c>
    </row>
    <row r="68" spans="1:22">
      <c r="A68" s="4" t="s">
        <v>627</v>
      </c>
      <c r="L68" s="5" t="n">
        <v>2352000</v>
      </c>
      <c r="P68" s="5" t="n">
        <v>0</v>
      </c>
      <c r="Q68" s="5" t="n">
        <v>2352000</v>
      </c>
    </row>
    <row r="69" spans="1:22">
      <c r="A69" s="4" t="s">
        <v>462</v>
      </c>
    </row>
    <row r="70" spans="1:22">
      <c r="A70" s="3" t="s">
        <v>626</v>
      </c>
    </row>
    <row r="71" spans="1:22">
      <c r="A71" s="4" t="s">
        <v>627</v>
      </c>
      <c r="L71" s="5" t="n">
        <v>2352000</v>
      </c>
      <c r="P71" s="5" t="n">
        <v>0</v>
      </c>
      <c r="Q71" s="7" t="n">
        <v>2352000</v>
      </c>
    </row>
    <row r="72" spans="1:22">
      <c r="A72" s="4" t="s">
        <v>390</v>
      </c>
      <c r="K72" s="7" t="n">
        <v>1093000</v>
      </c>
      <c r="P72" s="5" t="n">
        <v>1093000</v>
      </c>
    </row>
    <row r="73" spans="1:22">
      <c r="A73" s="4" t="s">
        <v>667</v>
      </c>
      <c r="J73" s="4" t="s">
        <v>668</v>
      </c>
    </row>
    <row r="74" spans="1:22">
      <c r="A74" s="4" t="s">
        <v>669</v>
      </c>
      <c r="J74" s="4" t="s">
        <v>670</v>
      </c>
      <c r="K74" s="4" t="s">
        <v>670</v>
      </c>
      <c r="O74" s="4" t="s">
        <v>670</v>
      </c>
    </row>
    <row r="75" spans="1:22">
      <c r="A75" s="4" t="s">
        <v>463</v>
      </c>
      <c r="K75" s="7" t="n">
        <v>3725000</v>
      </c>
      <c r="P75" s="7" t="n">
        <v>3725000</v>
      </c>
    </row>
    <row r="76" spans="1:22">
      <c r="A76" s="4" t="s">
        <v>671</v>
      </c>
    </row>
    <row r="77" spans="1:22">
      <c r="A77" s="3" t="s">
        <v>626</v>
      </c>
    </row>
    <row r="78" spans="1:22">
      <c r="A78" s="4" t="s">
        <v>644</v>
      </c>
      <c r="H78" s="7" t="n">
        <v>75000000</v>
      </c>
    </row>
    <row r="79" spans="1:22">
      <c r="A79" s="4" t="s">
        <v>672</v>
      </c>
      <c r="R79" s="7" t="n">
        <v>1562000</v>
      </c>
    </row>
    <row r="80" spans="1:22">
      <c r="A80" s="4" t="s">
        <v>673</v>
      </c>
      <c r="N80" s="9" t="n">
        <v>1.15</v>
      </c>
      <c r="S80" s="9" t="n">
        <v>1.15</v>
      </c>
    </row>
    <row r="81" spans="1:22">
      <c r="A81" s="4" t="s">
        <v>674</v>
      </c>
      <c r="S81" s="4" t="s">
        <v>675</v>
      </c>
    </row>
    <row r="82" spans="1:22">
      <c r="A82" s="4" t="s">
        <v>676</v>
      </c>
    </row>
    <row r="83" spans="1:22">
      <c r="A83" s="3" t="s">
        <v>626</v>
      </c>
    </row>
    <row r="84" spans="1:22">
      <c r="A84" s="4" t="s">
        <v>644</v>
      </c>
      <c r="V84" s="7" t="n">
        <v>100000000</v>
      </c>
    </row>
    <row r="85" spans="1:22">
      <c r="A85" s="4" t="s">
        <v>672</v>
      </c>
      <c r="L85" s="7" t="n">
        <v>1250000</v>
      </c>
      <c r="N85" s="7" t="n">
        <v>250000</v>
      </c>
    </row>
    <row r="86" spans="1:22">
      <c r="A86" s="4" t="s">
        <v>677</v>
      </c>
    </row>
    <row r="87" spans="1:22">
      <c r="A87" s="3" t="s">
        <v>626</v>
      </c>
    </row>
    <row r="88" spans="1:22">
      <c r="A88" s="4" t="s">
        <v>644</v>
      </c>
      <c r="J88" s="7" t="n">
        <v>18275000</v>
      </c>
    </row>
    <row r="89" spans="1:22">
      <c r="A89" s="4" t="s">
        <v>638</v>
      </c>
      <c r="J89" s="4" t="s">
        <v>678</v>
      </c>
    </row>
    <row r="90" spans="1:22">
      <c r="A90" s="4" t="s">
        <v>679</v>
      </c>
    </row>
    <row r="91" spans="1:22">
      <c r="A91" s="3" t="s">
        <v>626</v>
      </c>
    </row>
    <row r="92" spans="1:22">
      <c r="A92" s="4" t="s">
        <v>644</v>
      </c>
      <c r="I92" s="7" t="n">
        <v>46875000</v>
      </c>
    </row>
    <row r="93" spans="1:22">
      <c r="A93" s="4" t="s">
        <v>680</v>
      </c>
      <c r="I93" s="4" t="s">
        <v>681</v>
      </c>
    </row>
    <row r="94" spans="1:22">
      <c r="A94" s="4" t="s">
        <v>638</v>
      </c>
      <c r="P94" s="4" t="s">
        <v>682</v>
      </c>
    </row>
    <row r="95" spans="1:22">
      <c r="A95" s="4" t="s">
        <v>683</v>
      </c>
    </row>
    <row r="96" spans="1:22">
      <c r="A96" s="3" t="s">
        <v>626</v>
      </c>
    </row>
    <row r="97" spans="1:22">
      <c r="A97" s="4" t="s">
        <v>638</v>
      </c>
      <c r="U97" s="4" t="s">
        <v>684</v>
      </c>
    </row>
    <row r="98" spans="1:22">
      <c r="A98" s="4" t="s">
        <v>685</v>
      </c>
      <c r="U98" s="7" t="n">
        <v>6873000</v>
      </c>
    </row>
    <row r="99" spans="1:22">
      <c r="A99" s="4" t="s">
        <v>686</v>
      </c>
    </row>
    <row r="100" spans="1:22">
      <c r="A100" s="3" t="s">
        <v>626</v>
      </c>
    </row>
    <row r="101" spans="1:22">
      <c r="A101" s="4" t="s">
        <v>687</v>
      </c>
      <c r="H101" s="4" t="s">
        <v>688</v>
      </c>
    </row>
    <row r="102" spans="1:22">
      <c r="A102" s="4" t="s">
        <v>689</v>
      </c>
    </row>
    <row r="103" spans="1:22">
      <c r="A103" s="3" t="s">
        <v>626</v>
      </c>
    </row>
    <row r="104" spans="1:22">
      <c r="A104" s="4" t="s">
        <v>638</v>
      </c>
      <c r="F104" s="4" t="s">
        <v>690</v>
      </c>
    </row>
    <row r="105" spans="1:22">
      <c r="A105" s="4" t="s">
        <v>691</v>
      </c>
    </row>
    <row r="106" spans="1:22">
      <c r="A106" s="3" t="s">
        <v>626</v>
      </c>
    </row>
    <row r="107" spans="1:22">
      <c r="A107" s="4" t="s">
        <v>687</v>
      </c>
      <c r="G107" s="4" t="s">
        <v>692</v>
      </c>
    </row>
    <row r="108" spans="1:22">
      <c r="A108" s="4" t="s">
        <v>693</v>
      </c>
    </row>
    <row r="109" spans="1:22">
      <c r="A109" s="3" t="s">
        <v>626</v>
      </c>
    </row>
    <row r="110" spans="1:22">
      <c r="A110" s="4" t="s">
        <v>687</v>
      </c>
      <c r="G110" s="4" t="s">
        <v>694</v>
      </c>
    </row>
    <row r="111" spans="1:22">
      <c r="A111" s="4" t="s">
        <v>695</v>
      </c>
    </row>
    <row r="112" spans="1:22">
      <c r="A112" s="3" t="s">
        <v>626</v>
      </c>
    </row>
    <row r="113" spans="1:22">
      <c r="A113" s="4" t="s">
        <v>687</v>
      </c>
      <c r="G113" s="4" t="s">
        <v>692</v>
      </c>
    </row>
    <row r="114" spans="1:22">
      <c r="A114" s="4" t="s">
        <v>696</v>
      </c>
    </row>
    <row r="115" spans="1:22">
      <c r="A115" s="3" t="s">
        <v>626</v>
      </c>
    </row>
    <row r="116" spans="1:22">
      <c r="A116" s="4" t="s">
        <v>687</v>
      </c>
      <c r="G116" s="4" t="s">
        <v>688</v>
      </c>
    </row>
    <row r="117" spans="1:22">
      <c r="A117" s="4" t="s">
        <v>697</v>
      </c>
    </row>
    <row r="118" spans="1:22">
      <c r="A118" s="3" t="s">
        <v>626</v>
      </c>
    </row>
    <row r="119" spans="1:22">
      <c r="A119" s="4" t="s">
        <v>687</v>
      </c>
      <c r="G119" s="4" t="s">
        <v>698</v>
      </c>
    </row>
    <row r="120" spans="1:22">
      <c r="A120" s="4" t="s">
        <v>699</v>
      </c>
    </row>
    <row r="121" spans="1:22">
      <c r="A121" s="3" t="s">
        <v>626</v>
      </c>
    </row>
    <row r="122" spans="1:22">
      <c r="A122" s="4" t="s">
        <v>687</v>
      </c>
      <c r="G122" s="4" t="s">
        <v>688</v>
      </c>
    </row>
    <row r="123" spans="1:22">
      <c r="A123" s="4" t="s">
        <v>700</v>
      </c>
      <c r="L123" s="4" t="s">
        <v>701</v>
      </c>
      <c r="P123" s="4" t="s">
        <v>702</v>
      </c>
      <c r="Q123" s="4" t="s">
        <v>701</v>
      </c>
    </row>
    <row r="124" spans="1:22">
      <c r="A124" s="4" t="s">
        <v>679</v>
      </c>
    </row>
    <row r="125" spans="1:22">
      <c r="A125" s="3" t="s">
        <v>626</v>
      </c>
    </row>
    <row r="126" spans="1:22">
      <c r="A126" s="4" t="s">
        <v>649</v>
      </c>
      <c r="V126" s="5" t="n">
        <v>1823000</v>
      </c>
    </row>
    <row r="127" spans="1:22">
      <c r="A127" s="4" t="s">
        <v>703</v>
      </c>
      <c r="V127" s="7" t="n">
        <v>48554000</v>
      </c>
    </row>
    <row r="128" spans="1:22">
      <c r="A128" s="4" t="s">
        <v>704</v>
      </c>
    </row>
    <row r="129" spans="1:22">
      <c r="A129" s="3" t="s">
        <v>626</v>
      </c>
    </row>
    <row r="130" spans="1:22">
      <c r="A130" s="4" t="s">
        <v>644</v>
      </c>
      <c r="J130" s="7" t="n">
        <v>3225000</v>
      </c>
    </row>
    <row r="131" spans="1:22">
      <c r="A131" s="4" t="s">
        <v>705</v>
      </c>
    </row>
    <row r="132" spans="1:22">
      <c r="A132" s="3" t="s">
        <v>626</v>
      </c>
    </row>
    <row r="133" spans="1:22">
      <c r="A133" s="4" t="s">
        <v>706</v>
      </c>
      <c r="D133" s="7" t="n">
        <v>75000</v>
      </c>
    </row>
    <row r="134" spans="1:22">
      <c r="A134" s="4" t="s">
        <v>707</v>
      </c>
      <c r="D134" s="4" t="s">
        <v>708</v>
      </c>
    </row>
    <row r="135" spans="1:22">
      <c r="A135" s="4" t="s">
        <v>709</v>
      </c>
    </row>
    <row r="136" spans="1:22">
      <c r="A136" s="3" t="s">
        <v>626</v>
      </c>
    </row>
    <row r="137" spans="1:22">
      <c r="A137" s="4" t="s">
        <v>627</v>
      </c>
      <c r="L137" s="7" t="n">
        <v>0</v>
      </c>
      <c r="P137" s="7" t="n">
        <v>0</v>
      </c>
      <c r="Q137" s="7" t="n">
        <v>0</v>
      </c>
    </row>
    <row r="138" spans="1:22">
      <c r="A138" s="4" t="s">
        <v>710</v>
      </c>
    </row>
    <row r="139" spans="1:22">
      <c r="A139" s="3" t="s">
        <v>626</v>
      </c>
    </row>
    <row r="140" spans="1:22">
      <c r="A140" s="4" t="s">
        <v>687</v>
      </c>
      <c r="D140" s="4" t="s">
        <v>711</v>
      </c>
    </row>
    <row r="141" spans="1:22">
      <c r="A141" s="4" t="s">
        <v>712</v>
      </c>
    </row>
    <row r="142" spans="1:22">
      <c r="A142" s="3" t="s">
        <v>626</v>
      </c>
    </row>
    <row r="143" spans="1:22">
      <c r="A143" s="4" t="s">
        <v>687</v>
      </c>
      <c r="D143" s="4" t="s">
        <v>429</v>
      </c>
    </row>
    <row r="144" spans="1:22">
      <c r="A144" s="4" t="s">
        <v>713</v>
      </c>
    </row>
    <row r="145" spans="1:22">
      <c r="A145" s="3" t="s">
        <v>626</v>
      </c>
    </row>
    <row r="146" spans="1:22">
      <c r="A146" s="4" t="s">
        <v>706</v>
      </c>
      <c r="D146" s="7"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4</v>
      </c>
      <c r="B1" s="2" t="s">
        <v>2</v>
      </c>
      <c r="C1" s="2" t="s">
        <v>30</v>
      </c>
    </row>
    <row r="2" spans="1:3">
      <c r="A2" s="3" t="s">
        <v>626</v>
      </c>
    </row>
    <row r="3" spans="1:3">
      <c r="A3" s="4" t="s">
        <v>715</v>
      </c>
      <c r="B3" s="7" t="n">
        <v>703264</v>
      </c>
      <c r="C3" s="7" t="n">
        <v>259512</v>
      </c>
    </row>
    <row r="4" spans="1:3">
      <c r="A4" s="4" t="s">
        <v>633</v>
      </c>
    </row>
    <row r="5" spans="1:3">
      <c r="A5" s="3" t="s">
        <v>626</v>
      </c>
    </row>
    <row r="6" spans="1:3">
      <c r="A6" s="5" t="n">
        <v>2017</v>
      </c>
      <c r="B6" s="5" t="n">
        <v>6250</v>
      </c>
    </row>
    <row r="7" spans="1:3">
      <c r="A7" s="5" t="n">
        <v>2018</v>
      </c>
      <c r="B7" s="5" t="n">
        <v>47743</v>
      </c>
    </row>
    <row r="8" spans="1:3">
      <c r="A8" s="5" t="n">
        <v>2019</v>
      </c>
      <c r="B8" s="5" t="n">
        <v>0</v>
      </c>
    </row>
    <row r="9" spans="1:3">
      <c r="A9" s="5" t="n">
        <v>2020</v>
      </c>
      <c r="B9" s="5" t="n">
        <v>0</v>
      </c>
    </row>
    <row r="10" spans="1:3">
      <c r="A10" s="5" t="n">
        <v>2021</v>
      </c>
      <c r="B10" s="5" t="n">
        <v>0</v>
      </c>
    </row>
    <row r="11" spans="1:3">
      <c r="A11" s="4" t="s">
        <v>530</v>
      </c>
      <c r="B11" s="5" t="n">
        <v>0</v>
      </c>
    </row>
    <row r="12" spans="1:3">
      <c r="A12" s="4" t="s">
        <v>715</v>
      </c>
      <c r="B12" s="5" t="n">
        <v>53993</v>
      </c>
    </row>
    <row r="13" spans="1:3">
      <c r="A13" s="4" t="s">
        <v>634</v>
      </c>
    </row>
    <row r="14" spans="1:3">
      <c r="A14" s="3" t="s">
        <v>626</v>
      </c>
    </row>
    <row r="15" spans="1:3">
      <c r="A15" s="5" t="n">
        <v>2017</v>
      </c>
      <c r="B15" s="5" t="n">
        <v>0</v>
      </c>
    </row>
    <row r="16" spans="1:3">
      <c r="A16" s="5" t="n">
        <v>2018</v>
      </c>
      <c r="B16" s="5" t="n">
        <v>22800</v>
      </c>
    </row>
    <row r="17" spans="1:3">
      <c r="A17" s="5" t="n">
        <v>2019</v>
      </c>
      <c r="B17" s="5" t="n">
        <v>0</v>
      </c>
    </row>
    <row r="18" spans="1:3">
      <c r="A18" s="5" t="n">
        <v>2020</v>
      </c>
      <c r="B18" s="5" t="n">
        <v>0</v>
      </c>
    </row>
    <row r="19" spans="1:3">
      <c r="A19" s="5" t="n">
        <v>2021</v>
      </c>
      <c r="B19" s="5" t="n">
        <v>0</v>
      </c>
    </row>
    <row r="20" spans="1:3">
      <c r="A20" s="4" t="s">
        <v>530</v>
      </c>
      <c r="B20" s="5" t="n">
        <v>0</v>
      </c>
    </row>
    <row r="21" spans="1:3">
      <c r="A21" s="4" t="s">
        <v>715</v>
      </c>
      <c r="B21" s="5" t="n">
        <v>22800</v>
      </c>
    </row>
    <row r="22" spans="1:3">
      <c r="A22" s="4" t="s">
        <v>635</v>
      </c>
    </row>
    <row r="23" spans="1:3">
      <c r="A23" s="3" t="s">
        <v>626</v>
      </c>
    </row>
    <row r="24" spans="1:3">
      <c r="A24" s="5" t="n">
        <v>2017</v>
      </c>
      <c r="B24" s="5" t="n">
        <v>1545</v>
      </c>
    </row>
    <row r="25" spans="1:3">
      <c r="A25" s="5" t="n">
        <v>2018</v>
      </c>
      <c r="B25" s="5" t="n">
        <v>1670</v>
      </c>
    </row>
    <row r="26" spans="1:3">
      <c r="A26" s="5" t="n">
        <v>2019</v>
      </c>
      <c r="B26" s="5" t="n">
        <v>1810</v>
      </c>
    </row>
    <row r="27" spans="1:3">
      <c r="A27" s="5" t="n">
        <v>2020</v>
      </c>
      <c r="B27" s="5" t="n">
        <v>1960</v>
      </c>
    </row>
    <row r="28" spans="1:3">
      <c r="A28" s="5" t="n">
        <v>2021</v>
      </c>
      <c r="B28" s="5" t="n">
        <v>2120</v>
      </c>
    </row>
    <row r="29" spans="1:3">
      <c r="A29" s="4" t="s">
        <v>530</v>
      </c>
      <c r="B29" s="5" t="n">
        <v>33660</v>
      </c>
    </row>
    <row r="30" spans="1:3">
      <c r="A30" s="4" t="s">
        <v>715</v>
      </c>
      <c r="B30" s="5" t="n">
        <v>42765</v>
      </c>
    </row>
    <row r="31" spans="1:3">
      <c r="A31" s="4" t="s">
        <v>716</v>
      </c>
    </row>
    <row r="32" spans="1:3">
      <c r="A32" s="3" t="s">
        <v>626</v>
      </c>
    </row>
    <row r="33" spans="1:3">
      <c r="A33" s="5" t="n">
        <v>2017</v>
      </c>
      <c r="B33" s="5" t="n">
        <v>0</v>
      </c>
    </row>
    <row r="34" spans="1:3">
      <c r="A34" s="5" t="n">
        <v>2018</v>
      </c>
      <c r="B34" s="5" t="n">
        <v>0</v>
      </c>
    </row>
    <row r="35" spans="1:3">
      <c r="A35" s="5" t="n">
        <v>2019</v>
      </c>
      <c r="B35" s="5" t="n">
        <v>144200</v>
      </c>
    </row>
    <row r="36" spans="1:3">
      <c r="A36" s="5" t="n">
        <v>2020</v>
      </c>
      <c r="B36" s="5" t="n">
        <v>0</v>
      </c>
    </row>
    <row r="37" spans="1:3">
      <c r="A37" s="5" t="n">
        <v>2021</v>
      </c>
      <c r="B37" s="5" t="n">
        <v>0</v>
      </c>
    </row>
    <row r="38" spans="1:3">
      <c r="A38" s="4" t="s">
        <v>530</v>
      </c>
      <c r="B38" s="5" t="n">
        <v>0</v>
      </c>
    </row>
    <row r="39" spans="1:3">
      <c r="A39" s="4" t="s">
        <v>715</v>
      </c>
      <c r="B39" s="5" t="n">
        <v>144200</v>
      </c>
    </row>
    <row r="40" spans="1:3">
      <c r="A40" s="4" t="s">
        <v>717</v>
      </c>
    </row>
    <row r="41" spans="1:3">
      <c r="A41" s="3" t="s">
        <v>626</v>
      </c>
    </row>
    <row r="42" spans="1:3">
      <c r="A42" s="5" t="n">
        <v>2017</v>
      </c>
      <c r="B42" s="5" t="n">
        <v>0</v>
      </c>
    </row>
    <row r="43" spans="1:3">
      <c r="A43" s="5" t="n">
        <v>2018</v>
      </c>
      <c r="B43" s="5" t="n">
        <v>0</v>
      </c>
    </row>
    <row r="44" spans="1:3">
      <c r="A44" s="5" t="n">
        <v>2019</v>
      </c>
      <c r="B44" s="5" t="n">
        <v>0</v>
      </c>
    </row>
    <row r="45" spans="1:3">
      <c r="A45" s="5" t="n">
        <v>2020</v>
      </c>
      <c r="B45" s="5" t="n">
        <v>0</v>
      </c>
    </row>
    <row r="46" spans="1:3">
      <c r="A46" s="5" t="n">
        <v>2021</v>
      </c>
      <c r="B46" s="5" t="n">
        <v>450000</v>
      </c>
    </row>
    <row r="47" spans="1:3">
      <c r="A47" s="4" t="s">
        <v>530</v>
      </c>
      <c r="B47" s="5" t="n">
        <v>0</v>
      </c>
    </row>
    <row r="48" spans="1:3">
      <c r="A48" s="4" t="s">
        <v>715</v>
      </c>
      <c r="B48" s="5" t="n">
        <v>450000</v>
      </c>
    </row>
    <row r="49" spans="1:3">
      <c r="A49" s="4" t="s">
        <v>718</v>
      </c>
    </row>
    <row r="50" spans="1:3">
      <c r="A50" s="3" t="s">
        <v>626</v>
      </c>
    </row>
    <row r="51" spans="1:3">
      <c r="A51" s="5" t="n">
        <v>2017</v>
      </c>
      <c r="B51" s="5" t="n">
        <v>7795</v>
      </c>
    </row>
    <row r="52" spans="1:3">
      <c r="A52" s="5" t="n">
        <v>2018</v>
      </c>
      <c r="B52" s="5" t="n">
        <v>72213</v>
      </c>
    </row>
    <row r="53" spans="1:3">
      <c r="A53" s="5" t="n">
        <v>2019</v>
      </c>
      <c r="B53" s="5" t="n">
        <v>146010</v>
      </c>
    </row>
    <row r="54" spans="1:3">
      <c r="A54" s="5" t="n">
        <v>2020</v>
      </c>
      <c r="B54" s="5" t="n">
        <v>1960</v>
      </c>
    </row>
    <row r="55" spans="1:3">
      <c r="A55" s="5" t="n">
        <v>2021</v>
      </c>
      <c r="B55" s="5" t="n">
        <v>452120</v>
      </c>
    </row>
    <row r="56" spans="1:3">
      <c r="A56" s="4" t="s">
        <v>530</v>
      </c>
      <c r="B56" s="5" t="n">
        <v>33660</v>
      </c>
    </row>
    <row r="57" spans="1:3">
      <c r="A57" s="4" t="s">
        <v>715</v>
      </c>
      <c r="B57" s="5" t="n">
        <v>713758</v>
      </c>
    </row>
    <row r="58" spans="1:3">
      <c r="A58" s="4" t="s">
        <v>719</v>
      </c>
    </row>
    <row r="59" spans="1:3">
      <c r="A59" s="3" t="s">
        <v>626</v>
      </c>
    </row>
    <row r="60" spans="1:3">
      <c r="A60" s="4" t="s">
        <v>649</v>
      </c>
      <c r="B60" s="7" t="n">
        <v>1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63</v>
      </c>
      <c r="B3" s="7" t="n">
        <v>0</v>
      </c>
      <c r="C3" s="7" t="n">
        <v>17630000</v>
      </c>
    </row>
    <row r="4" spans="1:3">
      <c r="A4" s="4" t="s">
        <v>722</v>
      </c>
      <c r="B4" s="5" t="n">
        <v>0</v>
      </c>
    </row>
    <row r="5" spans="1:3">
      <c r="A5" s="4" t="s">
        <v>723</v>
      </c>
    </row>
    <row r="6" spans="1:3">
      <c r="A6" s="3" t="s">
        <v>721</v>
      </c>
    </row>
    <row r="7" spans="1:3">
      <c r="A7" s="4" t="s">
        <v>116</v>
      </c>
      <c r="B7" s="5" t="n">
        <v>92806000</v>
      </c>
      <c r="C7" s="5" t="n">
        <v>151126000</v>
      </c>
    </row>
    <row r="8" spans="1:3">
      <c r="A8" s="4" t="s">
        <v>724</v>
      </c>
    </row>
    <row r="9" spans="1:3">
      <c r="A9" s="3" t="s">
        <v>721</v>
      </c>
    </row>
    <row r="10" spans="1:3">
      <c r="A10" s="4" t="s">
        <v>32</v>
      </c>
      <c r="B10" s="5" t="n">
        <v>59400000</v>
      </c>
      <c r="C10" s="5" t="n">
        <v>68055000</v>
      </c>
    </row>
    <row r="11" spans="1:3">
      <c r="A11" s="4" t="s">
        <v>33</v>
      </c>
      <c r="B11" s="5" t="n">
        <v>33406000</v>
      </c>
      <c r="C11" s="5" t="n">
        <v>65441000</v>
      </c>
    </row>
    <row r="12" spans="1:3">
      <c r="A12" s="4" t="s">
        <v>725</v>
      </c>
    </row>
    <row r="13" spans="1:3">
      <c r="A13" s="3" t="s">
        <v>721</v>
      </c>
    </row>
    <row r="14" spans="1:3">
      <c r="A14" s="4" t="s">
        <v>63</v>
      </c>
      <c r="C14" s="5" t="n">
        <v>17630000</v>
      </c>
    </row>
    <row r="15" spans="1:3">
      <c r="A15" s="4" t="s">
        <v>726</v>
      </c>
    </row>
    <row r="16" spans="1:3">
      <c r="A16" s="3" t="s">
        <v>721</v>
      </c>
    </row>
    <row r="17" spans="1:3">
      <c r="A17" s="4" t="s">
        <v>116</v>
      </c>
      <c r="B17" s="5" t="n">
        <v>92806000</v>
      </c>
      <c r="C17" s="5" t="n">
        <v>151126000</v>
      </c>
    </row>
    <row r="18" spans="1:3">
      <c r="A18" s="4" t="s">
        <v>727</v>
      </c>
    </row>
    <row r="19" spans="1:3">
      <c r="A19" s="3" t="s">
        <v>721</v>
      </c>
    </row>
    <row r="20" spans="1:3">
      <c r="A20" s="4" t="s">
        <v>32</v>
      </c>
      <c r="B20" s="5" t="n">
        <v>59400000</v>
      </c>
      <c r="C20" s="5" t="n">
        <v>68055000</v>
      </c>
    </row>
    <row r="21" spans="1:3">
      <c r="A21" s="4" t="s">
        <v>33</v>
      </c>
      <c r="B21" s="5" t="n">
        <v>33406000</v>
      </c>
      <c r="C21" s="5" t="n">
        <v>65441000</v>
      </c>
    </row>
    <row r="22" spans="1:3">
      <c r="A22" s="4" t="s">
        <v>728</v>
      </c>
    </row>
    <row r="23" spans="1:3">
      <c r="A23" s="3" t="s">
        <v>721</v>
      </c>
    </row>
    <row r="24" spans="1:3">
      <c r="A24" s="4" t="s">
        <v>63</v>
      </c>
      <c r="C24" s="5" t="n">
        <v>17630000</v>
      </c>
    </row>
    <row r="25" spans="1:3">
      <c r="A25" s="4" t="s">
        <v>729</v>
      </c>
    </row>
    <row r="26" spans="1:3">
      <c r="A26" s="3" t="s">
        <v>721</v>
      </c>
    </row>
    <row r="27" spans="1:3">
      <c r="A27" s="4" t="s">
        <v>116</v>
      </c>
      <c r="B27" s="5" t="n">
        <v>0</v>
      </c>
      <c r="C27" s="5" t="n">
        <v>0</v>
      </c>
    </row>
    <row r="28" spans="1:3">
      <c r="A28" s="4" t="s">
        <v>730</v>
      </c>
    </row>
    <row r="29" spans="1:3">
      <c r="A29" s="3" t="s">
        <v>721</v>
      </c>
    </row>
    <row r="30" spans="1:3">
      <c r="A30" s="4" t="s">
        <v>32</v>
      </c>
      <c r="B30" s="5" t="n">
        <v>0</v>
      </c>
      <c r="C30" s="5" t="n">
        <v>0</v>
      </c>
    </row>
    <row r="31" spans="1:3">
      <c r="A31" s="4" t="s">
        <v>33</v>
      </c>
      <c r="B31" s="5" t="n">
        <v>0</v>
      </c>
      <c r="C31" s="5" t="n">
        <v>0</v>
      </c>
    </row>
    <row r="32" spans="1:3">
      <c r="A32" s="4" t="s">
        <v>731</v>
      </c>
    </row>
    <row r="33" spans="1:3">
      <c r="A33" s="3" t="s">
        <v>721</v>
      </c>
    </row>
    <row r="34" spans="1:3">
      <c r="A34" s="4" t="s">
        <v>63</v>
      </c>
      <c r="C34" s="5" t="n">
        <v>0</v>
      </c>
    </row>
    <row r="35" spans="1:3">
      <c r="A35" s="4" t="s">
        <v>732</v>
      </c>
    </row>
    <row r="36" spans="1:3">
      <c r="A36" s="3" t="s">
        <v>721</v>
      </c>
    </row>
    <row r="37" spans="1:3">
      <c r="A37" s="4" t="s">
        <v>116</v>
      </c>
      <c r="B37" s="5" t="n">
        <v>0</v>
      </c>
      <c r="C37" s="5" t="n">
        <v>0</v>
      </c>
    </row>
    <row r="38" spans="1:3">
      <c r="A38" s="4" t="s">
        <v>733</v>
      </c>
    </row>
    <row r="39" spans="1:3">
      <c r="A39" s="3" t="s">
        <v>721</v>
      </c>
    </row>
    <row r="40" spans="1:3">
      <c r="A40" s="4" t="s">
        <v>32</v>
      </c>
      <c r="B40" s="5" t="n">
        <v>0</v>
      </c>
      <c r="C40" s="5" t="n">
        <v>0</v>
      </c>
    </row>
    <row r="41" spans="1:3">
      <c r="A41" s="4" t="s">
        <v>33</v>
      </c>
      <c r="B41" s="7" t="n">
        <v>0</v>
      </c>
      <c r="C41" s="5" t="n">
        <v>0</v>
      </c>
    </row>
    <row r="42" spans="1:3">
      <c r="A42" s="4" t="s">
        <v>734</v>
      </c>
    </row>
    <row r="43" spans="1:3">
      <c r="A43" s="3" t="s">
        <v>721</v>
      </c>
    </row>
    <row r="44" spans="1:3">
      <c r="A44" s="4" t="s">
        <v>63</v>
      </c>
      <c r="C4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0</v>
      </c>
      <c r="D1" s="2" t="s">
        <v>362</v>
      </c>
    </row>
    <row r="2" spans="1:4">
      <c r="A2" s="3" t="s">
        <v>736</v>
      </c>
    </row>
    <row r="3" spans="1:4">
      <c r="A3" s="4" t="s">
        <v>722</v>
      </c>
      <c r="B3" s="7" t="n">
        <v>0</v>
      </c>
    </row>
    <row r="4" spans="1:4">
      <c r="A4" s="4" t="s">
        <v>401</v>
      </c>
      <c r="B4" s="5" t="n">
        <v>1022000</v>
      </c>
      <c r="C4" s="7" t="n">
        <v>0</v>
      </c>
    </row>
    <row r="5" spans="1:4">
      <c r="A5" s="4" t="s">
        <v>635</v>
      </c>
    </row>
    <row r="6" spans="1:4">
      <c r="A6" s="3" t="s">
        <v>736</v>
      </c>
    </row>
    <row r="7" spans="1:4">
      <c r="A7" s="4" t="s">
        <v>737</v>
      </c>
      <c r="B7" s="5" t="n">
        <v>45691000</v>
      </c>
      <c r="C7" s="5" t="n">
        <v>46488000</v>
      </c>
    </row>
    <row r="8" spans="1:4">
      <c r="A8" s="4" t="s">
        <v>716</v>
      </c>
    </row>
    <row r="9" spans="1:4">
      <c r="A9" s="3" t="s">
        <v>736</v>
      </c>
    </row>
    <row r="10" spans="1:4">
      <c r="A10" s="4" t="s">
        <v>737</v>
      </c>
      <c r="B10" s="5" t="n">
        <v>150329000</v>
      </c>
      <c r="C10" s="5" t="n">
        <v>149575000</v>
      </c>
    </row>
    <row r="11" spans="1:4">
      <c r="A11" s="4" t="s">
        <v>738</v>
      </c>
    </row>
    <row r="12" spans="1:4">
      <c r="A12" s="3" t="s">
        <v>736</v>
      </c>
    </row>
    <row r="13" spans="1:4">
      <c r="A13" s="4" t="s">
        <v>739</v>
      </c>
      <c r="B13" s="7" t="n">
        <v>3725000</v>
      </c>
      <c r="D13" s="7" t="n">
        <v>3725000</v>
      </c>
    </row>
    <row r="14" spans="1:4">
      <c r="A14" s="4" t="s">
        <v>740</v>
      </c>
      <c r="B14" s="4" t="s">
        <v>741</v>
      </c>
    </row>
    <row r="15" spans="1:4">
      <c r="A15" s="4" t="s">
        <v>742</v>
      </c>
    </row>
    <row r="16" spans="1:4">
      <c r="A16" s="3" t="s">
        <v>736</v>
      </c>
    </row>
    <row r="17" spans="1:4">
      <c r="A17" s="4" t="s">
        <v>740</v>
      </c>
      <c r="B17" s="4" t="s">
        <v>392</v>
      </c>
    </row>
    <row r="18" spans="1:4">
      <c r="A18" s="4" t="s">
        <v>743</v>
      </c>
      <c r="B18" s="7" t="n">
        <v>0</v>
      </c>
      <c r="C18" s="7" t="n">
        <v>179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20"/>
    <col customWidth="1" max="6" min="6" width="39"/>
    <col customWidth="1" max="7" min="7" width="64"/>
  </cols>
  <sheetData>
    <row r="1" spans="1:7">
      <c r="A1" s="1" t="s">
        <v>115</v>
      </c>
      <c r="B1" s="2" t="s">
        <v>116</v>
      </c>
      <c r="C1" s="2" t="s">
        <v>117</v>
      </c>
      <c r="D1" s="2" t="s">
        <v>118</v>
      </c>
      <c r="E1" s="2" t="s">
        <v>119</v>
      </c>
      <c r="F1" s="2" t="s">
        <v>120</v>
      </c>
      <c r="G1" s="2" t="s">
        <v>121</v>
      </c>
    </row>
    <row r="2" spans="1:7">
      <c r="A2" s="4" t="s">
        <v>122</v>
      </c>
      <c r="B2" s="7" t="n">
        <v>713497</v>
      </c>
      <c r="C2" s="7" t="n">
        <v>535</v>
      </c>
      <c r="D2" s="7" t="n">
        <v>613683</v>
      </c>
      <c r="E2" s="7" t="n">
        <v>0</v>
      </c>
      <c r="F2" s="7" t="n">
        <v>214</v>
      </c>
      <c r="G2" s="7" t="n">
        <v>99065</v>
      </c>
    </row>
    <row r="3" spans="1:7">
      <c r="A3" s="3" t="s">
        <v>123</v>
      </c>
    </row>
    <row r="4" spans="1:7">
      <c r="A4" s="4" t="s">
        <v>124</v>
      </c>
      <c r="B4" s="5" t="n">
        <v>-28631</v>
      </c>
      <c r="D4" s="5" t="n">
        <v>6943</v>
      </c>
      <c r="E4" s="5" t="n">
        <v>-18769</v>
      </c>
      <c r="G4" s="5" t="n">
        <v>-16805</v>
      </c>
    </row>
    <row r="5" spans="1:7">
      <c r="A5" s="4" t="s">
        <v>125</v>
      </c>
      <c r="B5" s="5" t="n">
        <v>-117</v>
      </c>
      <c r="F5" s="5" t="n">
        <v>-117</v>
      </c>
    </row>
    <row r="6" spans="1:7">
      <c r="A6" s="4" t="s">
        <v>112</v>
      </c>
      <c r="B6" s="5" t="n">
        <v>-28748</v>
      </c>
      <c r="D6" s="5" t="n">
        <v>6943</v>
      </c>
      <c r="E6" s="5" t="n">
        <v>-18769</v>
      </c>
      <c r="F6" s="5" t="n">
        <v>-117</v>
      </c>
      <c r="G6" s="5" t="n">
        <v>-16805</v>
      </c>
    </row>
    <row r="7" spans="1:7">
      <c r="A7" s="4" t="s">
        <v>126</v>
      </c>
      <c r="B7" s="5" t="n">
        <v>333705</v>
      </c>
      <c r="D7" s="5" t="n">
        <v>295879</v>
      </c>
      <c r="G7" s="5" t="n">
        <v>37826</v>
      </c>
    </row>
    <row r="8" spans="1:7">
      <c r="A8" s="4" t="s">
        <v>127</v>
      </c>
      <c r="B8" s="5" t="n">
        <v>-45238</v>
      </c>
      <c r="D8" s="5" t="n">
        <v>-44917</v>
      </c>
      <c r="G8" s="5" t="n">
        <v>-321</v>
      </c>
    </row>
    <row r="9" spans="1:7">
      <c r="A9" s="4" t="s">
        <v>128</v>
      </c>
      <c r="B9" s="5" t="n">
        <v>349151</v>
      </c>
      <c r="C9" s="5" t="n">
        <v>222</v>
      </c>
      <c r="D9" s="5" t="n">
        <v>348929</v>
      </c>
    </row>
    <row r="10" spans="1:7">
      <c r="A10" s="4" t="s">
        <v>129</v>
      </c>
      <c r="B10" s="5" t="n">
        <v>-36343</v>
      </c>
      <c r="D10" s="5" t="n">
        <v>-36343</v>
      </c>
    </row>
    <row r="11" spans="1:7">
      <c r="A11" s="4" t="s">
        <v>130</v>
      </c>
      <c r="B11" s="5" t="n">
        <v>4662</v>
      </c>
      <c r="D11" s="5" t="n">
        <v>24</v>
      </c>
      <c r="G11" s="5" t="n">
        <v>4638</v>
      </c>
    </row>
    <row r="12" spans="1:7">
      <c r="A12" s="4" t="s">
        <v>131</v>
      </c>
      <c r="B12" s="5" t="n">
        <v>1290686</v>
      </c>
      <c r="C12" s="5" t="n">
        <v>757</v>
      </c>
      <c r="D12" s="5" t="n">
        <v>1184198</v>
      </c>
      <c r="E12" s="5" t="n">
        <v>-18769</v>
      </c>
      <c r="F12" s="5" t="n">
        <v>97</v>
      </c>
      <c r="G12" s="5" t="n">
        <v>124403</v>
      </c>
    </row>
    <row r="13" spans="1:7">
      <c r="A13" s="3" t="s">
        <v>123</v>
      </c>
    </row>
    <row r="14" spans="1:7">
      <c r="A14" s="4" t="s">
        <v>124</v>
      </c>
      <c r="B14" s="5" t="n">
        <v>-40598</v>
      </c>
      <c r="E14" s="5" t="n">
        <v>-20064</v>
      </c>
      <c r="G14" s="5" t="n">
        <v>-20534</v>
      </c>
    </row>
    <row r="15" spans="1:7">
      <c r="A15" s="4" t="s">
        <v>125</v>
      </c>
      <c r="B15" s="5" t="n">
        <v>7033</v>
      </c>
      <c r="F15" s="5" t="n">
        <v>7033</v>
      </c>
    </row>
    <row r="16" spans="1:7">
      <c r="A16" s="4" t="s">
        <v>112</v>
      </c>
      <c r="B16" s="5" t="n">
        <v>-33565</v>
      </c>
      <c r="E16" s="5" t="n">
        <v>-20064</v>
      </c>
      <c r="F16" s="5" t="n">
        <v>7033</v>
      </c>
      <c r="G16" s="5" t="n">
        <v>-20534</v>
      </c>
    </row>
    <row r="17" spans="1:7">
      <c r="A17" s="4" t="s">
        <v>126</v>
      </c>
      <c r="B17" s="5" t="n">
        <v>12121</v>
      </c>
      <c r="G17" s="5" t="n">
        <v>12121</v>
      </c>
    </row>
    <row r="18" spans="1:7">
      <c r="A18" s="4" t="s">
        <v>132</v>
      </c>
      <c r="B18" s="5" t="n">
        <v>-200</v>
      </c>
      <c r="G18" s="5" t="n">
        <v>-200</v>
      </c>
    </row>
    <row r="19" spans="1:7">
      <c r="A19" s="4" t="s">
        <v>128</v>
      </c>
      <c r="B19" s="5" t="n">
        <v>337</v>
      </c>
      <c r="C19" s="5" t="n">
        <v>1</v>
      </c>
      <c r="D19" s="5" t="n">
        <v>336</v>
      </c>
    </row>
    <row r="20" spans="1:7">
      <c r="A20" s="4" t="s">
        <v>129</v>
      </c>
      <c r="B20" s="5" t="n">
        <v>-100027</v>
      </c>
      <c r="D20" s="5" t="n">
        <v>-99977</v>
      </c>
      <c r="G20" s="5" t="n">
        <v>-50</v>
      </c>
    </row>
    <row r="21" spans="1:7">
      <c r="A21" s="4" t="s">
        <v>130</v>
      </c>
      <c r="B21" s="5" t="n">
        <v>-3672</v>
      </c>
      <c r="D21" s="5" t="n">
        <v>200</v>
      </c>
      <c r="G21" s="5" t="n">
        <v>-3872</v>
      </c>
    </row>
    <row r="22" spans="1:7">
      <c r="A22" s="4" t="s">
        <v>133</v>
      </c>
      <c r="B22" s="5" t="n">
        <v>1165680</v>
      </c>
      <c r="C22" s="5" t="n">
        <v>758</v>
      </c>
      <c r="D22" s="5" t="n">
        <v>1084757</v>
      </c>
      <c r="E22" s="5" t="n">
        <v>-38833</v>
      </c>
      <c r="F22" s="5" t="n">
        <v>7130</v>
      </c>
      <c r="G22" s="5" t="n">
        <v>111868</v>
      </c>
    </row>
    <row r="23" spans="1:7">
      <c r="A23" s="3" t="s">
        <v>123</v>
      </c>
    </row>
    <row r="24" spans="1:7">
      <c r="A24" s="4" t="s">
        <v>124</v>
      </c>
      <c r="B24" s="5" t="n">
        <v>-23240</v>
      </c>
      <c r="E24" s="5" t="n">
        <v>134</v>
      </c>
      <c r="G24" s="5" t="n">
        <v>-23374</v>
      </c>
    </row>
    <row r="25" spans="1:7">
      <c r="A25" s="4" t="s">
        <v>125</v>
      </c>
      <c r="B25" s="5" t="n">
        <v>-7130</v>
      </c>
      <c r="F25" s="5" t="n">
        <v>-7130</v>
      </c>
    </row>
    <row r="26" spans="1:7">
      <c r="A26" s="4" t="s">
        <v>112</v>
      </c>
      <c r="B26" s="5" t="n">
        <v>-30370</v>
      </c>
      <c r="E26" s="5" t="n">
        <v>134</v>
      </c>
      <c r="F26" s="5" t="n">
        <v>-7130</v>
      </c>
      <c r="G26" s="5" t="n">
        <v>-23374</v>
      </c>
    </row>
    <row r="27" spans="1:7">
      <c r="A27" s="4" t="s">
        <v>126</v>
      </c>
      <c r="B27" s="5" t="n">
        <v>1296</v>
      </c>
      <c r="G27" s="5" t="n">
        <v>1296</v>
      </c>
    </row>
    <row r="28" spans="1:7">
      <c r="A28" s="4" t="s">
        <v>127</v>
      </c>
      <c r="B28" s="5" t="n">
        <v>-254</v>
      </c>
      <c r="G28" s="5" t="n">
        <v>-254</v>
      </c>
    </row>
    <row r="29" spans="1:7">
      <c r="A29" s="4" t="s">
        <v>134</v>
      </c>
      <c r="B29" s="5" t="n">
        <v>-2798</v>
      </c>
      <c r="G29" s="5" t="n">
        <v>-2798</v>
      </c>
    </row>
    <row r="30" spans="1:7">
      <c r="A30" s="4" t="s">
        <v>132</v>
      </c>
      <c r="B30" s="5" t="n">
        <v>-74</v>
      </c>
      <c r="G30" s="5" t="n">
        <v>-74</v>
      </c>
    </row>
    <row r="31" spans="1:7">
      <c r="A31" s="4" t="s">
        <v>128</v>
      </c>
      <c r="B31" s="5" t="n">
        <v>310</v>
      </c>
      <c r="D31" s="5" t="n">
        <v>310</v>
      </c>
    </row>
    <row r="32" spans="1:7">
      <c r="A32" s="4" t="s">
        <v>129</v>
      </c>
      <c r="B32" s="5" t="n">
        <v>-100058</v>
      </c>
      <c r="D32" s="5" t="n">
        <v>-100058</v>
      </c>
    </row>
    <row r="33" spans="1:7">
      <c r="A33" s="4" t="s">
        <v>130</v>
      </c>
      <c r="B33" s="5" t="n">
        <v>1343</v>
      </c>
      <c r="G33" s="5" t="n">
        <v>1343</v>
      </c>
    </row>
    <row r="34" spans="1:7">
      <c r="A34" s="4" t="s">
        <v>135</v>
      </c>
      <c r="B34" s="7" t="n">
        <v>1035075</v>
      </c>
      <c r="C34" s="7" t="n">
        <v>758</v>
      </c>
      <c r="D34" s="7" t="n">
        <v>985009</v>
      </c>
      <c r="E34" s="7" t="n">
        <v>-38699</v>
      </c>
      <c r="F34" s="7" t="n">
        <v>0</v>
      </c>
      <c r="G34" s="7" t="n">
        <v>88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7" t="n">
        <v>61430</v>
      </c>
      <c r="C4" s="7" t="n">
        <v>60362</v>
      </c>
      <c r="D4" s="7" t="n">
        <v>51194</v>
      </c>
      <c r="E4" s="7" t="n">
        <v>44673</v>
      </c>
      <c r="F4" s="7" t="n">
        <v>42346</v>
      </c>
      <c r="G4" s="7" t="n">
        <v>41726</v>
      </c>
      <c r="H4" s="7" t="n">
        <v>33195</v>
      </c>
      <c r="I4" s="7" t="n">
        <v>31453</v>
      </c>
      <c r="J4" s="7" t="n">
        <v>217659</v>
      </c>
      <c r="K4" s="7" t="n">
        <v>148720</v>
      </c>
      <c r="L4" s="7" t="n">
        <v>136568</v>
      </c>
    </row>
    <row r="5" spans="1:12">
      <c r="A5" s="4" t="s">
        <v>103</v>
      </c>
    </row>
    <row r="6" spans="1:12">
      <c r="A6" s="3" t="s">
        <v>76</v>
      </c>
    </row>
    <row r="7" spans="1:12">
      <c r="A7" s="4" t="s">
        <v>745</v>
      </c>
      <c r="J7" s="5" t="n">
        <v>99536</v>
      </c>
      <c r="K7" s="5" t="n">
        <v>69736</v>
      </c>
      <c r="L7" s="5" t="n">
        <v>64883</v>
      </c>
    </row>
    <row r="8" spans="1:12">
      <c r="A8" s="4" t="s">
        <v>746</v>
      </c>
      <c r="J8" s="5" t="n">
        <v>65651</v>
      </c>
      <c r="K8" s="5" t="n">
        <v>28697</v>
      </c>
      <c r="L8" s="5" t="n">
        <v>17286</v>
      </c>
    </row>
    <row r="9" spans="1:12">
      <c r="A9" s="4" t="s">
        <v>747</v>
      </c>
      <c r="J9" s="5" t="n">
        <v>1536</v>
      </c>
      <c r="K9" s="5" t="n">
        <v>2723</v>
      </c>
      <c r="L9" s="5" t="n">
        <v>8747</v>
      </c>
    </row>
    <row r="10" spans="1:12">
      <c r="A10" s="4" t="s">
        <v>748</v>
      </c>
      <c r="J10" s="5" t="n">
        <v>3277</v>
      </c>
      <c r="K10" s="5" t="n">
        <v>793</v>
      </c>
      <c r="L10" s="5" t="n">
        <v>1827</v>
      </c>
    </row>
    <row r="11" spans="1:12">
      <c r="A11" s="4" t="s">
        <v>77</v>
      </c>
      <c r="J11" s="5" t="n">
        <v>170000</v>
      </c>
      <c r="K11" s="5" t="n">
        <v>101949</v>
      </c>
      <c r="L11" s="5" t="n">
        <v>92743</v>
      </c>
    </row>
    <row r="12" spans="1:12">
      <c r="A12" s="4" t="s">
        <v>104</v>
      </c>
    </row>
    <row r="13" spans="1:12">
      <c r="A13" s="3" t="s">
        <v>76</v>
      </c>
    </row>
    <row r="14" spans="1:12">
      <c r="A14" s="4" t="s">
        <v>745</v>
      </c>
      <c r="J14" s="5" t="n">
        <v>1111</v>
      </c>
      <c r="K14" s="5" t="n">
        <v>32</v>
      </c>
      <c r="L14" s="5" t="n">
        <v>4620</v>
      </c>
    </row>
    <row r="15" spans="1:12">
      <c r="A15" s="4" t="s">
        <v>748</v>
      </c>
      <c r="J15" s="5" t="n">
        <v>3712</v>
      </c>
    </row>
    <row r="16" spans="1:12">
      <c r="A16" s="4" t="s">
        <v>749</v>
      </c>
      <c r="J16" s="5" t="n">
        <v>32607</v>
      </c>
      <c r="K16" s="5" t="n">
        <v>30837</v>
      </c>
      <c r="L16" s="5" t="n">
        <v>25550</v>
      </c>
    </row>
    <row r="17" spans="1:12">
      <c r="A17" s="4" t="s">
        <v>750</v>
      </c>
      <c r="J17" s="5" t="n">
        <v>10229</v>
      </c>
      <c r="K17" s="5" t="n">
        <v>15902</v>
      </c>
      <c r="L17" s="5" t="n">
        <v>13655</v>
      </c>
    </row>
    <row r="18" spans="1:12">
      <c r="A18" s="4" t="s">
        <v>77</v>
      </c>
      <c r="J18" s="5" t="n">
        <v>47659</v>
      </c>
      <c r="K18" s="5" t="n">
        <v>46771</v>
      </c>
      <c r="L18" s="5" t="n">
        <v>43825</v>
      </c>
    </row>
    <row r="19" spans="1:12">
      <c r="A19" s="4" t="s">
        <v>751</v>
      </c>
    </row>
    <row r="20" spans="1:12">
      <c r="A20" s="3" t="s">
        <v>76</v>
      </c>
    </row>
    <row r="21" spans="1:12">
      <c r="A21" s="4" t="s">
        <v>77</v>
      </c>
      <c r="J21" s="5" t="n">
        <v>156793</v>
      </c>
      <c r="K21" s="5" t="n">
        <v>95408</v>
      </c>
    </row>
    <row r="22" spans="1:12">
      <c r="A22" s="4" t="s">
        <v>752</v>
      </c>
    </row>
    <row r="23" spans="1:12">
      <c r="A23" s="3" t="s">
        <v>76</v>
      </c>
    </row>
    <row r="24" spans="1:12">
      <c r="A24" s="4" t="s">
        <v>77</v>
      </c>
      <c r="J24" s="5" t="n">
        <v>13107</v>
      </c>
      <c r="K24" s="5" t="n">
        <v>5328</v>
      </c>
    </row>
    <row r="25" spans="1:12">
      <c r="A25" s="4" t="s">
        <v>753</v>
      </c>
    </row>
    <row r="26" spans="1:12">
      <c r="A26" s="3" t="s">
        <v>76</v>
      </c>
    </row>
    <row r="27" spans="1:12">
      <c r="A27" s="4" t="s">
        <v>77</v>
      </c>
      <c r="J27" s="5" t="n">
        <v>100</v>
      </c>
      <c r="K27" s="5" t="n">
        <v>1213</v>
      </c>
    </row>
    <row r="28" spans="1:12">
      <c r="A28" s="4" t="s">
        <v>754</v>
      </c>
    </row>
    <row r="29" spans="1:12">
      <c r="A29" s="3" t="s">
        <v>76</v>
      </c>
    </row>
    <row r="30" spans="1:12">
      <c r="A30" s="4" t="s">
        <v>77</v>
      </c>
      <c r="J30" s="5" t="n">
        <v>10229</v>
      </c>
      <c r="K30" s="5" t="n">
        <v>15902</v>
      </c>
    </row>
    <row r="31" spans="1:12">
      <c r="A31" s="4" t="s">
        <v>755</v>
      </c>
    </row>
    <row r="32" spans="1:12">
      <c r="A32" s="3" t="s">
        <v>76</v>
      </c>
    </row>
    <row r="33" spans="1:12">
      <c r="A33" s="4" t="s">
        <v>77</v>
      </c>
      <c r="J33" s="5" t="n">
        <v>32607</v>
      </c>
      <c r="K33" s="5" t="n">
        <v>30837</v>
      </c>
    </row>
    <row r="34" spans="1:12">
      <c r="A34" s="4" t="s">
        <v>756</v>
      </c>
    </row>
    <row r="35" spans="1:12">
      <c r="A35" s="3" t="s">
        <v>76</v>
      </c>
    </row>
    <row r="36" spans="1:12">
      <c r="A36" s="4" t="s">
        <v>77</v>
      </c>
      <c r="J36" s="5" t="n">
        <v>4823</v>
      </c>
      <c r="K36" s="5" t="n">
        <v>32</v>
      </c>
    </row>
    <row r="37" spans="1:12">
      <c r="A37" s="4" t="s">
        <v>757</v>
      </c>
    </row>
    <row r="38" spans="1:12">
      <c r="A38" s="3" t="s">
        <v>76</v>
      </c>
    </row>
    <row r="39" spans="1:12">
      <c r="A39" s="4" t="s">
        <v>745</v>
      </c>
      <c r="J39" s="5" t="n">
        <v>91103</v>
      </c>
      <c r="K39" s="5" t="n">
        <v>66024</v>
      </c>
      <c r="L39" s="5" t="n">
        <v>42924</v>
      </c>
    </row>
    <row r="40" spans="1:12">
      <c r="A40" s="4" t="s">
        <v>746</v>
      </c>
      <c r="J40" s="5" t="n">
        <v>65651</v>
      </c>
      <c r="K40" s="5" t="n">
        <v>28697</v>
      </c>
      <c r="L40" s="5" t="n">
        <v>17286</v>
      </c>
    </row>
    <row r="41" spans="1:12">
      <c r="A41" s="4" t="s">
        <v>747</v>
      </c>
      <c r="J41" s="5" t="n">
        <v>0</v>
      </c>
      <c r="K41" s="5" t="n">
        <v>0</v>
      </c>
      <c r="L41" s="5" t="n">
        <v>0</v>
      </c>
    </row>
    <row r="42" spans="1:12">
      <c r="A42" s="4" t="s">
        <v>748</v>
      </c>
      <c r="J42" s="5" t="n">
        <v>39</v>
      </c>
      <c r="K42" s="5" t="n">
        <v>687</v>
      </c>
      <c r="L42" s="5" t="n">
        <v>1120</v>
      </c>
    </row>
    <row r="43" spans="1:12">
      <c r="A43" s="4" t="s">
        <v>77</v>
      </c>
      <c r="J43" s="5" t="n">
        <v>156793</v>
      </c>
      <c r="K43" s="5" t="n">
        <v>95408</v>
      </c>
      <c r="L43" s="5" t="n">
        <v>61330</v>
      </c>
    </row>
    <row r="44" spans="1:12">
      <c r="A44" s="4" t="s">
        <v>758</v>
      </c>
    </row>
    <row r="45" spans="1:12">
      <c r="A45" s="3" t="s">
        <v>76</v>
      </c>
    </row>
    <row r="46" spans="1:12">
      <c r="A46" s="4" t="s">
        <v>745</v>
      </c>
      <c r="J46" s="5" t="n">
        <v>8433</v>
      </c>
      <c r="K46" s="5" t="n">
        <v>3712</v>
      </c>
      <c r="L46" s="5" t="n">
        <v>21959</v>
      </c>
    </row>
    <row r="47" spans="1:12">
      <c r="A47" s="4" t="s">
        <v>746</v>
      </c>
      <c r="J47" s="5" t="n">
        <v>0</v>
      </c>
      <c r="K47" s="5" t="n">
        <v>0</v>
      </c>
      <c r="L47" s="5" t="n">
        <v>0</v>
      </c>
    </row>
    <row r="48" spans="1:12">
      <c r="A48" s="4" t="s">
        <v>747</v>
      </c>
      <c r="J48" s="5" t="n">
        <v>1536</v>
      </c>
      <c r="K48" s="5" t="n">
        <v>1610</v>
      </c>
      <c r="L48" s="5" t="n">
        <v>1665</v>
      </c>
    </row>
    <row r="49" spans="1:12">
      <c r="A49" s="4" t="s">
        <v>748</v>
      </c>
      <c r="J49" s="5" t="n">
        <v>3138</v>
      </c>
      <c r="K49" s="5" t="n">
        <v>6</v>
      </c>
      <c r="L49" s="5" t="n">
        <v>607</v>
      </c>
    </row>
    <row r="50" spans="1:12">
      <c r="A50" s="4" t="s">
        <v>77</v>
      </c>
      <c r="J50" s="5" t="n">
        <v>13107</v>
      </c>
      <c r="K50" s="5" t="n">
        <v>5328</v>
      </c>
      <c r="L50" s="5" t="n">
        <v>24231</v>
      </c>
    </row>
    <row r="51" spans="1:12">
      <c r="A51" s="4" t="s">
        <v>759</v>
      </c>
    </row>
    <row r="52" spans="1:12">
      <c r="A52" s="3" t="s">
        <v>76</v>
      </c>
    </row>
    <row r="53" spans="1:12">
      <c r="A53" s="4" t="s">
        <v>745</v>
      </c>
      <c r="J53" s="5" t="n">
        <v>0</v>
      </c>
      <c r="K53" s="5" t="n">
        <v>0</v>
      </c>
      <c r="L53" s="5" t="n">
        <v>0</v>
      </c>
    </row>
    <row r="54" spans="1:12">
      <c r="A54" s="4" t="s">
        <v>746</v>
      </c>
      <c r="J54" s="5" t="n">
        <v>0</v>
      </c>
      <c r="K54" s="5" t="n">
        <v>0</v>
      </c>
      <c r="L54" s="5" t="n">
        <v>0</v>
      </c>
    </row>
    <row r="55" spans="1:12">
      <c r="A55" s="4" t="s">
        <v>747</v>
      </c>
      <c r="J55" s="5" t="n">
        <v>0</v>
      </c>
      <c r="K55" s="5" t="n">
        <v>1113</v>
      </c>
      <c r="L55" s="5" t="n">
        <v>7082</v>
      </c>
    </row>
    <row r="56" spans="1:12">
      <c r="A56" s="4" t="s">
        <v>748</v>
      </c>
      <c r="J56" s="5" t="n">
        <v>100</v>
      </c>
      <c r="K56" s="5" t="n">
        <v>100</v>
      </c>
      <c r="L56" s="5" t="n">
        <v>100</v>
      </c>
    </row>
    <row r="57" spans="1:12">
      <c r="A57" s="4" t="s">
        <v>77</v>
      </c>
      <c r="J57" s="5" t="n">
        <v>100</v>
      </c>
      <c r="K57" s="5" t="n">
        <v>1213</v>
      </c>
      <c r="L57" s="5" t="n">
        <v>7182</v>
      </c>
    </row>
    <row r="58" spans="1:12">
      <c r="A58" s="4" t="s">
        <v>760</v>
      </c>
    </row>
    <row r="59" spans="1:12">
      <c r="A59" s="3" t="s">
        <v>76</v>
      </c>
    </row>
    <row r="60" spans="1:12">
      <c r="A60" s="4" t="s">
        <v>77</v>
      </c>
      <c r="J60" s="5" t="n">
        <v>0</v>
      </c>
      <c r="K60" s="5" t="n">
        <v>0</v>
      </c>
    </row>
    <row r="61" spans="1:12">
      <c r="A61" s="4" t="s">
        <v>761</v>
      </c>
    </row>
    <row r="62" spans="1:12">
      <c r="A62" s="3" t="s">
        <v>76</v>
      </c>
    </row>
    <row r="63" spans="1:12">
      <c r="A63" s="4" t="s">
        <v>77</v>
      </c>
      <c r="J63" s="5" t="n">
        <v>0</v>
      </c>
      <c r="K63" s="5" t="n">
        <v>0</v>
      </c>
    </row>
    <row r="64" spans="1:12">
      <c r="A64" s="4" t="s">
        <v>762</v>
      </c>
    </row>
    <row r="65" spans="1:12">
      <c r="A65" s="3" t="s">
        <v>76</v>
      </c>
    </row>
    <row r="66" spans="1:12">
      <c r="A66" s="4" t="s">
        <v>77</v>
      </c>
      <c r="J66" s="5" t="n">
        <v>0</v>
      </c>
      <c r="K66" s="5" t="n">
        <v>0</v>
      </c>
    </row>
    <row r="67" spans="1:12">
      <c r="A67" s="4" t="s">
        <v>763</v>
      </c>
    </row>
    <row r="68" spans="1:12">
      <c r="A68" s="3" t="s">
        <v>76</v>
      </c>
    </row>
    <row r="69" spans="1:12">
      <c r="A69" s="4" t="s">
        <v>77</v>
      </c>
      <c r="J69" s="5" t="n">
        <v>0</v>
      </c>
      <c r="K69" s="5" t="n">
        <v>0</v>
      </c>
    </row>
    <row r="70" spans="1:12">
      <c r="A70" s="4" t="s">
        <v>764</v>
      </c>
    </row>
    <row r="71" spans="1:12">
      <c r="A71" s="3" t="s">
        <v>76</v>
      </c>
    </row>
    <row r="72" spans="1:12">
      <c r="A72" s="4" t="s">
        <v>77</v>
      </c>
      <c r="J72" s="5" t="n">
        <v>0</v>
      </c>
      <c r="K72" s="5" t="n">
        <v>0</v>
      </c>
    </row>
    <row r="73" spans="1:12">
      <c r="A73" s="4" t="s">
        <v>765</v>
      </c>
    </row>
    <row r="74" spans="1:12">
      <c r="A74" s="3" t="s">
        <v>76</v>
      </c>
    </row>
    <row r="75" spans="1:12">
      <c r="A75" s="4" t="s">
        <v>77</v>
      </c>
      <c r="J75" s="5" t="n">
        <v>0</v>
      </c>
      <c r="K75" s="5" t="n">
        <v>0</v>
      </c>
    </row>
    <row r="76" spans="1:12">
      <c r="A76" s="4" t="s">
        <v>766</v>
      </c>
    </row>
    <row r="77" spans="1:12">
      <c r="A77" s="3" t="s">
        <v>76</v>
      </c>
    </row>
    <row r="78" spans="1:12">
      <c r="A78" s="4" t="s">
        <v>745</v>
      </c>
      <c r="J78" s="5" t="n">
        <v>0</v>
      </c>
      <c r="K78" s="5" t="n">
        <v>0</v>
      </c>
      <c r="L78" s="5" t="n">
        <v>4620</v>
      </c>
    </row>
    <row r="79" spans="1:12">
      <c r="A79" s="4" t="s">
        <v>749</v>
      </c>
      <c r="J79" s="5" t="n">
        <v>0</v>
      </c>
      <c r="K79" s="5" t="n">
        <v>0</v>
      </c>
      <c r="L79" s="5" t="n">
        <v>0</v>
      </c>
    </row>
    <row r="80" spans="1:12">
      <c r="A80" s="4" t="s">
        <v>750</v>
      </c>
      <c r="J80" s="5" t="n">
        <v>10229</v>
      </c>
      <c r="K80" s="5" t="n">
        <v>15902</v>
      </c>
      <c r="L80" s="5" t="n">
        <v>13655</v>
      </c>
    </row>
    <row r="81" spans="1:12">
      <c r="A81" s="4" t="s">
        <v>77</v>
      </c>
      <c r="J81" s="5" t="n">
        <v>10229</v>
      </c>
      <c r="K81" s="5" t="n">
        <v>15902</v>
      </c>
      <c r="L81" s="5" t="n">
        <v>18275</v>
      </c>
    </row>
    <row r="82" spans="1:12">
      <c r="A82" s="4" t="s">
        <v>767</v>
      </c>
    </row>
    <row r="83" spans="1:12">
      <c r="A83" s="3" t="s">
        <v>76</v>
      </c>
    </row>
    <row r="84" spans="1:12">
      <c r="A84" s="4" t="s">
        <v>745</v>
      </c>
      <c r="J84" s="5" t="n">
        <v>0</v>
      </c>
      <c r="K84" s="5" t="n">
        <v>0</v>
      </c>
      <c r="L84" s="5" t="n">
        <v>0</v>
      </c>
    </row>
    <row r="85" spans="1:12">
      <c r="A85" s="4" t="s">
        <v>749</v>
      </c>
      <c r="J85" s="5" t="n">
        <v>32607</v>
      </c>
      <c r="K85" s="5" t="n">
        <v>30837</v>
      </c>
      <c r="L85" s="5" t="n">
        <v>25550</v>
      </c>
    </row>
    <row r="86" spans="1:12">
      <c r="A86" s="4" t="s">
        <v>750</v>
      </c>
      <c r="J86" s="5" t="n">
        <v>0</v>
      </c>
      <c r="K86" s="5" t="n">
        <v>0</v>
      </c>
      <c r="L86" s="5" t="n">
        <v>0</v>
      </c>
    </row>
    <row r="87" spans="1:12">
      <c r="A87" s="4" t="s">
        <v>77</v>
      </c>
      <c r="J87" s="5" t="n">
        <v>32607</v>
      </c>
      <c r="K87" s="5" t="n">
        <v>30837</v>
      </c>
      <c r="L87" s="7" t="n">
        <v>25550</v>
      </c>
    </row>
    <row r="88" spans="1:12">
      <c r="A88" s="4" t="s">
        <v>768</v>
      </c>
    </row>
    <row r="89" spans="1:12">
      <c r="A89" s="3" t="s">
        <v>76</v>
      </c>
    </row>
    <row r="90" spans="1:12">
      <c r="A90" s="4" t="s">
        <v>745</v>
      </c>
      <c r="J90" s="5" t="n">
        <v>1111</v>
      </c>
      <c r="K90" s="5" t="n">
        <v>32</v>
      </c>
    </row>
    <row r="91" spans="1:12">
      <c r="A91" s="4" t="s">
        <v>748</v>
      </c>
      <c r="J91" s="5" t="n">
        <v>3712</v>
      </c>
    </row>
    <row r="92" spans="1:12">
      <c r="A92" s="4" t="s">
        <v>749</v>
      </c>
      <c r="J92" s="5" t="n">
        <v>0</v>
      </c>
      <c r="K92" s="5" t="n">
        <v>0</v>
      </c>
    </row>
    <row r="93" spans="1:12">
      <c r="A93" s="4" t="s">
        <v>750</v>
      </c>
      <c r="J93" s="5" t="n">
        <v>0</v>
      </c>
      <c r="K93" s="5" t="n">
        <v>0</v>
      </c>
    </row>
    <row r="94" spans="1:12">
      <c r="A94" s="4" t="s">
        <v>77</v>
      </c>
      <c r="J94" s="5" t="n">
        <v>4823</v>
      </c>
      <c r="K94" s="5" t="n">
        <v>32</v>
      </c>
    </row>
    <row r="95" spans="1:12">
      <c r="A95" s="4" t="s">
        <v>769</v>
      </c>
    </row>
    <row r="96" spans="1:12">
      <c r="A96" s="3" t="s">
        <v>76</v>
      </c>
    </row>
    <row r="97" spans="1:12">
      <c r="A97" s="4" t="s">
        <v>745</v>
      </c>
      <c r="J97" s="5" t="n">
        <v>0</v>
      </c>
      <c r="K97" s="5" t="n">
        <v>0</v>
      </c>
    </row>
    <row r="98" spans="1:12">
      <c r="A98" s="4" t="s">
        <v>748</v>
      </c>
      <c r="J98" s="5" t="n">
        <v>0</v>
      </c>
    </row>
    <row r="99" spans="1:12">
      <c r="A99" s="4" t="s">
        <v>749</v>
      </c>
      <c r="J99" s="5" t="n">
        <v>0</v>
      </c>
      <c r="K99" s="5" t="n">
        <v>0</v>
      </c>
    </row>
    <row r="100" spans="1:12">
      <c r="A100" s="4" t="s">
        <v>750</v>
      </c>
      <c r="J100" s="5" t="n">
        <v>0</v>
      </c>
      <c r="K100" s="5" t="n">
        <v>0</v>
      </c>
    </row>
    <row r="101" spans="1:12">
      <c r="A101" s="4" t="s">
        <v>77</v>
      </c>
      <c r="J101" s="7" t="n">
        <v>0</v>
      </c>
      <c r="K101"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70</v>
      </c>
      <c r="B1" s="2" t="s">
        <v>510</v>
      </c>
    </row>
    <row r="2" spans="1:2">
      <c r="A2" s="3" t="s">
        <v>233</v>
      </c>
    </row>
    <row r="3" spans="1:2">
      <c r="A3" s="5" t="n">
        <v>2018</v>
      </c>
      <c r="B3" s="7" t="n">
        <v>118784</v>
      </c>
    </row>
    <row r="4" spans="1:2">
      <c r="A4" s="5" t="n">
        <v>2019</v>
      </c>
      <c r="B4" s="5" t="n">
        <v>77243</v>
      </c>
    </row>
    <row r="5" spans="1:2">
      <c r="A5" s="5" t="n">
        <v>2020</v>
      </c>
      <c r="B5" s="5" t="n">
        <v>55474</v>
      </c>
    </row>
    <row r="6" spans="1:2">
      <c r="A6" s="5" t="n">
        <v>2021</v>
      </c>
      <c r="B6" s="5" t="n">
        <v>37306</v>
      </c>
    </row>
    <row r="7" spans="1:2">
      <c r="A7" s="5" t="n">
        <v>2022</v>
      </c>
      <c r="B7" s="5" t="n">
        <v>19431</v>
      </c>
    </row>
    <row r="8" spans="1:2">
      <c r="A8" s="4" t="s">
        <v>530</v>
      </c>
      <c r="B8" s="5" t="n">
        <v>8535</v>
      </c>
    </row>
    <row r="9" spans="1:2">
      <c r="A9" s="4" t="s">
        <v>116</v>
      </c>
      <c r="B9" s="7" t="n">
        <v>3167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7"/>
    <col customWidth="1" max="5" min="5" width="34"/>
    <col customWidth="1" max="6" min="6" width="21"/>
    <col customWidth="1" max="7" min="7" width="21"/>
    <col customWidth="1" max="8" min="8" width="35"/>
  </cols>
  <sheetData>
    <row r="1" spans="1:8">
      <c r="A1" s="1" t="s">
        <v>771</v>
      </c>
      <c r="B1" s="2" t="s">
        <v>625</v>
      </c>
      <c r="C1" s="2" t="s">
        <v>772</v>
      </c>
      <c r="D1" s="2" t="s">
        <v>773</v>
      </c>
      <c r="E1" s="2" t="s">
        <v>774</v>
      </c>
      <c r="F1" s="2" t="s">
        <v>511</v>
      </c>
      <c r="G1" s="2" t="s">
        <v>499</v>
      </c>
      <c r="H1" s="2" t="s">
        <v>775</v>
      </c>
    </row>
    <row r="2" spans="1:8">
      <c r="A2" s="3" t="s">
        <v>776</v>
      </c>
    </row>
    <row r="3" spans="1:8">
      <c r="A3" s="4" t="s">
        <v>777</v>
      </c>
      <c r="E3" s="5" t="n">
        <v>3</v>
      </c>
    </row>
    <row r="4" spans="1:8">
      <c r="A4" s="4" t="s">
        <v>778</v>
      </c>
      <c r="E4" s="7" t="n">
        <v>1343</v>
      </c>
      <c r="F4" s="7" t="n">
        <v>-3672</v>
      </c>
      <c r="G4" s="7" t="n">
        <v>4662</v>
      </c>
    </row>
    <row r="5" spans="1:8">
      <c r="A5" s="4" t="s">
        <v>779</v>
      </c>
      <c r="E5" s="5" t="n">
        <v>200</v>
      </c>
    </row>
    <row r="6" spans="1:8">
      <c r="A6" s="4" t="s">
        <v>780</v>
      </c>
    </row>
    <row r="7" spans="1:8">
      <c r="A7" s="3" t="s">
        <v>776</v>
      </c>
    </row>
    <row r="8" spans="1:8">
      <c r="A8" s="4" t="s">
        <v>778</v>
      </c>
      <c r="E8" s="7" t="n">
        <v>0</v>
      </c>
      <c r="F8" s="5" t="n">
        <v>0</v>
      </c>
      <c r="G8" s="5" t="n">
        <v>24</v>
      </c>
    </row>
    <row r="9" spans="1:8">
      <c r="A9" s="4" t="s">
        <v>781</v>
      </c>
    </row>
    <row r="10" spans="1:8">
      <c r="A10" s="3" t="s">
        <v>776</v>
      </c>
    </row>
    <row r="11" spans="1:8">
      <c r="A11" s="4" t="s">
        <v>782</v>
      </c>
      <c r="E11" s="5" t="n">
        <v>31430</v>
      </c>
    </row>
    <row r="12" spans="1:8">
      <c r="A12" s="4" t="s">
        <v>783</v>
      </c>
      <c r="E12" s="7" t="n">
        <v>565</v>
      </c>
    </row>
    <row r="13" spans="1:8">
      <c r="A13" s="4" t="s">
        <v>778</v>
      </c>
      <c r="E13" s="7" t="n">
        <v>318</v>
      </c>
      <c r="F13" s="5" t="n">
        <v>-4051</v>
      </c>
      <c r="G13" s="5" t="n">
        <v>3432</v>
      </c>
    </row>
    <row r="14" spans="1:8">
      <c r="A14" s="4" t="s">
        <v>784</v>
      </c>
    </row>
    <row r="15" spans="1:8">
      <c r="A15" s="3" t="s">
        <v>776</v>
      </c>
    </row>
    <row r="16" spans="1:8">
      <c r="A16" s="4" t="s">
        <v>782</v>
      </c>
      <c r="E16" s="5" t="n">
        <v>1300000</v>
      </c>
    </row>
    <row r="17" spans="1:8">
      <c r="A17" s="4" t="s">
        <v>785</v>
      </c>
      <c r="D17" s="4" t="s">
        <v>543</v>
      </c>
    </row>
    <row r="18" spans="1:8">
      <c r="A18" s="4" t="s">
        <v>786</v>
      </c>
    </row>
    <row r="19" spans="1:8">
      <c r="A19" s="3" t="s">
        <v>776</v>
      </c>
    </row>
    <row r="20" spans="1:8">
      <c r="A20" s="4" t="s">
        <v>778</v>
      </c>
      <c r="E20" s="7" t="n">
        <v>1025</v>
      </c>
      <c r="F20" s="7" t="n">
        <v>379</v>
      </c>
      <c r="G20" s="7" t="n">
        <v>1206</v>
      </c>
    </row>
    <row r="21" spans="1:8">
      <c r="A21" s="4" t="s">
        <v>787</v>
      </c>
      <c r="E21" s="4" t="s">
        <v>436</v>
      </c>
    </row>
    <row r="22" spans="1:8">
      <c r="A22" s="4" t="s">
        <v>788</v>
      </c>
      <c r="E22" s="4" t="s">
        <v>545</v>
      </c>
    </row>
    <row r="23" spans="1:8">
      <c r="A23" s="4" t="s">
        <v>789</v>
      </c>
      <c r="E23" s="4" t="s">
        <v>545</v>
      </c>
    </row>
    <row r="24" spans="1:8">
      <c r="A24" s="4" t="s">
        <v>790</v>
      </c>
    </row>
    <row r="25" spans="1:8">
      <c r="A25" s="3" t="s">
        <v>776</v>
      </c>
    </row>
    <row r="26" spans="1:8">
      <c r="A26" s="4" t="s">
        <v>791</v>
      </c>
      <c r="E26" s="4" t="s">
        <v>792</v>
      </c>
    </row>
    <row r="27" spans="1:8">
      <c r="A27" s="4" t="s">
        <v>793</v>
      </c>
    </row>
    <row r="28" spans="1:8">
      <c r="A28" s="3" t="s">
        <v>776</v>
      </c>
    </row>
    <row r="29" spans="1:8">
      <c r="A29" s="4" t="s">
        <v>791</v>
      </c>
      <c r="E29" s="4" t="s">
        <v>794</v>
      </c>
    </row>
    <row r="30" spans="1:8">
      <c r="A30" s="4" t="s">
        <v>795</v>
      </c>
    </row>
    <row r="31" spans="1:8">
      <c r="A31" s="3" t="s">
        <v>776</v>
      </c>
    </row>
    <row r="32" spans="1:8">
      <c r="A32" s="4" t="s">
        <v>782</v>
      </c>
      <c r="E32" s="5" t="n">
        <v>520000</v>
      </c>
    </row>
    <row r="33" spans="1:8">
      <c r="A33" s="4" t="s">
        <v>783</v>
      </c>
      <c r="E33" s="7" t="n">
        <v>894</v>
      </c>
    </row>
    <row r="34" spans="1:8">
      <c r="A34" s="4" t="s">
        <v>796</v>
      </c>
      <c r="E34" s="5" t="n">
        <v>505050</v>
      </c>
    </row>
    <row r="35" spans="1:8">
      <c r="A35" s="4" t="s">
        <v>797</v>
      </c>
      <c r="E35" s="7" t="n">
        <v>505</v>
      </c>
    </row>
    <row r="36" spans="1:8">
      <c r="A36" s="4" t="s">
        <v>798</v>
      </c>
    </row>
    <row r="37" spans="1:8">
      <c r="A37" s="3" t="s">
        <v>776</v>
      </c>
    </row>
    <row r="38" spans="1:8">
      <c r="A38" s="4" t="s">
        <v>799</v>
      </c>
      <c r="E38" s="5" t="n">
        <v>30000000</v>
      </c>
    </row>
    <row r="39" spans="1:8">
      <c r="A39" s="4" t="s">
        <v>800</v>
      </c>
      <c r="C39" s="5" t="n">
        <v>3</v>
      </c>
    </row>
    <row r="40" spans="1:8">
      <c r="A40" s="4" t="s">
        <v>801</v>
      </c>
    </row>
    <row r="41" spans="1:8">
      <c r="A41" s="3" t="s">
        <v>776</v>
      </c>
    </row>
    <row r="42" spans="1:8">
      <c r="A42" s="4" t="s">
        <v>802</v>
      </c>
      <c r="C42" s="5" t="n">
        <v>15000</v>
      </c>
    </row>
    <row r="43" spans="1:8">
      <c r="A43" s="4" t="s">
        <v>803</v>
      </c>
      <c r="C43" s="7" t="n">
        <v>24</v>
      </c>
    </row>
    <row r="44" spans="1:8">
      <c r="A44" s="4" t="s">
        <v>804</v>
      </c>
      <c r="F44" s="4" t="s">
        <v>805</v>
      </c>
    </row>
    <row r="45" spans="1:8">
      <c r="A45" s="4" t="s">
        <v>806</v>
      </c>
      <c r="F45" s="4" t="s">
        <v>807</v>
      </c>
    </row>
    <row r="46" spans="1:8">
      <c r="A46" s="4" t="s">
        <v>808</v>
      </c>
      <c r="F46" s="4" t="s">
        <v>809</v>
      </c>
    </row>
    <row r="47" spans="1:8">
      <c r="A47" s="4" t="s">
        <v>810</v>
      </c>
      <c r="F47" s="4" t="s">
        <v>455</v>
      </c>
    </row>
    <row r="48" spans="1:8">
      <c r="A48" s="4" t="s">
        <v>811</v>
      </c>
    </row>
    <row r="49" spans="1:8">
      <c r="A49" s="3" t="s">
        <v>776</v>
      </c>
    </row>
    <row r="50" spans="1:8">
      <c r="A50" s="4" t="s">
        <v>802</v>
      </c>
      <c r="C50" s="5" t="n">
        <v>5000</v>
      </c>
    </row>
    <row r="51" spans="1:8">
      <c r="A51" s="4" t="s">
        <v>812</v>
      </c>
      <c r="C51" s="4" t="s">
        <v>457</v>
      </c>
    </row>
    <row r="52" spans="1:8">
      <c r="A52" s="4" t="s">
        <v>813</v>
      </c>
    </row>
    <row r="53" spans="1:8">
      <c r="A53" s="3" t="s">
        <v>776</v>
      </c>
    </row>
    <row r="54" spans="1:8">
      <c r="A54" s="4" t="s">
        <v>782</v>
      </c>
      <c r="D54" s="5" t="n">
        <v>1250000</v>
      </c>
    </row>
    <row r="55" spans="1:8">
      <c r="A55" s="4" t="s">
        <v>814</v>
      </c>
      <c r="D55" s="4" t="s">
        <v>485</v>
      </c>
    </row>
    <row r="56" spans="1:8">
      <c r="A56" s="4" t="s">
        <v>815</v>
      </c>
      <c r="H56" s="5" t="n">
        <v>3</v>
      </c>
    </row>
    <row r="57" spans="1:8">
      <c r="A57" s="4" t="s">
        <v>816</v>
      </c>
      <c r="B57" s="7" t="n">
        <v>23879</v>
      </c>
    </row>
    <row r="58" spans="1:8">
      <c r="A58" s="4" t="s">
        <v>817</v>
      </c>
    </row>
    <row r="59" spans="1:8">
      <c r="A59" s="3" t="s">
        <v>776</v>
      </c>
    </row>
    <row r="60" spans="1:8">
      <c r="A60" s="4" t="s">
        <v>782</v>
      </c>
      <c r="D60" s="5" t="n">
        <v>42000</v>
      </c>
    </row>
    <row r="61" spans="1:8">
      <c r="A61" s="4" t="s">
        <v>814</v>
      </c>
      <c r="D61" s="4" t="s">
        <v>818</v>
      </c>
    </row>
    <row r="62" spans="1:8">
      <c r="A62" s="4" t="s">
        <v>816</v>
      </c>
      <c r="D62" s="7" t="n">
        <v>800</v>
      </c>
    </row>
    <row r="63" spans="1:8">
      <c r="A63" s="4" t="s">
        <v>819</v>
      </c>
      <c r="D63" s="4" t="s">
        <v>436</v>
      </c>
    </row>
    <row r="64" spans="1:8">
      <c r="A64" s="4" t="s">
        <v>820</v>
      </c>
      <c r="D64" s="4" t="s">
        <v>436</v>
      </c>
    </row>
    <row r="65" spans="1:8">
      <c r="A65" s="4" t="s">
        <v>821</v>
      </c>
    </row>
    <row r="66" spans="1:8">
      <c r="A66" s="3" t="s">
        <v>776</v>
      </c>
    </row>
    <row r="67" spans="1:8">
      <c r="A67" s="4" t="s">
        <v>782</v>
      </c>
      <c r="D67" s="5" t="n">
        <v>52388</v>
      </c>
    </row>
    <row r="68" spans="1:8">
      <c r="A68" s="4" t="s">
        <v>814</v>
      </c>
      <c r="D68" s="4" t="s">
        <v>818</v>
      </c>
    </row>
    <row r="69" spans="1:8">
      <c r="A69" s="4" t="s">
        <v>816</v>
      </c>
      <c r="D69" s="7" t="n">
        <v>942</v>
      </c>
    </row>
    <row r="70" spans="1:8">
      <c r="A70" s="4" t="s">
        <v>822</v>
      </c>
    </row>
    <row r="71" spans="1:8">
      <c r="A71" s="3" t="s">
        <v>776</v>
      </c>
    </row>
    <row r="72" spans="1:8">
      <c r="A72" s="4" t="s">
        <v>782</v>
      </c>
      <c r="D72" s="5" t="n">
        <v>31340</v>
      </c>
    </row>
    <row r="73" spans="1:8">
      <c r="A73" s="4" t="s">
        <v>814</v>
      </c>
      <c r="D73" s="4" t="s">
        <v>818</v>
      </c>
    </row>
    <row r="74" spans="1:8">
      <c r="A74" s="4" t="s">
        <v>816</v>
      </c>
      <c r="D74" s="7" t="n">
        <v>495</v>
      </c>
    </row>
    <row r="75" spans="1:8">
      <c r="A75" s="4" t="s">
        <v>823</v>
      </c>
    </row>
    <row r="76" spans="1:8">
      <c r="A76" s="3" t="s">
        <v>776</v>
      </c>
    </row>
    <row r="77" spans="1:8">
      <c r="A77" s="4" t="s">
        <v>778</v>
      </c>
      <c r="D77" s="7" t="n">
        <v>-44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75</v>
      </c>
    </row>
    <row r="3" spans="1:4">
      <c r="A3" s="3" t="s">
        <v>776</v>
      </c>
    </row>
    <row r="4" spans="1:4">
      <c r="A4" s="4" t="s">
        <v>130</v>
      </c>
      <c r="B4" s="7" t="n">
        <v>1343</v>
      </c>
      <c r="C4" s="7" t="n">
        <v>-3672</v>
      </c>
      <c r="D4" s="7" t="n">
        <v>4662</v>
      </c>
    </row>
    <row r="5" spans="1:4">
      <c r="A5" s="4" t="s">
        <v>825</v>
      </c>
      <c r="B5" s="5" t="n">
        <v>1100</v>
      </c>
    </row>
    <row r="6" spans="1:4">
      <c r="A6" s="4" t="s">
        <v>780</v>
      </c>
    </row>
    <row r="7" spans="1:4">
      <c r="A7" s="3" t="s">
        <v>776</v>
      </c>
    </row>
    <row r="8" spans="1:4">
      <c r="A8" s="4" t="s">
        <v>130</v>
      </c>
      <c r="B8" s="5" t="n">
        <v>0</v>
      </c>
      <c r="C8" s="5" t="n">
        <v>0</v>
      </c>
      <c r="D8" s="5" t="n">
        <v>24</v>
      </c>
    </row>
    <row r="9" spans="1:4">
      <c r="A9" s="4" t="s">
        <v>825</v>
      </c>
      <c r="B9" s="5" t="n">
        <v>0</v>
      </c>
    </row>
    <row r="10" spans="1:4">
      <c r="A10" s="4" t="s">
        <v>781</v>
      </c>
    </row>
    <row r="11" spans="1:4">
      <c r="A11" s="3" t="s">
        <v>776</v>
      </c>
    </row>
    <row r="12" spans="1:4">
      <c r="A12" s="4" t="s">
        <v>130</v>
      </c>
      <c r="B12" s="5" t="n">
        <v>318</v>
      </c>
      <c r="C12" s="5" t="n">
        <v>-4051</v>
      </c>
      <c r="D12" s="5" t="n">
        <v>3432</v>
      </c>
    </row>
    <row r="13" spans="1:4">
      <c r="A13" s="4" t="s">
        <v>825</v>
      </c>
      <c r="B13" s="5" t="n">
        <v>506</v>
      </c>
    </row>
    <row r="14" spans="1:4">
      <c r="A14" s="4" t="s">
        <v>786</v>
      </c>
    </row>
    <row r="15" spans="1:4">
      <c r="A15" s="3" t="s">
        <v>776</v>
      </c>
    </row>
    <row r="16" spans="1:4">
      <c r="A16" s="4" t="s">
        <v>130</v>
      </c>
      <c r="B16" s="5" t="n">
        <v>1025</v>
      </c>
      <c r="C16" s="7" t="n">
        <v>379</v>
      </c>
      <c r="D16" s="7" t="n">
        <v>1206</v>
      </c>
    </row>
    <row r="17" spans="1:4">
      <c r="A17" s="4" t="s">
        <v>825</v>
      </c>
      <c r="B17" s="7" t="n">
        <v>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6</v>
      </c>
      <c r="B1" s="2" t="s">
        <v>1</v>
      </c>
    </row>
    <row r="2" spans="1:3">
      <c r="B2" s="2" t="s">
        <v>2</v>
      </c>
      <c r="C2" s="2" t="s">
        <v>30</v>
      </c>
    </row>
    <row r="3" spans="1:3">
      <c r="A3" s="3" t="s">
        <v>827</v>
      </c>
    </row>
    <row r="4" spans="1:3">
      <c r="A4" s="4" t="s">
        <v>828</v>
      </c>
      <c r="B4" s="5" t="n">
        <v>15000</v>
      </c>
    </row>
    <row r="5" spans="1:3">
      <c r="A5" s="4" t="s">
        <v>829</v>
      </c>
      <c r="B5" s="5" t="n">
        <v>0</v>
      </c>
    </row>
    <row r="6" spans="1:3">
      <c r="A6" s="4" t="s">
        <v>830</v>
      </c>
      <c r="B6" s="5" t="n">
        <v>0</v>
      </c>
    </row>
    <row r="7" spans="1:3">
      <c r="A7" s="4" t="s">
        <v>831</v>
      </c>
      <c r="B7" s="5" t="n">
        <v>0</v>
      </c>
    </row>
    <row r="8" spans="1:3">
      <c r="A8" s="4" t="s">
        <v>832</v>
      </c>
      <c r="B8" s="5" t="n">
        <v>15000</v>
      </c>
      <c r="C8" s="5" t="n">
        <v>15000</v>
      </c>
    </row>
    <row r="9" spans="1:3">
      <c r="A9" s="3" t="s">
        <v>833</v>
      </c>
    </row>
    <row r="10" spans="1:3">
      <c r="A10" s="4" t="s">
        <v>834</v>
      </c>
      <c r="B10" s="8" t="n">
        <v>16.98</v>
      </c>
    </row>
    <row r="11" spans="1:3">
      <c r="A11" s="4" t="s">
        <v>835</v>
      </c>
      <c r="B11" s="4" t="s">
        <v>51</v>
      </c>
    </row>
    <row r="12" spans="1:3">
      <c r="A12" s="4" t="s">
        <v>836</v>
      </c>
      <c r="B12" s="8" t="n">
        <v>16.98</v>
      </c>
      <c r="C12" s="8" t="n">
        <v>16.98</v>
      </c>
    </row>
    <row r="13" spans="1:3">
      <c r="A13" s="4" t="s">
        <v>837</v>
      </c>
      <c r="B13" s="7" t="n">
        <v>0</v>
      </c>
    </row>
    <row r="14" spans="1:3">
      <c r="A14" s="3" t="s">
        <v>838</v>
      </c>
    </row>
    <row r="15" spans="1:3">
      <c r="A15" s="4" t="s">
        <v>839</v>
      </c>
      <c r="B15" s="4" t="s">
        <v>840</v>
      </c>
      <c r="C15" s="4" t="s">
        <v>8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842</v>
      </c>
      <c r="B1" s="2" t="s">
        <v>1</v>
      </c>
    </row>
    <row r="2" spans="1:2">
      <c r="B2" s="2" t="s">
        <v>843</v>
      </c>
    </row>
    <row r="3" spans="1:2">
      <c r="A3" s="3" t="s">
        <v>844</v>
      </c>
    </row>
    <row r="4" spans="1:2">
      <c r="A4" s="4" t="s">
        <v>845</v>
      </c>
      <c r="B4" s="4" t="s">
        <v>818</v>
      </c>
    </row>
    <row r="5" spans="1:2">
      <c r="A5" s="4" t="s">
        <v>781</v>
      </c>
    </row>
    <row r="6" spans="1:2">
      <c r="A6" s="3" t="s">
        <v>846</v>
      </c>
    </row>
    <row r="7" spans="1:2">
      <c r="A7" s="4" t="s">
        <v>847</v>
      </c>
      <c r="B7" s="5" t="n">
        <v>1302388</v>
      </c>
    </row>
    <row r="8" spans="1:2">
      <c r="A8" s="4" t="s">
        <v>782</v>
      </c>
      <c r="B8" s="5" t="n">
        <v>31430</v>
      </c>
    </row>
    <row r="9" spans="1:2">
      <c r="A9" s="4" t="s">
        <v>848</v>
      </c>
      <c r="B9" s="5" t="n">
        <v>13097</v>
      </c>
    </row>
    <row r="10" spans="1:2">
      <c r="A10" s="4" t="s">
        <v>849</v>
      </c>
      <c r="B10" s="5" t="n">
        <v>1250000</v>
      </c>
    </row>
    <row r="11" spans="1:2">
      <c r="A11" s="4" t="s">
        <v>850</v>
      </c>
      <c r="B11" s="5" t="n">
        <v>70721</v>
      </c>
    </row>
    <row r="12" spans="1:2">
      <c r="A12" s="3" t="s">
        <v>851</v>
      </c>
    </row>
    <row r="13" spans="1:2">
      <c r="A13" s="4" t="s">
        <v>852</v>
      </c>
      <c r="B13" s="8" t="n">
        <v>19.06</v>
      </c>
    </row>
    <row r="14" spans="1:2">
      <c r="A14" s="4" t="s">
        <v>853</v>
      </c>
      <c r="B14" s="9" t="n">
        <v>17.98</v>
      </c>
    </row>
    <row r="15" spans="1:2">
      <c r="A15" s="4" t="s">
        <v>854</v>
      </c>
      <c r="B15" s="9" t="n">
        <v>19.1</v>
      </c>
    </row>
    <row r="16" spans="1:2">
      <c r="A16" s="4" t="s">
        <v>855</v>
      </c>
      <c r="B16" s="9" t="n">
        <v>19.1</v>
      </c>
    </row>
    <row r="17" spans="1:2">
      <c r="A17" s="4" t="s">
        <v>856</v>
      </c>
      <c r="B17" s="8" t="n">
        <v>19.06</v>
      </c>
    </row>
    <row r="18" spans="1:2">
      <c r="A18" s="3" t="s">
        <v>844</v>
      </c>
    </row>
    <row r="19" spans="1:2">
      <c r="A19" s="4" t="s">
        <v>857</v>
      </c>
      <c r="B19" s="7" t="n">
        <v>24817</v>
      </c>
    </row>
    <row r="20" spans="1:2">
      <c r="A20" s="4" t="s">
        <v>858</v>
      </c>
      <c r="B20" s="5" t="n">
        <v>565</v>
      </c>
    </row>
    <row r="21" spans="1:2">
      <c r="A21" s="4" t="s">
        <v>859</v>
      </c>
      <c r="B21" s="5" t="n">
        <v>250</v>
      </c>
    </row>
    <row r="22" spans="1:2">
      <c r="A22" s="4" t="s">
        <v>860</v>
      </c>
      <c r="B22" s="5" t="n">
        <v>23875</v>
      </c>
    </row>
    <row r="23" spans="1:2">
      <c r="A23" s="4" t="s">
        <v>861</v>
      </c>
      <c r="B23" s="7" t="n">
        <v>1257</v>
      </c>
    </row>
    <row r="24" spans="1:2">
      <c r="A24" s="4" t="s">
        <v>838</v>
      </c>
      <c r="B24" s="4" t="s">
        <v>862</v>
      </c>
    </row>
    <row r="25" spans="1:2">
      <c r="A25" s="4" t="s">
        <v>863</v>
      </c>
      <c r="B25" s="4" t="s">
        <v>864</v>
      </c>
    </row>
    <row r="26" spans="1:2">
      <c r="A26" s="4" t="s">
        <v>795</v>
      </c>
    </row>
    <row r="27" spans="1:2">
      <c r="A27" s="3" t="s">
        <v>846</v>
      </c>
    </row>
    <row r="28" spans="1:2">
      <c r="A28" s="4" t="s">
        <v>847</v>
      </c>
      <c r="B28" s="5" t="n">
        <v>83333</v>
      </c>
    </row>
    <row r="29" spans="1:2">
      <c r="A29" s="4" t="s">
        <v>782</v>
      </c>
      <c r="B29" s="5" t="n">
        <v>1025050</v>
      </c>
    </row>
    <row r="30" spans="1:2">
      <c r="A30" s="4" t="s">
        <v>848</v>
      </c>
      <c r="B30" s="5" t="n">
        <v>535858</v>
      </c>
    </row>
    <row r="31" spans="1:2">
      <c r="A31" s="4" t="s">
        <v>849</v>
      </c>
      <c r="B31" s="5" t="n">
        <v>0</v>
      </c>
    </row>
    <row r="32" spans="1:2">
      <c r="A32" s="4" t="s">
        <v>850</v>
      </c>
      <c r="B32" s="5" t="n">
        <v>572525</v>
      </c>
    </row>
    <row r="33" spans="1:2">
      <c r="A33" s="3" t="s">
        <v>851</v>
      </c>
    </row>
    <row r="34" spans="1:2">
      <c r="A34" s="4" t="s">
        <v>852</v>
      </c>
      <c r="B34" s="8" t="n">
        <v>1.34</v>
      </c>
    </row>
    <row r="35" spans="1:2">
      <c r="A35" s="4" t="s">
        <v>853</v>
      </c>
      <c r="B35" s="5" t="n">
        <v>1</v>
      </c>
    </row>
    <row r="36" spans="1:2">
      <c r="A36" s="4" t="s">
        <v>854</v>
      </c>
      <c r="B36" s="9" t="n">
        <v>1.63</v>
      </c>
    </row>
    <row r="37" spans="1:2">
      <c r="A37" s="4" t="s">
        <v>855</v>
      </c>
      <c r="B37" s="5" t="n">
        <v>0</v>
      </c>
    </row>
    <row r="38" spans="1:2">
      <c r="A38" s="4" t="s">
        <v>856</v>
      </c>
      <c r="B38" s="8" t="n">
        <v>1.42</v>
      </c>
    </row>
    <row r="39" spans="1:2">
      <c r="A39" s="3" t="s">
        <v>844</v>
      </c>
    </row>
    <row r="40" spans="1:2">
      <c r="A40" s="4" t="s">
        <v>857</v>
      </c>
      <c r="B40" s="7" t="n">
        <v>113</v>
      </c>
    </row>
    <row r="41" spans="1:2">
      <c r="A41" s="4" t="s">
        <v>858</v>
      </c>
      <c r="B41" s="5" t="n">
        <v>1025</v>
      </c>
    </row>
    <row r="42" spans="1:2">
      <c r="A42" s="4" t="s">
        <v>859</v>
      </c>
      <c r="B42" s="5" t="n">
        <v>873</v>
      </c>
    </row>
    <row r="43" spans="1:2">
      <c r="A43" s="4" t="s">
        <v>860</v>
      </c>
      <c r="B43" s="5" t="n">
        <v>0</v>
      </c>
    </row>
    <row r="44" spans="1:2">
      <c r="A44" s="4" t="s">
        <v>861</v>
      </c>
      <c r="B44" s="7" t="n">
        <v>265</v>
      </c>
    </row>
    <row r="45" spans="1:2">
      <c r="A45" s="4" t="s">
        <v>838</v>
      </c>
      <c r="B45" s="4" t="s">
        <v>865</v>
      </c>
    </row>
    <row r="46" spans="1:2">
      <c r="A46" s="4" t="s">
        <v>845</v>
      </c>
      <c r="B46" s="4" t="s">
        <v>866</v>
      </c>
    </row>
    <row r="47" spans="1:2">
      <c r="A47" s="4" t="s">
        <v>863</v>
      </c>
      <c r="B47" s="4" t="s">
        <v>8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869</v>
      </c>
    </row>
    <row r="4" spans="1:12">
      <c r="A4" s="4" t="s">
        <v>870</v>
      </c>
      <c r="J4" s="7" t="n">
        <v>1551</v>
      </c>
      <c r="K4" s="7" t="n">
        <v>355</v>
      </c>
      <c r="L4" s="7" t="n">
        <v>86</v>
      </c>
    </row>
    <row r="5" spans="1:12">
      <c r="A5" s="4" t="s">
        <v>871</v>
      </c>
      <c r="J5" s="5" t="n">
        <v>145</v>
      </c>
      <c r="K5" s="5" t="n">
        <v>112</v>
      </c>
      <c r="L5" s="5" t="n">
        <v>45</v>
      </c>
    </row>
    <row r="6" spans="1:12">
      <c r="A6" s="4" t="s">
        <v>872</v>
      </c>
      <c r="J6" s="5" t="n">
        <v>76</v>
      </c>
      <c r="K6" s="5" t="n">
        <v>-176</v>
      </c>
      <c r="L6" s="5" t="n">
        <v>222</v>
      </c>
    </row>
    <row r="7" spans="1:12">
      <c r="A7" s="4" t="s">
        <v>873</v>
      </c>
      <c r="J7" s="5" t="n">
        <v>1772</v>
      </c>
      <c r="K7" s="5" t="n">
        <v>291</v>
      </c>
      <c r="L7" s="5" t="n">
        <v>353</v>
      </c>
    </row>
    <row r="8" spans="1:12">
      <c r="A8" s="3" t="s">
        <v>874</v>
      </c>
    </row>
    <row r="9" spans="1:12">
      <c r="A9" s="4" t="s">
        <v>870</v>
      </c>
      <c r="J9" s="5" t="n">
        <v>215</v>
      </c>
      <c r="K9" s="5" t="n">
        <v>-50</v>
      </c>
      <c r="L9" s="5" t="n">
        <v>-79</v>
      </c>
    </row>
    <row r="10" spans="1:12">
      <c r="A10" s="4" t="s">
        <v>871</v>
      </c>
      <c r="J10" s="5" t="n">
        <v>5</v>
      </c>
      <c r="K10" s="5" t="n">
        <v>6</v>
      </c>
      <c r="L10" s="5" t="n">
        <v>0</v>
      </c>
    </row>
    <row r="11" spans="1:12">
      <c r="A11" s="4" t="s">
        <v>872</v>
      </c>
      <c r="J11" s="5" t="n">
        <v>-38</v>
      </c>
      <c r="K11" s="5" t="n">
        <v>21</v>
      </c>
      <c r="L11" s="5" t="n">
        <v>312</v>
      </c>
    </row>
    <row r="12" spans="1:12">
      <c r="A12" s="4" t="s">
        <v>875</v>
      </c>
      <c r="J12" s="5" t="n">
        <v>182</v>
      </c>
      <c r="K12" s="5" t="n">
        <v>-23</v>
      </c>
      <c r="L12" s="5" t="n">
        <v>233</v>
      </c>
    </row>
    <row r="13" spans="1:12">
      <c r="A13" s="4" t="s">
        <v>876</v>
      </c>
      <c r="B13" s="7" t="n">
        <v>369</v>
      </c>
      <c r="C13" s="7" t="n">
        <v>909</v>
      </c>
      <c r="D13" s="7" t="n">
        <v>464</v>
      </c>
      <c r="E13" s="7" t="n">
        <v>212</v>
      </c>
      <c r="F13" s="7" t="n">
        <v>73</v>
      </c>
      <c r="G13" s="7" t="n">
        <v>83</v>
      </c>
      <c r="H13" s="7" t="n">
        <v>178</v>
      </c>
      <c r="I13" s="7" t="n">
        <v>-66</v>
      </c>
      <c r="J13" s="7" t="n">
        <v>1954</v>
      </c>
      <c r="K13" s="7" t="n">
        <v>268</v>
      </c>
      <c r="L13" s="7" t="n">
        <v>58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7</v>
      </c>
      <c r="B1" s="2" t="s">
        <v>1</v>
      </c>
    </row>
    <row r="2" spans="1:4">
      <c r="B2" s="2" t="s">
        <v>2</v>
      </c>
      <c r="C2" s="2" t="s">
        <v>30</v>
      </c>
      <c r="D2" s="2" t="s">
        <v>75</v>
      </c>
    </row>
    <row r="3" spans="1:4">
      <c r="A3" s="3" t="s">
        <v>878</v>
      </c>
    </row>
    <row r="4" spans="1:4">
      <c r="A4" s="4" t="s">
        <v>879</v>
      </c>
      <c r="B4" s="4" t="s">
        <v>880</v>
      </c>
      <c r="C4" s="4" t="s">
        <v>880</v>
      </c>
      <c r="D4" s="4" t="s">
        <v>880</v>
      </c>
    </row>
    <row r="5" spans="1:4">
      <c r="A5" s="4" t="s">
        <v>881</v>
      </c>
      <c r="B5" s="4" t="s">
        <v>882</v>
      </c>
      <c r="C5" s="4" t="s">
        <v>883</v>
      </c>
      <c r="D5" s="4" t="s">
        <v>884</v>
      </c>
    </row>
    <row r="6" spans="1:4">
      <c r="A6" s="4" t="s">
        <v>885</v>
      </c>
      <c r="B6" s="4" t="s">
        <v>886</v>
      </c>
      <c r="C6" s="4" t="s">
        <v>887</v>
      </c>
      <c r="D6" s="4" t="s">
        <v>887</v>
      </c>
    </row>
    <row r="7" spans="1:4">
      <c r="A7" s="4" t="s">
        <v>888</v>
      </c>
      <c r="B7" s="4" t="s">
        <v>887</v>
      </c>
      <c r="C7" s="4" t="s">
        <v>889</v>
      </c>
      <c r="D7" s="4" t="s">
        <v>890</v>
      </c>
    </row>
    <row r="8" spans="1:4">
      <c r="A8" s="4" t="s">
        <v>891</v>
      </c>
      <c r="B8" s="4" t="s">
        <v>892</v>
      </c>
      <c r="C8" s="4" t="s">
        <v>893</v>
      </c>
      <c r="D8" s="4" t="s">
        <v>894</v>
      </c>
    </row>
    <row r="9" spans="1:4">
      <c r="A9" s="4" t="s">
        <v>895</v>
      </c>
      <c r="B9" s="4" t="s">
        <v>896</v>
      </c>
      <c r="C9" s="4" t="s">
        <v>543</v>
      </c>
      <c r="D9" s="4" t="s">
        <v>543</v>
      </c>
    </row>
    <row r="10" spans="1:4">
      <c r="A10" s="4" t="s">
        <v>148</v>
      </c>
      <c r="B10" s="4" t="s">
        <v>897</v>
      </c>
      <c r="C10" s="4" t="s">
        <v>898</v>
      </c>
      <c r="D10" s="4" t="s">
        <v>894</v>
      </c>
    </row>
    <row r="11" spans="1:4">
      <c r="A11" s="4" t="s">
        <v>899</v>
      </c>
      <c r="B11" s="4" t="s">
        <v>900</v>
      </c>
      <c r="C11" s="4" t="s">
        <v>901</v>
      </c>
      <c r="D11" s="4" t="s">
        <v>902</v>
      </c>
    </row>
    <row r="12" spans="1:4">
      <c r="A12" s="4" t="s">
        <v>95</v>
      </c>
      <c r="B12" s="4" t="s">
        <v>903</v>
      </c>
      <c r="C12" s="4" t="s">
        <v>904</v>
      </c>
      <c r="D12" s="4" t="s">
        <v>9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0</v>
      </c>
      <c r="D1" s="2" t="s">
        <v>75</v>
      </c>
    </row>
    <row r="2" spans="1:4">
      <c r="A2" s="3" t="s">
        <v>907</v>
      </c>
    </row>
    <row r="3" spans="1:4">
      <c r="A3" s="4" t="s">
        <v>908</v>
      </c>
      <c r="B3" s="7" t="n">
        <v>46564</v>
      </c>
      <c r="C3" s="7" t="n">
        <v>42337</v>
      </c>
    </row>
    <row r="4" spans="1:4">
      <c r="A4" s="4" t="s">
        <v>909</v>
      </c>
      <c r="B4" s="5" t="n">
        <v>1684</v>
      </c>
      <c r="C4" s="5" t="n">
        <v>1642</v>
      </c>
    </row>
    <row r="5" spans="1:4">
      <c r="A5" s="4" t="s">
        <v>84</v>
      </c>
      <c r="B5" s="5" t="n">
        <v>9727</v>
      </c>
      <c r="C5" s="5" t="n">
        <v>8334</v>
      </c>
    </row>
    <row r="6" spans="1:4">
      <c r="A6" s="4" t="s">
        <v>148</v>
      </c>
      <c r="B6" s="5" t="n">
        <v>202</v>
      </c>
      <c r="C6" s="5" t="n">
        <v>1404</v>
      </c>
    </row>
    <row r="7" spans="1:4">
      <c r="A7" s="4" t="s">
        <v>910</v>
      </c>
      <c r="B7" s="5" t="n">
        <v>58177</v>
      </c>
      <c r="C7" s="5" t="n">
        <v>53717</v>
      </c>
    </row>
    <row r="8" spans="1:4">
      <c r="A8" s="4" t="s">
        <v>911</v>
      </c>
      <c r="B8" s="5" t="n">
        <v>-45624</v>
      </c>
      <c r="C8" s="5" t="n">
        <v>-42270</v>
      </c>
      <c r="D8" s="7" t="n">
        <v>-24786</v>
      </c>
    </row>
    <row r="9" spans="1:4">
      <c r="A9" s="4" t="s">
        <v>912</v>
      </c>
      <c r="B9" s="5" t="n">
        <v>12553</v>
      </c>
      <c r="C9" s="5" t="n">
        <v>11447</v>
      </c>
    </row>
    <row r="10" spans="1:4">
      <c r="A10" s="3" t="s">
        <v>913</v>
      </c>
    </row>
    <row r="11" spans="1:4">
      <c r="A11" s="4" t="s">
        <v>914</v>
      </c>
      <c r="B11" s="5" t="n">
        <v>13104</v>
      </c>
      <c r="C11" s="5" t="n">
        <v>11816</v>
      </c>
    </row>
    <row r="12" spans="1:4">
      <c r="A12" s="4" t="s">
        <v>915</v>
      </c>
      <c r="B12" s="7" t="n">
        <v>-551</v>
      </c>
      <c r="C12" s="7" t="n">
        <v>-3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3" t="s">
        <v>917</v>
      </c>
    </row>
    <row r="4" spans="1:3">
      <c r="A4" s="4" t="s">
        <v>918</v>
      </c>
      <c r="B4" s="7" t="n">
        <v>42270</v>
      </c>
      <c r="C4" s="7" t="n">
        <v>24786</v>
      </c>
    </row>
    <row r="5" spans="1:3">
      <c r="A5" s="4" t="s">
        <v>919</v>
      </c>
      <c r="B5" s="5" t="n">
        <v>27549</v>
      </c>
      <c r="C5" s="5" t="n">
        <v>17484</v>
      </c>
    </row>
    <row r="6" spans="1:3">
      <c r="A6" s="4" t="s">
        <v>920</v>
      </c>
      <c r="B6" s="5" t="n">
        <v>-24195</v>
      </c>
      <c r="C6" s="5" t="n">
        <v>0</v>
      </c>
    </row>
    <row r="7" spans="1:3">
      <c r="A7" s="4" t="s">
        <v>921</v>
      </c>
      <c r="B7" s="7" t="n">
        <v>45624</v>
      </c>
      <c r="C7" s="7" t="n">
        <v>42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5</v>
      </c>
    </row>
    <row r="3" spans="1:4">
      <c r="A3" s="3" t="s">
        <v>137</v>
      </c>
    </row>
    <row r="4" spans="1:4">
      <c r="A4" s="4" t="s">
        <v>96</v>
      </c>
      <c r="B4" s="7" t="n">
        <v>-23240</v>
      </c>
      <c r="C4" s="7" t="n">
        <v>-40598</v>
      </c>
      <c r="D4" s="7" t="n">
        <v>-28631</v>
      </c>
    </row>
    <row r="5" spans="1:4">
      <c r="A5" s="3" t="s">
        <v>138</v>
      </c>
    </row>
    <row r="6" spans="1:4">
      <c r="A6" s="4" t="s">
        <v>139</v>
      </c>
      <c r="B6" s="5" t="n">
        <v>1601</v>
      </c>
      <c r="C6" s="5" t="n">
        <v>5992</v>
      </c>
      <c r="D6" s="5" t="n">
        <v>6956</v>
      </c>
    </row>
    <row r="7" spans="1:4">
      <c r="A7" s="4" t="s">
        <v>88</v>
      </c>
      <c r="B7" s="5" t="n">
        <v>-18281</v>
      </c>
      <c r="C7" s="5" t="n">
        <v>-5941</v>
      </c>
      <c r="D7" s="5" t="n">
        <v>-3419</v>
      </c>
    </row>
    <row r="8" spans="1:4">
      <c r="A8" s="4" t="s">
        <v>140</v>
      </c>
      <c r="B8" s="5" t="n">
        <v>-60</v>
      </c>
      <c r="C8" s="5" t="n">
        <v>-300</v>
      </c>
      <c r="D8" s="5" t="n">
        <v>-439</v>
      </c>
    </row>
    <row r="9" spans="1:4">
      <c r="A9" s="4" t="s">
        <v>89</v>
      </c>
      <c r="B9" s="5" t="n">
        <v>2456</v>
      </c>
      <c r="C9" s="5" t="n">
        <v>1579</v>
      </c>
      <c r="D9" s="5" t="n">
        <v>0</v>
      </c>
    </row>
    <row r="10" spans="1:4">
      <c r="A10" s="4" t="s">
        <v>130</v>
      </c>
      <c r="B10" s="5" t="n">
        <v>1343</v>
      </c>
      <c r="C10" s="5" t="n">
        <v>-3672</v>
      </c>
      <c r="D10" s="5" t="n">
        <v>4662</v>
      </c>
    </row>
    <row r="11" spans="1:4">
      <c r="A11" s="4" t="s">
        <v>83</v>
      </c>
      <c r="B11" s="5" t="n">
        <v>88110</v>
      </c>
      <c r="C11" s="5" t="n">
        <v>60210</v>
      </c>
      <c r="D11" s="5" t="n">
        <v>45308</v>
      </c>
    </row>
    <row r="12" spans="1:4">
      <c r="A12" s="4" t="s">
        <v>141</v>
      </c>
      <c r="B12" s="5" t="n">
        <v>-1093</v>
      </c>
      <c r="C12" s="5" t="n">
        <v>0</v>
      </c>
      <c r="D12" s="5" t="n">
        <v>0</v>
      </c>
    </row>
    <row r="13" spans="1:4">
      <c r="A13" s="4" t="s">
        <v>90</v>
      </c>
      <c r="B13" s="5" t="n">
        <v>0</v>
      </c>
      <c r="C13" s="5" t="n">
        <v>7450</v>
      </c>
      <c r="D13" s="5" t="n">
        <v>0</v>
      </c>
    </row>
    <row r="14" spans="1:4">
      <c r="A14" s="4" t="s">
        <v>142</v>
      </c>
      <c r="B14" s="5" t="n">
        <v>227</v>
      </c>
      <c r="C14" s="5" t="n">
        <v>-387</v>
      </c>
      <c r="D14" s="5" t="n">
        <v>61</v>
      </c>
    </row>
    <row r="15" spans="1:4">
      <c r="A15" s="4" t="s">
        <v>143</v>
      </c>
      <c r="B15" s="5" t="n">
        <v>-1022</v>
      </c>
      <c r="C15" s="5" t="n">
        <v>3</v>
      </c>
      <c r="D15" s="5" t="n">
        <v>14</v>
      </c>
    </row>
    <row r="16" spans="1:4">
      <c r="A16" s="4" t="s">
        <v>144</v>
      </c>
      <c r="B16" s="5" t="n">
        <v>8306</v>
      </c>
      <c r="C16" s="5" t="n">
        <v>5447</v>
      </c>
      <c r="D16" s="5" t="n">
        <v>7016</v>
      </c>
    </row>
    <row r="17" spans="1:4">
      <c r="A17" s="4" t="s">
        <v>145</v>
      </c>
      <c r="B17" s="5" t="n">
        <v>4202</v>
      </c>
      <c r="C17" s="5" t="n">
        <v>2576</v>
      </c>
      <c r="D17" s="5" t="n">
        <v>1469</v>
      </c>
    </row>
    <row r="18" spans="1:4">
      <c r="A18" s="4" t="s">
        <v>146</v>
      </c>
      <c r="B18" s="5" t="n">
        <v>0</v>
      </c>
      <c r="C18" s="5" t="n">
        <v>30</v>
      </c>
      <c r="D18" s="5" t="n">
        <v>209</v>
      </c>
    </row>
    <row r="19" spans="1:4">
      <c r="A19" s="4" t="s">
        <v>147</v>
      </c>
      <c r="B19" s="5" t="n">
        <v>701</v>
      </c>
      <c r="C19" s="5" t="n">
        <v>158</v>
      </c>
      <c r="D19" s="5" t="n">
        <v>676</v>
      </c>
    </row>
    <row r="20" spans="1:4">
      <c r="A20" s="4" t="s">
        <v>148</v>
      </c>
      <c r="B20" s="5" t="n">
        <v>732</v>
      </c>
      <c r="C20" s="5" t="n">
        <v>86</v>
      </c>
      <c r="D20" s="5" t="n">
        <v>-250</v>
      </c>
    </row>
    <row r="21" spans="1:4">
      <c r="A21" s="3" t="s">
        <v>149</v>
      </c>
    </row>
    <row r="22" spans="1:4">
      <c r="A22" s="4" t="s">
        <v>150</v>
      </c>
      <c r="B22" s="5" t="n">
        <v>-12001</v>
      </c>
      <c r="C22" s="5" t="n">
        <v>-7980</v>
      </c>
      <c r="D22" s="5" t="n">
        <v>-5940</v>
      </c>
    </row>
    <row r="23" spans="1:4">
      <c r="A23" s="4" t="s">
        <v>41</v>
      </c>
      <c r="B23" s="5" t="n">
        <v>6475</v>
      </c>
      <c r="C23" s="5" t="n">
        <v>-8584</v>
      </c>
      <c r="D23" s="5" t="n">
        <v>-5057</v>
      </c>
    </row>
    <row r="24" spans="1:4">
      <c r="A24" s="4" t="s">
        <v>44</v>
      </c>
      <c r="B24" s="5" t="n">
        <v>10266</v>
      </c>
      <c r="C24" s="5" t="n">
        <v>7726</v>
      </c>
      <c r="D24" s="5" t="n">
        <v>3180</v>
      </c>
    </row>
    <row r="25" spans="1:4">
      <c r="A25" s="4" t="s">
        <v>151</v>
      </c>
      <c r="B25" s="5" t="n">
        <v>899</v>
      </c>
      <c r="C25" s="5" t="n">
        <v>457</v>
      </c>
      <c r="D25" s="5" t="n">
        <v>-1168</v>
      </c>
    </row>
    <row r="26" spans="1:4">
      <c r="A26" s="4" t="s">
        <v>48</v>
      </c>
      <c r="B26" s="5" t="n">
        <v>-1124</v>
      </c>
      <c r="C26" s="5" t="n">
        <v>6651</v>
      </c>
      <c r="D26" s="5" t="n">
        <v>-1119</v>
      </c>
    </row>
    <row r="27" spans="1:4">
      <c r="A27" s="4" t="s">
        <v>152</v>
      </c>
      <c r="B27" s="5" t="n">
        <v>68497</v>
      </c>
      <c r="C27" s="5" t="n">
        <v>30903</v>
      </c>
      <c r="D27" s="5" t="n">
        <v>23528</v>
      </c>
    </row>
    <row r="28" spans="1:4">
      <c r="A28" s="3" t="s">
        <v>153</v>
      </c>
    </row>
    <row r="29" spans="1:4">
      <c r="A29" s="4" t="s">
        <v>154</v>
      </c>
      <c r="B29" s="5" t="n">
        <v>32036</v>
      </c>
      <c r="C29" s="5" t="n">
        <v>-2349</v>
      </c>
      <c r="D29" s="5" t="n">
        <v>-526</v>
      </c>
    </row>
    <row r="30" spans="1:4">
      <c r="A30" s="4" t="s">
        <v>155</v>
      </c>
      <c r="B30" s="5" t="n">
        <v>0</v>
      </c>
      <c r="C30" s="5" t="n">
        <v>-3066</v>
      </c>
      <c r="D30" s="5" t="n">
        <v>-14869</v>
      </c>
    </row>
    <row r="31" spans="1:4">
      <c r="A31" s="4" t="s">
        <v>156</v>
      </c>
      <c r="B31" s="5" t="n">
        <v>-30310</v>
      </c>
      <c r="C31" s="5" t="n">
        <v>-28784</v>
      </c>
      <c r="D31" s="5" t="n">
        <v>0</v>
      </c>
    </row>
    <row r="32" spans="1:4">
      <c r="A32" s="4" t="s">
        <v>157</v>
      </c>
      <c r="B32" s="5" t="n">
        <v>473</v>
      </c>
      <c r="C32" s="5" t="n">
        <v>2513</v>
      </c>
      <c r="D32" s="5" t="n">
        <v>20292</v>
      </c>
    </row>
    <row r="33" spans="1:4">
      <c r="A33" s="4" t="s">
        <v>158</v>
      </c>
      <c r="B33" s="5" t="n">
        <v>-425769</v>
      </c>
      <c r="C33" s="5" t="n">
        <v>-200640</v>
      </c>
      <c r="D33" s="5" t="n">
        <v>-165090</v>
      </c>
    </row>
    <row r="34" spans="1:4">
      <c r="A34" s="4" t="s">
        <v>159</v>
      </c>
      <c r="B34" s="5" t="n">
        <v>-116031</v>
      </c>
      <c r="C34" s="5" t="n">
        <v>-57371</v>
      </c>
      <c r="D34" s="5" t="n">
        <v>-96028</v>
      </c>
    </row>
    <row r="35" spans="1:4">
      <c r="A35" s="4" t="s">
        <v>160</v>
      </c>
      <c r="B35" s="5" t="n">
        <v>-10149</v>
      </c>
      <c r="C35" s="5" t="n">
        <v>-4527</v>
      </c>
      <c r="D35" s="5" t="n">
        <v>-2446</v>
      </c>
    </row>
    <row r="36" spans="1:4">
      <c r="A36" s="4" t="s">
        <v>161</v>
      </c>
      <c r="B36" s="5" t="n">
        <v>-12299</v>
      </c>
      <c r="C36" s="5" t="n">
        <v>-13681</v>
      </c>
      <c r="D36" s="5" t="n">
        <v>0</v>
      </c>
    </row>
    <row r="37" spans="1:4">
      <c r="A37" s="4" t="s">
        <v>162</v>
      </c>
      <c r="B37" s="5" t="n">
        <v>0</v>
      </c>
      <c r="C37" s="5" t="n">
        <v>71000</v>
      </c>
      <c r="D37" s="5" t="n">
        <v>0</v>
      </c>
    </row>
    <row r="38" spans="1:4">
      <c r="A38" s="4" t="s">
        <v>163</v>
      </c>
      <c r="B38" s="5" t="n">
        <v>91130</v>
      </c>
      <c r="C38" s="5" t="n">
        <v>22885</v>
      </c>
      <c r="D38" s="5" t="n">
        <v>13625</v>
      </c>
    </row>
    <row r="39" spans="1:4">
      <c r="A39" s="4" t="s">
        <v>164</v>
      </c>
      <c r="B39" s="5" t="n">
        <v>30238</v>
      </c>
      <c r="C39" s="5" t="n">
        <v>0</v>
      </c>
      <c r="D39" s="5" t="n">
        <v>0</v>
      </c>
    </row>
    <row r="40" spans="1:4">
      <c r="A40" s="4" t="s">
        <v>165</v>
      </c>
      <c r="B40" s="5" t="n">
        <v>51</v>
      </c>
      <c r="C40" s="5" t="n">
        <v>490</v>
      </c>
      <c r="D40" s="5" t="n">
        <v>893</v>
      </c>
    </row>
    <row r="41" spans="1:4">
      <c r="A41" s="4" t="s">
        <v>166</v>
      </c>
      <c r="B41" s="5" t="n">
        <v>0</v>
      </c>
      <c r="C41" s="5" t="n">
        <v>0</v>
      </c>
      <c r="D41" s="5" t="n">
        <v>0</v>
      </c>
    </row>
    <row r="42" spans="1:4">
      <c r="A42" s="4" t="s">
        <v>167</v>
      </c>
      <c r="B42" s="5" t="n">
        <v>400</v>
      </c>
      <c r="C42" s="5" t="n">
        <v>250</v>
      </c>
      <c r="D42" s="5" t="n">
        <v>500</v>
      </c>
    </row>
    <row r="43" spans="1:4">
      <c r="A43" s="4" t="s">
        <v>168</v>
      </c>
      <c r="B43" s="5" t="n">
        <v>0</v>
      </c>
      <c r="C43" s="5" t="n">
        <v>-250</v>
      </c>
      <c r="D43" s="5" t="n">
        <v>0</v>
      </c>
    </row>
    <row r="44" spans="1:4">
      <c r="A44" s="4" t="s">
        <v>169</v>
      </c>
      <c r="B44" s="5" t="n">
        <v>0</v>
      </c>
      <c r="C44" s="5" t="n">
        <v>432</v>
      </c>
      <c r="D44" s="5" t="n">
        <v>3728</v>
      </c>
    </row>
    <row r="45" spans="1:4">
      <c r="A45" s="4" t="s">
        <v>170</v>
      </c>
      <c r="B45" s="5" t="n">
        <v>-440230</v>
      </c>
      <c r="C45" s="5" t="n">
        <v>-213098</v>
      </c>
      <c r="D45" s="5" t="n">
        <v>-239921</v>
      </c>
    </row>
    <row r="46" spans="1:4">
      <c r="A46" s="3" t="s">
        <v>171</v>
      </c>
    </row>
    <row r="47" spans="1:4">
      <c r="A47" s="4" t="s">
        <v>172</v>
      </c>
      <c r="B47" s="5" t="n">
        <v>567191</v>
      </c>
      <c r="C47" s="5" t="n">
        <v>110658</v>
      </c>
      <c r="D47" s="5" t="n">
        <v>200</v>
      </c>
    </row>
    <row r="48" spans="1:4">
      <c r="A48" s="4" t="s">
        <v>173</v>
      </c>
      <c r="B48" s="5" t="n">
        <v>-125223</v>
      </c>
      <c r="C48" s="5" t="n">
        <v>-160166</v>
      </c>
      <c r="D48" s="5" t="n">
        <v>-23761</v>
      </c>
    </row>
    <row r="49" spans="1:4">
      <c r="A49" s="4" t="s">
        <v>174</v>
      </c>
      <c r="B49" s="5" t="n">
        <v>0</v>
      </c>
      <c r="C49" s="5" t="n">
        <v>-1000</v>
      </c>
      <c r="D49" s="5" t="n">
        <v>0</v>
      </c>
    </row>
    <row r="50" spans="1:4">
      <c r="A50" s="4" t="s">
        <v>175</v>
      </c>
      <c r="B50" s="5" t="n">
        <v>-3377</v>
      </c>
      <c r="C50" s="5" t="n">
        <v>-4246</v>
      </c>
      <c r="D50" s="5" t="n">
        <v>-136</v>
      </c>
    </row>
    <row r="51" spans="1:4">
      <c r="A51" s="4" t="s">
        <v>176</v>
      </c>
      <c r="B51" s="5" t="n">
        <v>7290</v>
      </c>
      <c r="C51" s="5" t="n">
        <v>3815</v>
      </c>
      <c r="D51" s="5" t="n">
        <v>2060</v>
      </c>
    </row>
    <row r="52" spans="1:4">
      <c r="A52" s="4" t="s">
        <v>177</v>
      </c>
      <c r="B52" s="5" t="n">
        <v>-3231</v>
      </c>
      <c r="C52" s="5" t="n">
        <v>-316</v>
      </c>
      <c r="D52" s="5" t="n">
        <v>-960</v>
      </c>
    </row>
    <row r="53" spans="1:4">
      <c r="A53" s="4" t="s">
        <v>178</v>
      </c>
      <c r="B53" s="5" t="n">
        <v>27049</v>
      </c>
      <c r="C53" s="5" t="n">
        <v>14804</v>
      </c>
      <c r="D53" s="5" t="n">
        <v>10149</v>
      </c>
    </row>
    <row r="54" spans="1:4">
      <c r="A54" s="4" t="s">
        <v>179</v>
      </c>
      <c r="B54" s="5" t="n">
        <v>-6270</v>
      </c>
      <c r="C54" s="5" t="n">
        <v>-6255</v>
      </c>
      <c r="D54" s="5" t="n">
        <v>-14764</v>
      </c>
    </row>
    <row r="55" spans="1:4">
      <c r="A55" s="4" t="s">
        <v>180</v>
      </c>
      <c r="B55" s="5" t="n">
        <v>0</v>
      </c>
      <c r="C55" s="5" t="n">
        <v>0</v>
      </c>
      <c r="D55" s="5" t="n">
        <v>354057</v>
      </c>
    </row>
    <row r="56" spans="1:4">
      <c r="A56" s="4" t="s">
        <v>181</v>
      </c>
      <c r="B56" s="5" t="n">
        <v>0</v>
      </c>
      <c r="C56" s="5" t="n">
        <v>0</v>
      </c>
      <c r="D56" s="5" t="n">
        <v>-2998</v>
      </c>
    </row>
    <row r="57" spans="1:4">
      <c r="A57" s="4" t="s">
        <v>182</v>
      </c>
      <c r="B57" s="5" t="n">
        <v>0</v>
      </c>
      <c r="C57" s="5" t="n">
        <v>0</v>
      </c>
      <c r="D57" s="5" t="n">
        <v>295879</v>
      </c>
    </row>
    <row r="58" spans="1:4">
      <c r="A58" s="4" t="s">
        <v>183</v>
      </c>
      <c r="B58" s="5" t="n">
        <v>0</v>
      </c>
      <c r="C58" s="5" t="n">
        <v>0</v>
      </c>
      <c r="D58" s="5" t="n">
        <v>-44917</v>
      </c>
    </row>
    <row r="59" spans="1:4">
      <c r="A59" s="4" t="s">
        <v>184</v>
      </c>
      <c r="B59" s="5" t="n">
        <v>35</v>
      </c>
      <c r="C59" s="5" t="n">
        <v>11480</v>
      </c>
      <c r="D59" s="5" t="n">
        <v>37826</v>
      </c>
    </row>
    <row r="60" spans="1:4">
      <c r="A60" s="4" t="s">
        <v>185</v>
      </c>
      <c r="B60" s="5" t="n">
        <v>-254</v>
      </c>
      <c r="C60" s="5" t="n">
        <v>0</v>
      </c>
      <c r="D60" s="5" t="n">
        <v>-321</v>
      </c>
    </row>
    <row r="61" spans="1:4">
      <c r="A61" s="4" t="s">
        <v>132</v>
      </c>
      <c r="B61" s="5" t="n">
        <v>-74</v>
      </c>
      <c r="C61" s="5" t="n">
        <v>-200</v>
      </c>
      <c r="D61" s="5" t="n">
        <v>0</v>
      </c>
    </row>
    <row r="62" spans="1:4">
      <c r="A62" s="4" t="s">
        <v>186</v>
      </c>
      <c r="B62" s="5" t="n">
        <v>-100058</v>
      </c>
      <c r="C62" s="5" t="n">
        <v>-100027</v>
      </c>
      <c r="D62" s="5" t="n">
        <v>-36343</v>
      </c>
    </row>
    <row r="63" spans="1:4">
      <c r="A63" s="4" t="s">
        <v>187</v>
      </c>
      <c r="B63" s="5" t="n">
        <v>363078</v>
      </c>
      <c r="C63" s="5" t="n">
        <v>-131453</v>
      </c>
      <c r="D63" s="5" t="n">
        <v>575971</v>
      </c>
    </row>
    <row r="64" spans="1:4">
      <c r="A64" s="4" t="s">
        <v>188</v>
      </c>
      <c r="B64" s="5" t="n">
        <v>-8655</v>
      </c>
      <c r="C64" s="5" t="n">
        <v>-313648</v>
      </c>
      <c r="D64" s="5" t="n">
        <v>359578</v>
      </c>
    </row>
    <row r="65" spans="1:4">
      <c r="A65" s="4" t="s">
        <v>189</v>
      </c>
      <c r="B65" s="5" t="n">
        <v>68055</v>
      </c>
      <c r="C65" s="5" t="n">
        <v>381703</v>
      </c>
      <c r="D65" s="5" t="n">
        <v>22125</v>
      </c>
    </row>
    <row r="66" spans="1:4">
      <c r="A66" s="4" t="s">
        <v>190</v>
      </c>
      <c r="B66" s="5" t="n">
        <v>59400</v>
      </c>
      <c r="C66" s="5" t="n">
        <v>68055</v>
      </c>
      <c r="D66" s="5" t="n">
        <v>381703</v>
      </c>
    </row>
    <row r="67" spans="1:4">
      <c r="A67" s="3" t="s">
        <v>191</v>
      </c>
    </row>
    <row r="68" spans="1:4">
      <c r="A68" s="4" t="s">
        <v>192</v>
      </c>
      <c r="B68" s="5" t="n">
        <v>25068</v>
      </c>
      <c r="C68" s="5" t="n">
        <v>13150</v>
      </c>
      <c r="D68" s="5" t="n">
        <v>18566</v>
      </c>
    </row>
    <row r="69" spans="1:4">
      <c r="A69" s="4" t="s">
        <v>193</v>
      </c>
      <c r="B69" s="5" t="n">
        <v>1726</v>
      </c>
      <c r="C69" s="5" t="n">
        <v>654</v>
      </c>
      <c r="D69" s="5" t="n">
        <v>507</v>
      </c>
    </row>
    <row r="70" spans="1:4">
      <c r="A70" s="3" t="s">
        <v>194</v>
      </c>
    </row>
    <row r="71" spans="1:4">
      <c r="A71" s="4" t="s">
        <v>195</v>
      </c>
      <c r="B71" s="5" t="n">
        <v>0</v>
      </c>
      <c r="C71" s="5" t="n">
        <v>44342</v>
      </c>
      <c r="D71" s="5" t="n">
        <v>0</v>
      </c>
    </row>
    <row r="72" spans="1:4">
      <c r="A72" s="4" t="s">
        <v>196</v>
      </c>
      <c r="B72" s="5" t="n">
        <v>108339</v>
      </c>
      <c r="C72" s="5" t="n">
        <v>0</v>
      </c>
      <c r="D72" s="5" t="n">
        <v>0</v>
      </c>
    </row>
    <row r="73" spans="1:4">
      <c r="A73" s="4" t="s">
        <v>173</v>
      </c>
      <c r="B73" s="5" t="n">
        <v>-102352</v>
      </c>
      <c r="C73" s="5" t="n">
        <v>0</v>
      </c>
      <c r="D73" s="5" t="n">
        <v>0</v>
      </c>
    </row>
    <row r="74" spans="1:4">
      <c r="A74" s="4" t="s">
        <v>158</v>
      </c>
      <c r="B74" s="5" t="n">
        <v>-35332</v>
      </c>
      <c r="C74" s="5" t="n">
        <v>-7724</v>
      </c>
      <c r="D74" s="5" t="n">
        <v>-5408</v>
      </c>
    </row>
    <row r="75" spans="1:4">
      <c r="A75" s="4" t="s">
        <v>197</v>
      </c>
      <c r="B75" s="5" t="n">
        <v>-37281</v>
      </c>
      <c r="C75" s="5" t="n">
        <v>-12184</v>
      </c>
      <c r="D75" s="5" t="n">
        <v>-203</v>
      </c>
    </row>
    <row r="76" spans="1:4">
      <c r="A76" s="4" t="s">
        <v>198</v>
      </c>
      <c r="B76" s="5" t="n">
        <v>0</v>
      </c>
      <c r="C76" s="5" t="n">
        <v>5321</v>
      </c>
      <c r="D76" s="5" t="n">
        <v>0</v>
      </c>
    </row>
    <row r="77" spans="1:4">
      <c r="A77" s="4" t="s">
        <v>199</v>
      </c>
      <c r="B77" s="5" t="n">
        <v>3312</v>
      </c>
      <c r="C77" s="5" t="n">
        <v>758</v>
      </c>
      <c r="D77" s="5" t="n">
        <v>2388</v>
      </c>
    </row>
    <row r="78" spans="1:4">
      <c r="A78" s="4" t="s">
        <v>200</v>
      </c>
      <c r="B78" s="5" t="n">
        <v>37292</v>
      </c>
      <c r="C78" s="5" t="n">
        <v>6350</v>
      </c>
      <c r="D78" s="5" t="n">
        <v>-1146</v>
      </c>
    </row>
    <row r="79" spans="1:4">
      <c r="A79" s="4" t="s">
        <v>201</v>
      </c>
      <c r="B79" s="5" t="n">
        <v>-8802</v>
      </c>
      <c r="C79" s="5" t="n">
        <v>-2884</v>
      </c>
      <c r="D79" s="5" t="n">
        <v>0</v>
      </c>
    </row>
    <row r="80" spans="1:4">
      <c r="A80" s="4" t="s">
        <v>202</v>
      </c>
      <c r="B80" s="5" t="n">
        <v>1261</v>
      </c>
      <c r="C80" s="5" t="n">
        <v>641</v>
      </c>
      <c r="D80" s="5" t="n">
        <v>0</v>
      </c>
    </row>
    <row r="81" spans="1:4">
      <c r="A81" s="4" t="s">
        <v>134</v>
      </c>
      <c r="B81" s="5" t="n">
        <v>-2798</v>
      </c>
      <c r="C81" s="5" t="n">
        <v>0</v>
      </c>
      <c r="D81" s="5" t="n">
        <v>0</v>
      </c>
    </row>
    <row r="82" spans="1:4">
      <c r="A82" s="4" t="s">
        <v>203</v>
      </c>
      <c r="B82" s="5" t="n">
        <v>0</v>
      </c>
      <c r="C82" s="5" t="n">
        <v>0</v>
      </c>
      <c r="D82" s="5" t="n">
        <v>-1908</v>
      </c>
    </row>
    <row r="83" spans="1:4">
      <c r="A83" s="4" t="s">
        <v>204</v>
      </c>
      <c r="B83" s="5" t="n">
        <v>1343</v>
      </c>
      <c r="C83" s="5" t="n">
        <v>-3872</v>
      </c>
      <c r="D83" s="5" t="n">
        <v>4638</v>
      </c>
    </row>
    <row r="84" spans="1:4">
      <c r="A84" s="4" t="s">
        <v>108</v>
      </c>
      <c r="B84" s="7" t="n">
        <v>0</v>
      </c>
      <c r="C84" s="7" t="n">
        <v>-97</v>
      </c>
      <c r="D84" s="7" t="n">
        <v>-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2</v>
      </c>
      <c r="B1" s="2" t="s">
        <v>1</v>
      </c>
    </row>
    <row r="2" spans="1:4">
      <c r="B2" s="2" t="s">
        <v>2</v>
      </c>
      <c r="C2" s="2" t="s">
        <v>30</v>
      </c>
      <c r="D2" s="2" t="s">
        <v>75</v>
      </c>
    </row>
    <row r="3" spans="1:4">
      <c r="A3" s="3" t="s">
        <v>239</v>
      </c>
    </row>
    <row r="4" spans="1:4">
      <c r="A4" s="4" t="s">
        <v>923</v>
      </c>
      <c r="B4" s="4" t="s">
        <v>880</v>
      </c>
      <c r="C4" s="4" t="s">
        <v>880</v>
      </c>
      <c r="D4" s="4" t="s">
        <v>880</v>
      </c>
    </row>
    <row r="5" spans="1:4">
      <c r="A5" s="4" t="s">
        <v>924</v>
      </c>
      <c r="B5" s="7" t="n">
        <v>45624</v>
      </c>
      <c r="C5" s="7" t="n">
        <v>42270</v>
      </c>
      <c r="D5" s="7" t="n">
        <v>24786</v>
      </c>
    </row>
    <row r="6" spans="1:4">
      <c r="A6" s="4" t="s">
        <v>925</v>
      </c>
    </row>
    <row r="7" spans="1:4">
      <c r="A7" s="3" t="s">
        <v>926</v>
      </c>
    </row>
    <row r="8" spans="1:4">
      <c r="A8" s="4" t="s">
        <v>927</v>
      </c>
      <c r="B8" s="5" t="n">
        <v>968</v>
      </c>
    </row>
    <row r="9" spans="1:4">
      <c r="A9" s="4" t="s">
        <v>928</v>
      </c>
    </row>
    <row r="10" spans="1:4">
      <c r="A10" s="3" t="s">
        <v>926</v>
      </c>
    </row>
    <row r="11" spans="1:4">
      <c r="A11" s="4" t="s">
        <v>927</v>
      </c>
      <c r="B11" s="5" t="n">
        <v>184177</v>
      </c>
      <c r="C11" s="5" t="n">
        <v>106838</v>
      </c>
    </row>
    <row r="12" spans="1:4">
      <c r="A12" s="4" t="s">
        <v>929</v>
      </c>
    </row>
    <row r="13" spans="1:4">
      <c r="A13" s="3" t="s">
        <v>926</v>
      </c>
    </row>
    <row r="14" spans="1:4">
      <c r="A14" s="4" t="s">
        <v>927</v>
      </c>
      <c r="B14" s="5" t="n">
        <v>121574</v>
      </c>
      <c r="C14" s="5" t="n">
        <v>104263</v>
      </c>
    </row>
    <row r="15" spans="1:4">
      <c r="A15" s="4" t="s">
        <v>930</v>
      </c>
    </row>
    <row r="16" spans="1:4">
      <c r="A16" s="3" t="s">
        <v>926</v>
      </c>
    </row>
    <row r="17" spans="1:4">
      <c r="A17" s="4" t="s">
        <v>927</v>
      </c>
      <c r="B17" s="5" t="n">
        <v>6875</v>
      </c>
      <c r="C17" s="5" t="n">
        <v>7893</v>
      </c>
    </row>
    <row r="18" spans="1:4">
      <c r="A18" s="4" t="s">
        <v>931</v>
      </c>
    </row>
    <row r="19" spans="1:4">
      <c r="A19" s="3" t="s">
        <v>926</v>
      </c>
    </row>
    <row r="20" spans="1:4">
      <c r="A20" s="4" t="s">
        <v>927</v>
      </c>
      <c r="B20" s="7" t="n">
        <v>33209</v>
      </c>
      <c r="C20" s="7" t="n">
        <v>18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 customWidth="1" max="15" min="15" width="14"/>
  </cols>
  <sheetData>
    <row r="1" spans="1:15">
      <c r="A1" s="1" t="s">
        <v>932</v>
      </c>
      <c r="B1" s="2" t="s">
        <v>69</v>
      </c>
      <c r="J1" s="2" t="s">
        <v>933</v>
      </c>
      <c r="K1" s="2" t="s">
        <v>1</v>
      </c>
      <c r="N1" s="2" t="s">
        <v>934</v>
      </c>
    </row>
    <row r="2" spans="1:15">
      <c r="B2" s="2" t="s">
        <v>2</v>
      </c>
      <c r="C2" s="2" t="s">
        <v>70</v>
      </c>
      <c r="D2" s="2" t="s">
        <v>4</v>
      </c>
      <c r="E2" s="2" t="s">
        <v>71</v>
      </c>
      <c r="F2" s="2" t="s">
        <v>30</v>
      </c>
      <c r="G2" s="2" t="s">
        <v>72</v>
      </c>
      <c r="H2" s="2" t="s">
        <v>73</v>
      </c>
      <c r="I2" s="2" t="s">
        <v>74</v>
      </c>
      <c r="J2" s="2" t="s">
        <v>935</v>
      </c>
      <c r="K2" s="2" t="s">
        <v>2</v>
      </c>
      <c r="L2" s="2" t="s">
        <v>30</v>
      </c>
      <c r="M2" s="2" t="s">
        <v>75</v>
      </c>
      <c r="N2" s="2" t="s">
        <v>30</v>
      </c>
      <c r="O2" s="2" t="s">
        <v>936</v>
      </c>
    </row>
    <row r="3" spans="1:15">
      <c r="A3" s="3" t="s">
        <v>937</v>
      </c>
    </row>
    <row r="4" spans="1:15">
      <c r="A4" s="4" t="s">
        <v>938</v>
      </c>
      <c r="O4" s="7" t="n">
        <v>100000000</v>
      </c>
    </row>
    <row r="5" spans="1:15">
      <c r="A5" s="4" t="s">
        <v>939</v>
      </c>
      <c r="M5" s="7" t="n">
        <v>3873000</v>
      </c>
    </row>
    <row r="6" spans="1:15">
      <c r="A6" s="4" t="s">
        <v>82</v>
      </c>
      <c r="K6" s="7" t="n">
        <v>15732000</v>
      </c>
      <c r="L6" s="7" t="n">
        <v>16742000</v>
      </c>
      <c r="M6" s="5" t="n">
        <v>15018000</v>
      </c>
    </row>
    <row r="7" spans="1:15">
      <c r="A7" s="4" t="s">
        <v>940</v>
      </c>
      <c r="B7" s="7" t="n">
        <v>-9558000</v>
      </c>
      <c r="C7" s="7" t="n">
        <v>-4669000</v>
      </c>
      <c r="D7" s="7" t="n">
        <v>-4349000</v>
      </c>
      <c r="E7" s="7" t="n">
        <v>-4798000</v>
      </c>
      <c r="F7" s="7" t="n">
        <v>-4006000</v>
      </c>
      <c r="G7" s="7" t="n">
        <v>-4370000</v>
      </c>
      <c r="H7" s="7" t="n">
        <v>-8863000</v>
      </c>
      <c r="I7" s="7" t="n">
        <v>-3295000</v>
      </c>
      <c r="K7" s="7" t="n">
        <v>-23374000</v>
      </c>
      <c r="L7" s="5" t="n">
        <v>-20534000</v>
      </c>
      <c r="M7" s="5" t="n">
        <v>-16805000</v>
      </c>
    </row>
    <row r="8" spans="1:15">
      <c r="A8" s="4" t="s">
        <v>941</v>
      </c>
    </row>
    <row r="9" spans="1:15">
      <c r="A9" s="3" t="s">
        <v>937</v>
      </c>
    </row>
    <row r="10" spans="1:15">
      <c r="A10" s="4" t="s">
        <v>942</v>
      </c>
      <c r="O10" s="4" t="s">
        <v>943</v>
      </c>
    </row>
    <row r="11" spans="1:15">
      <c r="A11" s="4" t="s">
        <v>944</v>
      </c>
    </row>
    <row r="12" spans="1:15">
      <c r="A12" s="3" t="s">
        <v>937</v>
      </c>
    </row>
    <row r="13" spans="1:15">
      <c r="A13" s="4" t="s">
        <v>945</v>
      </c>
      <c r="O13" s="4" t="s">
        <v>694</v>
      </c>
    </row>
    <row r="14" spans="1:15">
      <c r="A14" s="4" t="s">
        <v>946</v>
      </c>
      <c r="J14" s="7" t="n">
        <v>1000000</v>
      </c>
    </row>
    <row r="15" spans="1:15">
      <c r="A15" s="4" t="s">
        <v>947</v>
      </c>
    </row>
    <row r="16" spans="1:15">
      <c r="A16" s="3" t="s">
        <v>937</v>
      </c>
    </row>
    <row r="17" spans="1:15">
      <c r="A17" s="4" t="s">
        <v>669</v>
      </c>
      <c r="B17" s="4" t="s">
        <v>948</v>
      </c>
      <c r="K17" s="4" t="s">
        <v>948</v>
      </c>
    </row>
    <row r="18" spans="1:15">
      <c r="A18" s="4" t="s">
        <v>949</v>
      </c>
      <c r="B18" s="7" t="n">
        <v>66242000</v>
      </c>
      <c r="F18" s="5" t="n">
        <v>74904000</v>
      </c>
      <c r="K18" s="7" t="n">
        <v>66242000</v>
      </c>
      <c r="L18" s="5" t="n">
        <v>74904000</v>
      </c>
      <c r="N18" s="7" t="n">
        <v>74904000</v>
      </c>
    </row>
    <row r="19" spans="1:15">
      <c r="A19" s="4" t="s">
        <v>940</v>
      </c>
      <c r="K19" s="5" t="n">
        <v>8662000</v>
      </c>
      <c r="L19" s="5" t="n">
        <v>7647000</v>
      </c>
      <c r="M19" s="5" t="n">
        <v>7950000</v>
      </c>
    </row>
    <row r="20" spans="1:15">
      <c r="A20" s="4" t="s">
        <v>950</v>
      </c>
    </row>
    <row r="21" spans="1:15">
      <c r="A21" s="3" t="s">
        <v>937</v>
      </c>
    </row>
    <row r="22" spans="1:15">
      <c r="A22" s="4" t="s">
        <v>951</v>
      </c>
      <c r="N22" s="4" t="s">
        <v>694</v>
      </c>
    </row>
    <row r="23" spans="1:15">
      <c r="A23" s="4" t="s">
        <v>952</v>
      </c>
      <c r="B23" s="5" t="n">
        <v>0</v>
      </c>
      <c r="K23" s="5" t="n">
        <v>0</v>
      </c>
    </row>
    <row r="24" spans="1:15">
      <c r="A24" s="4" t="s">
        <v>953</v>
      </c>
      <c r="B24" s="5" t="n">
        <v>2073000</v>
      </c>
      <c r="F24" s="5" t="n">
        <v>1697000</v>
      </c>
      <c r="K24" s="5" t="n">
        <v>2073000</v>
      </c>
      <c r="L24" s="5" t="n">
        <v>1697000</v>
      </c>
      <c r="N24" s="7" t="n">
        <v>1697000</v>
      </c>
    </row>
    <row r="25" spans="1:15">
      <c r="A25" s="4" t="s">
        <v>954</v>
      </c>
    </row>
    <row r="26" spans="1:15">
      <c r="A26" s="3" t="s">
        <v>937</v>
      </c>
    </row>
    <row r="27" spans="1:15">
      <c r="A27" s="4" t="s">
        <v>955</v>
      </c>
      <c r="K27" s="5" t="n">
        <v>1740000</v>
      </c>
    </row>
    <row r="28" spans="1:15">
      <c r="A28" s="4" t="s">
        <v>956</v>
      </c>
    </row>
    <row r="29" spans="1:15">
      <c r="A29" s="3" t="s">
        <v>937</v>
      </c>
    </row>
    <row r="30" spans="1:15">
      <c r="A30" s="4" t="s">
        <v>82</v>
      </c>
      <c r="K30" s="5" t="n">
        <v>15218000</v>
      </c>
      <c r="L30" s="5" t="n">
        <v>16742000</v>
      </c>
      <c r="M30" s="5" t="n">
        <v>11145000</v>
      </c>
    </row>
    <row r="31" spans="1:15">
      <c r="A31" s="4" t="s">
        <v>957</v>
      </c>
    </row>
    <row r="32" spans="1:15">
      <c r="A32" s="3" t="s">
        <v>937</v>
      </c>
    </row>
    <row r="33" spans="1:15">
      <c r="A33" s="4" t="s">
        <v>953</v>
      </c>
      <c r="B33" s="5" t="n">
        <v>0</v>
      </c>
      <c r="F33" s="5" t="n">
        <v>0</v>
      </c>
      <c r="K33" s="5" t="n">
        <v>0</v>
      </c>
      <c r="L33" s="5" t="n">
        <v>0</v>
      </c>
      <c r="M33" s="5" t="n">
        <v>0</v>
      </c>
      <c r="N33" s="5" t="n">
        <v>0</v>
      </c>
    </row>
    <row r="34" spans="1:15">
      <c r="A34" s="4" t="s">
        <v>958</v>
      </c>
    </row>
    <row r="35" spans="1:15">
      <c r="A35" s="3" t="s">
        <v>937</v>
      </c>
    </row>
    <row r="36" spans="1:15">
      <c r="A36" s="4" t="s">
        <v>953</v>
      </c>
      <c r="B36" s="5" t="n">
        <v>514000</v>
      </c>
      <c r="F36" s="5" t="n">
        <v>0</v>
      </c>
      <c r="K36" s="5" t="n">
        <v>514000</v>
      </c>
      <c r="L36" s="5" t="n">
        <v>0</v>
      </c>
      <c r="M36" s="5" t="n">
        <v>0</v>
      </c>
      <c r="N36" s="5" t="n">
        <v>0</v>
      </c>
    </row>
    <row r="37" spans="1:15">
      <c r="A37" s="4" t="s">
        <v>959</v>
      </c>
    </row>
    <row r="38" spans="1:15">
      <c r="A38" s="3" t="s">
        <v>937</v>
      </c>
    </row>
    <row r="39" spans="1:15">
      <c r="A39" s="4" t="s">
        <v>82</v>
      </c>
      <c r="K39" s="5" t="n">
        <v>8064000</v>
      </c>
      <c r="L39" s="5" t="n">
        <v>7301000</v>
      </c>
      <c r="M39" s="5" t="n">
        <v>4119000</v>
      </c>
    </row>
    <row r="40" spans="1:15">
      <c r="A40" s="4" t="s">
        <v>960</v>
      </c>
    </row>
    <row r="41" spans="1:15">
      <c r="A41" s="3" t="s">
        <v>937</v>
      </c>
    </row>
    <row r="42" spans="1:15">
      <c r="A42" s="4" t="s">
        <v>82</v>
      </c>
      <c r="K42" s="5" t="n">
        <v>6295000</v>
      </c>
      <c r="L42" s="5" t="n">
        <v>4783000</v>
      </c>
      <c r="M42" s="7" t="n">
        <v>2181000</v>
      </c>
    </row>
    <row r="43" spans="1:15">
      <c r="A43" s="4" t="s">
        <v>372</v>
      </c>
    </row>
    <row r="44" spans="1:15">
      <c r="A44" s="3" t="s">
        <v>937</v>
      </c>
    </row>
    <row r="45" spans="1:15">
      <c r="A45" s="4" t="s">
        <v>961</v>
      </c>
      <c r="J45" s="4" t="s">
        <v>392</v>
      </c>
    </row>
    <row r="46" spans="1:15">
      <c r="A46" s="4" t="s">
        <v>962</v>
      </c>
      <c r="J46" s="4" t="s">
        <v>433</v>
      </c>
    </row>
    <row r="47" spans="1:15">
      <c r="A47" s="4" t="s">
        <v>963</v>
      </c>
    </row>
    <row r="48" spans="1:15">
      <c r="A48" s="3" t="s">
        <v>937</v>
      </c>
    </row>
    <row r="49" spans="1:15">
      <c r="A49" s="4" t="s">
        <v>964</v>
      </c>
      <c r="B49" s="7" t="n">
        <v>1228000</v>
      </c>
      <c r="F49" s="7" t="n">
        <v>1347000</v>
      </c>
      <c r="K49" s="7" t="n">
        <v>1228000</v>
      </c>
      <c r="L49" s="7" t="n">
        <v>1347000</v>
      </c>
      <c r="N49" s="7" t="n">
        <v>1347000</v>
      </c>
    </row>
    <row r="50" spans="1:15">
      <c r="A50" s="4" t="s">
        <v>965</v>
      </c>
    </row>
    <row r="51" spans="1:15">
      <c r="A51" s="3" t="s">
        <v>937</v>
      </c>
    </row>
    <row r="52" spans="1:15">
      <c r="A52" s="4" t="s">
        <v>966</v>
      </c>
      <c r="N52" s="4" t="s">
        <v>543</v>
      </c>
    </row>
    <row r="53" spans="1:15">
      <c r="A53" s="4" t="s">
        <v>967</v>
      </c>
      <c r="N53" s="4" t="s">
        <v>429</v>
      </c>
    </row>
    <row r="54" spans="1:15">
      <c r="A54" s="4" t="s">
        <v>968</v>
      </c>
      <c r="N54" s="4" t="s">
        <v>433</v>
      </c>
    </row>
    <row r="55" spans="1:15">
      <c r="A55" s="4" t="s">
        <v>969</v>
      </c>
    </row>
    <row r="56" spans="1:15">
      <c r="A56" s="3" t="s">
        <v>937</v>
      </c>
    </row>
    <row r="57" spans="1:15">
      <c r="A57" s="4" t="s">
        <v>966</v>
      </c>
      <c r="N57" s="4" t="s">
        <v>659</v>
      </c>
    </row>
    <row r="58" spans="1:15">
      <c r="A58" s="4" t="s">
        <v>970</v>
      </c>
    </row>
    <row r="59" spans="1:15">
      <c r="A59" s="3" t="s">
        <v>937</v>
      </c>
    </row>
    <row r="60" spans="1:15">
      <c r="A60" s="4" t="s">
        <v>967</v>
      </c>
      <c r="N60" s="4" t="s">
        <v>429</v>
      </c>
    </row>
    <row r="61" spans="1:15">
      <c r="A61" s="4" t="s">
        <v>971</v>
      </c>
    </row>
    <row r="62" spans="1:15">
      <c r="A62" s="3" t="s">
        <v>937</v>
      </c>
    </row>
    <row r="63" spans="1:15">
      <c r="A63" s="4" t="s">
        <v>967</v>
      </c>
      <c r="N63" s="4" t="s">
        <v>972</v>
      </c>
    </row>
    <row r="64" spans="1:15">
      <c r="A64" s="4" t="s">
        <v>973</v>
      </c>
    </row>
    <row r="65" spans="1:15">
      <c r="A65" s="3" t="s">
        <v>937</v>
      </c>
    </row>
    <row r="66" spans="1:15">
      <c r="A66" s="4" t="s">
        <v>966</v>
      </c>
      <c r="N66" s="4" t="s">
        <v>392</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4</v>
      </c>
      <c r="B1" s="2" t="s">
        <v>69</v>
      </c>
      <c r="J1" s="2" t="s">
        <v>1</v>
      </c>
    </row>
    <row r="2" spans="1:12">
      <c r="B2" s="2" t="s">
        <v>510</v>
      </c>
      <c r="C2" s="2" t="s">
        <v>381</v>
      </c>
      <c r="D2" s="2" t="s">
        <v>623</v>
      </c>
      <c r="E2" s="2" t="s">
        <v>975</v>
      </c>
      <c r="F2" s="2" t="s">
        <v>511</v>
      </c>
      <c r="G2" s="2" t="s">
        <v>383</v>
      </c>
      <c r="H2" s="2" t="s">
        <v>384</v>
      </c>
      <c r="I2" s="2" t="s">
        <v>622</v>
      </c>
      <c r="J2" s="2" t="s">
        <v>976</v>
      </c>
      <c r="K2" s="2" t="s">
        <v>511</v>
      </c>
      <c r="L2" s="2" t="s">
        <v>499</v>
      </c>
    </row>
    <row r="3" spans="1:12">
      <c r="A3" s="3" t="s">
        <v>245</v>
      </c>
    </row>
    <row r="4" spans="1:12">
      <c r="A4" s="4" t="s">
        <v>364</v>
      </c>
      <c r="J4" s="5" t="n">
        <v>6</v>
      </c>
    </row>
    <row r="5" spans="1:12">
      <c r="A5" s="3" t="s">
        <v>76</v>
      </c>
    </row>
    <row r="6" spans="1:12">
      <c r="A6" s="4" t="s">
        <v>77</v>
      </c>
      <c r="B6" s="7" t="n">
        <v>61430</v>
      </c>
      <c r="C6" s="7" t="n">
        <v>60362</v>
      </c>
      <c r="D6" s="7" t="n">
        <v>51194</v>
      </c>
      <c r="E6" s="7" t="n">
        <v>44673</v>
      </c>
      <c r="F6" s="7" t="n">
        <v>42346</v>
      </c>
      <c r="G6" s="7" t="n">
        <v>41726</v>
      </c>
      <c r="H6" s="7" t="n">
        <v>33195</v>
      </c>
      <c r="I6" s="7" t="n">
        <v>31453</v>
      </c>
      <c r="J6" s="7" t="n">
        <v>217659</v>
      </c>
      <c r="K6" s="7" t="n">
        <v>148720</v>
      </c>
      <c r="L6" s="7" t="n">
        <v>136568</v>
      </c>
    </row>
    <row r="7" spans="1:12">
      <c r="A7" s="3" t="s">
        <v>78</v>
      </c>
    </row>
    <row r="8" spans="1:12">
      <c r="A8" s="4" t="s">
        <v>79</v>
      </c>
      <c r="J8" s="5" t="n">
        <v>92385</v>
      </c>
      <c r="K8" s="5" t="n">
        <v>66169</v>
      </c>
      <c r="L8" s="5" t="n">
        <v>68793</v>
      </c>
    </row>
    <row r="9" spans="1:12">
      <c r="A9" s="4" t="s">
        <v>80</v>
      </c>
      <c r="J9" s="5" t="n">
        <v>14570</v>
      </c>
      <c r="K9" s="5" t="n">
        <v>12314</v>
      </c>
      <c r="L9" s="5" t="n">
        <v>7568</v>
      </c>
    </row>
    <row r="10" spans="1:12">
      <c r="A10" s="4" t="s">
        <v>81</v>
      </c>
      <c r="J10" s="5" t="n">
        <v>7306</v>
      </c>
      <c r="K10" s="5" t="n">
        <v>6316</v>
      </c>
      <c r="L10" s="5" t="n">
        <v>5683</v>
      </c>
    </row>
    <row r="11" spans="1:12">
      <c r="A11" s="4" t="s">
        <v>82</v>
      </c>
      <c r="J11" s="5" t="n">
        <v>15732</v>
      </c>
      <c r="K11" s="5" t="n">
        <v>16742</v>
      </c>
      <c r="L11" s="5" t="n">
        <v>15018</v>
      </c>
    </row>
    <row r="12" spans="1:12">
      <c r="A12" s="4" t="s">
        <v>83</v>
      </c>
      <c r="J12" s="5" t="n">
        <v>88110</v>
      </c>
      <c r="K12" s="5" t="n">
        <v>60210</v>
      </c>
      <c r="L12" s="5" t="n">
        <v>45308</v>
      </c>
    </row>
    <row r="13" spans="1:12">
      <c r="A13" s="4" t="s">
        <v>84</v>
      </c>
      <c r="J13" s="5" t="n">
        <v>38827</v>
      </c>
      <c r="K13" s="5" t="n">
        <v>18957</v>
      </c>
      <c r="L13" s="5" t="n">
        <v>19311</v>
      </c>
    </row>
    <row r="14" spans="1:12">
      <c r="A14" s="4" t="s">
        <v>85</v>
      </c>
      <c r="B14" s="5" t="n">
        <v>80023</v>
      </c>
      <c r="C14" s="5" t="n">
        <v>66328</v>
      </c>
      <c r="D14" s="5" t="n">
        <v>58315</v>
      </c>
      <c r="E14" s="5" t="n">
        <v>52264</v>
      </c>
      <c r="F14" s="5" t="n">
        <v>46137</v>
      </c>
      <c r="G14" s="5" t="n">
        <v>46859</v>
      </c>
      <c r="H14" s="5" t="n">
        <v>46839</v>
      </c>
      <c r="I14" s="5" t="n">
        <v>40873</v>
      </c>
      <c r="J14" s="5" t="n">
        <v>256930</v>
      </c>
      <c r="K14" s="5" t="n">
        <v>180708</v>
      </c>
      <c r="L14" s="5" t="n">
        <v>161681</v>
      </c>
    </row>
    <row r="15" spans="1:12">
      <c r="A15" s="3" t="s">
        <v>86</v>
      </c>
    </row>
    <row r="16" spans="1:12">
      <c r="A16" s="4" t="s">
        <v>87</v>
      </c>
      <c r="J16" s="5" t="n">
        <v>-1601</v>
      </c>
      <c r="K16" s="5" t="n">
        <v>-5992</v>
      </c>
      <c r="L16" s="5" t="n">
        <v>-6956</v>
      </c>
    </row>
    <row r="17" spans="1:12">
      <c r="A17" s="4" t="s">
        <v>977</v>
      </c>
      <c r="J17" s="5" t="n">
        <v>18281</v>
      </c>
      <c r="K17" s="5" t="n">
        <v>5941</v>
      </c>
      <c r="L17" s="5" t="n">
        <v>3419</v>
      </c>
    </row>
    <row r="18" spans="1:12">
      <c r="A18" s="4" t="s">
        <v>89</v>
      </c>
      <c r="J18" s="5" t="n">
        <v>2456</v>
      </c>
      <c r="K18" s="5" t="n">
        <v>1579</v>
      </c>
      <c r="L18" s="5" t="n">
        <v>0</v>
      </c>
    </row>
    <row r="19" spans="1:12">
      <c r="A19" s="4" t="s">
        <v>90</v>
      </c>
      <c r="J19" s="5" t="n">
        <v>0</v>
      </c>
      <c r="K19" s="5" t="n">
        <v>-7450</v>
      </c>
      <c r="L19" s="5" t="n">
        <v>0</v>
      </c>
    </row>
    <row r="20" spans="1:12">
      <c r="A20" s="4" t="s">
        <v>91</v>
      </c>
      <c r="J20" s="5" t="n">
        <v>688</v>
      </c>
      <c r="K20" s="5" t="n">
        <v>136</v>
      </c>
      <c r="L20" s="5" t="n">
        <v>579</v>
      </c>
    </row>
    <row r="21" spans="1:12">
      <c r="A21" s="4" t="s">
        <v>92</v>
      </c>
      <c r="J21" s="5" t="n">
        <v>3073</v>
      </c>
      <c r="K21" s="5" t="n">
        <v>602</v>
      </c>
      <c r="L21" s="5" t="n">
        <v>26</v>
      </c>
    </row>
    <row r="22" spans="1:12">
      <c r="A22" s="4" t="s">
        <v>93</v>
      </c>
      <c r="B22" s="5" t="n">
        <v>12414</v>
      </c>
      <c r="C22" s="5" t="n">
        <v>5204</v>
      </c>
      <c r="D22" s="5" t="n">
        <v>1776</v>
      </c>
      <c r="E22" s="5" t="n">
        <v>-1409</v>
      </c>
      <c r="F22" s="5" t="n">
        <v>-1955</v>
      </c>
      <c r="G22" s="5" t="n">
        <v>-430</v>
      </c>
      <c r="H22" s="5" t="n">
        <v>-6234</v>
      </c>
      <c r="I22" s="5" t="n">
        <v>277</v>
      </c>
      <c r="J22" s="5" t="n">
        <v>17985</v>
      </c>
      <c r="K22" s="5" t="n">
        <v>-8342</v>
      </c>
      <c r="L22" s="5" t="n">
        <v>-2932</v>
      </c>
    </row>
    <row r="23" spans="1:12">
      <c r="A23" s="4" t="s">
        <v>94</v>
      </c>
      <c r="B23" s="5" t="n">
        <v>-6179</v>
      </c>
      <c r="C23" s="5" t="n">
        <v>-762</v>
      </c>
      <c r="D23" s="5" t="n">
        <v>-5345</v>
      </c>
      <c r="E23" s="5" t="n">
        <v>-9000</v>
      </c>
      <c r="F23" s="5" t="n">
        <v>-5746</v>
      </c>
      <c r="G23" s="5" t="n">
        <v>-5563</v>
      </c>
      <c r="H23" s="5" t="n">
        <v>-19878</v>
      </c>
      <c r="I23" s="5" t="n">
        <v>-9143</v>
      </c>
      <c r="J23" s="5" t="n">
        <v>-21286</v>
      </c>
      <c r="K23" s="5" t="n">
        <v>-40330</v>
      </c>
      <c r="L23" s="5" t="n">
        <v>-28045</v>
      </c>
    </row>
    <row r="24" spans="1:12">
      <c r="A24" s="4" t="s">
        <v>95</v>
      </c>
      <c r="B24" s="5" t="n">
        <v>369</v>
      </c>
      <c r="C24" s="5" t="n">
        <v>909</v>
      </c>
      <c r="D24" s="5" t="n">
        <v>464</v>
      </c>
      <c r="E24" s="5" t="n">
        <v>212</v>
      </c>
      <c r="F24" s="5" t="n">
        <v>73</v>
      </c>
      <c r="G24" s="5" t="n">
        <v>83</v>
      </c>
      <c r="H24" s="5" t="n">
        <v>178</v>
      </c>
      <c r="I24" s="5" t="n">
        <v>-66</v>
      </c>
      <c r="J24" s="5" t="n">
        <v>1954</v>
      </c>
      <c r="K24" s="5" t="n">
        <v>268</v>
      </c>
      <c r="L24" s="5" t="n">
        <v>586</v>
      </c>
    </row>
    <row r="25" spans="1:12">
      <c r="A25" s="4" t="s">
        <v>96</v>
      </c>
      <c r="B25" s="5" t="n">
        <v>-6548</v>
      </c>
      <c r="C25" s="5" t="n">
        <v>-1671</v>
      </c>
      <c r="D25" s="5" t="n">
        <v>-5809</v>
      </c>
      <c r="E25" s="5" t="n">
        <v>-9212</v>
      </c>
      <c r="F25" s="5" t="n">
        <v>-5819</v>
      </c>
      <c r="G25" s="5" t="n">
        <v>-5646</v>
      </c>
      <c r="H25" s="5" t="n">
        <v>-20056</v>
      </c>
      <c r="I25" s="5" t="n">
        <v>-9077</v>
      </c>
      <c r="J25" s="5" t="n">
        <v>-23240</v>
      </c>
      <c r="K25" s="5" t="n">
        <v>-40598</v>
      </c>
      <c r="L25" s="5" t="n">
        <v>-28631</v>
      </c>
    </row>
    <row r="26" spans="1:12">
      <c r="A26" s="4" t="s">
        <v>97</v>
      </c>
      <c r="B26" s="5" t="n">
        <v>-9558</v>
      </c>
      <c r="C26" s="5" t="n">
        <v>-4669</v>
      </c>
      <c r="D26" s="5" t="n">
        <v>-4349</v>
      </c>
      <c r="E26" s="5" t="n">
        <v>-4798</v>
      </c>
      <c r="F26" s="5" t="n">
        <v>-4006</v>
      </c>
      <c r="G26" s="5" t="n">
        <v>-4370</v>
      </c>
      <c r="H26" s="5" t="n">
        <v>-8863</v>
      </c>
      <c r="I26" s="5" t="n">
        <v>-3295</v>
      </c>
      <c r="J26" s="5" t="n">
        <v>-23374</v>
      </c>
      <c r="K26" s="5" t="n">
        <v>-20534</v>
      </c>
      <c r="L26" s="5" t="n">
        <v>-16805</v>
      </c>
    </row>
    <row r="27" spans="1:12">
      <c r="A27" s="4" t="s">
        <v>98</v>
      </c>
      <c r="B27" s="7" t="n">
        <v>3010</v>
      </c>
      <c r="C27" s="7" t="n">
        <v>2998</v>
      </c>
      <c r="D27" s="7" t="n">
        <v>-1460</v>
      </c>
      <c r="E27" s="7" t="n">
        <v>-4414</v>
      </c>
      <c r="F27" s="7" t="n">
        <v>-1813</v>
      </c>
      <c r="G27" s="7" t="n">
        <v>-1276</v>
      </c>
      <c r="H27" s="7" t="n">
        <v>-11193</v>
      </c>
      <c r="I27" s="7" t="n">
        <v>-5782</v>
      </c>
      <c r="J27" s="5" t="n">
        <v>134</v>
      </c>
      <c r="K27" s="5" t="n">
        <v>-20064</v>
      </c>
      <c r="L27" s="5" t="n">
        <v>-11826</v>
      </c>
    </row>
    <row r="28" spans="1:12">
      <c r="A28" s="4" t="s">
        <v>103</v>
      </c>
    </row>
    <row r="29" spans="1:12">
      <c r="A29" s="3" t="s">
        <v>76</v>
      </c>
    </row>
    <row r="30" spans="1:12">
      <c r="A30" s="4" t="s">
        <v>77</v>
      </c>
      <c r="J30" s="5" t="n">
        <v>170000</v>
      </c>
      <c r="K30" s="5" t="n">
        <v>101949</v>
      </c>
      <c r="L30" s="5" t="n">
        <v>92743</v>
      </c>
    </row>
    <row r="31" spans="1:12">
      <c r="A31" s="4" t="s">
        <v>104</v>
      </c>
    </row>
    <row r="32" spans="1:12">
      <c r="A32" s="3" t="s">
        <v>76</v>
      </c>
    </row>
    <row r="33" spans="1:12">
      <c r="A33" s="4" t="s">
        <v>77</v>
      </c>
      <c r="J33" s="5" t="n">
        <v>47659</v>
      </c>
      <c r="K33" s="5" t="n">
        <v>46771</v>
      </c>
      <c r="L33" s="5" t="n">
        <v>43825</v>
      </c>
    </row>
    <row r="34" spans="1:12">
      <c r="A34" s="4" t="s">
        <v>751</v>
      </c>
    </row>
    <row r="35" spans="1:12">
      <c r="A35" s="3" t="s">
        <v>76</v>
      </c>
    </row>
    <row r="36" spans="1:12">
      <c r="A36" s="4" t="s">
        <v>77</v>
      </c>
      <c r="J36" s="5" t="n">
        <v>156793</v>
      </c>
      <c r="K36" s="5" t="n">
        <v>95408</v>
      </c>
    </row>
    <row r="37" spans="1:12">
      <c r="A37" s="3" t="s">
        <v>78</v>
      </c>
    </row>
    <row r="38" spans="1:12">
      <c r="A38" s="4" t="s">
        <v>79</v>
      </c>
      <c r="J38" s="5" t="n">
        <v>6247</v>
      </c>
      <c r="K38" s="5" t="n">
        <v>4609</v>
      </c>
    </row>
    <row r="39" spans="1:12">
      <c r="A39" s="4" t="s">
        <v>80</v>
      </c>
      <c r="J39" s="5" t="n">
        <v>0</v>
      </c>
      <c r="K39" s="5" t="n">
        <v>0</v>
      </c>
    </row>
    <row r="40" spans="1:12">
      <c r="A40" s="4" t="s">
        <v>81</v>
      </c>
      <c r="J40" s="5" t="n">
        <v>441</v>
      </c>
      <c r="K40" s="5" t="n">
        <v>80</v>
      </c>
    </row>
    <row r="41" spans="1:12">
      <c r="A41" s="4" t="s">
        <v>82</v>
      </c>
      <c r="J41" s="5" t="n">
        <v>0</v>
      </c>
      <c r="K41" s="5" t="n">
        <v>0</v>
      </c>
    </row>
    <row r="42" spans="1:12">
      <c r="A42" s="4" t="s">
        <v>83</v>
      </c>
      <c r="J42" s="5" t="n">
        <v>61795</v>
      </c>
      <c r="K42" s="5" t="n">
        <v>36369</v>
      </c>
    </row>
    <row r="43" spans="1:12">
      <c r="A43" s="4" t="s">
        <v>84</v>
      </c>
      <c r="J43" s="5" t="n">
        <v>0</v>
      </c>
      <c r="K43" s="5" t="n">
        <v>0</v>
      </c>
    </row>
    <row r="44" spans="1:12">
      <c r="A44" s="4" t="s">
        <v>85</v>
      </c>
      <c r="J44" s="5" t="n">
        <v>68483</v>
      </c>
      <c r="K44" s="5" t="n">
        <v>41058</v>
      </c>
    </row>
    <row r="45" spans="1:12">
      <c r="A45" s="3" t="s">
        <v>86</v>
      </c>
    </row>
    <row r="46" spans="1:12">
      <c r="A46" s="4" t="s">
        <v>87</v>
      </c>
      <c r="J46" s="5" t="n">
        <v>-1276</v>
      </c>
      <c r="K46" s="5" t="n">
        <v>0</v>
      </c>
    </row>
    <row r="47" spans="1:12">
      <c r="A47" s="4" t="s">
        <v>977</v>
      </c>
      <c r="J47" s="5" t="n">
        <v>7188</v>
      </c>
      <c r="K47" s="5" t="n">
        <v>5214</v>
      </c>
    </row>
    <row r="48" spans="1:12">
      <c r="A48" s="4" t="s">
        <v>89</v>
      </c>
      <c r="J48" s="5" t="n">
        <v>0</v>
      </c>
      <c r="K48" s="5" t="n">
        <v>0</v>
      </c>
      <c r="L48" s="5" t="n">
        <v>0</v>
      </c>
    </row>
    <row r="49" spans="1:12">
      <c r="A49" s="4" t="s">
        <v>90</v>
      </c>
      <c r="K49" s="5" t="n">
        <v>0</v>
      </c>
      <c r="L49" s="5" t="n">
        <v>0</v>
      </c>
    </row>
    <row r="50" spans="1:12">
      <c r="A50" s="4" t="s">
        <v>91</v>
      </c>
      <c r="J50" s="5" t="n">
        <v>297</v>
      </c>
      <c r="K50" s="5" t="n">
        <v>142</v>
      </c>
    </row>
    <row r="51" spans="1:12">
      <c r="A51" s="4" t="s">
        <v>92</v>
      </c>
      <c r="J51" s="5" t="n">
        <v>0</v>
      </c>
      <c r="K51" s="5" t="n">
        <v>0</v>
      </c>
    </row>
    <row r="52" spans="1:12">
      <c r="A52" s="4" t="s">
        <v>93</v>
      </c>
      <c r="J52" s="5" t="n">
        <v>6209</v>
      </c>
      <c r="K52" s="5" t="n">
        <v>5356</v>
      </c>
    </row>
    <row r="53" spans="1:12">
      <c r="A53" s="4" t="s">
        <v>94</v>
      </c>
      <c r="J53" s="5" t="n">
        <v>94519</v>
      </c>
      <c r="K53" s="5" t="n">
        <v>59706</v>
      </c>
    </row>
    <row r="54" spans="1:12">
      <c r="A54" s="4" t="s">
        <v>95</v>
      </c>
      <c r="J54" s="5" t="n">
        <v>1966</v>
      </c>
      <c r="K54" s="5" t="n">
        <v>267</v>
      </c>
    </row>
    <row r="55" spans="1:12">
      <c r="A55" s="4" t="s">
        <v>96</v>
      </c>
      <c r="J55" s="5" t="n">
        <v>92553</v>
      </c>
      <c r="K55" s="5" t="n">
        <v>59439</v>
      </c>
    </row>
    <row r="56" spans="1:12">
      <c r="A56" s="4" t="s">
        <v>97</v>
      </c>
      <c r="J56" s="5" t="n">
        <v>697</v>
      </c>
      <c r="K56" s="5" t="n">
        <v>435</v>
      </c>
    </row>
    <row r="57" spans="1:12">
      <c r="A57" s="4" t="s">
        <v>98</v>
      </c>
      <c r="J57" s="5" t="n">
        <v>91856</v>
      </c>
      <c r="K57" s="5" t="n">
        <v>59004</v>
      </c>
    </row>
    <row r="58" spans="1:12">
      <c r="A58" s="4" t="s">
        <v>752</v>
      </c>
    </row>
    <row r="59" spans="1:12">
      <c r="A59" s="3" t="s">
        <v>76</v>
      </c>
    </row>
    <row r="60" spans="1:12">
      <c r="A60" s="4" t="s">
        <v>77</v>
      </c>
      <c r="J60" s="5" t="n">
        <v>13107</v>
      </c>
      <c r="K60" s="5" t="n">
        <v>5328</v>
      </c>
    </row>
    <row r="61" spans="1:12">
      <c r="A61" s="3" t="s">
        <v>78</v>
      </c>
    </row>
    <row r="62" spans="1:12">
      <c r="A62" s="4" t="s">
        <v>79</v>
      </c>
      <c r="J62" s="5" t="n">
        <v>15833</v>
      </c>
      <c r="K62" s="5" t="n">
        <v>11014</v>
      </c>
    </row>
    <row r="63" spans="1:12">
      <c r="A63" s="4" t="s">
        <v>80</v>
      </c>
      <c r="J63" s="5" t="n">
        <v>0</v>
      </c>
      <c r="K63" s="5" t="n">
        <v>0</v>
      </c>
    </row>
    <row r="64" spans="1:12">
      <c r="A64" s="4" t="s">
        <v>81</v>
      </c>
      <c r="J64" s="5" t="n">
        <v>0</v>
      </c>
      <c r="K64" s="5" t="n">
        <v>0</v>
      </c>
    </row>
    <row r="65" spans="1:12">
      <c r="A65" s="4" t="s">
        <v>82</v>
      </c>
      <c r="J65" s="5" t="n">
        <v>0</v>
      </c>
      <c r="K65" s="5" t="n">
        <v>0</v>
      </c>
    </row>
    <row r="66" spans="1:12">
      <c r="A66" s="4" t="s">
        <v>83</v>
      </c>
      <c r="J66" s="5" t="n">
        <v>6427</v>
      </c>
      <c r="K66" s="5" t="n">
        <v>6411</v>
      </c>
    </row>
    <row r="67" spans="1:12">
      <c r="A67" s="4" t="s">
        <v>84</v>
      </c>
      <c r="J67" s="5" t="n">
        <v>3670</v>
      </c>
      <c r="K67" s="5" t="n">
        <v>3747</v>
      </c>
    </row>
    <row r="68" spans="1:12">
      <c r="A68" s="4" t="s">
        <v>85</v>
      </c>
      <c r="J68" s="5" t="n">
        <v>25930</v>
      </c>
      <c r="K68" s="5" t="n">
        <v>21172</v>
      </c>
    </row>
    <row r="69" spans="1:12">
      <c r="A69" s="3" t="s">
        <v>86</v>
      </c>
    </row>
    <row r="70" spans="1:12">
      <c r="A70" s="4" t="s">
        <v>87</v>
      </c>
      <c r="J70" s="5" t="n">
        <v>0</v>
      </c>
      <c r="K70" s="5" t="n">
        <v>0</v>
      </c>
    </row>
    <row r="71" spans="1:12">
      <c r="A71" s="4" t="s">
        <v>977</v>
      </c>
      <c r="J71" s="5" t="n">
        <v>11405</v>
      </c>
      <c r="K71" s="5" t="n">
        <v>0</v>
      </c>
    </row>
    <row r="72" spans="1:12">
      <c r="A72" s="4" t="s">
        <v>89</v>
      </c>
      <c r="J72" s="5" t="n">
        <v>0</v>
      </c>
      <c r="K72" s="5" t="n">
        <v>0</v>
      </c>
      <c r="L72" s="5" t="n">
        <v>0</v>
      </c>
    </row>
    <row r="73" spans="1:12">
      <c r="A73" s="4" t="s">
        <v>90</v>
      </c>
      <c r="K73" s="5" t="n">
        <v>-7450</v>
      </c>
      <c r="L73" s="5" t="n">
        <v>0</v>
      </c>
    </row>
    <row r="74" spans="1:12">
      <c r="A74" s="4" t="s">
        <v>91</v>
      </c>
      <c r="J74" s="5" t="n">
        <v>15</v>
      </c>
      <c r="K74" s="5" t="n">
        <v>13</v>
      </c>
    </row>
    <row r="75" spans="1:12">
      <c r="A75" s="4" t="s">
        <v>92</v>
      </c>
      <c r="J75" s="5" t="n">
        <v>1093</v>
      </c>
      <c r="K75" s="5" t="n">
        <v>0</v>
      </c>
    </row>
    <row r="76" spans="1:12">
      <c r="A76" s="4" t="s">
        <v>93</v>
      </c>
      <c r="J76" s="5" t="n">
        <v>12513</v>
      </c>
      <c r="K76" s="5" t="n">
        <v>-7437</v>
      </c>
    </row>
    <row r="77" spans="1:12">
      <c r="A77" s="4" t="s">
        <v>94</v>
      </c>
      <c r="J77" s="5" t="n">
        <v>-310</v>
      </c>
      <c r="K77" s="5" t="n">
        <v>-23281</v>
      </c>
    </row>
    <row r="78" spans="1:12">
      <c r="A78" s="4" t="s">
        <v>95</v>
      </c>
      <c r="J78" s="5" t="n">
        <v>11</v>
      </c>
      <c r="K78" s="5" t="n">
        <v>0</v>
      </c>
    </row>
    <row r="79" spans="1:12">
      <c r="A79" s="4" t="s">
        <v>96</v>
      </c>
      <c r="J79" s="5" t="n">
        <v>-321</v>
      </c>
      <c r="K79" s="5" t="n">
        <v>-23281</v>
      </c>
    </row>
    <row r="80" spans="1:12">
      <c r="A80" s="4" t="s">
        <v>97</v>
      </c>
      <c r="J80" s="5" t="n">
        <v>-526</v>
      </c>
      <c r="K80" s="5" t="n">
        <v>-4368</v>
      </c>
    </row>
    <row r="81" spans="1:12">
      <c r="A81" s="4" t="s">
        <v>98</v>
      </c>
      <c r="J81" s="5" t="n">
        <v>205</v>
      </c>
      <c r="K81" s="5" t="n">
        <v>-18913</v>
      </c>
    </row>
    <row r="82" spans="1:12">
      <c r="A82" s="4" t="s">
        <v>753</v>
      </c>
    </row>
    <row r="83" spans="1:12">
      <c r="A83" s="3" t="s">
        <v>76</v>
      </c>
    </row>
    <row r="84" spans="1:12">
      <c r="A84" s="4" t="s">
        <v>77</v>
      </c>
      <c r="J84" s="5" t="n">
        <v>100</v>
      </c>
      <c r="K84" s="5" t="n">
        <v>1213</v>
      </c>
    </row>
    <row r="85" spans="1:12">
      <c r="A85" s="3" t="s">
        <v>78</v>
      </c>
    </row>
    <row r="86" spans="1:12">
      <c r="A86" s="4" t="s">
        <v>79</v>
      </c>
      <c r="J86" s="5" t="n">
        <v>9</v>
      </c>
      <c r="K86" s="5" t="n">
        <v>43</v>
      </c>
    </row>
    <row r="87" spans="1:12">
      <c r="A87" s="4" t="s">
        <v>80</v>
      </c>
      <c r="J87" s="5" t="n">
        <v>0</v>
      </c>
      <c r="K87" s="5" t="n">
        <v>0</v>
      </c>
    </row>
    <row r="88" spans="1:12">
      <c r="A88" s="4" t="s">
        <v>81</v>
      </c>
      <c r="J88" s="5" t="n">
        <v>0</v>
      </c>
      <c r="K88" s="5" t="n">
        <v>0</v>
      </c>
    </row>
    <row r="89" spans="1:12">
      <c r="A89" s="4" t="s">
        <v>82</v>
      </c>
      <c r="J89" s="5" t="n">
        <v>0</v>
      </c>
      <c r="K89" s="5" t="n">
        <v>0</v>
      </c>
    </row>
    <row r="90" spans="1:12">
      <c r="A90" s="4" t="s">
        <v>83</v>
      </c>
      <c r="J90" s="5" t="n">
        <v>0</v>
      </c>
      <c r="K90" s="5" t="n">
        <v>0</v>
      </c>
    </row>
    <row r="91" spans="1:12">
      <c r="A91" s="4" t="s">
        <v>84</v>
      </c>
      <c r="J91" s="5" t="n">
        <v>0</v>
      </c>
      <c r="K91" s="5" t="n">
        <v>410</v>
      </c>
    </row>
    <row r="92" spans="1:12">
      <c r="A92" s="4" t="s">
        <v>85</v>
      </c>
      <c r="J92" s="5" t="n">
        <v>9</v>
      </c>
      <c r="K92" s="5" t="n">
        <v>453</v>
      </c>
    </row>
    <row r="93" spans="1:12">
      <c r="A93" s="3" t="s">
        <v>86</v>
      </c>
    </row>
    <row r="94" spans="1:12">
      <c r="A94" s="4" t="s">
        <v>87</v>
      </c>
      <c r="J94" s="5" t="n">
        <v>-4</v>
      </c>
      <c r="K94" s="5" t="n">
        <v>-5974</v>
      </c>
    </row>
    <row r="95" spans="1:12">
      <c r="A95" s="4" t="s">
        <v>977</v>
      </c>
      <c r="J95" s="5" t="n">
        <v>0</v>
      </c>
      <c r="K95" s="5" t="n">
        <v>304</v>
      </c>
    </row>
    <row r="96" spans="1:12">
      <c r="A96" s="4" t="s">
        <v>89</v>
      </c>
      <c r="J96" s="5" t="n">
        <v>0</v>
      </c>
      <c r="K96" s="5" t="n">
        <v>0</v>
      </c>
      <c r="L96" s="5" t="n">
        <v>0</v>
      </c>
    </row>
    <row r="97" spans="1:12">
      <c r="A97" s="4" t="s">
        <v>90</v>
      </c>
      <c r="K97" s="5" t="n">
        <v>0</v>
      </c>
      <c r="L97" s="5" t="n">
        <v>0</v>
      </c>
    </row>
    <row r="98" spans="1:12">
      <c r="A98" s="4" t="s">
        <v>91</v>
      </c>
      <c r="J98" s="5" t="n">
        <v>0</v>
      </c>
      <c r="K98" s="5" t="n">
        <v>0</v>
      </c>
    </row>
    <row r="99" spans="1:12">
      <c r="A99" s="4" t="s">
        <v>92</v>
      </c>
      <c r="J99" s="5" t="n">
        <v>0</v>
      </c>
      <c r="K99" s="5" t="n">
        <v>0</v>
      </c>
    </row>
    <row r="100" spans="1:12">
      <c r="A100" s="4" t="s">
        <v>93</v>
      </c>
      <c r="J100" s="5" t="n">
        <v>-4</v>
      </c>
      <c r="K100" s="5" t="n">
        <v>-5670</v>
      </c>
    </row>
    <row r="101" spans="1:12">
      <c r="A101" s="4" t="s">
        <v>94</v>
      </c>
      <c r="J101" s="5" t="n">
        <v>87</v>
      </c>
      <c r="K101" s="5" t="n">
        <v>-4910</v>
      </c>
    </row>
    <row r="102" spans="1:12">
      <c r="A102" s="4" t="s">
        <v>95</v>
      </c>
      <c r="J102" s="5" t="n">
        <v>-65</v>
      </c>
      <c r="K102" s="5" t="n">
        <v>-86</v>
      </c>
    </row>
    <row r="103" spans="1:12">
      <c r="A103" s="4" t="s">
        <v>96</v>
      </c>
      <c r="J103" s="5" t="n">
        <v>152</v>
      </c>
      <c r="K103" s="5" t="n">
        <v>-4824</v>
      </c>
    </row>
    <row r="104" spans="1:12">
      <c r="A104" s="4" t="s">
        <v>97</v>
      </c>
      <c r="J104" s="5" t="n">
        <v>0</v>
      </c>
      <c r="K104" s="5" t="n">
        <v>0</v>
      </c>
    </row>
    <row r="105" spans="1:12">
      <c r="A105" s="4" t="s">
        <v>98</v>
      </c>
      <c r="J105" s="5" t="n">
        <v>152</v>
      </c>
      <c r="K105" s="5" t="n">
        <v>-4824</v>
      </c>
    </row>
    <row r="106" spans="1:12">
      <c r="A106" s="4" t="s">
        <v>754</v>
      </c>
    </row>
    <row r="107" spans="1:12">
      <c r="A107" s="3" t="s">
        <v>76</v>
      </c>
    </row>
    <row r="108" spans="1:12">
      <c r="A108" s="4" t="s">
        <v>77</v>
      </c>
      <c r="J108" s="5" t="n">
        <v>10229</v>
      </c>
      <c r="K108" s="5" t="n">
        <v>15902</v>
      </c>
    </row>
    <row r="109" spans="1:12">
      <c r="A109" s="3" t="s">
        <v>78</v>
      </c>
    </row>
    <row r="110" spans="1:12">
      <c r="A110" s="4" t="s">
        <v>79</v>
      </c>
      <c r="J110" s="5" t="n">
        <v>31213</v>
      </c>
      <c r="K110" s="5" t="n">
        <v>21886</v>
      </c>
    </row>
    <row r="111" spans="1:12">
      <c r="A111" s="4" t="s">
        <v>80</v>
      </c>
      <c r="J111" s="5" t="n">
        <v>0</v>
      </c>
      <c r="K111" s="5" t="n">
        <v>0</v>
      </c>
    </row>
    <row r="112" spans="1:12">
      <c r="A112" s="4" t="s">
        <v>81</v>
      </c>
      <c r="J112" s="5" t="n">
        <v>0</v>
      </c>
      <c r="K112" s="5" t="n">
        <v>400</v>
      </c>
    </row>
    <row r="113" spans="1:12">
      <c r="A113" s="4" t="s">
        <v>82</v>
      </c>
      <c r="J113" s="5" t="n">
        <v>0</v>
      </c>
      <c r="K113" s="5" t="n">
        <v>0</v>
      </c>
    </row>
    <row r="114" spans="1:12">
      <c r="A114" s="4" t="s">
        <v>83</v>
      </c>
      <c r="J114" s="5" t="n">
        <v>16193</v>
      </c>
      <c r="K114" s="5" t="n">
        <v>15500</v>
      </c>
    </row>
    <row r="115" spans="1:12">
      <c r="A115" s="4" t="s">
        <v>84</v>
      </c>
      <c r="J115" s="5" t="n">
        <v>13568</v>
      </c>
      <c r="K115" s="5" t="n">
        <v>13501</v>
      </c>
    </row>
    <row r="116" spans="1:12">
      <c r="A116" s="4" t="s">
        <v>85</v>
      </c>
      <c r="J116" s="5" t="n">
        <v>60974</v>
      </c>
      <c r="K116" s="5" t="n">
        <v>51287</v>
      </c>
    </row>
    <row r="117" spans="1:12">
      <c r="A117" s="3" t="s">
        <v>86</v>
      </c>
    </row>
    <row r="118" spans="1:12">
      <c r="A118" s="4" t="s">
        <v>87</v>
      </c>
      <c r="J118" s="5" t="n">
        <v>-321</v>
      </c>
      <c r="K118" s="5" t="n">
        <v>-18</v>
      </c>
    </row>
    <row r="119" spans="1:12">
      <c r="A119" s="4" t="s">
        <v>977</v>
      </c>
      <c r="J119" s="5" t="n">
        <v>0</v>
      </c>
      <c r="K119" s="5" t="n">
        <v>0</v>
      </c>
    </row>
    <row r="120" spans="1:12">
      <c r="A120" s="4" t="s">
        <v>89</v>
      </c>
      <c r="J120" s="5" t="n">
        <v>0</v>
      </c>
      <c r="K120" s="5" t="n">
        <v>1579</v>
      </c>
      <c r="L120" s="5" t="n">
        <v>0</v>
      </c>
    </row>
    <row r="121" spans="1:12">
      <c r="A121" s="4" t="s">
        <v>90</v>
      </c>
      <c r="K121" s="5" t="n">
        <v>0</v>
      </c>
      <c r="L121" s="5" t="n">
        <v>0</v>
      </c>
    </row>
    <row r="122" spans="1:12">
      <c r="A122" s="4" t="s">
        <v>91</v>
      </c>
      <c r="J122" s="5" t="n">
        <v>376</v>
      </c>
      <c r="K122" s="5" t="n">
        <v>-19</v>
      </c>
    </row>
    <row r="123" spans="1:12">
      <c r="A123" s="4" t="s">
        <v>92</v>
      </c>
      <c r="J123" s="5" t="n">
        <v>1980</v>
      </c>
      <c r="K123" s="5" t="n">
        <v>602</v>
      </c>
    </row>
    <row r="124" spans="1:12">
      <c r="A124" s="4" t="s">
        <v>93</v>
      </c>
      <c r="J124" s="5" t="n">
        <v>2035</v>
      </c>
      <c r="K124" s="5" t="n">
        <v>-1014</v>
      </c>
    </row>
    <row r="125" spans="1:12">
      <c r="A125" s="4" t="s">
        <v>94</v>
      </c>
      <c r="J125" s="5" t="n">
        <v>-48710</v>
      </c>
      <c r="K125" s="5" t="n">
        <v>-36399</v>
      </c>
    </row>
    <row r="126" spans="1:12">
      <c r="A126" s="4" t="s">
        <v>95</v>
      </c>
      <c r="J126" s="5" t="n">
        <v>42</v>
      </c>
      <c r="K126" s="5" t="n">
        <v>74</v>
      </c>
    </row>
    <row r="127" spans="1:12">
      <c r="A127" s="4" t="s">
        <v>96</v>
      </c>
      <c r="J127" s="5" t="n">
        <v>-48752</v>
      </c>
      <c r="K127" s="5" t="n">
        <v>-36473</v>
      </c>
    </row>
    <row r="128" spans="1:12">
      <c r="A128" s="4" t="s">
        <v>97</v>
      </c>
      <c r="J128" s="5" t="n">
        <v>-22991</v>
      </c>
      <c r="K128" s="5" t="n">
        <v>-16456</v>
      </c>
    </row>
    <row r="129" spans="1:12">
      <c r="A129" s="4" t="s">
        <v>98</v>
      </c>
      <c r="J129" s="5" t="n">
        <v>-25761</v>
      </c>
      <c r="K129" s="5" t="n">
        <v>-20017</v>
      </c>
    </row>
    <row r="130" spans="1:12">
      <c r="A130" s="4" t="s">
        <v>755</v>
      </c>
    </row>
    <row r="131" spans="1:12">
      <c r="A131" s="3" t="s">
        <v>76</v>
      </c>
    </row>
    <row r="132" spans="1:12">
      <c r="A132" s="4" t="s">
        <v>77</v>
      </c>
      <c r="J132" s="5" t="n">
        <v>32607</v>
      </c>
      <c r="K132" s="5" t="n">
        <v>30837</v>
      </c>
    </row>
    <row r="133" spans="1:12">
      <c r="A133" s="3" t="s">
        <v>78</v>
      </c>
    </row>
    <row r="134" spans="1:12">
      <c r="A134" s="4" t="s">
        <v>79</v>
      </c>
      <c r="J134" s="5" t="n">
        <v>29966</v>
      </c>
      <c r="K134" s="5" t="n">
        <v>27975</v>
      </c>
    </row>
    <row r="135" spans="1:12">
      <c r="A135" s="4" t="s">
        <v>80</v>
      </c>
      <c r="J135" s="5" t="n">
        <v>0</v>
      </c>
      <c r="K135" s="5" t="n">
        <v>0</v>
      </c>
    </row>
    <row r="136" spans="1:12">
      <c r="A136" s="4" t="s">
        <v>81</v>
      </c>
      <c r="J136" s="5" t="n">
        <v>0</v>
      </c>
      <c r="K136" s="5" t="n">
        <v>0</v>
      </c>
    </row>
    <row r="137" spans="1:12">
      <c r="A137" s="4" t="s">
        <v>82</v>
      </c>
      <c r="J137" s="5" t="n">
        <v>0</v>
      </c>
      <c r="K137" s="5" t="n">
        <v>0</v>
      </c>
    </row>
    <row r="138" spans="1:12">
      <c r="A138" s="4" t="s">
        <v>83</v>
      </c>
      <c r="J138" s="5" t="n">
        <v>2037</v>
      </c>
      <c r="K138" s="5" t="n">
        <v>1926</v>
      </c>
    </row>
    <row r="139" spans="1:12">
      <c r="A139" s="4" t="s">
        <v>84</v>
      </c>
      <c r="J139" s="5" t="n">
        <v>1029</v>
      </c>
      <c r="K139" s="5" t="n">
        <v>754</v>
      </c>
    </row>
    <row r="140" spans="1:12">
      <c r="A140" s="4" t="s">
        <v>85</v>
      </c>
      <c r="J140" s="5" t="n">
        <v>33032</v>
      </c>
      <c r="K140" s="5" t="n">
        <v>30655</v>
      </c>
    </row>
    <row r="141" spans="1:12">
      <c r="A141" s="3" t="s">
        <v>86</v>
      </c>
    </row>
    <row r="142" spans="1:12">
      <c r="A142" s="4" t="s">
        <v>87</v>
      </c>
      <c r="J142" s="5" t="n">
        <v>0</v>
      </c>
      <c r="K142" s="5" t="n">
        <v>0</v>
      </c>
    </row>
    <row r="143" spans="1:12">
      <c r="A143" s="4" t="s">
        <v>977</v>
      </c>
      <c r="J143" s="5" t="n">
        <v>-312</v>
      </c>
      <c r="K143" s="5" t="n">
        <v>423</v>
      </c>
    </row>
    <row r="144" spans="1:12">
      <c r="A144" s="4" t="s">
        <v>89</v>
      </c>
      <c r="J144" s="5" t="n">
        <v>0</v>
      </c>
      <c r="K144" s="5" t="n">
        <v>0</v>
      </c>
      <c r="L144" s="5" t="n">
        <v>0</v>
      </c>
    </row>
    <row r="145" spans="1:12">
      <c r="A145" s="4" t="s">
        <v>90</v>
      </c>
      <c r="K145" s="5" t="n">
        <v>0</v>
      </c>
      <c r="L145" s="5" t="n">
        <v>0</v>
      </c>
    </row>
    <row r="146" spans="1:12">
      <c r="A146" s="4" t="s">
        <v>91</v>
      </c>
      <c r="J146" s="5" t="n">
        <v>0</v>
      </c>
      <c r="K146" s="5" t="n">
        <v>0</v>
      </c>
    </row>
    <row r="147" spans="1:12">
      <c r="A147" s="4" t="s">
        <v>92</v>
      </c>
      <c r="J147" s="5" t="n">
        <v>0</v>
      </c>
      <c r="K147" s="5" t="n">
        <v>0</v>
      </c>
    </row>
    <row r="148" spans="1:12">
      <c r="A148" s="4" t="s">
        <v>93</v>
      </c>
      <c r="J148" s="5" t="n">
        <v>-312</v>
      </c>
      <c r="K148" s="5" t="n">
        <v>423</v>
      </c>
    </row>
    <row r="149" spans="1:12">
      <c r="A149" s="4" t="s">
        <v>94</v>
      </c>
      <c r="J149" s="5" t="n">
        <v>-737</v>
      </c>
      <c r="K149" s="5" t="n">
        <v>605</v>
      </c>
    </row>
    <row r="150" spans="1:12">
      <c r="A150" s="4" t="s">
        <v>95</v>
      </c>
      <c r="J150" s="5" t="n">
        <v>0</v>
      </c>
      <c r="K150" s="5" t="n">
        <v>0</v>
      </c>
    </row>
    <row r="151" spans="1:12">
      <c r="A151" s="4" t="s">
        <v>96</v>
      </c>
      <c r="J151" s="5" t="n">
        <v>-737</v>
      </c>
      <c r="K151" s="5" t="n">
        <v>605</v>
      </c>
    </row>
    <row r="152" spans="1:12">
      <c r="A152" s="4" t="s">
        <v>97</v>
      </c>
      <c r="J152" s="5" t="n">
        <v>-70</v>
      </c>
      <c r="K152" s="5" t="n">
        <v>23</v>
      </c>
    </row>
    <row r="153" spans="1:12">
      <c r="A153" s="4" t="s">
        <v>98</v>
      </c>
      <c r="J153" s="5" t="n">
        <v>-667</v>
      </c>
      <c r="K153" s="5" t="n">
        <v>582</v>
      </c>
    </row>
    <row r="154" spans="1:12">
      <c r="A154" s="4" t="s">
        <v>756</v>
      </c>
    </row>
    <row r="155" spans="1:12">
      <c r="A155" s="3" t="s">
        <v>76</v>
      </c>
    </row>
    <row r="156" spans="1:12">
      <c r="A156" s="4" t="s">
        <v>77</v>
      </c>
      <c r="J156" s="5" t="n">
        <v>4823</v>
      </c>
      <c r="K156" s="5" t="n">
        <v>32</v>
      </c>
    </row>
    <row r="157" spans="1:12">
      <c r="A157" s="3" t="s">
        <v>78</v>
      </c>
    </row>
    <row r="158" spans="1:12">
      <c r="A158" s="4" t="s">
        <v>79</v>
      </c>
      <c r="J158" s="5" t="n">
        <v>9117</v>
      </c>
      <c r="K158" s="5" t="n">
        <v>628</v>
      </c>
    </row>
    <row r="159" spans="1:12">
      <c r="A159" s="4" t="s">
        <v>80</v>
      </c>
      <c r="J159" s="5" t="n">
        <v>0</v>
      </c>
      <c r="K159" s="5" t="n">
        <v>0</v>
      </c>
    </row>
    <row r="160" spans="1:12">
      <c r="A160" s="4" t="s">
        <v>81</v>
      </c>
      <c r="J160" s="5" t="n">
        <v>0</v>
      </c>
      <c r="K160" s="5" t="n">
        <v>0</v>
      </c>
    </row>
    <row r="161" spans="1:12">
      <c r="A161" s="4" t="s">
        <v>82</v>
      </c>
      <c r="J161" s="5" t="n">
        <v>0</v>
      </c>
      <c r="K161" s="5" t="n">
        <v>0</v>
      </c>
    </row>
    <row r="162" spans="1:12">
      <c r="A162" s="4" t="s">
        <v>83</v>
      </c>
      <c r="J162" s="5" t="n">
        <v>1658</v>
      </c>
      <c r="K162" s="5" t="n">
        <v>4</v>
      </c>
    </row>
    <row r="163" spans="1:12">
      <c r="A163" s="4" t="s">
        <v>84</v>
      </c>
      <c r="J163" s="5" t="n">
        <v>1088</v>
      </c>
      <c r="K163" s="5" t="n">
        <v>545</v>
      </c>
    </row>
    <row r="164" spans="1:12">
      <c r="A164" s="4" t="s">
        <v>85</v>
      </c>
      <c r="J164" s="5" t="n">
        <v>11863</v>
      </c>
      <c r="K164" s="5" t="n">
        <v>1177</v>
      </c>
    </row>
    <row r="165" spans="1:12">
      <c r="A165" s="3" t="s">
        <v>86</v>
      </c>
    </row>
    <row r="166" spans="1:12">
      <c r="A166" s="4" t="s">
        <v>87</v>
      </c>
      <c r="J166" s="5" t="n">
        <v>0</v>
      </c>
      <c r="K166" s="5" t="n">
        <v>0</v>
      </c>
    </row>
    <row r="167" spans="1:12">
      <c r="A167" s="4" t="s">
        <v>977</v>
      </c>
      <c r="J167" s="5" t="n">
        <v>0</v>
      </c>
      <c r="K167" s="5" t="n">
        <v>0</v>
      </c>
    </row>
    <row r="168" spans="1:12">
      <c r="A168" s="4" t="s">
        <v>89</v>
      </c>
      <c r="J168" s="5" t="n">
        <v>0</v>
      </c>
      <c r="K168" s="5" t="n">
        <v>0</v>
      </c>
    </row>
    <row r="169" spans="1:12">
      <c r="A169" s="4" t="s">
        <v>90</v>
      </c>
      <c r="K169" s="5" t="n">
        <v>0</v>
      </c>
    </row>
    <row r="170" spans="1:12">
      <c r="A170" s="4" t="s">
        <v>91</v>
      </c>
      <c r="J170" s="5" t="n">
        <v>0</v>
      </c>
      <c r="K170" s="5" t="n">
        <v>0</v>
      </c>
    </row>
    <row r="171" spans="1:12">
      <c r="A171" s="4" t="s">
        <v>92</v>
      </c>
      <c r="J171" s="5" t="n">
        <v>0</v>
      </c>
      <c r="K171" s="5" t="n">
        <v>0</v>
      </c>
    </row>
    <row r="172" spans="1:12">
      <c r="A172" s="4" t="s">
        <v>93</v>
      </c>
      <c r="J172" s="5" t="n">
        <v>0</v>
      </c>
      <c r="K172" s="5" t="n">
        <v>0</v>
      </c>
    </row>
    <row r="173" spans="1:12">
      <c r="A173" s="4" t="s">
        <v>94</v>
      </c>
      <c r="J173" s="5" t="n">
        <v>-7040</v>
      </c>
      <c r="K173" s="5" t="n">
        <v>-1145</v>
      </c>
    </row>
    <row r="174" spans="1:12">
      <c r="A174" s="4" t="s">
        <v>95</v>
      </c>
      <c r="J174" s="5" t="n">
        <v>0</v>
      </c>
      <c r="K174" s="5" t="n">
        <v>13</v>
      </c>
    </row>
    <row r="175" spans="1:12">
      <c r="A175" s="4" t="s">
        <v>96</v>
      </c>
      <c r="J175" s="5" t="n">
        <v>-7040</v>
      </c>
      <c r="K175" s="5" t="n">
        <v>-1158</v>
      </c>
    </row>
    <row r="176" spans="1:12">
      <c r="A176" s="4" t="s">
        <v>97</v>
      </c>
      <c r="J176" s="5" t="n">
        <v>-484</v>
      </c>
      <c r="K176" s="5" t="n">
        <v>-157</v>
      </c>
    </row>
    <row r="177" spans="1:12">
      <c r="A177" s="4" t="s">
        <v>98</v>
      </c>
      <c r="J177" s="5" t="n">
        <v>-6556</v>
      </c>
      <c r="K177" s="5" t="n">
        <v>-1001</v>
      </c>
    </row>
    <row r="178" spans="1:12">
      <c r="A178" s="4" t="s">
        <v>757</v>
      </c>
    </row>
    <row r="179" spans="1:12">
      <c r="A179" s="3" t="s">
        <v>76</v>
      </c>
    </row>
    <row r="180" spans="1:12">
      <c r="A180" s="4" t="s">
        <v>77</v>
      </c>
      <c r="J180" s="5" t="n">
        <v>156793</v>
      </c>
      <c r="K180" s="5" t="n">
        <v>95408</v>
      </c>
      <c r="L180" s="5" t="n">
        <v>61330</v>
      </c>
    </row>
    <row r="181" spans="1:12">
      <c r="A181" s="3" t="s">
        <v>78</v>
      </c>
    </row>
    <row r="182" spans="1:12">
      <c r="A182" s="4" t="s">
        <v>79</v>
      </c>
      <c r="L182" s="5" t="n">
        <v>2820</v>
      </c>
    </row>
    <row r="183" spans="1:12">
      <c r="A183" s="4" t="s">
        <v>80</v>
      </c>
      <c r="L183" s="5" t="n">
        <v>0</v>
      </c>
    </row>
    <row r="184" spans="1:12">
      <c r="A184" s="4" t="s">
        <v>81</v>
      </c>
      <c r="L184" s="5" t="n">
        <v>0</v>
      </c>
    </row>
    <row r="185" spans="1:12">
      <c r="A185" s="4" t="s">
        <v>82</v>
      </c>
      <c r="L185" s="5" t="n">
        <v>0</v>
      </c>
    </row>
    <row r="186" spans="1:12">
      <c r="A186" s="4" t="s">
        <v>83</v>
      </c>
      <c r="L186" s="5" t="n">
        <v>23549</v>
      </c>
    </row>
    <row r="187" spans="1:12">
      <c r="A187" s="4" t="s">
        <v>84</v>
      </c>
      <c r="L187" s="5" t="n">
        <v>0</v>
      </c>
    </row>
    <row r="188" spans="1:12">
      <c r="A188" s="4" t="s">
        <v>85</v>
      </c>
      <c r="L188" s="5" t="n">
        <v>26369</v>
      </c>
    </row>
    <row r="189" spans="1:12">
      <c r="A189" s="3" t="s">
        <v>86</v>
      </c>
    </row>
    <row r="190" spans="1:12">
      <c r="A190" s="4" t="s">
        <v>87</v>
      </c>
      <c r="L190" s="5" t="n">
        <v>0</v>
      </c>
    </row>
    <row r="191" spans="1:12">
      <c r="A191" s="4" t="s">
        <v>977</v>
      </c>
      <c r="L191" s="5" t="n">
        <v>3053</v>
      </c>
    </row>
    <row r="192" spans="1:12">
      <c r="A192" s="4" t="s">
        <v>91</v>
      </c>
      <c r="L192" s="5" t="n">
        <v>11</v>
      </c>
    </row>
    <row r="193" spans="1:12">
      <c r="A193" s="4" t="s">
        <v>92</v>
      </c>
      <c r="L193" s="5" t="n">
        <v>0</v>
      </c>
    </row>
    <row r="194" spans="1:12">
      <c r="A194" s="4" t="s">
        <v>93</v>
      </c>
      <c r="L194" s="5" t="n">
        <v>3064</v>
      </c>
    </row>
    <row r="195" spans="1:12">
      <c r="A195" s="4" t="s">
        <v>94</v>
      </c>
      <c r="L195" s="5" t="n">
        <v>38025</v>
      </c>
    </row>
    <row r="196" spans="1:12">
      <c r="A196" s="4" t="s">
        <v>95</v>
      </c>
      <c r="L196" s="5" t="n">
        <v>668</v>
      </c>
    </row>
    <row r="197" spans="1:12">
      <c r="A197" s="4" t="s">
        <v>96</v>
      </c>
      <c r="L197" s="5" t="n">
        <v>37357</v>
      </c>
    </row>
    <row r="198" spans="1:12">
      <c r="A198" s="4" t="s">
        <v>97</v>
      </c>
      <c r="L198" s="5" t="n">
        <v>21</v>
      </c>
    </row>
    <row r="199" spans="1:12">
      <c r="A199" s="4" t="s">
        <v>98</v>
      </c>
      <c r="L199" s="5" t="n">
        <v>37336</v>
      </c>
    </row>
    <row r="200" spans="1:12">
      <c r="A200" s="4" t="s">
        <v>758</v>
      </c>
    </row>
    <row r="201" spans="1:12">
      <c r="A201" s="3" t="s">
        <v>76</v>
      </c>
    </row>
    <row r="202" spans="1:12">
      <c r="A202" s="4" t="s">
        <v>77</v>
      </c>
      <c r="J202" s="5" t="n">
        <v>13107</v>
      </c>
      <c r="K202" s="5" t="n">
        <v>5328</v>
      </c>
      <c r="L202" s="5" t="n">
        <v>24231</v>
      </c>
    </row>
    <row r="203" spans="1:12">
      <c r="A203" s="3" t="s">
        <v>78</v>
      </c>
    </row>
    <row r="204" spans="1:12">
      <c r="A204" s="4" t="s">
        <v>79</v>
      </c>
      <c r="L204" s="5" t="n">
        <v>4650</v>
      </c>
    </row>
    <row r="205" spans="1:12">
      <c r="A205" s="4" t="s">
        <v>80</v>
      </c>
      <c r="L205" s="5" t="n">
        <v>0</v>
      </c>
    </row>
    <row r="206" spans="1:12">
      <c r="A206" s="4" t="s">
        <v>81</v>
      </c>
      <c r="L206" s="5" t="n">
        <v>0</v>
      </c>
    </row>
    <row r="207" spans="1:12">
      <c r="A207" s="4" t="s">
        <v>82</v>
      </c>
      <c r="L207" s="5" t="n">
        <v>0</v>
      </c>
    </row>
    <row r="208" spans="1:12">
      <c r="A208" s="4" t="s">
        <v>83</v>
      </c>
      <c r="L208" s="5" t="n">
        <v>5967</v>
      </c>
    </row>
    <row r="209" spans="1:12">
      <c r="A209" s="4" t="s">
        <v>84</v>
      </c>
      <c r="L209" s="5" t="n">
        <v>3794</v>
      </c>
    </row>
    <row r="210" spans="1:12">
      <c r="A210" s="4" t="s">
        <v>85</v>
      </c>
      <c r="L210" s="5" t="n">
        <v>14411</v>
      </c>
    </row>
    <row r="211" spans="1:12">
      <c r="A211" s="3" t="s">
        <v>86</v>
      </c>
    </row>
    <row r="212" spans="1:12">
      <c r="A212" s="4" t="s">
        <v>87</v>
      </c>
      <c r="L212" s="5" t="n">
        <v>0</v>
      </c>
    </row>
    <row r="213" spans="1:12">
      <c r="A213" s="4" t="s">
        <v>977</v>
      </c>
      <c r="L213" s="5" t="n">
        <v>0</v>
      </c>
    </row>
    <row r="214" spans="1:12">
      <c r="A214" s="4" t="s">
        <v>91</v>
      </c>
      <c r="L214" s="5" t="n">
        <v>483</v>
      </c>
    </row>
    <row r="215" spans="1:12">
      <c r="A215" s="4" t="s">
        <v>92</v>
      </c>
      <c r="L215" s="5" t="n">
        <v>0</v>
      </c>
    </row>
    <row r="216" spans="1:12">
      <c r="A216" s="4" t="s">
        <v>93</v>
      </c>
      <c r="L216" s="5" t="n">
        <v>483</v>
      </c>
    </row>
    <row r="217" spans="1:12">
      <c r="A217" s="4" t="s">
        <v>94</v>
      </c>
      <c r="L217" s="5" t="n">
        <v>10303</v>
      </c>
    </row>
    <row r="218" spans="1:12">
      <c r="A218" s="4" t="s">
        <v>95</v>
      </c>
      <c r="L218" s="5" t="n">
        <v>0</v>
      </c>
    </row>
    <row r="219" spans="1:12">
      <c r="A219" s="4" t="s">
        <v>96</v>
      </c>
      <c r="L219" s="5" t="n">
        <v>10303</v>
      </c>
    </row>
    <row r="220" spans="1:12">
      <c r="A220" s="4" t="s">
        <v>97</v>
      </c>
      <c r="L220" s="5" t="n">
        <v>676</v>
      </c>
    </row>
    <row r="221" spans="1:12">
      <c r="A221" s="4" t="s">
        <v>98</v>
      </c>
      <c r="L221" s="5" t="n">
        <v>9627</v>
      </c>
    </row>
    <row r="222" spans="1:12">
      <c r="A222" s="4" t="s">
        <v>759</v>
      </c>
    </row>
    <row r="223" spans="1:12">
      <c r="A223" s="3" t="s">
        <v>76</v>
      </c>
    </row>
    <row r="224" spans="1:12">
      <c r="A224" s="4" t="s">
        <v>77</v>
      </c>
      <c r="J224" s="5" t="n">
        <v>100</v>
      </c>
      <c r="K224" s="5" t="n">
        <v>1213</v>
      </c>
      <c r="L224" s="5" t="n">
        <v>7182</v>
      </c>
    </row>
    <row r="225" spans="1:12">
      <c r="A225" s="3" t="s">
        <v>78</v>
      </c>
    </row>
    <row r="226" spans="1:12">
      <c r="A226" s="4" t="s">
        <v>79</v>
      </c>
      <c r="L226" s="5" t="n">
        <v>350</v>
      </c>
    </row>
    <row r="227" spans="1:12">
      <c r="A227" s="4" t="s">
        <v>80</v>
      </c>
      <c r="L227" s="5" t="n">
        <v>0</v>
      </c>
    </row>
    <row r="228" spans="1:12">
      <c r="A228" s="4" t="s">
        <v>81</v>
      </c>
      <c r="L228" s="5" t="n">
        <v>0</v>
      </c>
    </row>
    <row r="229" spans="1:12">
      <c r="A229" s="4" t="s">
        <v>82</v>
      </c>
      <c r="L229" s="5" t="n">
        <v>0</v>
      </c>
    </row>
    <row r="230" spans="1:12">
      <c r="A230" s="4" t="s">
        <v>83</v>
      </c>
      <c r="L230" s="5" t="n">
        <v>0</v>
      </c>
    </row>
    <row r="231" spans="1:12">
      <c r="A231" s="4" t="s">
        <v>84</v>
      </c>
      <c r="L231" s="5" t="n">
        <v>2393</v>
      </c>
    </row>
    <row r="232" spans="1:12">
      <c r="A232" s="4" t="s">
        <v>85</v>
      </c>
      <c r="L232" s="5" t="n">
        <v>2743</v>
      </c>
    </row>
    <row r="233" spans="1:12">
      <c r="A233" s="3" t="s">
        <v>86</v>
      </c>
    </row>
    <row r="234" spans="1:12">
      <c r="A234" s="4" t="s">
        <v>87</v>
      </c>
      <c r="L234" s="5" t="n">
        <v>-6956</v>
      </c>
    </row>
    <row r="235" spans="1:12">
      <c r="A235" s="4" t="s">
        <v>977</v>
      </c>
      <c r="L235" s="5" t="n">
        <v>0</v>
      </c>
    </row>
    <row r="236" spans="1:12">
      <c r="A236" s="4" t="s">
        <v>91</v>
      </c>
      <c r="L236" s="5" t="n">
        <v>0</v>
      </c>
    </row>
    <row r="237" spans="1:12">
      <c r="A237" s="4" t="s">
        <v>92</v>
      </c>
      <c r="L237" s="5" t="n">
        <v>-14</v>
      </c>
    </row>
    <row r="238" spans="1:12">
      <c r="A238" s="4" t="s">
        <v>93</v>
      </c>
      <c r="L238" s="5" t="n">
        <v>-6970</v>
      </c>
    </row>
    <row r="239" spans="1:12">
      <c r="A239" s="4" t="s">
        <v>94</v>
      </c>
      <c r="L239" s="5" t="n">
        <v>-2531</v>
      </c>
    </row>
    <row r="240" spans="1:12">
      <c r="A240" s="4" t="s">
        <v>95</v>
      </c>
      <c r="L240" s="5" t="n">
        <v>-127</v>
      </c>
    </row>
    <row r="241" spans="1:12">
      <c r="A241" s="4" t="s">
        <v>96</v>
      </c>
      <c r="L241" s="5" t="n">
        <v>-2404</v>
      </c>
    </row>
    <row r="242" spans="1:12">
      <c r="A242" s="4" t="s">
        <v>97</v>
      </c>
      <c r="L242" s="5" t="n">
        <v>0</v>
      </c>
    </row>
    <row r="243" spans="1:12">
      <c r="A243" s="4" t="s">
        <v>98</v>
      </c>
      <c r="L243" s="5" t="n">
        <v>-2404</v>
      </c>
    </row>
    <row r="244" spans="1:12">
      <c r="A244" s="4" t="s">
        <v>760</v>
      </c>
    </row>
    <row r="245" spans="1:12">
      <c r="A245" s="3" t="s">
        <v>76</v>
      </c>
    </row>
    <row r="246" spans="1:12">
      <c r="A246" s="4" t="s">
        <v>77</v>
      </c>
      <c r="J246" s="5" t="n">
        <v>0</v>
      </c>
      <c r="K246" s="5" t="n">
        <v>0</v>
      </c>
    </row>
    <row r="247" spans="1:12">
      <c r="A247" s="4" t="s">
        <v>761</v>
      </c>
    </row>
    <row r="248" spans="1:12">
      <c r="A248" s="3" t="s">
        <v>76</v>
      </c>
    </row>
    <row r="249" spans="1:12">
      <c r="A249" s="4" t="s">
        <v>77</v>
      </c>
      <c r="J249" s="5" t="n">
        <v>0</v>
      </c>
      <c r="K249" s="5" t="n">
        <v>0</v>
      </c>
    </row>
    <row r="250" spans="1:12">
      <c r="A250" s="4" t="s">
        <v>762</v>
      </c>
    </row>
    <row r="251" spans="1:12">
      <c r="A251" s="3" t="s">
        <v>76</v>
      </c>
    </row>
    <row r="252" spans="1:12">
      <c r="A252" s="4" t="s">
        <v>77</v>
      </c>
      <c r="J252" s="5" t="n">
        <v>0</v>
      </c>
      <c r="K252" s="5" t="n">
        <v>0</v>
      </c>
    </row>
    <row r="253" spans="1:12">
      <c r="A253" s="4" t="s">
        <v>763</v>
      </c>
    </row>
    <row r="254" spans="1:12">
      <c r="A254" s="3" t="s">
        <v>76</v>
      </c>
    </row>
    <row r="255" spans="1:12">
      <c r="A255" s="4" t="s">
        <v>77</v>
      </c>
      <c r="J255" s="5" t="n">
        <v>0</v>
      </c>
      <c r="K255" s="5" t="n">
        <v>0</v>
      </c>
    </row>
    <row r="256" spans="1:12">
      <c r="A256" s="4" t="s">
        <v>764</v>
      </c>
    </row>
    <row r="257" spans="1:12">
      <c r="A257" s="3" t="s">
        <v>76</v>
      </c>
    </row>
    <row r="258" spans="1:12">
      <c r="A258" s="4" t="s">
        <v>77</v>
      </c>
      <c r="J258" s="5" t="n">
        <v>0</v>
      </c>
      <c r="K258" s="5" t="n">
        <v>0</v>
      </c>
    </row>
    <row r="259" spans="1:12">
      <c r="A259" s="4" t="s">
        <v>765</v>
      </c>
    </row>
    <row r="260" spans="1:12">
      <c r="A260" s="3" t="s">
        <v>76</v>
      </c>
    </row>
    <row r="261" spans="1:12">
      <c r="A261" s="4" t="s">
        <v>77</v>
      </c>
      <c r="J261" s="5" t="n">
        <v>0</v>
      </c>
      <c r="K261" s="5" t="n">
        <v>0</v>
      </c>
    </row>
    <row r="262" spans="1:12">
      <c r="A262" s="4" t="s">
        <v>766</v>
      </c>
    </row>
    <row r="263" spans="1:12">
      <c r="A263" s="3" t="s">
        <v>76</v>
      </c>
    </row>
    <row r="264" spans="1:12">
      <c r="A264" s="4" t="s">
        <v>77</v>
      </c>
      <c r="J264" s="5" t="n">
        <v>10229</v>
      </c>
      <c r="K264" s="5" t="n">
        <v>15902</v>
      </c>
      <c r="L264" s="5" t="n">
        <v>18275</v>
      </c>
    </row>
    <row r="265" spans="1:12">
      <c r="A265" s="3" t="s">
        <v>78</v>
      </c>
    </row>
    <row r="266" spans="1:12">
      <c r="A266" s="4" t="s">
        <v>79</v>
      </c>
      <c r="L266" s="5" t="n">
        <v>33154</v>
      </c>
    </row>
    <row r="267" spans="1:12">
      <c r="A267" s="4" t="s">
        <v>80</v>
      </c>
      <c r="L267" s="5" t="n">
        <v>0</v>
      </c>
    </row>
    <row r="268" spans="1:12">
      <c r="A268" s="4" t="s">
        <v>81</v>
      </c>
      <c r="L268" s="5" t="n">
        <v>0</v>
      </c>
    </row>
    <row r="269" spans="1:12">
      <c r="A269" s="4" t="s">
        <v>82</v>
      </c>
      <c r="L269" s="5" t="n">
        <v>0</v>
      </c>
    </row>
    <row r="270" spans="1:12">
      <c r="A270" s="4" t="s">
        <v>83</v>
      </c>
      <c r="L270" s="5" t="n">
        <v>13897</v>
      </c>
    </row>
    <row r="271" spans="1:12">
      <c r="A271" s="4" t="s">
        <v>84</v>
      </c>
      <c r="L271" s="5" t="n">
        <v>12546</v>
      </c>
    </row>
    <row r="272" spans="1:12">
      <c r="A272" s="4" t="s">
        <v>85</v>
      </c>
      <c r="L272" s="5" t="n">
        <v>59597</v>
      </c>
    </row>
    <row r="273" spans="1:12">
      <c r="A273" s="3" t="s">
        <v>86</v>
      </c>
    </row>
    <row r="274" spans="1:12">
      <c r="A274" s="4" t="s">
        <v>87</v>
      </c>
      <c r="L274" s="5" t="n">
        <v>0</v>
      </c>
    </row>
    <row r="275" spans="1:12">
      <c r="A275" s="4" t="s">
        <v>977</v>
      </c>
      <c r="L275" s="5" t="n">
        <v>-199</v>
      </c>
    </row>
    <row r="276" spans="1:12">
      <c r="A276" s="4" t="s">
        <v>91</v>
      </c>
      <c r="L276" s="5" t="n">
        <v>85</v>
      </c>
    </row>
    <row r="277" spans="1:12">
      <c r="A277" s="4" t="s">
        <v>92</v>
      </c>
      <c r="L277" s="5" t="n">
        <v>40</v>
      </c>
    </row>
    <row r="278" spans="1:12">
      <c r="A278" s="4" t="s">
        <v>93</v>
      </c>
      <c r="L278" s="5" t="n">
        <v>-74</v>
      </c>
    </row>
    <row r="279" spans="1:12">
      <c r="A279" s="4" t="s">
        <v>94</v>
      </c>
      <c r="L279" s="5" t="n">
        <v>-41396</v>
      </c>
    </row>
    <row r="280" spans="1:12">
      <c r="A280" s="4" t="s">
        <v>95</v>
      </c>
      <c r="L280" s="5" t="n">
        <v>41</v>
      </c>
    </row>
    <row r="281" spans="1:12">
      <c r="A281" s="4" t="s">
        <v>96</v>
      </c>
      <c r="L281" s="5" t="n">
        <v>-41437</v>
      </c>
    </row>
    <row r="282" spans="1:12">
      <c r="A282" s="4" t="s">
        <v>97</v>
      </c>
      <c r="L282" s="5" t="n">
        <v>-17376</v>
      </c>
    </row>
    <row r="283" spans="1:12">
      <c r="A283" s="4" t="s">
        <v>98</v>
      </c>
      <c r="L283" s="5" t="n">
        <v>-24061</v>
      </c>
    </row>
    <row r="284" spans="1:12">
      <c r="A284" s="4" t="s">
        <v>767</v>
      </c>
    </row>
    <row r="285" spans="1:12">
      <c r="A285" s="3" t="s">
        <v>76</v>
      </c>
    </row>
    <row r="286" spans="1:12">
      <c r="A286" s="4" t="s">
        <v>77</v>
      </c>
      <c r="J286" s="5" t="n">
        <v>32607</v>
      </c>
      <c r="K286" s="5" t="n">
        <v>30837</v>
      </c>
      <c r="L286" s="5" t="n">
        <v>25550</v>
      </c>
    </row>
    <row r="287" spans="1:12">
      <c r="A287" s="3" t="s">
        <v>78</v>
      </c>
    </row>
    <row r="288" spans="1:12">
      <c r="A288" s="4" t="s">
        <v>79</v>
      </c>
      <c r="L288" s="5" t="n">
        <v>27819</v>
      </c>
    </row>
    <row r="289" spans="1:12">
      <c r="A289" s="4" t="s">
        <v>80</v>
      </c>
      <c r="L289" s="5" t="n">
        <v>0</v>
      </c>
    </row>
    <row r="290" spans="1:12">
      <c r="A290" s="4" t="s">
        <v>81</v>
      </c>
      <c r="L290" s="5" t="n">
        <v>0</v>
      </c>
    </row>
    <row r="291" spans="1:12">
      <c r="A291" s="4" t="s">
        <v>82</v>
      </c>
      <c r="L291" s="5" t="n">
        <v>0</v>
      </c>
    </row>
    <row r="292" spans="1:12">
      <c r="A292" s="4" t="s">
        <v>83</v>
      </c>
      <c r="L292" s="5" t="n">
        <v>1895</v>
      </c>
    </row>
    <row r="293" spans="1:12">
      <c r="A293" s="4" t="s">
        <v>84</v>
      </c>
      <c r="L293" s="5" t="n">
        <v>578</v>
      </c>
    </row>
    <row r="294" spans="1:12">
      <c r="A294" s="4" t="s">
        <v>85</v>
      </c>
      <c r="L294" s="5" t="n">
        <v>30292</v>
      </c>
    </row>
    <row r="295" spans="1:12">
      <c r="A295" s="3" t="s">
        <v>86</v>
      </c>
    </row>
    <row r="296" spans="1:12">
      <c r="A296" s="4" t="s">
        <v>87</v>
      </c>
      <c r="L296" s="5" t="n">
        <v>0</v>
      </c>
    </row>
    <row r="297" spans="1:12">
      <c r="A297" s="4" t="s">
        <v>977</v>
      </c>
      <c r="L297" s="5" t="n">
        <v>565</v>
      </c>
    </row>
    <row r="298" spans="1:12">
      <c r="A298" s="4" t="s">
        <v>91</v>
      </c>
      <c r="L298" s="5" t="n">
        <v>0</v>
      </c>
    </row>
    <row r="299" spans="1:12">
      <c r="A299" s="4" t="s">
        <v>92</v>
      </c>
      <c r="L299" s="5" t="n">
        <v>0</v>
      </c>
    </row>
    <row r="300" spans="1:12">
      <c r="A300" s="4" t="s">
        <v>93</v>
      </c>
      <c r="L300" s="5" t="n">
        <v>565</v>
      </c>
    </row>
    <row r="301" spans="1:12">
      <c r="A301" s="4" t="s">
        <v>94</v>
      </c>
      <c r="L301" s="5" t="n">
        <v>-4177</v>
      </c>
    </row>
    <row r="302" spans="1:12">
      <c r="A302" s="4" t="s">
        <v>95</v>
      </c>
      <c r="L302" s="5" t="n">
        <v>0</v>
      </c>
    </row>
    <row r="303" spans="1:12">
      <c r="A303" s="4" t="s">
        <v>96</v>
      </c>
      <c r="L303" s="5" t="n">
        <v>-4177</v>
      </c>
    </row>
    <row r="304" spans="1:12">
      <c r="A304" s="4" t="s">
        <v>97</v>
      </c>
      <c r="L304" s="5" t="n">
        <v>-121</v>
      </c>
    </row>
    <row r="305" spans="1:12">
      <c r="A305" s="4" t="s">
        <v>98</v>
      </c>
      <c r="L305" s="5" t="n">
        <v>-4056</v>
      </c>
    </row>
    <row r="306" spans="1:12">
      <c r="A306" s="4" t="s">
        <v>768</v>
      </c>
    </row>
    <row r="307" spans="1:12">
      <c r="A307" s="3" t="s">
        <v>76</v>
      </c>
    </row>
    <row r="308" spans="1:12">
      <c r="A308" s="4" t="s">
        <v>77</v>
      </c>
      <c r="J308" s="5" t="n">
        <v>4823</v>
      </c>
      <c r="K308" s="5" t="n">
        <v>32</v>
      </c>
    </row>
    <row r="309" spans="1:12">
      <c r="A309" s="4" t="s">
        <v>978</v>
      </c>
    </row>
    <row r="310" spans="1:12">
      <c r="A310" s="3" t="s">
        <v>76</v>
      </c>
    </row>
    <row r="311" spans="1:12">
      <c r="A311" s="4" t="s">
        <v>77</v>
      </c>
      <c r="J311" s="5" t="n">
        <v>0</v>
      </c>
      <c r="K311" s="5" t="n">
        <v>0</v>
      </c>
      <c r="L311" s="5" t="n">
        <v>0</v>
      </c>
    </row>
    <row r="312" spans="1:12">
      <c r="A312" s="3" t="s">
        <v>78</v>
      </c>
    </row>
    <row r="313" spans="1:12">
      <c r="A313" s="4" t="s">
        <v>79</v>
      </c>
      <c r="J313" s="5" t="n">
        <v>0</v>
      </c>
      <c r="K313" s="5" t="n">
        <v>14</v>
      </c>
      <c r="L313" s="5" t="n">
        <v>0</v>
      </c>
    </row>
    <row r="314" spans="1:12">
      <c r="A314" s="4" t="s">
        <v>80</v>
      </c>
      <c r="J314" s="5" t="n">
        <v>14570</v>
      </c>
      <c r="K314" s="5" t="n">
        <v>12314</v>
      </c>
      <c r="L314" s="5" t="n">
        <v>7568</v>
      </c>
    </row>
    <row r="315" spans="1:12">
      <c r="A315" s="4" t="s">
        <v>81</v>
      </c>
      <c r="J315" s="5" t="n">
        <v>6865</v>
      </c>
      <c r="K315" s="5" t="n">
        <v>5836</v>
      </c>
      <c r="L315" s="5" t="n">
        <v>5683</v>
      </c>
    </row>
    <row r="316" spans="1:12">
      <c r="A316" s="4" t="s">
        <v>82</v>
      </c>
      <c r="J316" s="5" t="n">
        <v>15732</v>
      </c>
      <c r="K316" s="5" t="n">
        <v>16742</v>
      </c>
      <c r="L316" s="5" t="n">
        <v>15018</v>
      </c>
    </row>
    <row r="317" spans="1:12">
      <c r="A317" s="4" t="s">
        <v>83</v>
      </c>
      <c r="J317" s="5" t="n">
        <v>0</v>
      </c>
      <c r="K317" s="5" t="n">
        <v>0</v>
      </c>
      <c r="L317" s="5" t="n">
        <v>0</v>
      </c>
    </row>
    <row r="318" spans="1:12">
      <c r="A318" s="4" t="s">
        <v>84</v>
      </c>
      <c r="J318" s="5" t="n">
        <v>19472</v>
      </c>
      <c r="K318" s="5" t="n">
        <v>0</v>
      </c>
      <c r="L318" s="5" t="n">
        <v>0</v>
      </c>
    </row>
    <row r="319" spans="1:12">
      <c r="A319" s="4" t="s">
        <v>85</v>
      </c>
      <c r="J319" s="5" t="n">
        <v>56639</v>
      </c>
      <c r="K319" s="5" t="n">
        <v>34906</v>
      </c>
      <c r="L319" s="5" t="n">
        <v>28269</v>
      </c>
    </row>
    <row r="320" spans="1:12">
      <c r="A320" s="3" t="s">
        <v>86</v>
      </c>
    </row>
    <row r="321" spans="1:12">
      <c r="A321" s="4" t="s">
        <v>87</v>
      </c>
      <c r="J321" s="5" t="n">
        <v>0</v>
      </c>
      <c r="K321" s="5" t="n">
        <v>0</v>
      </c>
      <c r="L321" s="5" t="n">
        <v>0</v>
      </c>
    </row>
    <row r="322" spans="1:12">
      <c r="A322" s="4" t="s">
        <v>977</v>
      </c>
      <c r="J322" s="5" t="n">
        <v>0</v>
      </c>
      <c r="K322" s="5" t="n">
        <v>0</v>
      </c>
      <c r="L322" s="5" t="n">
        <v>0</v>
      </c>
    </row>
    <row r="323" spans="1:12">
      <c r="A323" s="4" t="s">
        <v>89</v>
      </c>
      <c r="J323" s="5" t="n">
        <v>2456</v>
      </c>
      <c r="K323" s="5" t="n">
        <v>0</v>
      </c>
      <c r="L323" s="5" t="n">
        <v>0</v>
      </c>
    </row>
    <row r="324" spans="1:12">
      <c r="A324" s="4" t="s">
        <v>90</v>
      </c>
      <c r="K324" s="5" t="n">
        <v>0</v>
      </c>
      <c r="L324" s="5" t="n">
        <v>0</v>
      </c>
    </row>
    <row r="325" spans="1:12">
      <c r="A325" s="4" t="s">
        <v>91</v>
      </c>
      <c r="J325" s="5" t="n">
        <v>0</v>
      </c>
      <c r="K325" s="5" t="n">
        <v>0</v>
      </c>
      <c r="L325" s="5" t="n">
        <v>0</v>
      </c>
    </row>
    <row r="326" spans="1:12">
      <c r="A326" s="4" t="s">
        <v>92</v>
      </c>
      <c r="J326" s="5" t="n">
        <v>0</v>
      </c>
      <c r="K326" s="5" t="n">
        <v>0</v>
      </c>
      <c r="L326" s="5" t="n">
        <v>0</v>
      </c>
    </row>
    <row r="327" spans="1:12">
      <c r="A327" s="4" t="s">
        <v>93</v>
      </c>
      <c r="J327" s="5" t="n">
        <v>-2456</v>
      </c>
      <c r="K327" s="5" t="n">
        <v>0</v>
      </c>
      <c r="L327" s="5" t="n">
        <v>0</v>
      </c>
    </row>
    <row r="328" spans="1:12">
      <c r="A328" s="4" t="s">
        <v>94</v>
      </c>
      <c r="J328" s="5" t="n">
        <v>-59095</v>
      </c>
      <c r="K328" s="5" t="n">
        <v>-34906</v>
      </c>
      <c r="L328" s="5" t="n">
        <v>-28269</v>
      </c>
    </row>
    <row r="329" spans="1:12">
      <c r="A329" s="4" t="s">
        <v>95</v>
      </c>
      <c r="J329" s="5" t="n">
        <v>0</v>
      </c>
      <c r="K329" s="5" t="n">
        <v>0</v>
      </c>
      <c r="L329" s="5" t="n">
        <v>4</v>
      </c>
    </row>
    <row r="330" spans="1:12">
      <c r="A330" s="4" t="s">
        <v>96</v>
      </c>
      <c r="J330" s="5" t="n">
        <v>-59095</v>
      </c>
      <c r="K330" s="5" t="n">
        <v>-34906</v>
      </c>
      <c r="L330" s="5" t="n">
        <v>-28273</v>
      </c>
    </row>
    <row r="331" spans="1:12">
      <c r="A331" s="4" t="s">
        <v>97</v>
      </c>
      <c r="J331" s="5" t="n">
        <v>0</v>
      </c>
      <c r="K331" s="5" t="n">
        <v>-11</v>
      </c>
      <c r="L331" s="5" t="n">
        <v>-5</v>
      </c>
    </row>
    <row r="332" spans="1:12">
      <c r="A332" s="4" t="s">
        <v>98</v>
      </c>
      <c r="J332" s="5" t="n">
        <v>-59095</v>
      </c>
      <c r="K332" s="5" t="n">
        <v>-34895</v>
      </c>
      <c r="L332" s="7" t="n">
        <v>-28268</v>
      </c>
    </row>
    <row r="333" spans="1:12">
      <c r="A333" s="4" t="s">
        <v>979</v>
      </c>
    </row>
    <row r="334" spans="1:12">
      <c r="A334" s="3" t="s">
        <v>76</v>
      </c>
    </row>
    <row r="335" spans="1:12">
      <c r="A335" s="4" t="s">
        <v>77</v>
      </c>
      <c r="J335" s="5" t="n">
        <v>0</v>
      </c>
      <c r="K335" s="5" t="n">
        <v>0</v>
      </c>
    </row>
    <row r="336" spans="1:12">
      <c r="A336" s="4" t="s">
        <v>980</v>
      </c>
    </row>
    <row r="337" spans="1:12">
      <c r="A337" s="3" t="s">
        <v>76</v>
      </c>
    </row>
    <row r="338" spans="1:12">
      <c r="A338" s="4" t="s">
        <v>77</v>
      </c>
      <c r="J338" s="7" t="n">
        <v>0</v>
      </c>
      <c r="K338" s="7"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982</v>
      </c>
    </row>
    <row r="4" spans="1:12">
      <c r="A4" s="4" t="s">
        <v>983</v>
      </c>
      <c r="J4" s="7" t="n">
        <v>10401</v>
      </c>
      <c r="K4" s="7" t="n">
        <v>-8632</v>
      </c>
      <c r="L4" s="7" t="n">
        <v>7787</v>
      </c>
    </row>
    <row r="5" spans="1:12">
      <c r="A5" s="4" t="s">
        <v>984</v>
      </c>
      <c r="J5" s="5" t="n">
        <v>558</v>
      </c>
      <c r="K5" s="5" t="n">
        <v>2945</v>
      </c>
      <c r="L5" s="5" t="n">
        <v>1333</v>
      </c>
    </row>
    <row r="6" spans="1:12">
      <c r="A6" s="4" t="s">
        <v>87</v>
      </c>
      <c r="J6" s="5" t="n">
        <v>-1601</v>
      </c>
      <c r="K6" s="5" t="n">
        <v>-5992</v>
      </c>
      <c r="L6" s="5" t="n">
        <v>-6956</v>
      </c>
    </row>
    <row r="7" spans="1:12">
      <c r="A7" s="4" t="s">
        <v>985</v>
      </c>
      <c r="J7" s="5" t="n">
        <v>1726</v>
      </c>
      <c r="K7" s="5" t="n">
        <v>654</v>
      </c>
      <c r="L7" s="5" t="n">
        <v>507</v>
      </c>
    </row>
    <row r="8" spans="1:12">
      <c r="A8" s="4" t="s">
        <v>986</v>
      </c>
      <c r="J8" s="5" t="n">
        <v>-514</v>
      </c>
      <c r="K8" s="5" t="n">
        <v>0</v>
      </c>
      <c r="L8" s="5" t="n">
        <v>0</v>
      </c>
    </row>
    <row r="9" spans="1:12">
      <c r="A9" s="4" t="s">
        <v>987</v>
      </c>
      <c r="J9" s="5" t="n">
        <v>1601</v>
      </c>
      <c r="K9" s="5" t="n">
        <v>2905</v>
      </c>
      <c r="L9" s="5" t="n">
        <v>-3552</v>
      </c>
    </row>
    <row r="10" spans="1:12">
      <c r="A10" s="4" t="s">
        <v>988</v>
      </c>
      <c r="J10" s="5" t="n">
        <v>0</v>
      </c>
      <c r="K10" s="5" t="n">
        <v>-7450</v>
      </c>
      <c r="L10" s="5" t="n">
        <v>0</v>
      </c>
    </row>
    <row r="11" spans="1:12">
      <c r="A11" s="4" t="s">
        <v>989</v>
      </c>
      <c r="J11" s="5" t="n">
        <v>1022</v>
      </c>
      <c r="K11" s="5" t="n">
        <v>-3</v>
      </c>
      <c r="L11" s="5" t="n">
        <v>-14</v>
      </c>
    </row>
    <row r="12" spans="1:12">
      <c r="A12" s="4" t="s">
        <v>990</v>
      </c>
      <c r="J12" s="5" t="n">
        <v>-2456</v>
      </c>
      <c r="K12" s="5" t="n">
        <v>-1579</v>
      </c>
      <c r="L12" s="5" t="n">
        <v>0</v>
      </c>
    </row>
    <row r="13" spans="1:12">
      <c r="A13" s="4" t="s">
        <v>991</v>
      </c>
      <c r="J13" s="5" t="n">
        <v>-7306</v>
      </c>
      <c r="K13" s="5" t="n">
        <v>-6316</v>
      </c>
      <c r="L13" s="5" t="n">
        <v>-5683</v>
      </c>
    </row>
    <row r="14" spans="1:12">
      <c r="A14" s="4" t="s">
        <v>992</v>
      </c>
      <c r="J14" s="5" t="n">
        <v>-1343</v>
      </c>
      <c r="K14" s="5" t="n">
        <v>3672</v>
      </c>
      <c r="L14" s="5" t="n">
        <v>-4662</v>
      </c>
    </row>
    <row r="15" spans="1:12">
      <c r="A15" s="4" t="s">
        <v>993</v>
      </c>
      <c r="B15" s="7" t="n">
        <v>-369</v>
      </c>
      <c r="C15" s="7" t="n">
        <v>-909</v>
      </c>
      <c r="D15" s="7" t="n">
        <v>-464</v>
      </c>
      <c r="E15" s="7" t="n">
        <v>-212</v>
      </c>
      <c r="F15" s="7" t="n">
        <v>-73</v>
      </c>
      <c r="G15" s="7" t="n">
        <v>-83</v>
      </c>
      <c r="H15" s="7" t="n">
        <v>-178</v>
      </c>
      <c r="I15" s="7" t="n">
        <v>66</v>
      </c>
      <c r="J15" s="5" t="n">
        <v>-1954</v>
      </c>
      <c r="K15" s="5" t="n">
        <v>-268</v>
      </c>
      <c r="L15" s="5" t="n">
        <v>-586</v>
      </c>
    </row>
    <row r="16" spans="1:12">
      <c r="A16" s="4" t="s">
        <v>98</v>
      </c>
      <c r="B16" s="7" t="n">
        <v>3010</v>
      </c>
      <c r="C16" s="7" t="n">
        <v>2998</v>
      </c>
      <c r="D16" s="7" t="n">
        <v>-1460</v>
      </c>
      <c r="E16" s="7" t="n">
        <v>-4414</v>
      </c>
      <c r="F16" s="7" t="n">
        <v>-1813</v>
      </c>
      <c r="G16" s="7" t="n">
        <v>-1276</v>
      </c>
      <c r="H16" s="7" t="n">
        <v>-11193</v>
      </c>
      <c r="I16" s="7" t="n">
        <v>-5782</v>
      </c>
      <c r="J16" s="5" t="n">
        <v>134</v>
      </c>
      <c r="K16" s="5" t="n">
        <v>-20064</v>
      </c>
      <c r="L16" s="5" t="n">
        <v>-11826</v>
      </c>
    </row>
    <row r="17" spans="1:12">
      <c r="A17" s="4" t="s">
        <v>751</v>
      </c>
    </row>
    <row r="18" spans="1:12">
      <c r="A18" s="3" t="s">
        <v>982</v>
      </c>
    </row>
    <row r="19" spans="1:12">
      <c r="A19" s="4" t="s">
        <v>87</v>
      </c>
      <c r="J19" s="5" t="n">
        <v>-1276</v>
      </c>
      <c r="K19" s="5" t="n">
        <v>0</v>
      </c>
    </row>
    <row r="20" spans="1:12">
      <c r="A20" s="4" t="s">
        <v>988</v>
      </c>
      <c r="K20" s="5" t="n">
        <v>0</v>
      </c>
      <c r="L20" s="5" t="n">
        <v>0</v>
      </c>
    </row>
    <row r="21" spans="1:12">
      <c r="A21" s="4" t="s">
        <v>991</v>
      </c>
      <c r="J21" s="5" t="n">
        <v>-441</v>
      </c>
      <c r="K21" s="5" t="n">
        <v>-80</v>
      </c>
    </row>
    <row r="22" spans="1:12">
      <c r="A22" s="4" t="s">
        <v>993</v>
      </c>
      <c r="J22" s="5" t="n">
        <v>-1966</v>
      </c>
      <c r="K22" s="5" t="n">
        <v>-267</v>
      </c>
    </row>
    <row r="23" spans="1:12">
      <c r="A23" s="4" t="s">
        <v>98</v>
      </c>
      <c r="J23" s="5" t="n">
        <v>91856</v>
      </c>
      <c r="K23" s="5" t="n">
        <v>59004</v>
      </c>
    </row>
    <row r="24" spans="1:12">
      <c r="A24" s="4" t="s">
        <v>752</v>
      </c>
    </row>
    <row r="25" spans="1:12">
      <c r="A25" s="3" t="s">
        <v>982</v>
      </c>
    </row>
    <row r="26" spans="1:12">
      <c r="A26" s="4" t="s">
        <v>87</v>
      </c>
      <c r="J26" s="5" t="n">
        <v>0</v>
      </c>
      <c r="K26" s="5" t="n">
        <v>0</v>
      </c>
    </row>
    <row r="27" spans="1:12">
      <c r="A27" s="4" t="s">
        <v>988</v>
      </c>
      <c r="K27" s="5" t="n">
        <v>-7450</v>
      </c>
      <c r="L27" s="5" t="n">
        <v>0</v>
      </c>
    </row>
    <row r="28" spans="1:12">
      <c r="A28" s="4" t="s">
        <v>991</v>
      </c>
      <c r="J28" s="5" t="n">
        <v>0</v>
      </c>
      <c r="K28" s="5" t="n">
        <v>0</v>
      </c>
    </row>
    <row r="29" spans="1:12">
      <c r="A29" s="4" t="s">
        <v>993</v>
      </c>
      <c r="J29" s="5" t="n">
        <v>-11</v>
      </c>
      <c r="K29" s="5" t="n">
        <v>0</v>
      </c>
    </row>
    <row r="30" spans="1:12">
      <c r="A30" s="4" t="s">
        <v>98</v>
      </c>
      <c r="J30" s="5" t="n">
        <v>205</v>
      </c>
      <c r="K30" s="5" t="n">
        <v>-18913</v>
      </c>
    </row>
    <row r="31" spans="1:12">
      <c r="A31" s="4" t="s">
        <v>753</v>
      </c>
    </row>
    <row r="32" spans="1:12">
      <c r="A32" s="3" t="s">
        <v>982</v>
      </c>
    </row>
    <row r="33" spans="1:12">
      <c r="A33" s="4" t="s">
        <v>87</v>
      </c>
      <c r="J33" s="5" t="n">
        <v>-4</v>
      </c>
      <c r="K33" s="5" t="n">
        <v>-5974</v>
      </c>
    </row>
    <row r="34" spans="1:12">
      <c r="A34" s="4" t="s">
        <v>988</v>
      </c>
      <c r="K34" s="5" t="n">
        <v>0</v>
      </c>
      <c r="L34" s="5" t="n">
        <v>0</v>
      </c>
    </row>
    <row r="35" spans="1:12">
      <c r="A35" s="4" t="s">
        <v>991</v>
      </c>
      <c r="J35" s="5" t="n">
        <v>0</v>
      </c>
      <c r="K35" s="5" t="n">
        <v>0</v>
      </c>
    </row>
    <row r="36" spans="1:12">
      <c r="A36" s="4" t="s">
        <v>993</v>
      </c>
      <c r="J36" s="5" t="n">
        <v>65</v>
      </c>
      <c r="K36" s="5" t="n">
        <v>86</v>
      </c>
    </row>
    <row r="37" spans="1:12">
      <c r="A37" s="4" t="s">
        <v>98</v>
      </c>
      <c r="J37" s="5" t="n">
        <v>152</v>
      </c>
      <c r="K37" s="5" t="n">
        <v>-4824</v>
      </c>
    </row>
    <row r="38" spans="1:12">
      <c r="A38" s="4" t="s">
        <v>754</v>
      </c>
    </row>
    <row r="39" spans="1:12">
      <c r="A39" s="3" t="s">
        <v>982</v>
      </c>
    </row>
    <row r="40" spans="1:12">
      <c r="A40" s="4" t="s">
        <v>87</v>
      </c>
      <c r="J40" s="5" t="n">
        <v>-321</v>
      </c>
      <c r="K40" s="5" t="n">
        <v>-18</v>
      </c>
    </row>
    <row r="41" spans="1:12">
      <c r="A41" s="4" t="s">
        <v>988</v>
      </c>
      <c r="K41" s="5" t="n">
        <v>0</v>
      </c>
      <c r="L41" s="5" t="n">
        <v>0</v>
      </c>
    </row>
    <row r="42" spans="1:12">
      <c r="A42" s="4" t="s">
        <v>991</v>
      </c>
      <c r="J42" s="5" t="n">
        <v>0</v>
      </c>
      <c r="K42" s="5" t="n">
        <v>-400</v>
      </c>
    </row>
    <row r="43" spans="1:12">
      <c r="A43" s="4" t="s">
        <v>993</v>
      </c>
      <c r="J43" s="5" t="n">
        <v>-42</v>
      </c>
      <c r="K43" s="5" t="n">
        <v>-74</v>
      </c>
    </row>
    <row r="44" spans="1:12">
      <c r="A44" s="4" t="s">
        <v>98</v>
      </c>
      <c r="J44" s="5" t="n">
        <v>-25761</v>
      </c>
      <c r="K44" s="5" t="n">
        <v>-20017</v>
      </c>
    </row>
    <row r="45" spans="1:12">
      <c r="A45" s="4" t="s">
        <v>755</v>
      </c>
    </row>
    <row r="46" spans="1:12">
      <c r="A46" s="3" t="s">
        <v>982</v>
      </c>
    </row>
    <row r="47" spans="1:12">
      <c r="A47" s="4" t="s">
        <v>87</v>
      </c>
      <c r="J47" s="5" t="n">
        <v>0</v>
      </c>
      <c r="K47" s="5" t="n">
        <v>0</v>
      </c>
    </row>
    <row r="48" spans="1:12">
      <c r="A48" s="4" t="s">
        <v>988</v>
      </c>
      <c r="K48" s="5" t="n">
        <v>0</v>
      </c>
      <c r="L48" s="5" t="n">
        <v>0</v>
      </c>
    </row>
    <row r="49" spans="1:12">
      <c r="A49" s="4" t="s">
        <v>991</v>
      </c>
      <c r="J49" s="5" t="n">
        <v>0</v>
      </c>
      <c r="K49" s="5" t="n">
        <v>0</v>
      </c>
    </row>
    <row r="50" spans="1:12">
      <c r="A50" s="4" t="s">
        <v>993</v>
      </c>
      <c r="J50" s="5" t="n">
        <v>0</v>
      </c>
      <c r="K50" s="5" t="n">
        <v>0</v>
      </c>
    </row>
    <row r="51" spans="1:12">
      <c r="A51" s="4" t="s">
        <v>98</v>
      </c>
      <c r="J51" s="5" t="n">
        <v>-667</v>
      </c>
      <c r="K51" s="5" t="n">
        <v>582</v>
      </c>
    </row>
    <row r="52" spans="1:12">
      <c r="A52" s="4" t="s">
        <v>756</v>
      </c>
    </row>
    <row r="53" spans="1:12">
      <c r="A53" s="3" t="s">
        <v>982</v>
      </c>
    </row>
    <row r="54" spans="1:12">
      <c r="A54" s="4" t="s">
        <v>87</v>
      </c>
      <c r="J54" s="5" t="n">
        <v>0</v>
      </c>
      <c r="K54" s="5" t="n">
        <v>0</v>
      </c>
    </row>
    <row r="55" spans="1:12">
      <c r="A55" s="4" t="s">
        <v>988</v>
      </c>
      <c r="K55" s="5" t="n">
        <v>0</v>
      </c>
    </row>
    <row r="56" spans="1:12">
      <c r="A56" s="4" t="s">
        <v>991</v>
      </c>
      <c r="J56" s="5" t="n">
        <v>0</v>
      </c>
      <c r="K56" s="5" t="n">
        <v>0</v>
      </c>
    </row>
    <row r="57" spans="1:12">
      <c r="A57" s="4" t="s">
        <v>993</v>
      </c>
      <c r="J57" s="5" t="n">
        <v>0</v>
      </c>
      <c r="K57" s="5" t="n">
        <v>-13</v>
      </c>
    </row>
    <row r="58" spans="1:12">
      <c r="A58" s="4" t="s">
        <v>98</v>
      </c>
      <c r="J58" s="5" t="n">
        <v>-6556</v>
      </c>
      <c r="K58" s="5" t="n">
        <v>-1001</v>
      </c>
    </row>
    <row r="59" spans="1:12">
      <c r="A59" s="4" t="s">
        <v>757</v>
      </c>
    </row>
    <row r="60" spans="1:12">
      <c r="A60" s="3" t="s">
        <v>982</v>
      </c>
    </row>
    <row r="61" spans="1:12">
      <c r="A61" s="4" t="s">
        <v>983</v>
      </c>
      <c r="J61" s="5" t="n">
        <v>92637</v>
      </c>
      <c r="K61" s="5" t="n">
        <v>58768</v>
      </c>
      <c r="L61" s="5" t="n">
        <v>37777</v>
      </c>
    </row>
    <row r="62" spans="1:12">
      <c r="A62" s="4" t="s">
        <v>87</v>
      </c>
      <c r="L62" s="5" t="n">
        <v>0</v>
      </c>
    </row>
    <row r="63" spans="1:12">
      <c r="A63" s="4" t="s">
        <v>991</v>
      </c>
      <c r="L63" s="5" t="n">
        <v>0</v>
      </c>
    </row>
    <row r="64" spans="1:12">
      <c r="A64" s="4" t="s">
        <v>993</v>
      </c>
      <c r="L64" s="5" t="n">
        <v>-668</v>
      </c>
    </row>
    <row r="65" spans="1:12">
      <c r="A65" s="4" t="s">
        <v>98</v>
      </c>
      <c r="L65" s="5" t="n">
        <v>37336</v>
      </c>
    </row>
    <row r="66" spans="1:12">
      <c r="A66" s="4" t="s">
        <v>758</v>
      </c>
    </row>
    <row r="67" spans="1:12">
      <c r="A67" s="3" t="s">
        <v>982</v>
      </c>
    </row>
    <row r="68" spans="1:12">
      <c r="A68" s="4" t="s">
        <v>983</v>
      </c>
      <c r="J68" s="5" t="n">
        <v>216</v>
      </c>
      <c r="K68" s="5" t="n">
        <v>-15188</v>
      </c>
      <c r="L68" s="5" t="n">
        <v>9627</v>
      </c>
    </row>
    <row r="69" spans="1:12">
      <c r="A69" s="4" t="s">
        <v>87</v>
      </c>
      <c r="L69" s="5" t="n">
        <v>0</v>
      </c>
    </row>
    <row r="70" spans="1:12">
      <c r="A70" s="4" t="s">
        <v>991</v>
      </c>
      <c r="L70" s="5" t="n">
        <v>0</v>
      </c>
    </row>
    <row r="71" spans="1:12">
      <c r="A71" s="4" t="s">
        <v>993</v>
      </c>
      <c r="L71" s="5" t="n">
        <v>0</v>
      </c>
    </row>
    <row r="72" spans="1:12">
      <c r="A72" s="4" t="s">
        <v>98</v>
      </c>
      <c r="L72" s="5" t="n">
        <v>9627</v>
      </c>
    </row>
    <row r="73" spans="1:12">
      <c r="A73" s="4" t="s">
        <v>759</v>
      </c>
    </row>
    <row r="74" spans="1:12">
      <c r="A74" s="3" t="s">
        <v>982</v>
      </c>
    </row>
    <row r="75" spans="1:12">
      <c r="A75" s="4" t="s">
        <v>983</v>
      </c>
      <c r="J75" s="5" t="n">
        <v>87</v>
      </c>
      <c r="K75" s="5" t="n">
        <v>-1838</v>
      </c>
      <c r="L75" s="5" t="n">
        <v>7991</v>
      </c>
    </row>
    <row r="76" spans="1:12">
      <c r="A76" s="4" t="s">
        <v>87</v>
      </c>
      <c r="L76" s="5" t="n">
        <v>-6956</v>
      </c>
    </row>
    <row r="77" spans="1:12">
      <c r="A77" s="4" t="s">
        <v>991</v>
      </c>
      <c r="L77" s="5" t="n">
        <v>0</v>
      </c>
    </row>
    <row r="78" spans="1:12">
      <c r="A78" s="4" t="s">
        <v>993</v>
      </c>
      <c r="L78" s="5" t="n">
        <v>127</v>
      </c>
    </row>
    <row r="79" spans="1:12">
      <c r="A79" s="4" t="s">
        <v>98</v>
      </c>
      <c r="L79" s="5" t="n">
        <v>-2404</v>
      </c>
    </row>
    <row r="80" spans="1:12">
      <c r="A80" s="4" t="s">
        <v>766</v>
      </c>
    </row>
    <row r="81" spans="1:12">
      <c r="A81" s="3" t="s">
        <v>982</v>
      </c>
    </row>
    <row r="82" spans="1:12">
      <c r="A82" s="4" t="s">
        <v>983</v>
      </c>
      <c r="J82" s="5" t="n">
        <v>-27016</v>
      </c>
      <c r="K82" s="5" t="n">
        <v>-21249</v>
      </c>
      <c r="L82" s="5" t="n">
        <v>-22153</v>
      </c>
    </row>
    <row r="83" spans="1:12">
      <c r="A83" s="4" t="s">
        <v>87</v>
      </c>
      <c r="L83" s="5" t="n">
        <v>0</v>
      </c>
    </row>
    <row r="84" spans="1:12">
      <c r="A84" s="4" t="s">
        <v>991</v>
      </c>
      <c r="L84" s="5" t="n">
        <v>0</v>
      </c>
    </row>
    <row r="85" spans="1:12">
      <c r="A85" s="4" t="s">
        <v>993</v>
      </c>
      <c r="L85" s="5" t="n">
        <v>-41</v>
      </c>
    </row>
    <row r="86" spans="1:12">
      <c r="A86" s="4" t="s">
        <v>98</v>
      </c>
      <c r="L86" s="5" t="n">
        <v>-24061</v>
      </c>
    </row>
    <row r="87" spans="1:12">
      <c r="A87" s="4" t="s">
        <v>767</v>
      </c>
    </row>
    <row r="88" spans="1:12">
      <c r="A88" s="3" t="s">
        <v>982</v>
      </c>
    </row>
    <row r="89" spans="1:12">
      <c r="A89" s="4" t="s">
        <v>983</v>
      </c>
      <c r="J89" s="5" t="n">
        <v>19</v>
      </c>
      <c r="K89" s="5" t="n">
        <v>941</v>
      </c>
      <c r="L89" s="5" t="n">
        <v>-2898</v>
      </c>
    </row>
    <row r="90" spans="1:12">
      <c r="A90" s="4" t="s">
        <v>87</v>
      </c>
      <c r="L90" s="5" t="n">
        <v>0</v>
      </c>
    </row>
    <row r="91" spans="1:12">
      <c r="A91" s="4" t="s">
        <v>991</v>
      </c>
      <c r="L91" s="5" t="n">
        <v>0</v>
      </c>
    </row>
    <row r="92" spans="1:12">
      <c r="A92" s="4" t="s">
        <v>993</v>
      </c>
      <c r="L92" s="5" t="n">
        <v>0</v>
      </c>
    </row>
    <row r="93" spans="1:12">
      <c r="A93" s="4" t="s">
        <v>98</v>
      </c>
      <c r="L93" s="5" t="n">
        <v>-4056</v>
      </c>
    </row>
    <row r="94" spans="1:12">
      <c r="A94" s="4" t="s">
        <v>768</v>
      </c>
    </row>
    <row r="95" spans="1:12">
      <c r="A95" s="3" t="s">
        <v>982</v>
      </c>
    </row>
    <row r="96" spans="1:12">
      <c r="A96" s="4" t="s">
        <v>983</v>
      </c>
      <c r="J96" s="5" t="n">
        <v>-6257</v>
      </c>
      <c r="K96" s="5" t="n">
        <v>-993</v>
      </c>
    </row>
    <row r="97" spans="1:12">
      <c r="A97" s="4" t="s">
        <v>978</v>
      </c>
    </row>
    <row r="98" spans="1:12">
      <c r="A98" s="3" t="s">
        <v>982</v>
      </c>
    </row>
    <row r="99" spans="1:12">
      <c r="A99" s="4" t="s">
        <v>983</v>
      </c>
      <c r="J99" s="5" t="n">
        <v>-49285</v>
      </c>
      <c r="K99" s="5" t="n">
        <v>-29073</v>
      </c>
      <c r="L99" s="5" t="n">
        <v>-22557</v>
      </c>
    </row>
    <row r="100" spans="1:12">
      <c r="A100" s="4" t="s">
        <v>87</v>
      </c>
      <c r="J100" s="5" t="n">
        <v>0</v>
      </c>
      <c r="K100" s="5" t="n">
        <v>0</v>
      </c>
      <c r="L100" s="5" t="n">
        <v>0</v>
      </c>
    </row>
    <row r="101" spans="1:12">
      <c r="A101" s="4" t="s">
        <v>988</v>
      </c>
      <c r="K101" s="5" t="n">
        <v>0</v>
      </c>
      <c r="L101" s="5" t="n">
        <v>0</v>
      </c>
    </row>
    <row r="102" spans="1:12">
      <c r="A102" s="4" t="s">
        <v>991</v>
      </c>
      <c r="J102" s="5" t="n">
        <v>-6865</v>
      </c>
      <c r="K102" s="5" t="n">
        <v>-5836</v>
      </c>
      <c r="L102" s="5" t="n">
        <v>-5683</v>
      </c>
    </row>
    <row r="103" spans="1:12">
      <c r="A103" s="4" t="s">
        <v>993</v>
      </c>
      <c r="J103" s="5" t="n">
        <v>0</v>
      </c>
      <c r="K103" s="5" t="n">
        <v>0</v>
      </c>
      <c r="L103" s="5" t="n">
        <v>-4</v>
      </c>
    </row>
    <row r="104" spans="1:12">
      <c r="A104" s="4" t="s">
        <v>98</v>
      </c>
      <c r="J104" s="7" t="n">
        <v>-59095</v>
      </c>
      <c r="K104" s="7" t="n">
        <v>-34895</v>
      </c>
      <c r="L104" s="7" t="n">
        <v>-282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982</v>
      </c>
    </row>
    <row r="4" spans="1:12">
      <c r="A4" s="4" t="s">
        <v>77</v>
      </c>
      <c r="B4" s="7" t="n">
        <v>61430</v>
      </c>
      <c r="C4" s="7" t="n">
        <v>60362</v>
      </c>
      <c r="D4" s="7" t="n">
        <v>51194</v>
      </c>
      <c r="E4" s="7" t="n">
        <v>44673</v>
      </c>
      <c r="F4" s="7" t="n">
        <v>42346</v>
      </c>
      <c r="G4" s="7" t="n">
        <v>41726</v>
      </c>
      <c r="H4" s="7" t="n">
        <v>33195</v>
      </c>
      <c r="I4" s="7" t="n">
        <v>31453</v>
      </c>
      <c r="J4" s="7" t="n">
        <v>217659</v>
      </c>
      <c r="K4" s="7" t="n">
        <v>148720</v>
      </c>
      <c r="L4" s="7" t="n">
        <v>136568</v>
      </c>
    </row>
    <row r="5" spans="1:12">
      <c r="A5" s="4" t="s">
        <v>103</v>
      </c>
    </row>
    <row r="6" spans="1:12">
      <c r="A6" s="3" t="s">
        <v>982</v>
      </c>
    </row>
    <row r="7" spans="1:12">
      <c r="A7" s="4" t="s">
        <v>77</v>
      </c>
      <c r="J7" s="5" t="n">
        <v>170000</v>
      </c>
      <c r="K7" s="5" t="n">
        <v>101949</v>
      </c>
      <c r="L7" s="5" t="n">
        <v>92743</v>
      </c>
    </row>
    <row r="8" spans="1:12">
      <c r="A8" s="4" t="s">
        <v>104</v>
      </c>
    </row>
    <row r="9" spans="1:12">
      <c r="A9" s="3" t="s">
        <v>982</v>
      </c>
    </row>
    <row r="10" spans="1:12">
      <c r="A10" s="4" t="s">
        <v>77</v>
      </c>
      <c r="J10" s="5" t="n">
        <v>47659</v>
      </c>
      <c r="K10" s="5" t="n">
        <v>46771</v>
      </c>
      <c r="L10" s="5" t="n">
        <v>43825</v>
      </c>
    </row>
    <row r="11" spans="1:12">
      <c r="A11" s="4" t="s">
        <v>751</v>
      </c>
    </row>
    <row r="12" spans="1:12">
      <c r="A12" s="3" t="s">
        <v>982</v>
      </c>
    </row>
    <row r="13" spans="1:12">
      <c r="A13" s="4" t="s">
        <v>77</v>
      </c>
      <c r="J13" s="5" t="n">
        <v>156793</v>
      </c>
      <c r="K13" s="5" t="n">
        <v>95408</v>
      </c>
    </row>
    <row r="14" spans="1:12">
      <c r="A14" s="4" t="s">
        <v>752</v>
      </c>
    </row>
    <row r="15" spans="1:12">
      <c r="A15" s="3" t="s">
        <v>982</v>
      </c>
    </row>
    <row r="16" spans="1:12">
      <c r="A16" s="4" t="s">
        <v>77</v>
      </c>
      <c r="J16" s="5" t="n">
        <v>13107</v>
      </c>
      <c r="K16" s="5" t="n">
        <v>5328</v>
      </c>
    </row>
    <row r="17" spans="1:12">
      <c r="A17" s="4" t="s">
        <v>753</v>
      </c>
    </row>
    <row r="18" spans="1:12">
      <c r="A18" s="3" t="s">
        <v>982</v>
      </c>
    </row>
    <row r="19" spans="1:12">
      <c r="A19" s="4" t="s">
        <v>77</v>
      </c>
      <c r="J19" s="5" t="n">
        <v>100</v>
      </c>
      <c r="K19" s="5" t="n">
        <v>1213</v>
      </c>
    </row>
    <row r="20" spans="1:12">
      <c r="A20" s="4" t="s">
        <v>754</v>
      </c>
    </row>
    <row r="21" spans="1:12">
      <c r="A21" s="3" t="s">
        <v>982</v>
      </c>
    </row>
    <row r="22" spans="1:12">
      <c r="A22" s="4" t="s">
        <v>77</v>
      </c>
      <c r="J22" s="5" t="n">
        <v>10229</v>
      </c>
      <c r="K22" s="5" t="n">
        <v>15902</v>
      </c>
    </row>
    <row r="23" spans="1:12">
      <c r="A23" s="4" t="s">
        <v>755</v>
      </c>
    </row>
    <row r="24" spans="1:12">
      <c r="A24" s="3" t="s">
        <v>982</v>
      </c>
    </row>
    <row r="25" spans="1:12">
      <c r="A25" s="4" t="s">
        <v>77</v>
      </c>
      <c r="J25" s="5" t="n">
        <v>32607</v>
      </c>
      <c r="K25" s="5" t="n">
        <v>30837</v>
      </c>
    </row>
    <row r="26" spans="1:12">
      <c r="A26" s="4" t="s">
        <v>756</v>
      </c>
    </row>
    <row r="27" spans="1:12">
      <c r="A27" s="3" t="s">
        <v>982</v>
      </c>
    </row>
    <row r="28" spans="1:12">
      <c r="A28" s="4" t="s">
        <v>77</v>
      </c>
      <c r="J28" s="5" t="n">
        <v>4823</v>
      </c>
      <c r="K28" s="5" t="n">
        <v>32</v>
      </c>
    </row>
    <row r="29" spans="1:12">
      <c r="A29" s="4" t="s">
        <v>757</v>
      </c>
    </row>
    <row r="30" spans="1:12">
      <c r="A30" s="3" t="s">
        <v>982</v>
      </c>
    </row>
    <row r="31" spans="1:12">
      <c r="A31" s="4" t="s">
        <v>77</v>
      </c>
      <c r="J31" s="5" t="n">
        <v>156793</v>
      </c>
      <c r="K31" s="5" t="n">
        <v>95408</v>
      </c>
      <c r="L31" s="5" t="n">
        <v>61330</v>
      </c>
    </row>
    <row r="32" spans="1:12">
      <c r="A32" s="4" t="s">
        <v>758</v>
      </c>
    </row>
    <row r="33" spans="1:12">
      <c r="A33" s="3" t="s">
        <v>982</v>
      </c>
    </row>
    <row r="34" spans="1:12">
      <c r="A34" s="4" t="s">
        <v>77</v>
      </c>
      <c r="J34" s="5" t="n">
        <v>13107</v>
      </c>
      <c r="K34" s="5" t="n">
        <v>5328</v>
      </c>
      <c r="L34" s="5" t="n">
        <v>24231</v>
      </c>
    </row>
    <row r="35" spans="1:12">
      <c r="A35" s="4" t="s">
        <v>759</v>
      </c>
    </row>
    <row r="36" spans="1:12">
      <c r="A36" s="3" t="s">
        <v>982</v>
      </c>
    </row>
    <row r="37" spans="1:12">
      <c r="A37" s="4" t="s">
        <v>77</v>
      </c>
      <c r="J37" s="5" t="n">
        <v>100</v>
      </c>
      <c r="K37" s="5" t="n">
        <v>1213</v>
      </c>
      <c r="L37" s="5" t="n">
        <v>7182</v>
      </c>
    </row>
    <row r="38" spans="1:12">
      <c r="A38" s="4" t="s">
        <v>760</v>
      </c>
    </row>
    <row r="39" spans="1:12">
      <c r="A39" s="3" t="s">
        <v>982</v>
      </c>
    </row>
    <row r="40" spans="1:12">
      <c r="A40" s="4" t="s">
        <v>77</v>
      </c>
      <c r="J40" s="5" t="n">
        <v>0</v>
      </c>
      <c r="K40" s="5" t="n">
        <v>0</v>
      </c>
    </row>
    <row r="41" spans="1:12">
      <c r="A41" s="4" t="s">
        <v>761</v>
      </c>
    </row>
    <row r="42" spans="1:12">
      <c r="A42" s="3" t="s">
        <v>982</v>
      </c>
    </row>
    <row r="43" spans="1:12">
      <c r="A43" s="4" t="s">
        <v>77</v>
      </c>
      <c r="J43" s="5" t="n">
        <v>0</v>
      </c>
      <c r="K43" s="5" t="n">
        <v>0</v>
      </c>
    </row>
    <row r="44" spans="1:12">
      <c r="A44" s="4" t="s">
        <v>762</v>
      </c>
    </row>
    <row r="45" spans="1:12">
      <c r="A45" s="3" t="s">
        <v>982</v>
      </c>
    </row>
    <row r="46" spans="1:12">
      <c r="A46" s="4" t="s">
        <v>77</v>
      </c>
      <c r="J46" s="5" t="n">
        <v>0</v>
      </c>
      <c r="K46" s="5" t="n">
        <v>0</v>
      </c>
    </row>
    <row r="47" spans="1:12">
      <c r="A47" s="4" t="s">
        <v>763</v>
      </c>
    </row>
    <row r="48" spans="1:12">
      <c r="A48" s="3" t="s">
        <v>982</v>
      </c>
    </row>
    <row r="49" spans="1:12">
      <c r="A49" s="4" t="s">
        <v>77</v>
      </c>
      <c r="J49" s="5" t="n">
        <v>0</v>
      </c>
      <c r="K49" s="5" t="n">
        <v>0</v>
      </c>
    </row>
    <row r="50" spans="1:12">
      <c r="A50" s="4" t="s">
        <v>764</v>
      </c>
    </row>
    <row r="51" spans="1:12">
      <c r="A51" s="3" t="s">
        <v>982</v>
      </c>
    </row>
    <row r="52" spans="1:12">
      <c r="A52" s="4" t="s">
        <v>77</v>
      </c>
      <c r="J52" s="5" t="n">
        <v>0</v>
      </c>
      <c r="K52" s="5" t="n">
        <v>0</v>
      </c>
    </row>
    <row r="53" spans="1:12">
      <c r="A53" s="4" t="s">
        <v>765</v>
      </c>
    </row>
    <row r="54" spans="1:12">
      <c r="A54" s="3" t="s">
        <v>982</v>
      </c>
    </row>
    <row r="55" spans="1:12">
      <c r="A55" s="4" t="s">
        <v>77</v>
      </c>
      <c r="J55" s="5" t="n">
        <v>0</v>
      </c>
      <c r="K55" s="5" t="n">
        <v>0</v>
      </c>
    </row>
    <row r="56" spans="1:12">
      <c r="A56" s="4" t="s">
        <v>766</v>
      </c>
    </row>
    <row r="57" spans="1:12">
      <c r="A57" s="3" t="s">
        <v>982</v>
      </c>
    </row>
    <row r="58" spans="1:12">
      <c r="A58" s="4" t="s">
        <v>77</v>
      </c>
      <c r="J58" s="5" t="n">
        <v>10229</v>
      </c>
      <c r="K58" s="5" t="n">
        <v>15902</v>
      </c>
      <c r="L58" s="5" t="n">
        <v>18275</v>
      </c>
    </row>
    <row r="59" spans="1:12">
      <c r="A59" s="4" t="s">
        <v>767</v>
      </c>
    </row>
    <row r="60" spans="1:12">
      <c r="A60" s="3" t="s">
        <v>982</v>
      </c>
    </row>
    <row r="61" spans="1:12">
      <c r="A61" s="4" t="s">
        <v>77</v>
      </c>
      <c r="J61" s="5" t="n">
        <v>32607</v>
      </c>
      <c r="K61" s="5" t="n">
        <v>30837</v>
      </c>
      <c r="L61" s="5" t="n">
        <v>25550</v>
      </c>
    </row>
    <row r="62" spans="1:12">
      <c r="A62" s="4" t="s">
        <v>768</v>
      </c>
    </row>
    <row r="63" spans="1:12">
      <c r="A63" s="3" t="s">
        <v>982</v>
      </c>
    </row>
    <row r="64" spans="1:12">
      <c r="A64" s="4" t="s">
        <v>77</v>
      </c>
      <c r="J64" s="5" t="n">
        <v>4823</v>
      </c>
      <c r="K64" s="5" t="n">
        <v>32</v>
      </c>
    </row>
    <row r="65" spans="1:12">
      <c r="A65" s="4" t="s">
        <v>978</v>
      </c>
    </row>
    <row r="66" spans="1:12">
      <c r="A66" s="3" t="s">
        <v>982</v>
      </c>
    </row>
    <row r="67" spans="1:12">
      <c r="A67" s="4" t="s">
        <v>77</v>
      </c>
      <c r="J67" s="5" t="n">
        <v>0</v>
      </c>
      <c r="K67" s="5" t="n">
        <v>0</v>
      </c>
      <c r="L67" s="5" t="n">
        <v>0</v>
      </c>
    </row>
    <row r="68" spans="1:12">
      <c r="A68" s="4" t="s">
        <v>979</v>
      </c>
    </row>
    <row r="69" spans="1:12">
      <c r="A69" s="3" t="s">
        <v>982</v>
      </c>
    </row>
    <row r="70" spans="1:12">
      <c r="A70" s="4" t="s">
        <v>77</v>
      </c>
      <c r="J70" s="5" t="n">
        <v>0</v>
      </c>
      <c r="K70" s="5" t="n">
        <v>0</v>
      </c>
    </row>
    <row r="71" spans="1:12">
      <c r="A71" s="4" t="s">
        <v>980</v>
      </c>
    </row>
    <row r="72" spans="1:12">
      <c r="A72" s="3" t="s">
        <v>982</v>
      </c>
    </row>
    <row r="73" spans="1:12">
      <c r="A73" s="4" t="s">
        <v>77</v>
      </c>
      <c r="J73" s="5" t="n">
        <v>0</v>
      </c>
      <c r="K73" s="5" t="n">
        <v>0</v>
      </c>
    </row>
    <row r="74" spans="1:12">
      <c r="A74" s="4" t="s">
        <v>995</v>
      </c>
    </row>
    <row r="75" spans="1:12">
      <c r="A75" s="3" t="s">
        <v>982</v>
      </c>
    </row>
    <row r="76" spans="1:12">
      <c r="A76" s="4" t="s">
        <v>77</v>
      </c>
      <c r="J76" s="5" t="n">
        <v>9993</v>
      </c>
      <c r="K76" s="5" t="n">
        <v>12344</v>
      </c>
      <c r="L76" s="5" t="n">
        <v>10969</v>
      </c>
    </row>
    <row r="77" spans="1:12">
      <c r="A77" s="4" t="s">
        <v>996</v>
      </c>
    </row>
    <row r="78" spans="1:12">
      <c r="A78" s="3" t="s">
        <v>982</v>
      </c>
    </row>
    <row r="79" spans="1:12">
      <c r="A79" s="4" t="s">
        <v>77</v>
      </c>
      <c r="J79" s="5" t="n">
        <v>9993</v>
      </c>
      <c r="K79" s="5" t="n">
        <v>12344</v>
      </c>
      <c r="L79" s="5" t="n">
        <v>10969</v>
      </c>
    </row>
    <row r="80" spans="1:12">
      <c r="A80" s="4" t="s">
        <v>997</v>
      </c>
    </row>
    <row r="81" spans="1:12">
      <c r="A81" s="3" t="s">
        <v>982</v>
      </c>
    </row>
    <row r="82" spans="1:12">
      <c r="A82" s="4" t="s">
        <v>77</v>
      </c>
      <c r="J82" s="5" t="n">
        <v>0</v>
      </c>
      <c r="K82" s="5" t="n">
        <v>0</v>
      </c>
      <c r="L82" s="5" t="n">
        <v>0</v>
      </c>
    </row>
    <row r="83" spans="1:12">
      <c r="A83" s="4" t="s">
        <v>998</v>
      </c>
    </row>
    <row r="84" spans="1:12">
      <c r="A84" s="3" t="s">
        <v>982</v>
      </c>
    </row>
    <row r="85" spans="1:12">
      <c r="A85" s="4" t="s">
        <v>77</v>
      </c>
      <c r="J85" s="5" t="n">
        <v>0</v>
      </c>
      <c r="K85" s="5" t="n">
        <v>0</v>
      </c>
      <c r="L85" s="5" t="n">
        <v>0</v>
      </c>
    </row>
    <row r="86" spans="1:12">
      <c r="A86" s="4" t="s">
        <v>999</v>
      </c>
    </row>
    <row r="87" spans="1:12">
      <c r="A87" s="3" t="s">
        <v>982</v>
      </c>
    </row>
    <row r="88" spans="1:12">
      <c r="A88" s="4" t="s">
        <v>77</v>
      </c>
      <c r="J88" s="5" t="n">
        <v>0</v>
      </c>
      <c r="K88" s="5" t="n">
        <v>0</v>
      </c>
      <c r="L88" s="5" t="n">
        <v>0</v>
      </c>
    </row>
    <row r="89" spans="1:12">
      <c r="A89" s="4" t="s">
        <v>1000</v>
      </c>
    </row>
    <row r="90" spans="1:12">
      <c r="A90" s="3" t="s">
        <v>982</v>
      </c>
    </row>
    <row r="91" spans="1:12">
      <c r="A91" s="4" t="s">
        <v>77</v>
      </c>
      <c r="J91" s="5" t="n">
        <v>0</v>
      </c>
      <c r="K91" s="5" t="n">
        <v>0</v>
      </c>
      <c r="L91" s="5" t="n">
        <v>0</v>
      </c>
    </row>
    <row r="92" spans="1:12">
      <c r="A92" s="4" t="s">
        <v>1001</v>
      </c>
    </row>
    <row r="93" spans="1:12">
      <c r="A93" s="3" t="s">
        <v>982</v>
      </c>
    </row>
    <row r="94" spans="1:12">
      <c r="A94" s="4" t="s">
        <v>77</v>
      </c>
      <c r="J94" s="5" t="n">
        <v>0</v>
      </c>
      <c r="K94" s="5" t="n">
        <v>0</v>
      </c>
    </row>
    <row r="95" spans="1:12">
      <c r="A95" s="4" t="s">
        <v>1002</v>
      </c>
    </row>
    <row r="96" spans="1:12">
      <c r="A96" s="3" t="s">
        <v>982</v>
      </c>
    </row>
    <row r="97" spans="1:12">
      <c r="A97" s="4" t="s">
        <v>77</v>
      </c>
      <c r="J97" s="5" t="n">
        <v>0</v>
      </c>
      <c r="K97" s="5" t="n">
        <v>0</v>
      </c>
      <c r="L97" s="5" t="n">
        <v>0</v>
      </c>
    </row>
    <row r="98" spans="1:12">
      <c r="A98" s="4" t="s">
        <v>1003</v>
      </c>
    </row>
    <row r="99" spans="1:12">
      <c r="A99" s="3" t="s">
        <v>982</v>
      </c>
    </row>
    <row r="100" spans="1:12">
      <c r="A100" s="4" t="s">
        <v>77</v>
      </c>
      <c r="J100" s="5" t="n">
        <v>51868</v>
      </c>
      <c r="K100" s="5" t="n">
        <v>47354</v>
      </c>
      <c r="L100" s="5" t="n">
        <v>39960</v>
      </c>
    </row>
    <row r="101" spans="1:12">
      <c r="A101" s="4" t="s">
        <v>1004</v>
      </c>
    </row>
    <row r="102" spans="1:12">
      <c r="A102" s="3" t="s">
        <v>982</v>
      </c>
    </row>
    <row r="103" spans="1:12">
      <c r="A103" s="4" t="s">
        <v>77</v>
      </c>
      <c r="J103" s="5" t="n">
        <v>45794</v>
      </c>
      <c r="K103" s="5" t="n">
        <v>42999</v>
      </c>
      <c r="L103" s="5" t="n">
        <v>27168</v>
      </c>
    </row>
    <row r="104" spans="1:12">
      <c r="A104" s="4" t="s">
        <v>1005</v>
      </c>
    </row>
    <row r="105" spans="1:12">
      <c r="A105" s="3" t="s">
        <v>982</v>
      </c>
    </row>
    <row r="106" spans="1:12">
      <c r="A106" s="4" t="s">
        <v>77</v>
      </c>
      <c r="J106" s="5" t="n">
        <v>5974</v>
      </c>
      <c r="K106" s="5" t="n">
        <v>3470</v>
      </c>
      <c r="L106" s="5" t="n">
        <v>7483</v>
      </c>
    </row>
    <row r="107" spans="1:12">
      <c r="A107" s="4" t="s">
        <v>1006</v>
      </c>
    </row>
    <row r="108" spans="1:12">
      <c r="A108" s="3" t="s">
        <v>982</v>
      </c>
    </row>
    <row r="109" spans="1:12">
      <c r="A109" s="4" t="s">
        <v>77</v>
      </c>
      <c r="J109" s="5" t="n">
        <v>100</v>
      </c>
      <c r="K109" s="5" t="n">
        <v>885</v>
      </c>
      <c r="L109" s="5" t="n">
        <v>5309</v>
      </c>
    </row>
    <row r="110" spans="1:12">
      <c r="A110" s="4" t="s">
        <v>1007</v>
      </c>
    </row>
    <row r="111" spans="1:12">
      <c r="A111" s="3" t="s">
        <v>982</v>
      </c>
    </row>
    <row r="112" spans="1:12">
      <c r="A112" s="4" t="s">
        <v>77</v>
      </c>
      <c r="J112" s="5" t="n">
        <v>0</v>
      </c>
      <c r="K112" s="5" t="n">
        <v>0</v>
      </c>
      <c r="L112" s="5" t="n">
        <v>0</v>
      </c>
    </row>
    <row r="113" spans="1:12">
      <c r="A113" s="4" t="s">
        <v>1008</v>
      </c>
    </row>
    <row r="114" spans="1:12">
      <c r="A114" s="3" t="s">
        <v>982</v>
      </c>
    </row>
    <row r="115" spans="1:12">
      <c r="A115" s="4" t="s">
        <v>77</v>
      </c>
      <c r="J115" s="5" t="n">
        <v>0</v>
      </c>
      <c r="K115" s="5" t="n">
        <v>0</v>
      </c>
      <c r="L115" s="5" t="n">
        <v>0</v>
      </c>
    </row>
    <row r="116" spans="1:12">
      <c r="A116" s="4" t="s">
        <v>1009</v>
      </c>
    </row>
    <row r="117" spans="1:12">
      <c r="A117" s="3" t="s">
        <v>982</v>
      </c>
    </row>
    <row r="118" spans="1:12">
      <c r="A118" s="4" t="s">
        <v>77</v>
      </c>
      <c r="J118" s="5" t="n">
        <v>0</v>
      </c>
      <c r="K118" s="5" t="n">
        <v>0</v>
      </c>
    </row>
    <row r="119" spans="1:12">
      <c r="A119" s="4" t="s">
        <v>1010</v>
      </c>
    </row>
    <row r="120" spans="1:12">
      <c r="A120" s="3" t="s">
        <v>982</v>
      </c>
    </row>
    <row r="121" spans="1:12">
      <c r="A121" s="4" t="s">
        <v>77</v>
      </c>
      <c r="J121" s="5" t="n">
        <v>0</v>
      </c>
      <c r="K121" s="5" t="n">
        <v>0</v>
      </c>
      <c r="L121" s="5" t="n">
        <v>0</v>
      </c>
    </row>
    <row r="122" spans="1:12">
      <c r="A122" s="4" t="s">
        <v>1011</v>
      </c>
    </row>
    <row r="123" spans="1:12">
      <c r="A123" s="3" t="s">
        <v>982</v>
      </c>
    </row>
    <row r="124" spans="1:12">
      <c r="A124" s="4" t="s">
        <v>77</v>
      </c>
      <c r="J124" s="5" t="n">
        <v>89620</v>
      </c>
      <c r="K124" s="5" t="n">
        <v>30756</v>
      </c>
      <c r="L124" s="5" t="n">
        <v>35079</v>
      </c>
    </row>
    <row r="125" spans="1:12">
      <c r="A125" s="4" t="s">
        <v>1012</v>
      </c>
    </row>
    <row r="126" spans="1:12">
      <c r="A126" s="3" t="s">
        <v>982</v>
      </c>
    </row>
    <row r="127" spans="1:12">
      <c r="A127" s="4" t="s">
        <v>77</v>
      </c>
      <c r="J127" s="5" t="n">
        <v>84023</v>
      </c>
      <c r="K127" s="5" t="n">
        <v>30508</v>
      </c>
      <c r="L127" s="5" t="n">
        <v>20008</v>
      </c>
    </row>
    <row r="128" spans="1:12">
      <c r="A128" s="4" t="s">
        <v>1013</v>
      </c>
    </row>
    <row r="129" spans="1:12">
      <c r="A129" s="3" t="s">
        <v>982</v>
      </c>
    </row>
    <row r="130" spans="1:12">
      <c r="A130" s="4" t="s">
        <v>77</v>
      </c>
      <c r="J130" s="5" t="n">
        <v>5597</v>
      </c>
      <c r="K130" s="5" t="n">
        <v>248</v>
      </c>
      <c r="L130" s="5" t="n">
        <v>15071</v>
      </c>
    </row>
    <row r="131" spans="1:12">
      <c r="A131" s="4" t="s">
        <v>1014</v>
      </c>
    </row>
    <row r="132" spans="1:12">
      <c r="A132" s="3" t="s">
        <v>982</v>
      </c>
    </row>
    <row r="133" spans="1:12">
      <c r="A133" s="4" t="s">
        <v>77</v>
      </c>
      <c r="J133" s="5" t="n">
        <v>0</v>
      </c>
      <c r="K133" s="5" t="n">
        <v>0</v>
      </c>
      <c r="L133" s="5" t="n">
        <v>0</v>
      </c>
    </row>
    <row r="134" spans="1:12">
      <c r="A134" s="4" t="s">
        <v>1015</v>
      </c>
    </row>
    <row r="135" spans="1:12">
      <c r="A135" s="3" t="s">
        <v>982</v>
      </c>
    </row>
    <row r="136" spans="1:12">
      <c r="A136" s="4" t="s">
        <v>77</v>
      </c>
      <c r="J136" s="5" t="n">
        <v>0</v>
      </c>
      <c r="K136" s="5" t="n">
        <v>0</v>
      </c>
      <c r="L136" s="5" t="n">
        <v>0</v>
      </c>
    </row>
    <row r="137" spans="1:12">
      <c r="A137" s="4" t="s">
        <v>1016</v>
      </c>
    </row>
    <row r="138" spans="1:12">
      <c r="A138" s="3" t="s">
        <v>982</v>
      </c>
    </row>
    <row r="139" spans="1:12">
      <c r="A139" s="4" t="s">
        <v>77</v>
      </c>
      <c r="J139" s="5" t="n">
        <v>0</v>
      </c>
      <c r="K139" s="5" t="n">
        <v>0</v>
      </c>
      <c r="L139" s="5" t="n">
        <v>0</v>
      </c>
    </row>
    <row r="140" spans="1:12">
      <c r="A140" s="4" t="s">
        <v>1017</v>
      </c>
    </row>
    <row r="141" spans="1:12">
      <c r="A141" s="3" t="s">
        <v>982</v>
      </c>
    </row>
    <row r="142" spans="1:12">
      <c r="A142" s="4" t="s">
        <v>77</v>
      </c>
      <c r="J142" s="5" t="n">
        <v>0</v>
      </c>
      <c r="K142" s="5" t="n">
        <v>0</v>
      </c>
    </row>
    <row r="143" spans="1:12">
      <c r="A143" s="4" t="s">
        <v>1018</v>
      </c>
    </row>
    <row r="144" spans="1:12">
      <c r="A144" s="3" t="s">
        <v>982</v>
      </c>
    </row>
    <row r="145" spans="1:12">
      <c r="A145" s="4" t="s">
        <v>77</v>
      </c>
      <c r="J145" s="5" t="n">
        <v>0</v>
      </c>
      <c r="K145" s="5" t="n">
        <v>0</v>
      </c>
      <c r="L145" s="5" t="n">
        <v>0</v>
      </c>
    </row>
    <row r="146" spans="1:12">
      <c r="A146" s="4" t="s">
        <v>1019</v>
      </c>
    </row>
    <row r="147" spans="1:12">
      <c r="A147" s="3" t="s">
        <v>982</v>
      </c>
    </row>
    <row r="148" spans="1:12">
      <c r="A148" s="4" t="s">
        <v>77</v>
      </c>
      <c r="J148" s="5" t="n">
        <v>65473</v>
      </c>
      <c r="K148" s="5" t="n">
        <v>56893</v>
      </c>
      <c r="L148" s="5" t="n">
        <v>49679</v>
      </c>
    </row>
    <row r="149" spans="1:12">
      <c r="A149" s="4" t="s">
        <v>1020</v>
      </c>
    </row>
    <row r="150" spans="1:12">
      <c r="A150" s="3" t="s">
        <v>982</v>
      </c>
    </row>
    <row r="151" spans="1:12">
      <c r="A151" s="4" t="s">
        <v>77</v>
      </c>
      <c r="J151" s="5" t="n">
        <v>16278</v>
      </c>
      <c r="K151" s="5" t="n">
        <v>8184</v>
      </c>
      <c r="L151" s="5" t="n">
        <v>2304</v>
      </c>
    </row>
    <row r="152" spans="1:12">
      <c r="A152" s="4" t="s">
        <v>1021</v>
      </c>
    </row>
    <row r="153" spans="1:12">
      <c r="A153" s="3" t="s">
        <v>982</v>
      </c>
    </row>
    <row r="154" spans="1:12">
      <c r="A154" s="4" t="s">
        <v>77</v>
      </c>
      <c r="J154" s="5" t="n">
        <v>1536</v>
      </c>
      <c r="K154" s="5" t="n">
        <v>1610</v>
      </c>
      <c r="L154" s="5" t="n">
        <v>1677</v>
      </c>
    </row>
    <row r="155" spans="1:12">
      <c r="A155" s="4" t="s">
        <v>1022</v>
      </c>
    </row>
    <row r="156" spans="1:12">
      <c r="A156" s="3" t="s">
        <v>982</v>
      </c>
    </row>
    <row r="157" spans="1:12">
      <c r="A157" s="4" t="s">
        <v>77</v>
      </c>
      <c r="J157" s="5" t="n">
        <v>0</v>
      </c>
      <c r="K157" s="5" t="n">
        <v>328</v>
      </c>
      <c r="L157" s="5" t="n">
        <v>1873</v>
      </c>
    </row>
    <row r="158" spans="1:12">
      <c r="A158" s="4" t="s">
        <v>1023</v>
      </c>
    </row>
    <row r="159" spans="1:12">
      <c r="A159" s="3" t="s">
        <v>982</v>
      </c>
    </row>
    <row r="160" spans="1:12">
      <c r="A160" s="4" t="s">
        <v>77</v>
      </c>
      <c r="J160" s="5" t="n">
        <v>10229</v>
      </c>
      <c r="K160" s="5" t="n">
        <v>15902</v>
      </c>
      <c r="L160" s="5" t="n">
        <v>18275</v>
      </c>
    </row>
    <row r="161" spans="1:12">
      <c r="A161" s="4" t="s">
        <v>1024</v>
      </c>
    </row>
    <row r="162" spans="1:12">
      <c r="A162" s="3" t="s">
        <v>982</v>
      </c>
    </row>
    <row r="163" spans="1:12">
      <c r="A163" s="4" t="s">
        <v>77</v>
      </c>
      <c r="J163" s="5" t="n">
        <v>32607</v>
      </c>
      <c r="K163" s="5" t="n">
        <v>30837</v>
      </c>
      <c r="L163" s="5" t="n">
        <v>25550</v>
      </c>
    </row>
    <row r="164" spans="1:12">
      <c r="A164" s="4" t="s">
        <v>1025</v>
      </c>
    </row>
    <row r="165" spans="1:12">
      <c r="A165" s="3" t="s">
        <v>982</v>
      </c>
    </row>
    <row r="166" spans="1:12">
      <c r="A166" s="4" t="s">
        <v>77</v>
      </c>
      <c r="J166" s="5" t="n">
        <v>4823</v>
      </c>
      <c r="K166" s="5" t="n">
        <v>32</v>
      </c>
    </row>
    <row r="167" spans="1:12">
      <c r="A167" s="4" t="s">
        <v>1026</v>
      </c>
    </row>
    <row r="168" spans="1:12">
      <c r="A168" s="3" t="s">
        <v>982</v>
      </c>
    </row>
    <row r="169" spans="1:12">
      <c r="A169" s="4" t="s">
        <v>77</v>
      </c>
      <c r="J169" s="5" t="n">
        <v>0</v>
      </c>
      <c r="K169" s="5" t="n">
        <v>0</v>
      </c>
      <c r="L169" s="5" t="n">
        <v>0</v>
      </c>
    </row>
    <row r="170" spans="1:12">
      <c r="A170" s="4" t="s">
        <v>1027</v>
      </c>
    </row>
    <row r="171" spans="1:12">
      <c r="A171" s="3" t="s">
        <v>982</v>
      </c>
    </row>
    <row r="172" spans="1:12">
      <c r="A172" s="4" t="s">
        <v>77</v>
      </c>
      <c r="J172" s="5" t="n">
        <v>705</v>
      </c>
      <c r="K172" s="5" t="n">
        <v>1373</v>
      </c>
      <c r="L172" s="5" t="n">
        <v>881</v>
      </c>
    </row>
    <row r="173" spans="1:12">
      <c r="A173" s="4" t="s">
        <v>1028</v>
      </c>
    </row>
    <row r="174" spans="1:12">
      <c r="A174" s="3" t="s">
        <v>982</v>
      </c>
    </row>
    <row r="175" spans="1:12">
      <c r="A175" s="4" t="s">
        <v>77</v>
      </c>
      <c r="J175" s="5" t="n">
        <v>705</v>
      </c>
      <c r="K175" s="5" t="n">
        <v>1373</v>
      </c>
      <c r="L175" s="5" t="n">
        <v>881</v>
      </c>
    </row>
    <row r="176" spans="1:12">
      <c r="A176" s="4" t="s">
        <v>1029</v>
      </c>
    </row>
    <row r="177" spans="1:12">
      <c r="A177" s="3" t="s">
        <v>982</v>
      </c>
    </row>
    <row r="178" spans="1:12">
      <c r="A178" s="4" t="s">
        <v>77</v>
      </c>
      <c r="J178" s="5" t="n">
        <v>0</v>
      </c>
      <c r="K178" s="5" t="n">
        <v>0</v>
      </c>
      <c r="L178" s="5" t="n">
        <v>0</v>
      </c>
    </row>
    <row r="179" spans="1:12">
      <c r="A179" s="4" t="s">
        <v>1030</v>
      </c>
    </row>
    <row r="180" spans="1:12">
      <c r="A180" s="3" t="s">
        <v>982</v>
      </c>
    </row>
    <row r="181" spans="1:12">
      <c r="A181" s="4" t="s">
        <v>77</v>
      </c>
      <c r="J181" s="5" t="n">
        <v>0</v>
      </c>
      <c r="K181" s="5" t="n">
        <v>0</v>
      </c>
      <c r="L181" s="5" t="n">
        <v>0</v>
      </c>
    </row>
    <row r="182" spans="1:12">
      <c r="A182" s="4" t="s">
        <v>1031</v>
      </c>
    </row>
    <row r="183" spans="1:12">
      <c r="A183" s="3" t="s">
        <v>982</v>
      </c>
    </row>
    <row r="184" spans="1:12">
      <c r="A184" s="4" t="s">
        <v>77</v>
      </c>
      <c r="J184" s="5" t="n">
        <v>0</v>
      </c>
      <c r="K184" s="5" t="n">
        <v>0</v>
      </c>
      <c r="L184" s="5" t="n">
        <v>0</v>
      </c>
    </row>
    <row r="185" spans="1:12">
      <c r="A185" s="4" t="s">
        <v>1032</v>
      </c>
    </row>
    <row r="186" spans="1:12">
      <c r="A186" s="3" t="s">
        <v>982</v>
      </c>
    </row>
    <row r="187" spans="1:12">
      <c r="A187" s="4" t="s">
        <v>77</v>
      </c>
      <c r="J187" s="5" t="n">
        <v>0</v>
      </c>
      <c r="K187" s="5" t="n">
        <v>0</v>
      </c>
      <c r="L187" s="5" t="n">
        <v>0</v>
      </c>
    </row>
    <row r="188" spans="1:12">
      <c r="A188" s="4" t="s">
        <v>1033</v>
      </c>
    </row>
    <row r="189" spans="1:12">
      <c r="A189" s="3" t="s">
        <v>982</v>
      </c>
    </row>
    <row r="190" spans="1:12">
      <c r="A190" s="4" t="s">
        <v>77</v>
      </c>
      <c r="J190" s="5" t="n">
        <v>0</v>
      </c>
      <c r="K190" s="5" t="n">
        <v>0</v>
      </c>
    </row>
    <row r="191" spans="1:12">
      <c r="A191" s="4" t="s">
        <v>1034</v>
      </c>
    </row>
    <row r="192" spans="1:12">
      <c r="A192" s="3" t="s">
        <v>982</v>
      </c>
    </row>
    <row r="193" spans="1:12">
      <c r="A193" s="4" t="s">
        <v>77</v>
      </c>
      <c r="J193" s="7" t="n">
        <v>0</v>
      </c>
      <c r="K193" s="7" t="n">
        <v>0</v>
      </c>
      <c r="L193" s="7"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30</v>
      </c>
      <c r="D1" s="2" t="s">
        <v>75</v>
      </c>
      <c r="E1" s="2" t="s">
        <v>362</v>
      </c>
    </row>
    <row r="2" spans="1:5">
      <c r="A2" s="3" t="s">
        <v>982</v>
      </c>
    </row>
    <row r="3" spans="1:5">
      <c r="A3" s="4" t="s">
        <v>42</v>
      </c>
      <c r="B3" s="7" t="n">
        <v>1955806</v>
      </c>
      <c r="C3" s="7" t="n">
        <v>1547312</v>
      </c>
    </row>
    <row r="4" spans="1:5">
      <c r="A4" s="4" t="s">
        <v>45</v>
      </c>
      <c r="B4" s="5" t="n">
        <v>703264</v>
      </c>
      <c r="C4" s="5" t="n">
        <v>259512</v>
      </c>
    </row>
    <row r="5" spans="1:5">
      <c r="A5" s="4" t="s">
        <v>49</v>
      </c>
      <c r="B5" s="5" t="n">
        <v>920731</v>
      </c>
      <c r="C5" s="5" t="n">
        <v>381632</v>
      </c>
    </row>
    <row r="6" spans="1:5">
      <c r="A6" s="3" t="s">
        <v>52</v>
      </c>
    </row>
    <row r="7" spans="1:5">
      <c r="A7" s="4" t="s">
        <v>58</v>
      </c>
      <c r="B7" s="5" t="n">
        <v>88007</v>
      </c>
      <c r="C7" s="5" t="n">
        <v>111868</v>
      </c>
    </row>
    <row r="8" spans="1:5">
      <c r="A8" s="4" t="s">
        <v>59</v>
      </c>
      <c r="B8" s="5" t="n">
        <v>1035075</v>
      </c>
      <c r="C8" s="5" t="n">
        <v>1165680</v>
      </c>
      <c r="D8" s="7" t="n">
        <v>1290686</v>
      </c>
      <c r="E8" s="7" t="n">
        <v>713497</v>
      </c>
    </row>
    <row r="9" spans="1:5">
      <c r="A9" s="4" t="s">
        <v>60</v>
      </c>
      <c r="B9" s="5" t="n">
        <v>1955806</v>
      </c>
      <c r="C9" s="5" t="n">
        <v>1547312</v>
      </c>
    </row>
    <row r="10" spans="1:5">
      <c r="A10" s="4" t="s">
        <v>53</v>
      </c>
      <c r="B10" s="5" t="n">
        <v>758</v>
      </c>
      <c r="C10" s="5" t="n">
        <v>758</v>
      </c>
    </row>
    <row r="11" spans="1:5">
      <c r="A11" s="4" t="s">
        <v>54</v>
      </c>
      <c r="B11" s="5" t="n">
        <v>985009</v>
      </c>
      <c r="C11" s="5" t="n">
        <v>1084757</v>
      </c>
    </row>
    <row r="12" spans="1:5">
      <c r="A12" s="4" t="s">
        <v>56</v>
      </c>
      <c r="B12" s="5" t="n">
        <v>0</v>
      </c>
      <c r="C12" s="5" t="n">
        <v>7130</v>
      </c>
    </row>
    <row r="13" spans="1:5">
      <c r="A13" s="4" t="s">
        <v>757</v>
      </c>
    </row>
    <row r="14" spans="1:5">
      <c r="A14" s="3" t="s">
        <v>982</v>
      </c>
    </row>
    <row r="15" spans="1:5">
      <c r="A15" s="4" t="s">
        <v>42</v>
      </c>
      <c r="B15" s="5" t="n">
        <v>952543</v>
      </c>
      <c r="C15" s="5" t="n">
        <v>625680</v>
      </c>
    </row>
    <row r="16" spans="1:5">
      <c r="A16" s="4" t="s">
        <v>45</v>
      </c>
      <c r="B16" s="5" t="n">
        <v>0</v>
      </c>
      <c r="C16" s="5" t="n">
        <v>0</v>
      </c>
    </row>
    <row r="17" spans="1:5">
      <c r="A17" s="4" t="s">
        <v>49</v>
      </c>
      <c r="B17" s="5" t="n">
        <v>145882</v>
      </c>
      <c r="C17" s="5" t="n">
        <v>74989</v>
      </c>
    </row>
    <row r="18" spans="1:5">
      <c r="A18" s="3" t="s">
        <v>52</v>
      </c>
    </row>
    <row r="19" spans="1:5">
      <c r="A19" s="4" t="s">
        <v>58</v>
      </c>
      <c r="B19" s="5" t="n">
        <v>3037</v>
      </c>
      <c r="C19" s="5" t="n">
        <v>1334</v>
      </c>
    </row>
    <row r="20" spans="1:5">
      <c r="A20" s="4" t="s">
        <v>59</v>
      </c>
      <c r="B20" s="5" t="n">
        <v>806661</v>
      </c>
      <c r="C20" s="5" t="n">
        <v>550691</v>
      </c>
    </row>
    <row r="21" spans="1:5">
      <c r="A21" s="4" t="s">
        <v>60</v>
      </c>
      <c r="B21" s="5" t="n">
        <v>952543</v>
      </c>
      <c r="C21" s="5" t="n">
        <v>625680</v>
      </c>
    </row>
    <row r="22" spans="1:5">
      <c r="A22" s="4" t="s">
        <v>758</v>
      </c>
    </row>
    <row r="23" spans="1:5">
      <c r="A23" s="3" t="s">
        <v>982</v>
      </c>
    </row>
    <row r="24" spans="1:5">
      <c r="A24" s="4" t="s">
        <v>42</v>
      </c>
      <c r="B24" s="5" t="n">
        <v>195101</v>
      </c>
      <c r="C24" s="5" t="n">
        <v>220544</v>
      </c>
    </row>
    <row r="25" spans="1:5">
      <c r="A25" s="4" t="s">
        <v>45</v>
      </c>
      <c r="B25" s="5" t="n">
        <v>53590</v>
      </c>
      <c r="C25" s="5" t="n">
        <v>62655</v>
      </c>
    </row>
    <row r="26" spans="1:5">
      <c r="A26" s="4" t="s">
        <v>49</v>
      </c>
      <c r="B26" s="5" t="n">
        <v>56853</v>
      </c>
      <c r="C26" s="5" t="n">
        <v>66002</v>
      </c>
    </row>
    <row r="27" spans="1:5">
      <c r="A27" s="3" t="s">
        <v>52</v>
      </c>
    </row>
    <row r="28" spans="1:5">
      <c r="A28" s="4" t="s">
        <v>58</v>
      </c>
      <c r="B28" s="5" t="n">
        <v>0</v>
      </c>
      <c r="C28" s="5" t="n">
        <v>3325</v>
      </c>
    </row>
    <row r="29" spans="1:5">
      <c r="A29" s="4" t="s">
        <v>59</v>
      </c>
      <c r="B29" s="5" t="n">
        <v>138248</v>
      </c>
      <c r="C29" s="5" t="n">
        <v>154542</v>
      </c>
    </row>
    <row r="30" spans="1:5">
      <c r="A30" s="4" t="s">
        <v>60</v>
      </c>
      <c r="B30" s="5" t="n">
        <v>195101</v>
      </c>
      <c r="C30" s="5" t="n">
        <v>220544</v>
      </c>
    </row>
    <row r="31" spans="1:5">
      <c r="A31" s="4" t="s">
        <v>759</v>
      </c>
    </row>
    <row r="32" spans="1:5">
      <c r="A32" s="3" t="s">
        <v>982</v>
      </c>
    </row>
    <row r="33" spans="1:5">
      <c r="A33" s="4" t="s">
        <v>42</v>
      </c>
      <c r="B33" s="5" t="n">
        <v>4429</v>
      </c>
      <c r="C33" s="5" t="n">
        <v>4333</v>
      </c>
    </row>
    <row r="34" spans="1:5">
      <c r="A34" s="4" t="s">
        <v>45</v>
      </c>
      <c r="B34" s="5" t="n">
        <v>0</v>
      </c>
      <c r="C34" s="5" t="n">
        <v>0</v>
      </c>
    </row>
    <row r="35" spans="1:5">
      <c r="A35" s="4" t="s">
        <v>49</v>
      </c>
      <c r="B35" s="5" t="n">
        <v>100</v>
      </c>
      <c r="C35" s="5" t="n">
        <v>0</v>
      </c>
    </row>
    <row r="36" spans="1:5">
      <c r="A36" s="3" t="s">
        <v>52</v>
      </c>
    </row>
    <row r="37" spans="1:5">
      <c r="A37" s="4" t="s">
        <v>58</v>
      </c>
      <c r="B37" s="5" t="n">
        <v>0</v>
      </c>
      <c r="C37" s="5" t="n">
        <v>0</v>
      </c>
    </row>
    <row r="38" spans="1:5">
      <c r="A38" s="4" t="s">
        <v>59</v>
      </c>
      <c r="B38" s="5" t="n">
        <v>4329</v>
      </c>
      <c r="C38" s="5" t="n">
        <v>4333</v>
      </c>
    </row>
    <row r="39" spans="1:5">
      <c r="A39" s="4" t="s">
        <v>60</v>
      </c>
      <c r="B39" s="5" t="n">
        <v>4429</v>
      </c>
      <c r="C39" s="5" t="n">
        <v>4333</v>
      </c>
    </row>
    <row r="40" spans="1:5">
      <c r="A40" s="4" t="s">
        <v>766</v>
      </c>
    </row>
    <row r="41" spans="1:5">
      <c r="A41" s="3" t="s">
        <v>982</v>
      </c>
    </row>
    <row r="42" spans="1:5">
      <c r="A42" s="4" t="s">
        <v>42</v>
      </c>
      <c r="B42" s="5" t="n">
        <v>579329</v>
      </c>
      <c r="C42" s="5" t="n">
        <v>534638</v>
      </c>
    </row>
    <row r="43" spans="1:5">
      <c r="A43" s="4" t="s">
        <v>45</v>
      </c>
      <c r="B43" s="5" t="n">
        <v>184942</v>
      </c>
      <c r="C43" s="5" t="n">
        <v>184702</v>
      </c>
    </row>
    <row r="44" spans="1:5">
      <c r="A44" s="4" t="s">
        <v>49</v>
      </c>
      <c r="B44" s="5" t="n">
        <v>210159</v>
      </c>
      <c r="C44" s="5" t="n">
        <v>205536</v>
      </c>
    </row>
    <row r="45" spans="1:5">
      <c r="A45" s="3" t="s">
        <v>52</v>
      </c>
    </row>
    <row r="46" spans="1:5">
      <c r="A46" s="4" t="s">
        <v>58</v>
      </c>
      <c r="B46" s="5" t="n">
        <v>81414</v>
      </c>
      <c r="C46" s="5" t="n">
        <v>104087</v>
      </c>
    </row>
    <row r="47" spans="1:5">
      <c r="A47" s="4" t="s">
        <v>59</v>
      </c>
      <c r="B47" s="5" t="n">
        <v>369170</v>
      </c>
      <c r="C47" s="5" t="n">
        <v>329102</v>
      </c>
    </row>
    <row r="48" spans="1:5">
      <c r="A48" s="4" t="s">
        <v>60</v>
      </c>
      <c r="B48" s="5" t="n">
        <v>579329</v>
      </c>
      <c r="C48" s="5" t="n">
        <v>534638</v>
      </c>
    </row>
    <row r="49" spans="1:5">
      <c r="A49" s="4" t="s">
        <v>767</v>
      </c>
    </row>
    <row r="50" spans="1:5">
      <c r="A50" s="3" t="s">
        <v>982</v>
      </c>
    </row>
    <row r="51" spans="1:5">
      <c r="A51" s="4" t="s">
        <v>42</v>
      </c>
      <c r="B51" s="5" t="n">
        <v>51989</v>
      </c>
      <c r="C51" s="5" t="n">
        <v>40428</v>
      </c>
    </row>
    <row r="52" spans="1:5">
      <c r="A52" s="4" t="s">
        <v>45</v>
      </c>
      <c r="B52" s="5" t="n">
        <v>22513</v>
      </c>
      <c r="C52" s="5" t="n">
        <v>12155</v>
      </c>
    </row>
    <row r="53" spans="1:5">
      <c r="A53" s="4" t="s">
        <v>49</v>
      </c>
      <c r="B53" s="5" t="n">
        <v>36560</v>
      </c>
      <c r="C53" s="5" t="n">
        <v>24971</v>
      </c>
    </row>
    <row r="54" spans="1:5">
      <c r="A54" s="3" t="s">
        <v>52</v>
      </c>
    </row>
    <row r="55" spans="1:5">
      <c r="A55" s="4" t="s">
        <v>58</v>
      </c>
      <c r="B55" s="5" t="n">
        <v>2737</v>
      </c>
      <c r="C55" s="5" t="n">
        <v>2114</v>
      </c>
    </row>
    <row r="56" spans="1:5">
      <c r="A56" s="4" t="s">
        <v>59</v>
      </c>
      <c r="B56" s="5" t="n">
        <v>15429</v>
      </c>
      <c r="C56" s="5" t="n">
        <v>15457</v>
      </c>
    </row>
    <row r="57" spans="1:5">
      <c r="A57" s="4" t="s">
        <v>60</v>
      </c>
      <c r="B57" s="5" t="n">
        <v>51989</v>
      </c>
      <c r="C57" s="5" t="n">
        <v>40428</v>
      </c>
    </row>
    <row r="58" spans="1:5">
      <c r="A58" s="4" t="s">
        <v>768</v>
      </c>
    </row>
    <row r="59" spans="1:5">
      <c r="A59" s="3" t="s">
        <v>982</v>
      </c>
    </row>
    <row r="60" spans="1:5">
      <c r="A60" s="4" t="s">
        <v>42</v>
      </c>
      <c r="B60" s="5" t="n">
        <v>123693</v>
      </c>
      <c r="C60" s="5" t="n">
        <v>63331</v>
      </c>
    </row>
    <row r="61" spans="1:5">
      <c r="A61" s="4" t="s">
        <v>45</v>
      </c>
      <c r="B61" s="5" t="n">
        <v>0</v>
      </c>
      <c r="C61" s="5" t="n">
        <v>0</v>
      </c>
    </row>
    <row r="62" spans="1:5">
      <c r="A62" s="4" t="s">
        <v>49</v>
      </c>
      <c r="B62" s="5" t="n">
        <v>14229</v>
      </c>
      <c r="C62" s="5" t="n">
        <v>6287</v>
      </c>
    </row>
    <row r="63" spans="1:5">
      <c r="A63" s="3" t="s">
        <v>52</v>
      </c>
    </row>
    <row r="64" spans="1:5">
      <c r="A64" s="4" t="s">
        <v>58</v>
      </c>
      <c r="B64" s="5" t="n">
        <v>295</v>
      </c>
      <c r="C64" s="5" t="n">
        <v>483</v>
      </c>
    </row>
    <row r="65" spans="1:5">
      <c r="A65" s="4" t="s">
        <v>59</v>
      </c>
      <c r="B65" s="5" t="n">
        <v>109464</v>
      </c>
      <c r="C65" s="5" t="n">
        <v>57044</v>
      </c>
    </row>
    <row r="66" spans="1:5">
      <c r="A66" s="4" t="s">
        <v>60</v>
      </c>
      <c r="B66" s="5" t="n">
        <v>123693</v>
      </c>
      <c r="C66" s="5" t="n">
        <v>63331</v>
      </c>
    </row>
    <row r="67" spans="1:5">
      <c r="A67" s="4" t="s">
        <v>978</v>
      </c>
    </row>
    <row r="68" spans="1:5">
      <c r="A68" s="3" t="s">
        <v>982</v>
      </c>
    </row>
    <row r="69" spans="1:5">
      <c r="A69" s="4" t="s">
        <v>42</v>
      </c>
      <c r="B69" s="5" t="n">
        <v>48722</v>
      </c>
      <c r="C69" s="5" t="n">
        <v>58358</v>
      </c>
    </row>
    <row r="70" spans="1:5">
      <c r="A70" s="4" t="s">
        <v>45</v>
      </c>
      <c r="B70" s="5" t="n">
        <v>442219</v>
      </c>
      <c r="C70" s="5" t="n">
        <v>0</v>
      </c>
    </row>
    <row r="71" spans="1:5">
      <c r="A71" s="4" t="s">
        <v>49</v>
      </c>
      <c r="B71" s="5" t="n">
        <v>456948</v>
      </c>
      <c r="C71" s="5" t="n">
        <v>3847</v>
      </c>
    </row>
    <row r="72" spans="1:5">
      <c r="A72" s="3" t="s">
        <v>52</v>
      </c>
    </row>
    <row r="73" spans="1:5">
      <c r="A73" s="4" t="s">
        <v>58</v>
      </c>
      <c r="B73" s="5" t="n">
        <v>524</v>
      </c>
      <c r="C73" s="5" t="n">
        <v>525</v>
      </c>
    </row>
    <row r="74" spans="1:5">
      <c r="A74" s="4" t="s">
        <v>59</v>
      </c>
      <c r="B74" s="5" t="n">
        <v>-408226</v>
      </c>
      <c r="C74" s="5" t="n">
        <v>54511</v>
      </c>
    </row>
    <row r="75" spans="1:5">
      <c r="A75" s="4" t="s">
        <v>60</v>
      </c>
      <c r="B75" s="7" t="n">
        <v>48722</v>
      </c>
      <c r="C75" s="7" t="n">
        <v>583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0</v>
      </c>
    </row>
    <row r="2" spans="1:3">
      <c r="A2" s="3" t="s">
        <v>982</v>
      </c>
    </row>
    <row r="3" spans="1:3">
      <c r="A3" s="4" t="s">
        <v>1037</v>
      </c>
      <c r="B3" s="7" t="n">
        <v>1074130</v>
      </c>
      <c r="C3" s="7" t="n">
        <v>765455</v>
      </c>
    </row>
    <row r="4" spans="1:3">
      <c r="A4" s="4" t="s">
        <v>293</v>
      </c>
    </row>
    <row r="5" spans="1:3">
      <c r="A5" s="3" t="s">
        <v>982</v>
      </c>
    </row>
    <row r="6" spans="1:3">
      <c r="A6" s="4" t="s">
        <v>1037</v>
      </c>
      <c r="B6" s="5" t="n">
        <v>1564079</v>
      </c>
      <c r="C6" s="5" t="n">
        <v>1117636</v>
      </c>
    </row>
    <row r="7" spans="1:3">
      <c r="A7" s="4" t="s">
        <v>1038</v>
      </c>
    </row>
    <row r="8" spans="1:3">
      <c r="A8" s="3" t="s">
        <v>982</v>
      </c>
    </row>
    <row r="9" spans="1:3">
      <c r="A9" s="4" t="s">
        <v>1037</v>
      </c>
      <c r="B9" s="5" t="n">
        <v>870491</v>
      </c>
      <c r="C9" s="5" t="n">
        <v>554282</v>
      </c>
    </row>
    <row r="10" spans="1:3">
      <c r="A10" s="4" t="s">
        <v>1039</v>
      </c>
    </row>
    <row r="11" spans="1:3">
      <c r="A11" s="3" t="s">
        <v>982</v>
      </c>
    </row>
    <row r="12" spans="1:3">
      <c r="A12" s="4" t="s">
        <v>1037</v>
      </c>
      <c r="B12" s="5" t="n">
        <v>163072</v>
      </c>
      <c r="C12" s="5" t="n">
        <v>169499</v>
      </c>
    </row>
    <row r="13" spans="1:3">
      <c r="A13" s="4" t="s">
        <v>1040</v>
      </c>
    </row>
    <row r="14" spans="1:3">
      <c r="A14" s="3" t="s">
        <v>982</v>
      </c>
    </row>
    <row r="15" spans="1:3">
      <c r="A15" s="4" t="s">
        <v>1037</v>
      </c>
      <c r="B15" s="5" t="n">
        <v>0</v>
      </c>
      <c r="C15" s="5" t="n">
        <v>0</v>
      </c>
    </row>
    <row r="16" spans="1:3">
      <c r="A16" s="4" t="s">
        <v>1041</v>
      </c>
    </row>
    <row r="17" spans="1:3">
      <c r="A17" s="3" t="s">
        <v>982</v>
      </c>
    </row>
    <row r="18" spans="1:3">
      <c r="A18" s="4" t="s">
        <v>1037</v>
      </c>
      <c r="B18" s="5" t="n">
        <v>371687</v>
      </c>
      <c r="C18" s="5" t="n">
        <v>319503</v>
      </c>
    </row>
    <row r="19" spans="1:3">
      <c r="A19" s="4" t="s">
        <v>1042</v>
      </c>
    </row>
    <row r="20" spans="1:3">
      <c r="A20" s="3" t="s">
        <v>982</v>
      </c>
    </row>
    <row r="21" spans="1:3">
      <c r="A21" s="4" t="s">
        <v>1037</v>
      </c>
      <c r="B21" s="5" t="n">
        <v>40512</v>
      </c>
      <c r="C21" s="5" t="n">
        <v>29866</v>
      </c>
    </row>
    <row r="22" spans="1:3">
      <c r="A22" s="4" t="s">
        <v>1043</v>
      </c>
    </row>
    <row r="23" spans="1:3">
      <c r="A23" s="3" t="s">
        <v>982</v>
      </c>
    </row>
    <row r="24" spans="1:3">
      <c r="A24" s="4" t="s">
        <v>1037</v>
      </c>
      <c r="B24" s="5" t="n">
        <v>118317</v>
      </c>
      <c r="C24" s="5" t="n">
        <v>44486</v>
      </c>
    </row>
    <row r="25" spans="1:3">
      <c r="A25" s="4" t="s">
        <v>1044</v>
      </c>
    </row>
    <row r="26" spans="1:3">
      <c r="A26" s="3" t="s">
        <v>982</v>
      </c>
    </row>
    <row r="27" spans="1:3">
      <c r="A27" s="4" t="s">
        <v>1037</v>
      </c>
      <c r="B27" s="5" t="n">
        <v>0</v>
      </c>
      <c r="C27" s="5" t="n">
        <v>0</v>
      </c>
    </row>
    <row r="28" spans="1:3">
      <c r="A28" s="4" t="s">
        <v>1045</v>
      </c>
    </row>
    <row r="29" spans="1:3">
      <c r="A29" s="3" t="s">
        <v>982</v>
      </c>
    </row>
    <row r="30" spans="1:3">
      <c r="A30" s="4" t="s">
        <v>1037</v>
      </c>
      <c r="B30" s="5" t="n">
        <v>36648</v>
      </c>
      <c r="C30" s="5" t="n">
        <v>51136</v>
      </c>
    </row>
    <row r="31" spans="1:3">
      <c r="A31" s="4" t="s">
        <v>1046</v>
      </c>
    </row>
    <row r="32" spans="1:3">
      <c r="A32" s="3" t="s">
        <v>982</v>
      </c>
    </row>
    <row r="33" spans="1:3">
      <c r="A33" s="4" t="s">
        <v>1037</v>
      </c>
      <c r="B33" s="5" t="n">
        <v>36648</v>
      </c>
      <c r="C33" s="5" t="n">
        <v>51136</v>
      </c>
    </row>
    <row r="34" spans="1:3">
      <c r="A34" s="4" t="s">
        <v>1047</v>
      </c>
    </row>
    <row r="35" spans="1:3">
      <c r="A35" s="3" t="s">
        <v>982</v>
      </c>
    </row>
    <row r="36" spans="1:3">
      <c r="A36" s="4" t="s">
        <v>1037</v>
      </c>
      <c r="B36" s="5" t="n">
        <v>0</v>
      </c>
      <c r="C36" s="5" t="n">
        <v>0</v>
      </c>
    </row>
    <row r="37" spans="1:3">
      <c r="A37" s="4" t="s">
        <v>1048</v>
      </c>
    </row>
    <row r="38" spans="1:3">
      <c r="A38" s="3" t="s">
        <v>982</v>
      </c>
    </row>
    <row r="39" spans="1:3">
      <c r="A39" s="4" t="s">
        <v>1037</v>
      </c>
      <c r="B39" s="5" t="n">
        <v>0</v>
      </c>
      <c r="C39" s="5" t="n">
        <v>0</v>
      </c>
    </row>
    <row r="40" spans="1:3">
      <c r="A40" s="4" t="s">
        <v>1049</v>
      </c>
    </row>
    <row r="41" spans="1:3">
      <c r="A41" s="3" t="s">
        <v>982</v>
      </c>
    </row>
    <row r="42" spans="1:3">
      <c r="A42" s="4" t="s">
        <v>1037</v>
      </c>
      <c r="B42" s="5" t="n">
        <v>0</v>
      </c>
      <c r="C42" s="5" t="n">
        <v>0</v>
      </c>
    </row>
    <row r="43" spans="1:3">
      <c r="A43" s="4" t="s">
        <v>1050</v>
      </c>
    </row>
    <row r="44" spans="1:3">
      <c r="A44" s="3" t="s">
        <v>982</v>
      </c>
    </row>
    <row r="45" spans="1:3">
      <c r="A45" s="4" t="s">
        <v>1037</v>
      </c>
      <c r="B45" s="5" t="n">
        <v>0</v>
      </c>
      <c r="C45" s="5" t="n">
        <v>0</v>
      </c>
    </row>
    <row r="46" spans="1:3">
      <c r="A46" s="4" t="s">
        <v>1051</v>
      </c>
    </row>
    <row r="47" spans="1:3">
      <c r="A47" s="3" t="s">
        <v>982</v>
      </c>
    </row>
    <row r="48" spans="1:3">
      <c r="A48" s="4" t="s">
        <v>1037</v>
      </c>
      <c r="B48" s="5" t="n">
        <v>0</v>
      </c>
      <c r="C48" s="5" t="n">
        <v>0</v>
      </c>
    </row>
    <row r="49" spans="1:3">
      <c r="A49" s="4" t="s">
        <v>1052</v>
      </c>
    </row>
    <row r="50" spans="1:3">
      <c r="A50" s="3" t="s">
        <v>982</v>
      </c>
    </row>
    <row r="51" spans="1:3">
      <c r="A51" s="4" t="s">
        <v>1037</v>
      </c>
      <c r="B51" s="5" t="n">
        <v>0</v>
      </c>
      <c r="C51" s="5" t="n">
        <v>0</v>
      </c>
    </row>
    <row r="52" spans="1:3">
      <c r="A52" s="4" t="s">
        <v>1053</v>
      </c>
    </row>
    <row r="53" spans="1:3">
      <c r="A53" s="3" t="s">
        <v>982</v>
      </c>
    </row>
    <row r="54" spans="1:3">
      <c r="A54" s="4" t="s">
        <v>1037</v>
      </c>
      <c r="B54" s="5" t="n">
        <v>373224</v>
      </c>
      <c r="C54" s="5" t="n">
        <v>382134</v>
      </c>
    </row>
    <row r="55" spans="1:3">
      <c r="A55" s="4" t="s">
        <v>1054</v>
      </c>
    </row>
    <row r="56" spans="1:3">
      <c r="A56" s="3" t="s">
        <v>982</v>
      </c>
    </row>
    <row r="57" spans="1:3">
      <c r="A57" s="4" t="s">
        <v>1037</v>
      </c>
      <c r="B57" s="5" t="n">
        <v>210152</v>
      </c>
      <c r="C57" s="5" t="n">
        <v>212635</v>
      </c>
    </row>
    <row r="58" spans="1:3">
      <c r="A58" s="4" t="s">
        <v>1055</v>
      </c>
    </row>
    <row r="59" spans="1:3">
      <c r="A59" s="3" t="s">
        <v>982</v>
      </c>
    </row>
    <row r="60" spans="1:3">
      <c r="A60" s="4" t="s">
        <v>1037</v>
      </c>
      <c r="B60" s="5" t="n">
        <v>163072</v>
      </c>
      <c r="C60" s="5" t="n">
        <v>169499</v>
      </c>
    </row>
    <row r="61" spans="1:3">
      <c r="A61" s="4" t="s">
        <v>1056</v>
      </c>
    </row>
    <row r="62" spans="1:3">
      <c r="A62" s="3" t="s">
        <v>982</v>
      </c>
    </row>
    <row r="63" spans="1:3">
      <c r="A63" s="4" t="s">
        <v>1037</v>
      </c>
      <c r="B63" s="5" t="n">
        <v>0</v>
      </c>
      <c r="C63" s="5" t="n">
        <v>0</v>
      </c>
    </row>
    <row r="64" spans="1:3">
      <c r="A64" s="4" t="s">
        <v>1057</v>
      </c>
    </row>
    <row r="65" spans="1:3">
      <c r="A65" s="3" t="s">
        <v>982</v>
      </c>
    </row>
    <row r="66" spans="1:3">
      <c r="A66" s="4" t="s">
        <v>1037</v>
      </c>
      <c r="B66" s="5" t="n">
        <v>0</v>
      </c>
      <c r="C66" s="5" t="n">
        <v>0</v>
      </c>
    </row>
    <row r="67" spans="1:3">
      <c r="A67" s="4" t="s">
        <v>1058</v>
      </c>
    </row>
    <row r="68" spans="1:3">
      <c r="A68" s="3" t="s">
        <v>982</v>
      </c>
    </row>
    <row r="69" spans="1:3">
      <c r="A69" s="4" t="s">
        <v>1037</v>
      </c>
      <c r="B69" s="5" t="n">
        <v>0</v>
      </c>
      <c r="C69" s="5" t="n">
        <v>0</v>
      </c>
    </row>
    <row r="70" spans="1:3">
      <c r="A70" s="4" t="s">
        <v>1059</v>
      </c>
    </row>
    <row r="71" spans="1:3">
      <c r="A71" s="3" t="s">
        <v>982</v>
      </c>
    </row>
    <row r="72" spans="1:3">
      <c r="A72" s="4" t="s">
        <v>1037</v>
      </c>
      <c r="B72" s="5" t="n">
        <v>0</v>
      </c>
      <c r="C72" s="5" t="n">
        <v>0</v>
      </c>
    </row>
    <row r="73" spans="1:3">
      <c r="A73" s="4" t="s">
        <v>1060</v>
      </c>
    </row>
    <row r="74" spans="1:3">
      <c r="A74" s="3" t="s">
        <v>982</v>
      </c>
    </row>
    <row r="75" spans="1:3">
      <c r="A75" s="4" t="s">
        <v>1037</v>
      </c>
      <c r="B75" s="5" t="n">
        <v>0</v>
      </c>
      <c r="C75" s="5" t="n">
        <v>0</v>
      </c>
    </row>
    <row r="76" spans="1:3">
      <c r="A76" s="4" t="s">
        <v>1061</v>
      </c>
    </row>
    <row r="77" spans="1:3">
      <c r="A77" s="3" t="s">
        <v>982</v>
      </c>
    </row>
    <row r="78" spans="1:3">
      <c r="A78" s="4" t="s">
        <v>1037</v>
      </c>
      <c r="B78" s="5" t="n">
        <v>527166</v>
      </c>
      <c r="C78" s="5" t="n">
        <v>225934</v>
      </c>
    </row>
    <row r="79" spans="1:3">
      <c r="A79" s="4" t="s">
        <v>1062</v>
      </c>
    </row>
    <row r="80" spans="1:3">
      <c r="A80" s="3" t="s">
        <v>982</v>
      </c>
    </row>
    <row r="81" spans="1:3">
      <c r="A81" s="4" t="s">
        <v>1037</v>
      </c>
      <c r="B81" s="5" t="n">
        <v>527166</v>
      </c>
      <c r="C81" s="5" t="n">
        <v>225934</v>
      </c>
    </row>
    <row r="82" spans="1:3">
      <c r="A82" s="4" t="s">
        <v>1063</v>
      </c>
    </row>
    <row r="83" spans="1:3">
      <c r="A83" s="3" t="s">
        <v>982</v>
      </c>
    </row>
    <row r="84" spans="1:3">
      <c r="A84" s="4" t="s">
        <v>1037</v>
      </c>
      <c r="B84" s="5" t="n">
        <v>0</v>
      </c>
      <c r="C84" s="5" t="n">
        <v>0</v>
      </c>
    </row>
    <row r="85" spans="1:3">
      <c r="A85" s="4" t="s">
        <v>1064</v>
      </c>
    </row>
    <row r="86" spans="1:3">
      <c r="A86" s="3" t="s">
        <v>982</v>
      </c>
    </row>
    <row r="87" spans="1:3">
      <c r="A87" s="4" t="s">
        <v>1037</v>
      </c>
      <c r="B87" s="5" t="n">
        <v>0</v>
      </c>
      <c r="C87" s="5" t="n">
        <v>0</v>
      </c>
    </row>
    <row r="88" spans="1:3">
      <c r="A88" s="4" t="s">
        <v>1065</v>
      </c>
    </row>
    <row r="89" spans="1:3">
      <c r="A89" s="3" t="s">
        <v>982</v>
      </c>
    </row>
    <row r="90" spans="1:3">
      <c r="A90" s="4" t="s">
        <v>1037</v>
      </c>
      <c r="B90" s="5" t="n">
        <v>0</v>
      </c>
      <c r="C90" s="5" t="n">
        <v>0</v>
      </c>
    </row>
    <row r="91" spans="1:3">
      <c r="A91" s="4" t="s">
        <v>1066</v>
      </c>
    </row>
    <row r="92" spans="1:3">
      <c r="A92" s="3" t="s">
        <v>982</v>
      </c>
    </row>
    <row r="93" spans="1:3">
      <c r="A93" s="4" t="s">
        <v>1037</v>
      </c>
      <c r="B93" s="5" t="n">
        <v>0</v>
      </c>
      <c r="C93" s="5" t="n">
        <v>0</v>
      </c>
    </row>
    <row r="94" spans="1:3">
      <c r="A94" s="4" t="s">
        <v>1067</v>
      </c>
    </row>
    <row r="95" spans="1:3">
      <c r="A95" s="3" t="s">
        <v>982</v>
      </c>
    </row>
    <row r="96" spans="1:3">
      <c r="A96" s="4" t="s">
        <v>1037</v>
      </c>
      <c r="B96" s="5" t="n">
        <v>0</v>
      </c>
      <c r="C96" s="5" t="n">
        <v>0</v>
      </c>
    </row>
    <row r="97" spans="1:3">
      <c r="A97" s="4" t="s">
        <v>1068</v>
      </c>
    </row>
    <row r="98" spans="1:3">
      <c r="A98" s="3" t="s">
        <v>982</v>
      </c>
    </row>
    <row r="99" spans="1:3">
      <c r="A99" s="4" t="s">
        <v>1037</v>
      </c>
      <c r="B99" s="5" t="n">
        <v>0</v>
      </c>
      <c r="C99" s="5" t="n">
        <v>0</v>
      </c>
    </row>
    <row r="100" spans="1:3">
      <c r="A100" s="4" t="s">
        <v>1069</v>
      </c>
    </row>
    <row r="101" spans="1:3">
      <c r="A101" s="3" t="s">
        <v>982</v>
      </c>
    </row>
    <row r="102" spans="1:3">
      <c r="A102" s="4" t="s">
        <v>1037</v>
      </c>
      <c r="B102" s="5" t="n">
        <v>627041</v>
      </c>
      <c r="C102" s="5" t="n">
        <v>450311</v>
      </c>
    </row>
    <row r="103" spans="1:3">
      <c r="A103" s="4" t="s">
        <v>1070</v>
      </c>
    </row>
    <row r="104" spans="1:3">
      <c r="A104" s="3" t="s">
        <v>982</v>
      </c>
    </row>
    <row r="105" spans="1:3">
      <c r="A105" s="4" t="s">
        <v>1037</v>
      </c>
      <c r="B105" s="5" t="n">
        <v>96525</v>
      </c>
      <c r="C105" s="5" t="n">
        <v>56456</v>
      </c>
    </row>
    <row r="106" spans="1:3">
      <c r="A106" s="4" t="s">
        <v>1071</v>
      </c>
    </row>
    <row r="107" spans="1:3">
      <c r="A107" s="3" t="s">
        <v>982</v>
      </c>
    </row>
    <row r="108" spans="1:3">
      <c r="A108" s="4" t="s">
        <v>1037</v>
      </c>
      <c r="B108" s="5" t="n">
        <v>0</v>
      </c>
      <c r="C108" s="5" t="n">
        <v>0</v>
      </c>
    </row>
    <row r="109" spans="1:3">
      <c r="A109" s="4" t="s">
        <v>1072</v>
      </c>
    </row>
    <row r="110" spans="1:3">
      <c r="A110" s="3" t="s">
        <v>982</v>
      </c>
    </row>
    <row r="111" spans="1:3">
      <c r="A111" s="4" t="s">
        <v>1037</v>
      </c>
      <c r="B111" s="5" t="n">
        <v>0</v>
      </c>
      <c r="C111" s="5" t="n">
        <v>0</v>
      </c>
    </row>
    <row r="112" spans="1:3">
      <c r="A112" s="4" t="s">
        <v>1073</v>
      </c>
    </row>
    <row r="113" spans="1:3">
      <c r="A113" s="3" t="s">
        <v>982</v>
      </c>
    </row>
    <row r="114" spans="1:3">
      <c r="A114" s="4" t="s">
        <v>1037</v>
      </c>
      <c r="B114" s="5" t="n">
        <v>371687</v>
      </c>
      <c r="C114" s="5" t="n">
        <v>319503</v>
      </c>
    </row>
    <row r="115" spans="1:3">
      <c r="A115" s="4" t="s">
        <v>1074</v>
      </c>
    </row>
    <row r="116" spans="1:3">
      <c r="A116" s="3" t="s">
        <v>982</v>
      </c>
    </row>
    <row r="117" spans="1:3">
      <c r="A117" s="4" t="s">
        <v>1037</v>
      </c>
      <c r="B117" s="5" t="n">
        <v>40512</v>
      </c>
      <c r="C117" s="5" t="n">
        <v>29866</v>
      </c>
    </row>
    <row r="118" spans="1:3">
      <c r="A118" s="4" t="s">
        <v>1075</v>
      </c>
    </row>
    <row r="119" spans="1:3">
      <c r="A119" s="3" t="s">
        <v>982</v>
      </c>
    </row>
    <row r="120" spans="1:3">
      <c r="A120" s="4" t="s">
        <v>1037</v>
      </c>
      <c r="B120" s="5" t="n">
        <v>118317</v>
      </c>
      <c r="C120" s="5" t="n">
        <v>44486</v>
      </c>
    </row>
    <row r="121" spans="1:3">
      <c r="A121" s="4" t="s">
        <v>1076</v>
      </c>
    </row>
    <row r="122" spans="1:3">
      <c r="A122" s="3" t="s">
        <v>982</v>
      </c>
    </row>
    <row r="123" spans="1:3">
      <c r="A123" s="4" t="s">
        <v>1037</v>
      </c>
      <c r="B123" s="5" t="n">
        <v>0</v>
      </c>
      <c r="C123" s="5" t="n">
        <v>0</v>
      </c>
    </row>
    <row r="124" spans="1:3">
      <c r="A124" s="4" t="s">
        <v>1077</v>
      </c>
    </row>
    <row r="125" spans="1:3">
      <c r="A125" s="3" t="s">
        <v>982</v>
      </c>
    </row>
    <row r="126" spans="1:3">
      <c r="A126" s="4" t="s">
        <v>1037</v>
      </c>
      <c r="B126" s="5" t="n">
        <v>0</v>
      </c>
      <c r="C126" s="5" t="n">
        <v>8121</v>
      </c>
    </row>
    <row r="127" spans="1:3">
      <c r="A127" s="4" t="s">
        <v>1078</v>
      </c>
    </row>
    <row r="128" spans="1:3">
      <c r="A128" s="3" t="s">
        <v>982</v>
      </c>
    </row>
    <row r="129" spans="1:3">
      <c r="A129" s="4" t="s">
        <v>1037</v>
      </c>
      <c r="B129" s="5" t="n">
        <v>0</v>
      </c>
      <c r="C129" s="5" t="n">
        <v>8121</v>
      </c>
    </row>
    <row r="130" spans="1:3">
      <c r="A130" s="4" t="s">
        <v>1079</v>
      </c>
    </row>
    <row r="131" spans="1:3">
      <c r="A131" s="3" t="s">
        <v>982</v>
      </c>
    </row>
    <row r="132" spans="1:3">
      <c r="A132" s="4" t="s">
        <v>1037</v>
      </c>
      <c r="B132" s="5" t="n">
        <v>0</v>
      </c>
      <c r="C132" s="5" t="n">
        <v>0</v>
      </c>
    </row>
    <row r="133" spans="1:3">
      <c r="A133" s="4" t="s">
        <v>1080</v>
      </c>
    </row>
    <row r="134" spans="1:3">
      <c r="A134" s="3" t="s">
        <v>982</v>
      </c>
    </row>
    <row r="135" spans="1:3">
      <c r="A135" s="4" t="s">
        <v>1037</v>
      </c>
      <c r="B135" s="5" t="n">
        <v>0</v>
      </c>
      <c r="C135" s="5" t="n">
        <v>0</v>
      </c>
    </row>
    <row r="136" spans="1:3">
      <c r="A136" s="4" t="s">
        <v>1081</v>
      </c>
    </row>
    <row r="137" spans="1:3">
      <c r="A137" s="3" t="s">
        <v>982</v>
      </c>
    </row>
    <row r="138" spans="1:3">
      <c r="A138" s="4" t="s">
        <v>1037</v>
      </c>
      <c r="B138" s="5" t="n">
        <v>0</v>
      </c>
      <c r="C138" s="5" t="n">
        <v>0</v>
      </c>
    </row>
    <row r="139" spans="1:3">
      <c r="A139" s="4" t="s">
        <v>1082</v>
      </c>
    </row>
    <row r="140" spans="1:3">
      <c r="A140" s="3" t="s">
        <v>982</v>
      </c>
    </row>
    <row r="141" spans="1:3">
      <c r="A141" s="4" t="s">
        <v>1037</v>
      </c>
      <c r="B141" s="5" t="n">
        <v>0</v>
      </c>
      <c r="C141" s="5" t="n">
        <v>0</v>
      </c>
    </row>
    <row r="142" spans="1:3">
      <c r="A142" s="4" t="s">
        <v>1083</v>
      </c>
    </row>
    <row r="143" spans="1:3">
      <c r="A143" s="3" t="s">
        <v>982</v>
      </c>
    </row>
    <row r="144" spans="1:3">
      <c r="A144" s="4" t="s">
        <v>1037</v>
      </c>
      <c r="B144" s="5" t="n">
        <v>0</v>
      </c>
      <c r="C144" s="5" t="n">
        <v>0</v>
      </c>
    </row>
    <row r="145" spans="1:3">
      <c r="A145" s="4" t="s">
        <v>1084</v>
      </c>
    </row>
    <row r="146" spans="1:3">
      <c r="A146" s="3" t="s">
        <v>982</v>
      </c>
    </row>
    <row r="147" spans="1:3">
      <c r="A147" s="4" t="s">
        <v>1037</v>
      </c>
      <c r="B147" s="7" t="n">
        <v>0</v>
      </c>
      <c r="C14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48</v>
      </c>
    </row>
    <row r="4" spans="1:12">
      <c r="A4" s="4" t="s">
        <v>1086</v>
      </c>
      <c r="B4" s="7" t="n">
        <v>3010</v>
      </c>
      <c r="C4" s="7" t="n">
        <v>2998</v>
      </c>
      <c r="D4" s="7" t="n">
        <v>-1460</v>
      </c>
      <c r="E4" s="7" t="n">
        <v>-4414</v>
      </c>
      <c r="F4" s="7" t="n">
        <v>-1813</v>
      </c>
      <c r="G4" s="7" t="n">
        <v>-1276</v>
      </c>
      <c r="H4" s="7" t="n">
        <v>-11193</v>
      </c>
      <c r="I4" s="7" t="n">
        <v>-5782</v>
      </c>
      <c r="J4" s="7" t="n">
        <v>134</v>
      </c>
      <c r="K4" s="7" t="n">
        <v>-20064</v>
      </c>
      <c r="L4" s="7" t="n">
        <v>-11826</v>
      </c>
    </row>
    <row r="5" spans="1:12">
      <c r="A5" s="4" t="s">
        <v>101</v>
      </c>
      <c r="B5" s="5" t="n">
        <v>75771738</v>
      </c>
      <c r="C5" s="5" t="n">
        <v>75770529</v>
      </c>
      <c r="D5" s="5" t="n">
        <v>75762674</v>
      </c>
      <c r="E5" s="5" t="n">
        <v>75762283</v>
      </c>
      <c r="F5" s="5" t="n">
        <v>75750943</v>
      </c>
      <c r="G5" s="5" t="n">
        <v>75746200</v>
      </c>
      <c r="H5" s="5" t="n">
        <v>75730165</v>
      </c>
      <c r="I5" s="5" t="n">
        <v>75727369</v>
      </c>
      <c r="J5" s="5" t="n">
        <v>75766811</v>
      </c>
      <c r="K5" s="5" t="n">
        <v>75738698</v>
      </c>
      <c r="L5" s="5" t="n">
        <v>67039439</v>
      </c>
    </row>
    <row r="6" spans="1:12">
      <c r="A6" s="4" t="s">
        <v>102</v>
      </c>
      <c r="B6" s="5" t="n">
        <v>75772867</v>
      </c>
      <c r="C6" s="5" t="n">
        <v>75770665</v>
      </c>
      <c r="D6" s="5" t="n">
        <v>75762674</v>
      </c>
      <c r="E6" s="5" t="n">
        <v>75762283</v>
      </c>
      <c r="F6" s="5" t="n">
        <v>75750943</v>
      </c>
      <c r="G6" s="5" t="n">
        <v>75746200</v>
      </c>
      <c r="H6" s="5" t="n">
        <v>75730165</v>
      </c>
      <c r="I6" s="5" t="n">
        <v>75727369</v>
      </c>
      <c r="J6" s="5" t="n">
        <v>75766811</v>
      </c>
      <c r="K6" s="5" t="n">
        <v>75738698</v>
      </c>
      <c r="L6" s="5" t="n">
        <v>67039439</v>
      </c>
    </row>
    <row r="7" spans="1:12">
      <c r="A7" s="4" t="s">
        <v>1087</v>
      </c>
      <c r="J7" s="7" t="n">
        <v>0</v>
      </c>
      <c r="K7" s="8" t="n">
        <v>-0.26</v>
      </c>
      <c r="L7" s="8" t="n">
        <v>-0.18</v>
      </c>
    </row>
    <row r="8" spans="1:12">
      <c r="A8" s="4" t="s">
        <v>1088</v>
      </c>
      <c r="J8" s="5" t="n">
        <v>438000</v>
      </c>
      <c r="K8" s="5" t="n">
        <v>8082000</v>
      </c>
      <c r="L8" s="5"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9</v>
      </c>
      <c r="B1" s="2" t="s">
        <v>1</v>
      </c>
    </row>
    <row r="2" spans="1:4">
      <c r="B2" s="2" t="s">
        <v>2</v>
      </c>
      <c r="C2" s="2" t="s">
        <v>30</v>
      </c>
      <c r="D2" s="2" t="s">
        <v>75</v>
      </c>
    </row>
    <row r="3" spans="1:4">
      <c r="A3" s="3" t="s">
        <v>1090</v>
      </c>
    </row>
    <row r="4" spans="1:4">
      <c r="A4" s="4" t="s">
        <v>1091</v>
      </c>
      <c r="B4" s="7" t="n">
        <v>15000000</v>
      </c>
    </row>
    <row r="5" spans="1:4">
      <c r="A5" s="4" t="s">
        <v>1092</v>
      </c>
      <c r="B5" s="5" t="n">
        <v>4979000</v>
      </c>
      <c r="C5" s="7" t="n">
        <v>4953000</v>
      </c>
      <c r="D5" s="7" t="n">
        <v>3717000</v>
      </c>
    </row>
    <row r="6" spans="1:4">
      <c r="A6" s="4" t="s">
        <v>941</v>
      </c>
    </row>
    <row r="7" spans="1:4">
      <c r="A7" s="3" t="s">
        <v>1090</v>
      </c>
    </row>
    <row r="8" spans="1:4">
      <c r="A8" s="4" t="s">
        <v>1093</v>
      </c>
      <c r="B8" s="5" t="n">
        <v>0</v>
      </c>
    </row>
    <row r="9" spans="1:4">
      <c r="A9" s="4" t="s">
        <v>944</v>
      </c>
    </row>
    <row r="10" spans="1:4">
      <c r="A10" s="3" t="s">
        <v>1090</v>
      </c>
    </row>
    <row r="11" spans="1:4">
      <c r="A11" s="4" t="s">
        <v>1093</v>
      </c>
      <c r="B11" s="7" t="n">
        <v>658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510</v>
      </c>
    </row>
    <row r="2" spans="1:2">
      <c r="A2" s="3" t="s">
        <v>1095</v>
      </c>
    </row>
    <row r="3" spans="1:2">
      <c r="A3" s="5" t="n">
        <v>2017</v>
      </c>
      <c r="B3" s="7" t="n">
        <v>7135</v>
      </c>
    </row>
    <row r="4" spans="1:2">
      <c r="A4" s="5" t="n">
        <v>2018</v>
      </c>
      <c r="B4" s="5" t="n">
        <v>6968</v>
      </c>
    </row>
    <row r="5" spans="1:2">
      <c r="A5" s="5" t="n">
        <v>2019</v>
      </c>
      <c r="B5" s="5" t="n">
        <v>5867</v>
      </c>
    </row>
    <row r="6" spans="1:2">
      <c r="A6" s="5" t="n">
        <v>2020</v>
      </c>
      <c r="B6" s="5" t="n">
        <v>4475</v>
      </c>
    </row>
    <row r="7" spans="1:2">
      <c r="A7" s="5" t="n">
        <v>2021</v>
      </c>
      <c r="B7" s="5" t="n">
        <v>3035</v>
      </c>
    </row>
    <row r="8" spans="1:2">
      <c r="A8" s="4" t="s">
        <v>530</v>
      </c>
      <c r="B8" s="5" t="n">
        <v>70713</v>
      </c>
    </row>
    <row r="9" spans="1:2">
      <c r="A9" s="4" t="s">
        <v>116</v>
      </c>
      <c r="B9" s="7" t="n">
        <v>981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54</v>
      </c>
    </row>
    <row r="4" spans="1:12">
      <c r="A4" s="4" t="s">
        <v>77</v>
      </c>
      <c r="B4" s="7" t="n">
        <v>61430</v>
      </c>
      <c r="C4" s="7" t="n">
        <v>60362</v>
      </c>
      <c r="D4" s="7" t="n">
        <v>51194</v>
      </c>
      <c r="E4" s="7" t="n">
        <v>44673</v>
      </c>
      <c r="F4" s="7" t="n">
        <v>42346</v>
      </c>
      <c r="G4" s="7" t="n">
        <v>41726</v>
      </c>
      <c r="H4" s="7" t="n">
        <v>33195</v>
      </c>
      <c r="I4" s="7" t="n">
        <v>31453</v>
      </c>
      <c r="J4" s="7" t="n">
        <v>217659</v>
      </c>
      <c r="K4" s="7" t="n">
        <v>148720</v>
      </c>
      <c r="L4" s="7" t="n">
        <v>136568</v>
      </c>
    </row>
    <row r="5" spans="1:12">
      <c r="A5" s="4" t="s">
        <v>1097</v>
      </c>
      <c r="B5" s="5" t="n">
        <v>80023</v>
      </c>
      <c r="C5" s="5" t="n">
        <v>66328</v>
      </c>
      <c r="D5" s="5" t="n">
        <v>58315</v>
      </c>
      <c r="E5" s="5" t="n">
        <v>52264</v>
      </c>
      <c r="F5" s="5" t="n">
        <v>46137</v>
      </c>
      <c r="G5" s="5" t="n">
        <v>46859</v>
      </c>
      <c r="H5" s="5" t="n">
        <v>46839</v>
      </c>
      <c r="I5" s="5" t="n">
        <v>40873</v>
      </c>
      <c r="J5" s="5" t="n">
        <v>256930</v>
      </c>
      <c r="K5" s="5" t="n">
        <v>180708</v>
      </c>
      <c r="L5" s="5" t="n">
        <v>161681</v>
      </c>
    </row>
    <row r="6" spans="1:12">
      <c r="A6" s="4" t="s">
        <v>93</v>
      </c>
      <c r="B6" s="5" t="n">
        <v>12414</v>
      </c>
      <c r="C6" s="5" t="n">
        <v>5204</v>
      </c>
      <c r="D6" s="5" t="n">
        <v>1776</v>
      </c>
      <c r="E6" s="5" t="n">
        <v>-1409</v>
      </c>
      <c r="F6" s="5" t="n">
        <v>-1955</v>
      </c>
      <c r="G6" s="5" t="n">
        <v>-430</v>
      </c>
      <c r="H6" s="5" t="n">
        <v>-6234</v>
      </c>
      <c r="I6" s="5" t="n">
        <v>277</v>
      </c>
      <c r="J6" s="5" t="n">
        <v>17985</v>
      </c>
      <c r="K6" s="5" t="n">
        <v>-8342</v>
      </c>
      <c r="L6" s="5" t="n">
        <v>-2932</v>
      </c>
    </row>
    <row r="7" spans="1:12">
      <c r="A7" s="4" t="s">
        <v>94</v>
      </c>
      <c r="B7" s="5" t="n">
        <v>-6179</v>
      </c>
      <c r="C7" s="5" t="n">
        <v>-762</v>
      </c>
      <c r="D7" s="5" t="n">
        <v>-5345</v>
      </c>
      <c r="E7" s="5" t="n">
        <v>-9000</v>
      </c>
      <c r="F7" s="5" t="n">
        <v>-5746</v>
      </c>
      <c r="G7" s="5" t="n">
        <v>-5563</v>
      </c>
      <c r="H7" s="5" t="n">
        <v>-19878</v>
      </c>
      <c r="I7" s="5" t="n">
        <v>-9143</v>
      </c>
      <c r="J7" s="5" t="n">
        <v>-21286</v>
      </c>
      <c r="K7" s="5" t="n">
        <v>-40330</v>
      </c>
      <c r="L7" s="5" t="n">
        <v>-28045</v>
      </c>
    </row>
    <row r="8" spans="1:12">
      <c r="A8" s="4" t="s">
        <v>95</v>
      </c>
      <c r="B8" s="5" t="n">
        <v>369</v>
      </c>
      <c r="C8" s="5" t="n">
        <v>909</v>
      </c>
      <c r="D8" s="5" t="n">
        <v>464</v>
      </c>
      <c r="E8" s="5" t="n">
        <v>212</v>
      </c>
      <c r="F8" s="5" t="n">
        <v>73</v>
      </c>
      <c r="G8" s="5" t="n">
        <v>83</v>
      </c>
      <c r="H8" s="5" t="n">
        <v>178</v>
      </c>
      <c r="I8" s="5" t="n">
        <v>-66</v>
      </c>
      <c r="J8" s="5" t="n">
        <v>1954</v>
      </c>
      <c r="K8" s="5" t="n">
        <v>268</v>
      </c>
      <c r="L8" s="5" t="n">
        <v>586</v>
      </c>
    </row>
    <row r="9" spans="1:12">
      <c r="A9" s="4" t="s">
        <v>96</v>
      </c>
      <c r="B9" s="5" t="n">
        <v>-6548</v>
      </c>
      <c r="C9" s="5" t="n">
        <v>-1671</v>
      </c>
      <c r="D9" s="5" t="n">
        <v>-5809</v>
      </c>
      <c r="E9" s="5" t="n">
        <v>-9212</v>
      </c>
      <c r="F9" s="5" t="n">
        <v>-5819</v>
      </c>
      <c r="G9" s="5" t="n">
        <v>-5646</v>
      </c>
      <c r="H9" s="5" t="n">
        <v>-20056</v>
      </c>
      <c r="I9" s="5" t="n">
        <v>-9077</v>
      </c>
      <c r="J9" s="5" t="n">
        <v>-23240</v>
      </c>
      <c r="K9" s="5" t="n">
        <v>-40598</v>
      </c>
      <c r="L9" s="5" t="n">
        <v>-28631</v>
      </c>
    </row>
    <row r="10" spans="1:12">
      <c r="A10" s="4" t="s">
        <v>940</v>
      </c>
      <c r="B10" s="5" t="n">
        <v>-9558</v>
      </c>
      <c r="C10" s="5" t="n">
        <v>-4669</v>
      </c>
      <c r="D10" s="5" t="n">
        <v>-4349</v>
      </c>
      <c r="E10" s="5" t="n">
        <v>-4798</v>
      </c>
      <c r="F10" s="5" t="n">
        <v>-4006</v>
      </c>
      <c r="G10" s="5" t="n">
        <v>-4370</v>
      </c>
      <c r="H10" s="5" t="n">
        <v>-8863</v>
      </c>
      <c r="I10" s="5" t="n">
        <v>-3295</v>
      </c>
      <c r="J10" s="5" t="n">
        <v>-23374</v>
      </c>
      <c r="K10" s="5" t="n">
        <v>-20534</v>
      </c>
      <c r="L10" s="5" t="n">
        <v>-16805</v>
      </c>
    </row>
    <row r="11" spans="1:12">
      <c r="A11" s="4" t="s">
        <v>98</v>
      </c>
      <c r="B11" s="7" t="n">
        <v>3010</v>
      </c>
      <c r="C11" s="7" t="n">
        <v>2998</v>
      </c>
      <c r="D11" s="7" t="n">
        <v>-1460</v>
      </c>
      <c r="E11" s="7" t="n">
        <v>-4414</v>
      </c>
      <c r="F11" s="7" t="n">
        <v>-1813</v>
      </c>
      <c r="G11" s="7" t="n">
        <v>-1276</v>
      </c>
      <c r="H11" s="7" t="n">
        <v>-11193</v>
      </c>
      <c r="I11" s="7" t="n">
        <v>-5782</v>
      </c>
      <c r="J11" s="7" t="n">
        <v>134</v>
      </c>
      <c r="K11" s="7" t="n">
        <v>-20064</v>
      </c>
      <c r="L11" s="7" t="n">
        <v>-11826</v>
      </c>
    </row>
    <row r="12" spans="1:12">
      <c r="A12" s="3" t="s">
        <v>1098</v>
      </c>
    </row>
    <row r="13" spans="1:12">
      <c r="A13" s="4" t="s">
        <v>1099</v>
      </c>
      <c r="B13" s="8" t="n">
        <v>0.04</v>
      </c>
      <c r="C13" s="8" t="n">
        <v>0.04</v>
      </c>
      <c r="D13" s="8" t="n">
        <v>-0.02</v>
      </c>
      <c r="E13" s="8" t="n">
        <v>-0.06</v>
      </c>
      <c r="F13" s="8" t="n">
        <v>-0.02</v>
      </c>
      <c r="G13" s="8" t="n">
        <v>-0.02</v>
      </c>
      <c r="H13" s="8" t="n">
        <v>-0.15</v>
      </c>
      <c r="I13" s="8" t="n">
        <v>-0.08</v>
      </c>
      <c r="J13" s="7" t="n">
        <v>0</v>
      </c>
      <c r="K13" s="8" t="n">
        <v>-0.26</v>
      </c>
    </row>
    <row r="14" spans="1:12">
      <c r="A14" s="4" t="s">
        <v>1100</v>
      </c>
      <c r="B14" s="8" t="n">
        <v>0.04</v>
      </c>
      <c r="C14" s="8" t="n">
        <v>0.04</v>
      </c>
      <c r="D14" s="8" t="n">
        <v>-0.02</v>
      </c>
      <c r="E14" s="8" t="n">
        <v>-0.06</v>
      </c>
      <c r="F14" s="8" t="n">
        <v>-0.02</v>
      </c>
      <c r="G14" s="8" t="n">
        <v>-0.02</v>
      </c>
      <c r="H14" s="8" t="n">
        <v>-0.15</v>
      </c>
      <c r="I14" s="8" t="n">
        <v>-0.08</v>
      </c>
      <c r="J14" s="7" t="n">
        <v>0</v>
      </c>
      <c r="K14" s="8" t="n">
        <v>-0.26</v>
      </c>
    </row>
    <row r="15" spans="1:12">
      <c r="A15" s="3" t="s">
        <v>1101</v>
      </c>
    </row>
    <row r="16" spans="1:12">
      <c r="A16" s="4" t="s">
        <v>1102</v>
      </c>
      <c r="B16" s="5" t="n">
        <v>75771738</v>
      </c>
      <c r="C16" s="5" t="n">
        <v>75770529</v>
      </c>
      <c r="D16" s="5" t="n">
        <v>75762674</v>
      </c>
      <c r="E16" s="5" t="n">
        <v>75762283</v>
      </c>
      <c r="F16" s="5" t="n">
        <v>75750943</v>
      </c>
      <c r="G16" s="5" t="n">
        <v>75746200</v>
      </c>
      <c r="H16" s="5" t="n">
        <v>75730165</v>
      </c>
      <c r="I16" s="5" t="n">
        <v>75727369</v>
      </c>
      <c r="J16" s="5" t="n">
        <v>75766811</v>
      </c>
      <c r="K16" s="5" t="n">
        <v>75738698</v>
      </c>
      <c r="L16" s="5" t="n">
        <v>67039439</v>
      </c>
    </row>
    <row r="17" spans="1:12">
      <c r="A17" s="4" t="s">
        <v>1103</v>
      </c>
      <c r="B17" s="5" t="n">
        <v>75772867</v>
      </c>
      <c r="C17" s="5" t="n">
        <v>75770665</v>
      </c>
      <c r="D17" s="5" t="n">
        <v>75762674</v>
      </c>
      <c r="E17" s="5" t="n">
        <v>75762283</v>
      </c>
      <c r="F17" s="5" t="n">
        <v>75750943</v>
      </c>
      <c r="G17" s="5" t="n">
        <v>75746200</v>
      </c>
      <c r="H17" s="5" t="n">
        <v>75730165</v>
      </c>
      <c r="I17" s="5" t="n">
        <v>75727369</v>
      </c>
      <c r="J17" s="5" t="n">
        <v>75766811</v>
      </c>
      <c r="K17" s="5" t="n">
        <v>75738698</v>
      </c>
      <c r="L17" s="5" t="n">
        <v>67039439</v>
      </c>
    </row>
    <row r="18" spans="1:12">
      <c r="A18" s="3" t="s">
        <v>1104</v>
      </c>
    </row>
    <row r="19" spans="1:12">
      <c r="A19" s="4" t="s">
        <v>84</v>
      </c>
      <c r="J19" s="7" t="n">
        <v>38827</v>
      </c>
      <c r="K19" s="7" t="n">
        <v>18957</v>
      </c>
      <c r="L19" s="7" t="n">
        <v>19311</v>
      </c>
    </row>
    <row r="20" spans="1:12">
      <c r="A20" s="4" t="s">
        <v>1105</v>
      </c>
    </row>
    <row r="21" spans="1:12">
      <c r="A21" s="3" t="s">
        <v>1104</v>
      </c>
    </row>
    <row r="22" spans="1:12">
      <c r="A22" s="4" t="s">
        <v>84</v>
      </c>
      <c r="B22" s="7" t="n">
        <v>5900</v>
      </c>
    </row>
    <row r="23" spans="1:12">
      <c r="A23" s="4" t="s">
        <v>1106</v>
      </c>
    </row>
    <row r="24" spans="1:12">
      <c r="A24" s="3" t="s">
        <v>1104</v>
      </c>
    </row>
    <row r="25" spans="1:12">
      <c r="A25" s="4" t="s">
        <v>84</v>
      </c>
      <c r="B25" s="7" t="n">
        <v>36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7</v>
      </c>
      <c r="B1" s="2" t="s">
        <v>1108</v>
      </c>
      <c r="C1" s="2" t="s">
        <v>1109</v>
      </c>
      <c r="D1" s="2" t="s">
        <v>1110</v>
      </c>
      <c r="E1" s="2" t="s">
        <v>2</v>
      </c>
      <c r="F1" s="2" t="s">
        <v>30</v>
      </c>
      <c r="G1" s="2" t="s">
        <v>2</v>
      </c>
      <c r="H1" s="2" t="s">
        <v>30</v>
      </c>
    </row>
    <row r="2" spans="1:8">
      <c r="A2" s="3" t="s">
        <v>1111</v>
      </c>
    </row>
    <row r="3" spans="1:8">
      <c r="A3" s="4" t="s">
        <v>64</v>
      </c>
      <c r="E3" s="8" t="n">
        <v>0.01</v>
      </c>
      <c r="F3" s="8" t="n">
        <v>0.01</v>
      </c>
      <c r="G3" s="8" t="n">
        <v>0.01</v>
      </c>
      <c r="H3" s="8" t="n">
        <v>0.01</v>
      </c>
    </row>
    <row r="4" spans="1:8">
      <c r="A4" s="4" t="s">
        <v>1112</v>
      </c>
      <c r="E4" s="8" t="n">
        <v>0.33</v>
      </c>
      <c r="F4" s="8" t="n">
        <v>0.33</v>
      </c>
      <c r="G4" s="8" t="n">
        <v>1.32</v>
      </c>
      <c r="H4" s="8" t="n">
        <v>1.32</v>
      </c>
    </row>
    <row r="5" spans="1:8">
      <c r="A5" s="4" t="s">
        <v>1113</v>
      </c>
    </row>
    <row r="6" spans="1:8">
      <c r="A6" s="3" t="s">
        <v>1111</v>
      </c>
    </row>
    <row r="7" spans="1:8">
      <c r="A7" s="4" t="s">
        <v>1112</v>
      </c>
      <c r="B7" s="8" t="n">
        <v>0.33</v>
      </c>
    </row>
    <row r="8" spans="1:8">
      <c r="A8" s="4" t="s">
        <v>1114</v>
      </c>
    </row>
    <row r="9" spans="1:8">
      <c r="A9" s="3" t="s">
        <v>1111</v>
      </c>
    </row>
    <row r="10" spans="1:8">
      <c r="A10" s="4" t="s">
        <v>1115</v>
      </c>
      <c r="D10" s="5" t="n">
        <v>7000000</v>
      </c>
    </row>
    <row r="11" spans="1:8">
      <c r="A11" s="4" t="s">
        <v>64</v>
      </c>
      <c r="D11" s="8" t="n">
        <v>0.01</v>
      </c>
    </row>
    <row r="12" spans="1:8">
      <c r="A12" s="4" t="s">
        <v>1116</v>
      </c>
      <c r="D12" s="8" t="n">
        <v>18.65</v>
      </c>
    </row>
    <row r="13" spans="1:8">
      <c r="A13" s="4" t="s">
        <v>1117</v>
      </c>
      <c r="C13" s="7" t="n">
        <v>128</v>
      </c>
    </row>
    <row r="14" spans="1:8">
      <c r="A14" s="4" t="s">
        <v>1118</v>
      </c>
      <c r="C14" s="5" t="n">
        <v>700000</v>
      </c>
    </row>
    <row r="15" spans="1:8">
      <c r="A15" s="4" t="s">
        <v>1119</v>
      </c>
      <c r="C15" s="6" t="n">
        <v>1.9</v>
      </c>
    </row>
    <row r="16" spans="1:8">
      <c r="A16" s="4" t="s">
        <v>806</v>
      </c>
      <c r="C16" s="4" t="s">
        <v>1120</v>
      </c>
    </row>
    <row r="17" spans="1:8">
      <c r="A17" s="4" t="s">
        <v>1121</v>
      </c>
      <c r="C17" s="4" t="s">
        <v>1122</v>
      </c>
    </row>
    <row r="18" spans="1:8">
      <c r="A18" s="4" t="s">
        <v>1123</v>
      </c>
      <c r="C18" s="4" t="s">
        <v>1124</v>
      </c>
    </row>
    <row r="19" spans="1:8">
      <c r="A19" s="4" t="s">
        <v>810</v>
      </c>
      <c r="C19" s="4" t="s">
        <v>4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4:11Z</dcterms:created>
  <dcterms:modified xmlns:dcterms="http://purl.org/dc/terms/" xmlns:xsi="http://www.w3.org/2001/XMLSchema-instance" xsi:type="dcterms:W3CDTF">2018-03-01T17:14:11Z</dcterms:modified>
</cp:coreProperties>
</file>